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Material Accounting Policy Info" sheetId="8" state="visible" r:id="rId8"/>
    <sheet xmlns:r="http://schemas.openxmlformats.org/officeDocument/2006/relationships" name="Critical Accounting Judgements " sheetId="9" state="visible" r:id="rId9"/>
    <sheet xmlns:r="http://schemas.openxmlformats.org/officeDocument/2006/relationships" name="Cash and Cash Equivalen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vestments Accounted For Using" sheetId="14" state="visible" r:id="rId14"/>
    <sheet xmlns:r="http://schemas.openxmlformats.org/officeDocument/2006/relationships" name="Property, Plant and Equipment" sheetId="15" state="visible" r:id="rId15"/>
    <sheet xmlns:r="http://schemas.openxmlformats.org/officeDocument/2006/relationships" name="Lease Arrangements" sheetId="16" state="visible" r:id="rId16"/>
    <sheet xmlns:r="http://schemas.openxmlformats.org/officeDocument/2006/relationships" name="Borrowings" sheetId="17" state="visible" r:id="rId17"/>
    <sheet xmlns:r="http://schemas.openxmlformats.org/officeDocument/2006/relationships" name="Financial Liabilities at Fair V" sheetId="18" state="visible" r:id="rId18"/>
    <sheet xmlns:r="http://schemas.openxmlformats.org/officeDocument/2006/relationships" name="Notes Payable and Trade Payable" sheetId="19" state="visible" r:id="rId19"/>
    <sheet xmlns:r="http://schemas.openxmlformats.org/officeDocument/2006/relationships" name="Other Liabilities" sheetId="20" state="visible" r:id="rId20"/>
    <sheet xmlns:r="http://schemas.openxmlformats.org/officeDocument/2006/relationships" name="Provisions" sheetId="21" state="visible" r:id="rId21"/>
    <sheet xmlns:r="http://schemas.openxmlformats.org/officeDocument/2006/relationships" name="Equity" sheetId="22" state="visible" r:id="rId22"/>
    <sheet xmlns:r="http://schemas.openxmlformats.org/officeDocument/2006/relationships" name="Operating Revenues" sheetId="23" state="visible" r:id="rId23"/>
    <sheet xmlns:r="http://schemas.openxmlformats.org/officeDocument/2006/relationships" name="Net Loss From Continuing Operat" sheetId="24" state="visible" r:id="rId24"/>
    <sheet xmlns:r="http://schemas.openxmlformats.org/officeDocument/2006/relationships" name="Income Taxes Relating to Contin" sheetId="25" state="visible" r:id="rId25"/>
    <sheet xmlns:r="http://schemas.openxmlformats.org/officeDocument/2006/relationships" name="Loss Per Share" sheetId="26" state="visible" r:id="rId26"/>
    <sheet xmlns:r="http://schemas.openxmlformats.org/officeDocument/2006/relationships" name="Share-Based Payment Arrangement" sheetId="27" state="visible" r:id="rId27"/>
    <sheet xmlns:r="http://schemas.openxmlformats.org/officeDocument/2006/relationships" name="Capital Management"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Significant Contingent Liabilit" sheetId="31" state="visible" r:id="rId31"/>
    <sheet xmlns:r="http://schemas.openxmlformats.org/officeDocument/2006/relationships" name="Segment Information" sheetId="32" state="visible" r:id="rId32"/>
    <sheet xmlns:r="http://schemas.openxmlformats.org/officeDocument/2006/relationships" name="Events after the reporting peri"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Material Accounting Policy In_2" sheetId="36" state="visible" r:id="rId36"/>
    <sheet xmlns:r="http://schemas.openxmlformats.org/officeDocument/2006/relationships" name="General Information - (Tables)" sheetId="37" state="visible" r:id="rId37"/>
    <sheet xmlns:r="http://schemas.openxmlformats.org/officeDocument/2006/relationships" name="Material Accounting Policy In_3"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Inventories (Tables)" sheetId="41" state="visible" r:id="rId41"/>
    <sheet xmlns:r="http://schemas.openxmlformats.org/officeDocument/2006/relationships" name="Other Assets (Tables)" sheetId="42" state="visible" r:id="rId42"/>
    <sheet xmlns:r="http://schemas.openxmlformats.org/officeDocument/2006/relationships" name="Investments Accounted For Usi_2" sheetId="43" state="visible" r:id="rId43"/>
    <sheet xmlns:r="http://schemas.openxmlformats.org/officeDocument/2006/relationships" name="Property, Plant and Equipment (" sheetId="44" state="visible" r:id="rId44"/>
    <sheet xmlns:r="http://schemas.openxmlformats.org/officeDocument/2006/relationships" name="Lease Arrangements (Tables)" sheetId="45" state="visible" r:id="rId45"/>
    <sheet xmlns:r="http://schemas.openxmlformats.org/officeDocument/2006/relationships" name="Borrowings (Tables)" sheetId="46" state="visible" r:id="rId46"/>
    <sheet xmlns:r="http://schemas.openxmlformats.org/officeDocument/2006/relationships" name="Financial Liabilities at Fair_2" sheetId="47" state="visible" r:id="rId47"/>
    <sheet xmlns:r="http://schemas.openxmlformats.org/officeDocument/2006/relationships" name="Notes And Trade Payables (Table" sheetId="48" state="visible" r:id="rId48"/>
    <sheet xmlns:r="http://schemas.openxmlformats.org/officeDocument/2006/relationships" name="Other Liabilities (Tables)" sheetId="49" state="visible" r:id="rId49"/>
    <sheet xmlns:r="http://schemas.openxmlformats.org/officeDocument/2006/relationships" name="Provisions (Tables)" sheetId="50" state="visible" r:id="rId50"/>
    <sheet xmlns:r="http://schemas.openxmlformats.org/officeDocument/2006/relationships" name="Equity (Tables)" sheetId="51" state="visible" r:id="rId51"/>
    <sheet xmlns:r="http://schemas.openxmlformats.org/officeDocument/2006/relationships" name="Operating Revenues (Tables)" sheetId="52" state="visible" r:id="rId52"/>
    <sheet xmlns:r="http://schemas.openxmlformats.org/officeDocument/2006/relationships" name="Net Loss From Continuing Oper_2" sheetId="53" state="visible" r:id="rId53"/>
    <sheet xmlns:r="http://schemas.openxmlformats.org/officeDocument/2006/relationships" name="Income Taxes Relating to Cont_2" sheetId="54" state="visible" r:id="rId54"/>
    <sheet xmlns:r="http://schemas.openxmlformats.org/officeDocument/2006/relationships" name="Loss Per Share (Tables)" sheetId="55" state="visible" r:id="rId55"/>
    <sheet xmlns:r="http://schemas.openxmlformats.org/officeDocument/2006/relationships" name="Share-Based Payment Arrangeme_2" sheetId="56" state="visible" r:id="rId56"/>
    <sheet xmlns:r="http://schemas.openxmlformats.org/officeDocument/2006/relationships" name="Financial Instruments (Tables)" sheetId="57" state="visible" r:id="rId57"/>
    <sheet xmlns:r="http://schemas.openxmlformats.org/officeDocument/2006/relationships" name="Related Party Transactions (Tab" sheetId="58" state="visible" r:id="rId58"/>
    <sheet xmlns:r="http://schemas.openxmlformats.org/officeDocument/2006/relationships" name="Segment Information (Tables)" sheetId="59" state="visible" r:id="rId59"/>
    <sheet xmlns:r="http://schemas.openxmlformats.org/officeDocument/2006/relationships" name="General Information - Narrative" sheetId="60" state="visible" r:id="rId60"/>
    <sheet xmlns:r="http://schemas.openxmlformats.org/officeDocument/2006/relationships" name="General Information - Reconcili" sheetId="61" state="visible" r:id="rId61"/>
    <sheet xmlns:r="http://schemas.openxmlformats.org/officeDocument/2006/relationships" name="Material Accounting Policy In_4" sheetId="62" state="visible" r:id="rId62"/>
    <sheet xmlns:r="http://schemas.openxmlformats.org/officeDocument/2006/relationships" name="Cash and Cash Equivalents - Dis" sheetId="63" state="visible" r:id="rId63"/>
    <sheet xmlns:r="http://schemas.openxmlformats.org/officeDocument/2006/relationships" name="Trade Receivables - Summary of " sheetId="64" state="visible" r:id="rId64"/>
    <sheet xmlns:r="http://schemas.openxmlformats.org/officeDocument/2006/relationships" name="Trade Receivables - Narrative (" sheetId="65" state="visible" r:id="rId65"/>
    <sheet xmlns:r="http://schemas.openxmlformats.org/officeDocument/2006/relationships" name="Trade Receivables - Expected Cr" sheetId="66" state="visible" r:id="rId66"/>
    <sheet xmlns:r="http://schemas.openxmlformats.org/officeDocument/2006/relationships" name="Trade Receivables - Summary o_2" sheetId="67" state="visible" r:id="rId67"/>
    <sheet xmlns:r="http://schemas.openxmlformats.org/officeDocument/2006/relationships" name="Inventories - Disclosure of Inv" sheetId="68" state="visible" r:id="rId68"/>
    <sheet xmlns:r="http://schemas.openxmlformats.org/officeDocument/2006/relationships" name="Inventories - Narrative (Detail" sheetId="69" state="visible" r:id="rId69"/>
    <sheet xmlns:r="http://schemas.openxmlformats.org/officeDocument/2006/relationships" name="Other Assets (Details)" sheetId="70" state="visible" r:id="rId70"/>
    <sheet xmlns:r="http://schemas.openxmlformats.org/officeDocument/2006/relationships" name="Other Assets - Collateral For B" sheetId="71" state="visible" r:id="rId71"/>
    <sheet xmlns:r="http://schemas.openxmlformats.org/officeDocument/2006/relationships" name="Investments Accounted For Usi_3" sheetId="72" state="visible" r:id="rId72"/>
    <sheet xmlns:r="http://schemas.openxmlformats.org/officeDocument/2006/relationships" name="Investments Accounted For Usi_4" sheetId="73" state="visible" r:id="rId73"/>
    <sheet xmlns:r="http://schemas.openxmlformats.org/officeDocument/2006/relationships" name="Investments Accounted For Usi_5"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Lease Arrangements - Right-of-U" sheetId="79" state="visible" r:id="rId79"/>
    <sheet xmlns:r="http://schemas.openxmlformats.org/officeDocument/2006/relationships" name="Lease Arrangements - Lease Liab" sheetId="80" state="visible" r:id="rId80"/>
    <sheet xmlns:r="http://schemas.openxmlformats.org/officeDocument/2006/relationships" name="Lease Arrangements - Narrative " sheetId="81" state="visible" r:id="rId81"/>
    <sheet xmlns:r="http://schemas.openxmlformats.org/officeDocument/2006/relationships" name="Lease Arrangements - Other Leas" sheetId="82" state="visible" r:id="rId82"/>
    <sheet xmlns:r="http://schemas.openxmlformats.org/officeDocument/2006/relationships" name="Borrowings - Summary of Borrowi" sheetId="83" state="visible" r:id="rId83"/>
    <sheet xmlns:r="http://schemas.openxmlformats.org/officeDocument/2006/relationships" name="Borrowings - Narrative (Details" sheetId="84" state="visible" r:id="rId84"/>
    <sheet xmlns:r="http://schemas.openxmlformats.org/officeDocument/2006/relationships" name="Financial Liabilities at Fair_3" sheetId="85" state="visible" r:id="rId85"/>
    <sheet xmlns:r="http://schemas.openxmlformats.org/officeDocument/2006/relationships" name="Financial Liabilities at Fair_4" sheetId="86" state="visible" r:id="rId86"/>
    <sheet xmlns:r="http://schemas.openxmlformats.org/officeDocument/2006/relationships" name="Notes And Trade Payables - Note" sheetId="87" state="visible" r:id="rId87"/>
    <sheet xmlns:r="http://schemas.openxmlformats.org/officeDocument/2006/relationships" name="Notes Payable and Trade Payab_2" sheetId="88" state="visible" r:id="rId88"/>
    <sheet xmlns:r="http://schemas.openxmlformats.org/officeDocument/2006/relationships" name="Other Liabilities (Details)" sheetId="89" state="visible" r:id="rId89"/>
    <sheet xmlns:r="http://schemas.openxmlformats.org/officeDocument/2006/relationships" name="Provisions - Disclosure of Prod" sheetId="90" state="visible" r:id="rId90"/>
    <sheet xmlns:r="http://schemas.openxmlformats.org/officeDocument/2006/relationships" name="Provisions - Disclosure of Move" sheetId="91" state="visible" r:id="rId91"/>
    <sheet xmlns:r="http://schemas.openxmlformats.org/officeDocument/2006/relationships" name="Provisions - Narrative (Details" sheetId="92" state="visible" r:id="rId92"/>
    <sheet xmlns:r="http://schemas.openxmlformats.org/officeDocument/2006/relationships" name="Equity - Share Capital (Details" sheetId="93" state="visible" r:id="rId93"/>
    <sheet xmlns:r="http://schemas.openxmlformats.org/officeDocument/2006/relationships" name="Equity - Shares Authorized and " sheetId="94" state="visible" r:id="rId94"/>
    <sheet xmlns:r="http://schemas.openxmlformats.org/officeDocument/2006/relationships" name="Equity - Shares Rollforward (De" sheetId="95" state="visible" r:id="rId95"/>
    <sheet xmlns:r="http://schemas.openxmlformats.org/officeDocument/2006/relationships" name="Equity - Narrative (Details)" sheetId="96" state="visible" r:id="rId96"/>
    <sheet xmlns:r="http://schemas.openxmlformats.org/officeDocument/2006/relationships" name="Equity - Capital Surplus (Detai" sheetId="97" state="visible" r:id="rId97"/>
    <sheet xmlns:r="http://schemas.openxmlformats.org/officeDocument/2006/relationships" name="Operating Revenues - Disaggrega" sheetId="98" state="visible" r:id="rId98"/>
    <sheet xmlns:r="http://schemas.openxmlformats.org/officeDocument/2006/relationships" name="Operating Revenues - Contract B" sheetId="99" state="visible" r:id="rId99"/>
    <sheet xmlns:r="http://schemas.openxmlformats.org/officeDocument/2006/relationships" name="Operating Revenues - Narrative " sheetId="100" state="visible" r:id="rId100"/>
    <sheet xmlns:r="http://schemas.openxmlformats.org/officeDocument/2006/relationships" name="Net Loss From Continuing Oper_3" sheetId="101" state="visible" r:id="rId101"/>
    <sheet xmlns:r="http://schemas.openxmlformats.org/officeDocument/2006/relationships" name="Net Loss From Continuing Oper_4" sheetId="102" state="visible" r:id="rId102"/>
    <sheet xmlns:r="http://schemas.openxmlformats.org/officeDocument/2006/relationships" name="Net Loss From Continuing Oper_5" sheetId="103" state="visible" r:id="rId103"/>
    <sheet xmlns:r="http://schemas.openxmlformats.org/officeDocument/2006/relationships" name="Net Loss From Continuing Oper_6" sheetId="104" state="visible" r:id="rId104"/>
    <sheet xmlns:r="http://schemas.openxmlformats.org/officeDocument/2006/relationships" name="Net Loss From Continuing Oper_7" sheetId="105" state="visible" r:id="rId105"/>
    <sheet xmlns:r="http://schemas.openxmlformats.org/officeDocument/2006/relationships" name="Net Loss From Continuing Oper_8" sheetId="106" state="visible" r:id="rId106"/>
    <sheet xmlns:r="http://schemas.openxmlformats.org/officeDocument/2006/relationships" name="Net Loss From Continuing Oper_9" sheetId="107" state="visible" r:id="rId107"/>
    <sheet xmlns:r="http://schemas.openxmlformats.org/officeDocument/2006/relationships" name="Net Loss From Continuing Ope_10" sheetId="108" state="visible" r:id="rId108"/>
    <sheet xmlns:r="http://schemas.openxmlformats.org/officeDocument/2006/relationships" name="Net Loss From Continuing Ope_11" sheetId="109" state="visible" r:id="rId109"/>
    <sheet xmlns:r="http://schemas.openxmlformats.org/officeDocument/2006/relationships" name="Net Loss From Continuing Ope_12" sheetId="110" state="visible" r:id="rId110"/>
    <sheet xmlns:r="http://schemas.openxmlformats.org/officeDocument/2006/relationships" name="Income Taxes Relating to Cont_3" sheetId="111" state="visible" r:id="rId111"/>
    <sheet xmlns:r="http://schemas.openxmlformats.org/officeDocument/2006/relationships" name="Income Taxes Relating to Cont_4" sheetId="112" state="visible" r:id="rId112"/>
    <sheet xmlns:r="http://schemas.openxmlformats.org/officeDocument/2006/relationships" name="Income Taxes Relating to Cont_5" sheetId="113" state="visible" r:id="rId113"/>
    <sheet xmlns:r="http://schemas.openxmlformats.org/officeDocument/2006/relationships" name="Income Taxes Relating to Cont_6" sheetId="114" state="visible" r:id="rId114"/>
    <sheet xmlns:r="http://schemas.openxmlformats.org/officeDocument/2006/relationships" name="Loss Per Share - Basic and Dilu" sheetId="115" state="visible" r:id="rId115"/>
    <sheet xmlns:r="http://schemas.openxmlformats.org/officeDocument/2006/relationships" name="Loss Per Share - Net Loss (Deta" sheetId="116" state="visible" r:id="rId116"/>
    <sheet xmlns:r="http://schemas.openxmlformats.org/officeDocument/2006/relationships" name="Loss Per Share - Shares (Detail" sheetId="117" state="visible" r:id="rId117"/>
    <sheet xmlns:r="http://schemas.openxmlformats.org/officeDocument/2006/relationships" name="Share-Based Payment Arrangeme_3" sheetId="118" state="visible" r:id="rId118"/>
    <sheet xmlns:r="http://schemas.openxmlformats.org/officeDocument/2006/relationships" name="Share-Based Payment Arrangeme_4" sheetId="119" state="visible" r:id="rId119"/>
    <sheet xmlns:r="http://schemas.openxmlformats.org/officeDocument/2006/relationships" name="Share-Based Payment Arrangeme_5" sheetId="120" state="visible" r:id="rId120"/>
    <sheet xmlns:r="http://schemas.openxmlformats.org/officeDocument/2006/relationships" name="Share-Based Payment Arrangeme_6" sheetId="121" state="visible" r:id="rId121"/>
    <sheet xmlns:r="http://schemas.openxmlformats.org/officeDocument/2006/relationships" name="Financial Instruments - Measure" sheetId="122" state="visible" r:id="rId122"/>
    <sheet xmlns:r="http://schemas.openxmlformats.org/officeDocument/2006/relationships" name="Financial Instruments - Reconci" sheetId="123" state="visible" r:id="rId123"/>
    <sheet xmlns:r="http://schemas.openxmlformats.org/officeDocument/2006/relationships" name="Financial Instruments - Narrati" sheetId="124" state="visible" r:id="rId124"/>
    <sheet xmlns:r="http://schemas.openxmlformats.org/officeDocument/2006/relationships" name="Financial Instruments - Fair Va" sheetId="125" state="visible" r:id="rId125"/>
    <sheet xmlns:r="http://schemas.openxmlformats.org/officeDocument/2006/relationships" name="Financial Instruments - Financi" sheetId="126" state="visible" r:id="rId126"/>
    <sheet xmlns:r="http://schemas.openxmlformats.org/officeDocument/2006/relationships" name="Financial Instruments - Change " sheetId="127" state="visible" r:id="rId127"/>
    <sheet xmlns:r="http://schemas.openxmlformats.org/officeDocument/2006/relationships" name="Financial Instruments - Sensiti" sheetId="128" state="visible" r:id="rId128"/>
    <sheet xmlns:r="http://schemas.openxmlformats.org/officeDocument/2006/relationships" name="Financial Instruments - Interes" sheetId="129" state="visible" r:id="rId129"/>
    <sheet xmlns:r="http://schemas.openxmlformats.org/officeDocument/2006/relationships" name="Financial Instruments - Maturit" sheetId="130" state="visible" r:id="rId130"/>
    <sheet xmlns:r="http://schemas.openxmlformats.org/officeDocument/2006/relationships" name="Financial Instruments - Bank Cr" sheetId="131" state="visible" r:id="rId131"/>
    <sheet xmlns:r="http://schemas.openxmlformats.org/officeDocument/2006/relationships" name="Related Party Transactions (Det" sheetId="132" state="visible" r:id="rId132"/>
    <sheet xmlns:r="http://schemas.openxmlformats.org/officeDocument/2006/relationships" name="Significant Contingent Liabil_2" sheetId="133" state="visible" r:id="rId133"/>
    <sheet xmlns:r="http://schemas.openxmlformats.org/officeDocument/2006/relationships" name="Segment Information - Narrative" sheetId="134" state="visible" r:id="rId134"/>
    <sheet xmlns:r="http://schemas.openxmlformats.org/officeDocument/2006/relationships" name="Segment Information - Schedule " sheetId="135" state="visible" r:id="rId135"/>
    <sheet xmlns:r="http://schemas.openxmlformats.org/officeDocument/2006/relationships" name="Events after reporting period ("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27</t>
        </is>
      </c>
    </row>
    <row r="12">
      <c r="A12" s="4" t="inlineStr">
        <is>
          <t>Entity Registrant Name</t>
        </is>
      </c>
      <c r="B12" s="4" t="inlineStr">
        <is>
          <t>GOGORO INC.</t>
        </is>
      </c>
    </row>
    <row r="13">
      <c r="A13" s="4" t="inlineStr">
        <is>
          <t>Entity Incorporation, State or Country Code</t>
        </is>
      </c>
      <c r="B13" s="4" t="inlineStr">
        <is>
          <t>E9</t>
        </is>
      </c>
    </row>
    <row r="14">
      <c r="A14" s="4" t="inlineStr">
        <is>
          <t>Entity Address, Address Line One</t>
        </is>
      </c>
      <c r="B14" s="4" t="inlineStr">
        <is>
          <t>11F, Building C,</t>
        </is>
      </c>
    </row>
    <row r="15">
      <c r="A15" s="4" t="inlineStr">
        <is>
          <t>Entity Address, Address Line Two</t>
        </is>
      </c>
      <c r="B15" s="4" t="inlineStr">
        <is>
          <t>No. 225, Section 2, Chang’an E. Rd.</t>
        </is>
      </c>
    </row>
    <row r="16">
      <c r="A16" s="4" t="inlineStr">
        <is>
          <t>Entity Address, City or Town</t>
        </is>
      </c>
      <c r="B16" s="4" t="inlineStr">
        <is>
          <t>SongShan district, Taipei City</t>
        </is>
      </c>
    </row>
    <row r="17">
      <c r="A17" s="4" t="inlineStr">
        <is>
          <t>Entity Address, Postal Zip Code</t>
        </is>
      </c>
      <c r="B17" s="4" t="inlineStr">
        <is>
          <t>105</t>
        </is>
      </c>
    </row>
    <row r="18">
      <c r="A18" s="4" t="inlineStr">
        <is>
          <t>Entity Address, Country</t>
        </is>
      </c>
      <c r="B18" s="4" t="inlineStr">
        <is>
          <t>TW</t>
        </is>
      </c>
    </row>
    <row r="19">
      <c r="A19" s="4" t="inlineStr">
        <is>
          <t>Entity Common Stock, Shares Outstanding</t>
        </is>
      </c>
      <c r="B19" s="5" t="n">
        <v>295353489</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Entity Central Index Key</t>
        </is>
      </c>
      <c r="B34" s="4" t="inlineStr">
        <is>
          <t>0001886190</t>
        </is>
      </c>
    </row>
    <row r="35">
      <c r="A35" s="4" t="inlineStr">
        <is>
          <t>Ordinary shares, par value US $0.0001 per share</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 par value US $0.0001 per share</t>
        </is>
      </c>
    </row>
    <row r="38">
      <c r="A38" s="4" t="inlineStr">
        <is>
          <t>Trading Symbol</t>
        </is>
      </c>
      <c r="B38" s="4" t="inlineStr">
        <is>
          <t>GGR</t>
        </is>
      </c>
    </row>
    <row r="39">
      <c r="A39" s="4" t="inlineStr">
        <is>
          <t>Security Exchange Name</t>
        </is>
      </c>
      <c r="B39" s="4" t="inlineStr">
        <is>
          <t>NASDAQ</t>
        </is>
      </c>
    </row>
    <row r="40">
      <c r="A40" s="4" t="inlineStr">
        <is>
          <t>Warrants to purchase ordinary shares with an exercise price of $11.50 per share</t>
        </is>
      </c>
      <c r="B40" s="4" t="inlineStr">
        <is>
          <t xml:space="preserve"> </t>
        </is>
      </c>
    </row>
    <row r="41">
      <c r="A41" s="3" t="inlineStr">
        <is>
          <t>Document Information [Line Items]</t>
        </is>
      </c>
      <c r="B41" s="4" t="inlineStr">
        <is>
          <t xml:space="preserve"> </t>
        </is>
      </c>
    </row>
    <row r="42">
      <c r="A42" s="4" t="inlineStr">
        <is>
          <t>Title of 12(b) Security</t>
        </is>
      </c>
      <c r="B42" s="4" t="inlineStr">
        <is>
          <t>Warrants to purchase ordinary shares with an exercise price of $11.50 per share</t>
        </is>
      </c>
    </row>
    <row r="43">
      <c r="A43" s="4" t="inlineStr">
        <is>
          <t>Trading Symbol</t>
        </is>
      </c>
      <c r="B43" s="4" t="inlineStr">
        <is>
          <t>GGROW</t>
        </is>
      </c>
    </row>
    <row r="44">
      <c r="A44" s="4" t="inlineStr">
        <is>
          <t>Security Exchange Name</t>
        </is>
      </c>
      <c r="B44" s="4" t="inlineStr">
        <is>
          <t>NASDAQ</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11F, Building C</t>
        </is>
      </c>
    </row>
    <row r="48">
      <c r="A48" s="4" t="inlineStr">
        <is>
          <t>Entity Address, Address Line Two</t>
        </is>
      </c>
      <c r="B48" s="4" t="inlineStr">
        <is>
          <t>No. 225, Section 2, Chang’an E. Rd.</t>
        </is>
      </c>
    </row>
    <row r="49">
      <c r="A49" s="4" t="inlineStr">
        <is>
          <t>Entity Address, City or Town</t>
        </is>
      </c>
      <c r="B49" s="4" t="inlineStr">
        <is>
          <t>SongShan district, Taipei City</t>
        </is>
      </c>
    </row>
    <row r="50">
      <c r="A50" s="4" t="inlineStr">
        <is>
          <t>Entity Address, Postal Zip Code</t>
        </is>
      </c>
      <c r="B50" s="4" t="inlineStr">
        <is>
          <t>105</t>
        </is>
      </c>
    </row>
    <row r="51">
      <c r="A51" s="4" t="inlineStr">
        <is>
          <t>Entity Address, Country</t>
        </is>
      </c>
      <c r="B51" s="4" t="inlineStr">
        <is>
          <t>TW</t>
        </is>
      </c>
    </row>
    <row r="52">
      <c r="A52" s="4" t="inlineStr">
        <is>
          <t>Contact Personnel Name</t>
        </is>
      </c>
      <c r="B52" s="4" t="inlineStr">
        <is>
          <t>Bruce Aitken</t>
        </is>
      </c>
    </row>
    <row r="53">
      <c r="A53" s="4" t="inlineStr">
        <is>
          <t>City Area Code</t>
        </is>
      </c>
      <c r="B53" s="4" t="inlineStr">
        <is>
          <t>886</t>
        </is>
      </c>
    </row>
    <row r="54">
      <c r="A54" s="4" t="inlineStr">
        <is>
          <t>Local Phone Number</t>
        </is>
      </c>
      <c r="B54" s="4" t="inlineStr">
        <is>
          <t>3-273 0900</t>
        </is>
      </c>
    </row>
    <row r="55">
      <c r="A55" s="4" t="inlineStr">
        <is>
          <t>Contact Personnel Email Address</t>
        </is>
      </c>
      <c r="B55" s="4" t="inlineStr">
        <is>
          <t>ir@gogor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As of December 31, 2024 2023 Cash on hand $ 97 $ 194 Checking accounts and demand deposits 44,330 46,305 Time deposits 72,294 111,419 Repurchase agreements collateralized by bonds 427 15,967 $ 117,148 $ 173,885 Interest rates Time deposits 0.68%-6.50% 0.55%-6.50% Repurchase agreements collateralized by bonds 0.73%-0.73% 0.63%-0.6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Narrative (Details)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cognition from revenue from contract liability</t>
        </is>
      </c>
      <c r="B4" s="10" t="n">
        <v>9.1</v>
      </c>
      <c r="C4" s="10" t="n">
        <v>11.4</v>
      </c>
      <c r="D4" s="10" t="n">
        <v>10.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Employee Benefits Expens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ort-term employee benefits</t>
        </is>
      </c>
      <c r="B4" s="6" t="n">
        <v>67029</v>
      </c>
      <c r="C4" s="6" t="n">
        <v>64761</v>
      </c>
      <c r="D4" s="6" t="n">
        <v>69806</v>
      </c>
    </row>
    <row r="5">
      <c r="A5" s="4" t="inlineStr">
        <is>
          <t>Defined contribution plans</t>
        </is>
      </c>
      <c r="B5" s="5" t="n">
        <v>2667</v>
      </c>
      <c r="C5" s="5" t="n">
        <v>2719</v>
      </c>
      <c r="D5" s="5" t="n">
        <v>3064</v>
      </c>
    </row>
    <row r="6">
      <c r="A6" s="4" t="inlineStr">
        <is>
          <t>Termination benefits</t>
        </is>
      </c>
      <c r="B6" s="5" t="n">
        <v>2736</v>
      </c>
      <c r="C6" s="5" t="n">
        <v>94</v>
      </c>
      <c r="D6" s="5" t="n">
        <v>2546</v>
      </c>
    </row>
    <row r="7">
      <c r="A7" s="4" t="inlineStr">
        <is>
          <t>Share-based payments</t>
        </is>
      </c>
      <c r="B7" s="5" t="n">
        <v>11644</v>
      </c>
      <c r="C7" s="5" t="n">
        <v>26324</v>
      </c>
      <c r="D7" s="5" t="n">
        <v>37907</v>
      </c>
    </row>
    <row r="8">
      <c r="A8" s="4" t="inlineStr">
        <is>
          <t>Total employee benefits expense</t>
        </is>
      </c>
      <c r="B8" s="5" t="n">
        <v>84076</v>
      </c>
      <c r="C8" s="5" t="n">
        <v>93898</v>
      </c>
      <c r="D8" s="5" t="n">
        <v>113323</v>
      </c>
    </row>
    <row r="9">
      <c r="A9" s="4" t="inlineStr">
        <is>
          <t>Costs of revenues</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Total employee benefits expense</t>
        </is>
      </c>
      <c r="B11" s="5" t="n">
        <v>31597</v>
      </c>
      <c r="C11" s="5" t="n">
        <v>26418</v>
      </c>
      <c r="D11" s="5" t="n">
        <v>29668</v>
      </c>
    </row>
    <row r="12">
      <c r="A12" s="4" t="inlineStr">
        <is>
          <t>Sales and marketing</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Total employee benefits expense</t>
        </is>
      </c>
      <c r="B14" s="5" t="n">
        <v>12293</v>
      </c>
      <c r="C14" s="5" t="n">
        <v>15532</v>
      </c>
      <c r="D14" s="5" t="n">
        <v>21580</v>
      </c>
    </row>
    <row r="15">
      <c r="A15" s="4" t="inlineStr">
        <is>
          <t>General and administrative</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Total employee benefits expense</t>
        </is>
      </c>
      <c r="B17" s="5" t="n">
        <v>14751</v>
      </c>
      <c r="C17" s="5" t="n">
        <v>23816</v>
      </c>
      <c r="D17" s="5" t="n">
        <v>27684</v>
      </c>
    </row>
    <row r="18">
      <c r="A18" s="4" t="inlineStr">
        <is>
          <t>Research and development</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Total employee benefits expense</t>
        </is>
      </c>
      <c r="B20" s="6" t="n">
        <v>25435</v>
      </c>
      <c r="C20" s="6" t="n">
        <v>28132</v>
      </c>
      <c r="D20" s="6" t="n">
        <v>34391</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Depreciation expenses of property, plant and equipment</t>
        </is>
      </c>
      <c r="B4" s="6" t="n">
        <v>82495</v>
      </c>
      <c r="C4" s="6" t="n">
        <v>84785</v>
      </c>
      <c r="D4" s="6" t="n">
        <v>81040</v>
      </c>
    </row>
    <row r="5">
      <c r="A5" s="4" t="inlineStr">
        <is>
          <t>Depreciation expenses of right-of-use assets</t>
        </is>
      </c>
      <c r="B5" s="5" t="n">
        <v>14146</v>
      </c>
      <c r="C5" s="5" t="n">
        <v>13013</v>
      </c>
      <c r="D5" s="5" t="n">
        <v>12835</v>
      </c>
    </row>
    <row r="6">
      <c r="A6" s="4" t="inlineStr">
        <is>
          <t>Amortization expenses of intangible assets</t>
        </is>
      </c>
      <c r="B6" s="5" t="n">
        <v>367</v>
      </c>
      <c r="C6" s="5" t="n">
        <v>579</v>
      </c>
      <c r="D6" s="5" t="n">
        <v>932</v>
      </c>
    </row>
    <row r="7">
      <c r="A7" s="4" t="inlineStr">
        <is>
          <t>Depreciation and amortization</t>
        </is>
      </c>
      <c r="B7" s="6" t="n">
        <v>97008</v>
      </c>
      <c r="C7" s="6" t="n">
        <v>98377</v>
      </c>
      <c r="D7" s="6" t="n">
        <v>9480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t>
        </is>
      </c>
      <c r="B4" s="6" t="n">
        <v>96641</v>
      </c>
      <c r="C4" s="6" t="n">
        <v>97798</v>
      </c>
      <c r="D4" s="6" t="n">
        <v>93875</v>
      </c>
    </row>
    <row r="5">
      <c r="A5" s="4" t="inlineStr">
        <is>
          <t>Costs of revenu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expense</t>
        </is>
      </c>
      <c r="B7" s="5" t="n">
        <v>88787</v>
      </c>
      <c r="C7" s="5" t="n">
        <v>88542</v>
      </c>
      <c r="D7" s="5" t="n">
        <v>85147</v>
      </c>
    </row>
    <row r="8">
      <c r="A8" s="4" t="inlineStr">
        <is>
          <t>Sales and marketin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expense</t>
        </is>
      </c>
      <c r="B10" s="5" t="n">
        <v>2713</v>
      </c>
      <c r="C10" s="5" t="n">
        <v>3409</v>
      </c>
      <c r="D10" s="5" t="n">
        <v>3076</v>
      </c>
    </row>
    <row r="11">
      <c r="A11" s="4" t="inlineStr">
        <is>
          <t>General and administrativ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expense</t>
        </is>
      </c>
      <c r="B13" s="5" t="n">
        <v>3983</v>
      </c>
      <c r="C13" s="5" t="n">
        <v>4518</v>
      </c>
      <c r="D13" s="5" t="n">
        <v>4339</v>
      </c>
    </row>
    <row r="14">
      <c r="A14" s="4" t="inlineStr">
        <is>
          <t>Research and development</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 expense</t>
        </is>
      </c>
      <c r="B16" s="6" t="n">
        <v>1158</v>
      </c>
      <c r="C16" s="6" t="n">
        <v>1329</v>
      </c>
      <c r="D16" s="6" t="n">
        <v>1313</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Amortization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mortization expense</t>
        </is>
      </c>
      <c r="B4" s="6" t="n">
        <v>367</v>
      </c>
      <c r="C4" s="6" t="n">
        <v>579</v>
      </c>
      <c r="D4" s="6" t="n">
        <v>932</v>
      </c>
    </row>
    <row r="5">
      <c r="A5" s="4" t="inlineStr">
        <is>
          <t>Costs of revenu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mortization expense</t>
        </is>
      </c>
      <c r="B7" s="5" t="n">
        <v>64</v>
      </c>
      <c r="C7" s="5" t="n">
        <v>62</v>
      </c>
      <c r="D7" s="5" t="n">
        <v>73</v>
      </c>
    </row>
    <row r="8">
      <c r="A8" s="4" t="inlineStr">
        <is>
          <t>Sales and marketin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mortization expense</t>
        </is>
      </c>
      <c r="B10" s="5" t="n">
        <v>45</v>
      </c>
      <c r="C10" s="5" t="n">
        <v>160</v>
      </c>
      <c r="D10" s="5" t="n">
        <v>183</v>
      </c>
    </row>
    <row r="11">
      <c r="A11" s="4" t="inlineStr">
        <is>
          <t>General and administrativ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mortization expense</t>
        </is>
      </c>
      <c r="B13" s="5" t="n">
        <v>151</v>
      </c>
      <c r="C13" s="5" t="n">
        <v>85</v>
      </c>
      <c r="D13" s="5" t="n">
        <v>187</v>
      </c>
    </row>
    <row r="14">
      <c r="A14" s="4" t="inlineStr">
        <is>
          <t>Research and development</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Amortization expense</t>
        </is>
      </c>
      <c r="B16" s="6" t="n">
        <v>107</v>
      </c>
      <c r="C16" s="6" t="n">
        <v>272</v>
      </c>
      <c r="D16" s="6" t="n">
        <v>489</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Operating Expenses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mpairment losses on property, plant and equipment</t>
        </is>
      </c>
      <c r="B4" s="6" t="n">
        <v>31963</v>
      </c>
      <c r="C4" s="6" t="n">
        <v>1387</v>
      </c>
      <c r="D4" s="6" t="n">
        <v>0</v>
      </c>
    </row>
    <row r="5">
      <c r="A5" s="4" t="inlineStr">
        <is>
          <t>Losses on disposal on property, plant and equipment</t>
        </is>
      </c>
      <c r="B5" s="5" t="n">
        <v>2646</v>
      </c>
      <c r="C5" s="5" t="n">
        <v>1642</v>
      </c>
      <c r="D5" s="5" t="n">
        <v>0</v>
      </c>
    </row>
    <row r="6">
      <c r="A6" s="4" t="inlineStr">
        <is>
          <t>Impairment losses on right-of-use assets and intangibles</t>
        </is>
      </c>
      <c r="B6" s="5" t="n">
        <v>1569</v>
      </c>
      <c r="C6" s="5" t="n">
        <v>0</v>
      </c>
      <c r="D6" s="5" t="n">
        <v>0</v>
      </c>
    </row>
    <row r="7">
      <c r="A7" s="4" t="inlineStr">
        <is>
          <t>Customer care package</t>
        </is>
      </c>
      <c r="B7" s="5" t="n">
        <v>1394</v>
      </c>
      <c r="C7" s="5" t="n">
        <v>0</v>
      </c>
      <c r="D7" s="5" t="n">
        <v>0</v>
      </c>
    </row>
    <row r="8">
      <c r="A8" s="4" t="inlineStr">
        <is>
          <t>Loss on commitment</t>
        </is>
      </c>
      <c r="B8" s="5" t="n">
        <v>1001</v>
      </c>
      <c r="C8" s="5" t="n">
        <v>0</v>
      </c>
      <c r="D8" s="5" t="n">
        <v>0</v>
      </c>
    </row>
    <row r="9">
      <c r="A9" s="4" t="inlineStr">
        <is>
          <t>Other loss</t>
        </is>
      </c>
      <c r="B9" s="5" t="n">
        <v>108</v>
      </c>
      <c r="C9" s="5" t="n">
        <v>0</v>
      </c>
      <c r="D9" s="5" t="n">
        <v>0</v>
      </c>
    </row>
    <row r="10">
      <c r="A10" s="4" t="inlineStr">
        <is>
          <t>Other operating expenses</t>
        </is>
      </c>
      <c r="B10" s="6" t="n">
        <v>38681</v>
      </c>
      <c r="C10" s="6" t="n">
        <v>3029</v>
      </c>
      <c r="D10" s="6"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From Continuing Operations - Finance Costs (Details) - USD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Net Income (Loss) From Continuing Operations [Abstract]</t>
        </is>
      </c>
      <c r="B3" s="4" t="inlineStr">
        <is>
          <t xml:space="preserve"> </t>
        </is>
      </c>
      <c r="C3" s="4" t="inlineStr">
        <is>
          <t xml:space="preserve"> </t>
        </is>
      </c>
      <c r="D3" s="4" t="inlineStr">
        <is>
          <t xml:space="preserve"> </t>
        </is>
      </c>
      <c r="E3" s="4" t="inlineStr">
        <is>
          <t xml:space="preserve"> </t>
        </is>
      </c>
    </row>
    <row r="4">
      <c r="A4" s="4" t="inlineStr">
        <is>
          <t>Interest expense on bank loans</t>
        </is>
      </c>
      <c r="B4" s="4" t="inlineStr">
        <is>
          <t xml:space="preserve"> </t>
        </is>
      </c>
      <c r="C4" s="6" t="n">
        <v>13114</v>
      </c>
      <c r="D4" s="6" t="n">
        <v>11343</v>
      </c>
      <c r="E4" s="6" t="n">
        <v>8694</v>
      </c>
    </row>
    <row r="5">
      <c r="A5" s="4" t="inlineStr">
        <is>
          <t>Interest expense on lease liabilities</t>
        </is>
      </c>
      <c r="B5" s="4" t="inlineStr">
        <is>
          <t xml:space="preserve"> </t>
        </is>
      </c>
      <c r="C5" s="5" t="n">
        <v>991</v>
      </c>
      <c r="D5" s="5" t="n">
        <v>567</v>
      </c>
      <c r="E5" s="5" t="n">
        <v>440</v>
      </c>
    </row>
    <row r="6">
      <c r="A6" s="4" t="inlineStr">
        <is>
          <t>Interest expense on provisions for restoration</t>
        </is>
      </c>
      <c r="B6" s="4" t="inlineStr">
        <is>
          <t xml:space="preserve"> </t>
        </is>
      </c>
      <c r="C6" s="5" t="n">
        <v>30</v>
      </c>
      <c r="D6" s="5" t="n">
        <v>15</v>
      </c>
      <c r="E6" s="5" t="n">
        <v>0</v>
      </c>
    </row>
    <row r="7">
      <c r="A7" s="4" t="inlineStr">
        <is>
          <t>Interest expense on bonds</t>
        </is>
      </c>
      <c r="B7" s="4" t="inlineStr">
        <is>
          <t xml:space="preserve"> </t>
        </is>
      </c>
      <c r="C7" s="5" t="n">
        <v>0</v>
      </c>
      <c r="D7" s="5" t="n">
        <v>0</v>
      </c>
      <c r="E7" s="5" t="n">
        <v>2637</v>
      </c>
    </row>
    <row r="8">
      <c r="A8" s="4" t="inlineStr">
        <is>
          <t>Modification loss on bank loans</t>
        </is>
      </c>
      <c r="B8" s="6" t="n">
        <v>900</v>
      </c>
      <c r="C8" s="5" t="n">
        <v>0</v>
      </c>
      <c r="D8" s="5" t="n">
        <v>0</v>
      </c>
      <c r="E8" s="5" t="n">
        <v>900</v>
      </c>
    </row>
    <row r="9">
      <c r="A9" s="4" t="inlineStr">
        <is>
          <t>Finance costs</t>
        </is>
      </c>
      <c r="B9" s="4" t="inlineStr">
        <is>
          <t xml:space="preserve"> </t>
        </is>
      </c>
      <c r="C9" s="6" t="n">
        <v>14135</v>
      </c>
      <c r="D9" s="6" t="n">
        <v>11925</v>
      </c>
      <c r="E9" s="6" t="n">
        <v>12671</v>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Finance Income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nterest income on deposits</t>
        </is>
      </c>
      <c r="B4" s="6" t="n">
        <v>3077</v>
      </c>
      <c r="C4" s="6" t="n">
        <v>2847</v>
      </c>
      <c r="D4" s="6" t="n">
        <v>2870</v>
      </c>
    </row>
    <row r="5">
      <c r="A5" s="4" t="inlineStr">
        <is>
          <t>Others</t>
        </is>
      </c>
      <c r="B5" s="5" t="n">
        <v>106</v>
      </c>
      <c r="C5" s="5" t="n">
        <v>99</v>
      </c>
      <c r="D5" s="5" t="n">
        <v>72</v>
      </c>
    </row>
    <row r="6">
      <c r="A6" s="4" t="inlineStr">
        <is>
          <t>Finance income</t>
        </is>
      </c>
      <c r="B6" s="6" t="n">
        <v>3183</v>
      </c>
      <c r="C6" s="6" t="n">
        <v>2946</v>
      </c>
      <c r="D6" s="6" t="n">
        <v>2942</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Income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ncome related to government grants</t>
        </is>
      </c>
      <c r="B4" s="6" t="n">
        <v>6136</v>
      </c>
      <c r="C4" s="6" t="n">
        <v>6422</v>
      </c>
      <c r="D4" s="6" t="n">
        <v>5682</v>
      </c>
    </row>
    <row r="5">
      <c r="A5" s="4" t="inlineStr">
        <is>
          <t>Others</t>
        </is>
      </c>
      <c r="B5" s="5" t="n">
        <v>1021</v>
      </c>
      <c r="C5" s="5" t="n">
        <v>949</v>
      </c>
      <c r="D5" s="5" t="n">
        <v>709</v>
      </c>
    </row>
    <row r="6">
      <c r="A6" s="4" t="inlineStr">
        <is>
          <t>Other income</t>
        </is>
      </c>
      <c r="B6" s="6" t="n">
        <v>7157</v>
      </c>
      <c r="C6" s="6" t="n">
        <v>7371</v>
      </c>
      <c r="D6" s="6" t="n">
        <v>6391</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losses, net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Foreign exchange gains (losses), net</t>
        </is>
      </c>
      <c r="B4" s="6" t="n">
        <v>955</v>
      </c>
      <c r="C4" s="6" t="n">
        <v>-346</v>
      </c>
      <c r="D4" s="6" t="n">
        <v>-1719</v>
      </c>
    </row>
    <row r="5">
      <c r="A5" s="4" t="inlineStr">
        <is>
          <t>Others</t>
        </is>
      </c>
      <c r="B5" s="5" t="n">
        <v>-2383</v>
      </c>
      <c r="C5" s="5" t="n">
        <v>-607</v>
      </c>
      <c r="D5" s="5" t="n">
        <v>-1458</v>
      </c>
    </row>
    <row r="6">
      <c r="A6" s="4" t="inlineStr">
        <is>
          <t>Other operating income (expense)</t>
        </is>
      </c>
      <c r="B6" s="6" t="n">
        <v>-1428</v>
      </c>
      <c r="C6" s="6" t="n">
        <v>-953</v>
      </c>
      <c r="D6" s="6" t="n">
        <v>-317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t>
        </is>
      </c>
      <c r="B1" s="2" t="inlineStr">
        <is>
          <t>12 Months Ended</t>
        </is>
      </c>
    </row>
    <row r="2">
      <c r="B2" s="2" t="inlineStr">
        <is>
          <t>Dec. 31, 2024</t>
        </is>
      </c>
    </row>
    <row r="3">
      <c r="A3" s="3" t="inlineStr">
        <is>
          <t>Disclosure Of Financial Instrument [Abstract]</t>
        </is>
      </c>
      <c r="B3" s="4" t="inlineStr">
        <is>
          <t xml:space="preserve"> </t>
        </is>
      </c>
    </row>
    <row r="4">
      <c r="A4" s="4" t="inlineStr">
        <is>
          <t>TRADE RECEIVABLES</t>
        </is>
      </c>
      <c r="B4" s="4" t="inlineStr">
        <is>
          <t xml:space="preserve">TRADE RECEIVABLES As of December 31, 2024 2023 At amortized cost Trade receivables $ 18,689 $ 18,650 Accumulated impairment losses (1,712) (1,515) $ 16,977 $ 17,135 The average credit period ranged from 15 to 30 days. No interest was charged on outstanding trade receivables. The Company served a large consumer base for its battery swapping service which limited its concentration of credit risk. When having transactions with customers, the Company considered the record of arrears in the past. In addition, the Company had a suspension policy on battery swapping service whereby customers who have delinquent payments would be disallowed from continued charging. In order to minimize credit risk, the management of the Company had delegated a team responsible for determining credit limits, credit approvals and other monitoring procedures to ensure that follow-up action is taken to recover overdue debts. In addition, the Company reviewed the recoverable amount of each individual trade debt at the end of the reporting period to ensure that adequate allowance is made for possible irrecoverable amounts which the management believes reduces the Company’s credit risk. The Company measured the impairment losses of trade receivables at an amount equal to lifetime expected credit losses (“ECL”). The expected credit losses on trade receivables were estimated using a provision matrix by referencing to past default experience of the debtor and an analysis of the debtor’s current financial position, adjusted for general economic conditions of the industry in which the debtors operated and an assessment of both the current as well as the forecasted direction of economic conditions at the reporting date. The Company wrote off a trade receivable when there was information indicating that the debtor was in severe financial difficulty and there was no realistic prospect of recovery. For trade receivables that had been written off, the Company continued to engage in enforcement activity to attempt to recover the receivables overdue. Where recoveries were made, these were recognized in profit or loss. The following tables detailed the risk profile of trade receivables based on the Company’s provision matrix. The Company estimated the ECL for the trade receivables generated by battery swapping service based on past due status. The ECL for trade receivables of sales of hardware were assessed based on the invoice dates. Trade receivables of battery swapping service As of December 31, 2024 Not Overdue Overdue under 30 Days Overdue 31-120 Days Over 121 Days Total Expected credit loss rate 0% 0% 50% 100% Gross carrying amount $ 13,135 $ 90 $ 110 $ 1,413 $ 14,748 Impairment losses (Lifetime ECL) — — (55) (1,413) (1,468) Amortized cost $ 13,135 $ 90 $ 55 $ — $ 13,280 As of December 31, 2023 Not Overdue Overdue under 30 Days Overdue 31-120 Days Over 121 Days Total Expected credit loss rate 0% 0% 50% 100% Gross carrying amount $ 11,705 $ 95 $ 98 $ 1,339 $ 13,237 Impairment losses (Lifetime ECL) — — (49) (1,339) (1,388) Amortized cost $ 11,705 $ 95 $ 49 $ — $ 11,849 Trade receivables other than battery swapping service As of December 31, 2024 0-90 Days 91-180 Days 181-365 Days Over 365 Days Total Expected credit loss rate 0% 30% 50% 100% Gross carrying amount $ 3,527 $ 227 $ 19 $ 168 $ 3,941 Impairment losses (Lifetime ECL) — (67) (9) (168) (244) Amortized cost $ 3,527 $ 160 $ 10 $ — $ 3,697 As of December 31, 2023 0-90 Days 91-180 Days 181-365 Days Over 365 Days Total Expected credit loss rate 0% 30% 50% 100% Gross carrying amount $ 5,102 $ 216 $ 66 $ 29 $ 5,413 Impairment losses (Lifetime ECL) — (65) (33) (29) (127) Amortized cost $ 5,102 $ 151 $ 33 $ — $ 5,286 The movements of the accumulated impairment losses of trade receivables were as follows: For the Year Ended December 31, 2024 2023 2022 Balance as of January 1 $ 1,515 $ 1,082 $ 1,416 Amount recognized in profit or loss 464 491 523 Write-off (156) (64) (726) Exchange differences on translation (111) 6 (131) Balance as of December 31 $ 1,712 $ 1,515 $ 1,08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Gains on financial liabilities at FVTPL (Details) - USD ($) $ in Thousands</t>
        </is>
      </c>
      <c r="B1" s="2" t="inlineStr">
        <is>
          <t>12 Months Ended</t>
        </is>
      </c>
    </row>
    <row r="2">
      <c r="B2" s="2" t="inlineStr">
        <is>
          <t>Dec. 31, 2024</t>
        </is>
      </c>
      <c r="C2" s="2" t="inlineStr">
        <is>
          <t>Dec. 31, 2023</t>
        </is>
      </c>
      <c r="D2" s="2" t="inlineStr">
        <is>
          <t>Dec. 31, 2022</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Gains on earnout liabilities</t>
        </is>
      </c>
      <c r="B4" s="6" t="n">
        <v>14969</v>
      </c>
      <c r="C4" s="6" t="n">
        <v>7767</v>
      </c>
      <c r="D4" s="6" t="n">
        <v>110276</v>
      </c>
    </row>
    <row r="5">
      <c r="A5" s="4" t="inlineStr">
        <is>
          <t>Gains on earn-in liabilities</t>
        </is>
      </c>
      <c r="B5" s="5" t="n">
        <v>8297</v>
      </c>
      <c r="C5" s="5" t="n">
        <v>4305</v>
      </c>
      <c r="D5" s="5" t="n">
        <v>61124</v>
      </c>
    </row>
    <row r="6">
      <c r="A6" s="4" t="inlineStr">
        <is>
          <t>Gains on warrant liabilities</t>
        </is>
      </c>
      <c r="B6" s="5" t="n">
        <v>4912</v>
      </c>
      <c r="C6" s="5" t="n">
        <v>4045</v>
      </c>
      <c r="D6" s="5" t="n">
        <v>34825</v>
      </c>
    </row>
    <row r="7">
      <c r="A7" s="4" t="inlineStr">
        <is>
          <t>Losses on redeemable preferred shares</t>
        </is>
      </c>
      <c r="B7" s="5" t="n">
        <v>0</v>
      </c>
      <c r="C7" s="5" t="n">
        <v>0</v>
      </c>
      <c r="D7" s="5" t="n">
        <v>-287</v>
      </c>
    </row>
    <row r="8">
      <c r="A8" s="4" t="inlineStr">
        <is>
          <t>Gains (losses) on financial liabilities at fair value through profit or loss</t>
        </is>
      </c>
      <c r="B8" s="6" t="n">
        <v>28178</v>
      </c>
      <c r="C8" s="6" t="n">
        <v>16117</v>
      </c>
      <c r="D8" s="6" t="n">
        <v>20593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Major Components Of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0</v>
      </c>
      <c r="C4" s="6" t="n">
        <v>0</v>
      </c>
      <c r="D4" s="6" t="n">
        <v>2</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Reconciliation of Accounting Income (Loss) and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Loss before income tax</t>
        </is>
      </c>
      <c r="B4" s="6" t="n">
        <v>-122754</v>
      </c>
      <c r="C4" s="6" t="n">
        <v>-76038</v>
      </c>
      <c r="D4" s="6" t="n">
        <v>-98906</v>
      </c>
    </row>
    <row r="5">
      <c r="A5" s="4" t="inlineStr">
        <is>
          <t>Tax at the domestic rates applicable to profits in the country concerned</t>
        </is>
      </c>
      <c r="B5" s="5" t="n">
        <v>-32554</v>
      </c>
      <c r="C5" s="5" t="n">
        <v>-20321</v>
      </c>
      <c r="D5" s="5" t="n">
        <v>-21554</v>
      </c>
    </row>
    <row r="6">
      <c r="A6" s="4" t="inlineStr">
        <is>
          <t>Tax effect of expenses that are not deductible for tax purposes</t>
        </is>
      </c>
      <c r="B6" s="5" t="n">
        <v>3176</v>
      </c>
      <c r="C6" s="5" t="n">
        <v>9932</v>
      </c>
      <c r="D6" s="5" t="n">
        <v>3431</v>
      </c>
    </row>
    <row r="7">
      <c r="A7" s="4" t="inlineStr">
        <is>
          <t>Unrecognized loss carryforwards and deductible temporary differences</t>
        </is>
      </c>
      <c r="B7" s="5" t="n">
        <v>29378</v>
      </c>
      <c r="C7" s="5" t="n">
        <v>10389</v>
      </c>
      <c r="D7" s="5" t="n">
        <v>18125</v>
      </c>
    </row>
    <row r="8">
      <c r="A8" s="4" t="inlineStr">
        <is>
          <t>Income tax expense</t>
        </is>
      </c>
      <c r="B8" s="6" t="n">
        <v>0</v>
      </c>
      <c r="C8" s="6" t="n">
        <v>0</v>
      </c>
      <c r="D8" s="6" t="n">
        <v>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Income Taxes Relating to Continuing Operations - Narrative (Details)</t>
        </is>
      </c>
      <c r="B1" s="2" t="inlineStr">
        <is>
          <t>12 Months Ended</t>
        </is>
      </c>
    </row>
    <row r="2">
      <c r="B2" s="2" t="inlineStr">
        <is>
          <t>Dec. 31, 2024</t>
        </is>
      </c>
    </row>
    <row r="3">
      <c r="A3" s="3" t="inlineStr">
        <is>
          <t>Income Taxes [Abstract]</t>
        </is>
      </c>
      <c r="B3" s="4" t="inlineStr">
        <is>
          <t xml:space="preserve"> </t>
        </is>
      </c>
    </row>
    <row r="4">
      <c r="A4" s="4" t="inlineStr">
        <is>
          <t>Applicable tax rate (as a percent)</t>
        </is>
      </c>
      <c r="B4" s="8" t="n">
        <v>0.2</v>
      </c>
    </row>
    <row r="5">
      <c r="A5" s="4" t="inlineStr">
        <is>
          <t>Applicable tax rate on unappropriated earnings (as a percent)</t>
        </is>
      </c>
      <c r="B5" s="8" t="n">
        <v>0.0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lating to Continuing Operations - Disclosure of Deductible Temporary Differences and Unused Loss Carryforward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51833</v>
      </c>
      <c r="C3" s="6" t="n">
        <v>39682</v>
      </c>
    </row>
    <row r="4">
      <c r="A4" s="4" t="inlineStr">
        <is>
          <t>Unused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Loss carryforwards</t>
        </is>
      </c>
      <c r="B6" s="5" t="n">
        <v>472982</v>
      </c>
      <c r="C6" s="5" t="n">
        <v>370404</v>
      </c>
    </row>
    <row r="7">
      <c r="A7" s="4" t="inlineStr">
        <is>
          <t>Unused tax losses | Expire in 2024</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Loss carryforwards</t>
        </is>
      </c>
      <c r="B9" s="5" t="n">
        <v>0</v>
      </c>
      <c r="C9" s="5" t="n">
        <v>829</v>
      </c>
    </row>
    <row r="10">
      <c r="A10" s="4" t="inlineStr">
        <is>
          <t>Unused tax losses | Expire in 2025</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Loss carryforwards</t>
        </is>
      </c>
      <c r="B12" s="5" t="n">
        <v>9242</v>
      </c>
      <c r="C12" s="5" t="n">
        <v>9868</v>
      </c>
    </row>
    <row r="13">
      <c r="A13" s="4" t="inlineStr">
        <is>
          <t>Unused tax losses | Expire in 2026</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Loss carryforwards</t>
        </is>
      </c>
      <c r="B15" s="5" t="n">
        <v>41694</v>
      </c>
      <c r="C15" s="5" t="n">
        <v>44518</v>
      </c>
    </row>
    <row r="16">
      <c r="A16" s="4" t="inlineStr">
        <is>
          <t>Unused tax losses | Expire in 2027</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Loss carryforwards</t>
        </is>
      </c>
      <c r="B18" s="5" t="n">
        <v>36506</v>
      </c>
      <c r="C18" s="5" t="n">
        <v>38979</v>
      </c>
    </row>
    <row r="19">
      <c r="A19" s="4" t="inlineStr">
        <is>
          <t>Unused tax losses | Expire in 2028</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Loss carryforwards</t>
        </is>
      </c>
      <c r="B21" s="5" t="n">
        <v>64264</v>
      </c>
      <c r="C21" s="5" t="n">
        <v>68604</v>
      </c>
    </row>
    <row r="22">
      <c r="A22" s="4" t="inlineStr">
        <is>
          <t>Unused tax losses | Expire in 2029</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Loss carryforwards</t>
        </is>
      </c>
      <c r="B24" s="5" t="n">
        <v>21865</v>
      </c>
      <c r="C24" s="5" t="n">
        <v>22022</v>
      </c>
    </row>
    <row r="25">
      <c r="A25" s="4" t="inlineStr">
        <is>
          <t>Unused tax losses | Expire in 2030</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Loss carryforwards</t>
        </is>
      </c>
      <c r="B27" s="5" t="n">
        <v>30929</v>
      </c>
      <c r="C27" s="5" t="n">
        <v>33008</v>
      </c>
    </row>
    <row r="28">
      <c r="A28" s="4" t="inlineStr">
        <is>
          <t>Unused tax losses | Expire in 2031</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Loss carryforwards</t>
        </is>
      </c>
      <c r="B30" s="5" t="n">
        <v>39553</v>
      </c>
      <c r="C30" s="5" t="n">
        <v>42150</v>
      </c>
    </row>
    <row r="31">
      <c r="A31" s="4" t="inlineStr">
        <is>
          <t>Unused tax losses | Expire in 2032</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Loss carryforwards</t>
        </is>
      </c>
      <c r="B33" s="5" t="n">
        <v>49934</v>
      </c>
      <c r="C33" s="5" t="n">
        <v>47887</v>
      </c>
    </row>
    <row r="34">
      <c r="A34" s="4" t="inlineStr">
        <is>
          <t>Unused tax losses | Expire in 2033</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Loss carryforwards</t>
        </is>
      </c>
      <c r="B36" s="5" t="n">
        <v>53337</v>
      </c>
      <c r="C36" s="5" t="n">
        <v>62539</v>
      </c>
    </row>
    <row r="37">
      <c r="A37" s="4" t="inlineStr">
        <is>
          <t>Unused tax losses | Expire in 2034</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Loss carryforwards</t>
        </is>
      </c>
      <c r="B39" s="6" t="n">
        <v>125658</v>
      </c>
      <c r="C39"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 Per Share - Basic and Diluted Loss Per Share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in dollars per share)</t>
        </is>
      </c>
      <c r="B4" s="7" t="n">
        <v>-0.46</v>
      </c>
      <c r="C4" s="7" t="n">
        <v>-0.32</v>
      </c>
      <c r="D4" s="7" t="n">
        <v>-0.45</v>
      </c>
    </row>
    <row r="5">
      <c r="A5" s="4" t="inlineStr">
        <is>
          <t>Diluted (in dollars per share)</t>
        </is>
      </c>
      <c r="B5" s="7" t="n">
        <v>-0.46</v>
      </c>
      <c r="C5" s="7" t="n">
        <v>-0.32</v>
      </c>
      <c r="D5" s="7" t="n">
        <v>-0.4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Net Loss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122754</v>
      </c>
      <c r="C4" s="6" t="n">
        <v>-76038</v>
      </c>
      <c r="D4" s="6" t="n">
        <v>-9890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re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in computation of basic loss per share (in shares)</t>
        </is>
      </c>
      <c r="B4" s="5" t="n">
        <v>264984</v>
      </c>
      <c r="C4" s="5" t="n">
        <v>234803</v>
      </c>
      <c r="D4" s="5" t="n">
        <v>222000</v>
      </c>
    </row>
    <row r="5">
      <c r="A5" s="4" t="inlineStr">
        <is>
          <t>Weighted average number of ordinary shares used in calculating diluted loss per share (in shares)</t>
        </is>
      </c>
      <c r="B5" s="5" t="n">
        <v>264984</v>
      </c>
      <c r="C5" s="5" t="n">
        <v>234803</v>
      </c>
      <c r="D5" s="5" t="n">
        <v>222000</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21" customWidth="1" min="5" max="5"/>
    <col width="32" customWidth="1" min="6" max="6"/>
    <col width="40" customWidth="1" min="7" max="7"/>
    <col width="40" customWidth="1" min="8" max="8"/>
    <col width="40" customWidth="1" min="9" max="9"/>
    <col width="32" customWidth="1" min="10" max="10"/>
  </cols>
  <sheetData>
    <row r="1">
      <c r="A1" s="1" t="inlineStr">
        <is>
          <t>Share-Based Payment Arrangements - Narrative (Details)</t>
        </is>
      </c>
      <c r="E1" s="2" t="inlineStr">
        <is>
          <t>1 Months Ended</t>
        </is>
      </c>
      <c r="G1" s="2" t="inlineStr">
        <is>
          <t>12 Months Ended</t>
        </is>
      </c>
    </row>
    <row r="2">
      <c r="B2" s="2" t="inlineStr">
        <is>
          <t>Apr. 03, 2025</t>
        </is>
      </c>
      <c r="C2" s="2" t="inlineStr">
        <is>
          <t>Jan. 30, 2024 shares $ / shares</t>
        </is>
      </c>
      <c r="D2" s="2" t="inlineStr">
        <is>
          <t>Apr. 04, 2022 shares $ / shares</t>
        </is>
      </c>
      <c r="E2" s="2" t="inlineStr">
        <is>
          <t>Mar. 31, 2022 shares</t>
        </is>
      </c>
      <c r="F2" s="2" t="inlineStr">
        <is>
          <t>Sep. 30, 2021 shares $ / shares</t>
        </is>
      </c>
      <c r="G2" s="2" t="inlineStr">
        <is>
          <t>Dec. 31, 2024 USD ($) shares $ / shares</t>
        </is>
      </c>
      <c r="H2" s="2" t="inlineStr">
        <is>
          <t>Dec. 31, 2023 USD ($) shares $ / shares</t>
        </is>
      </c>
      <c r="I2" s="2" t="inlineStr">
        <is>
          <t>Dec. 31, 2022 USD ($) shares $ / shares</t>
        </is>
      </c>
      <c r="J2" s="2" t="inlineStr">
        <is>
          <t>Dec. 31,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cost | $</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6" t="n">
        <v>18300000</v>
      </c>
      <c r="I4" s="4" t="inlineStr">
        <is>
          <t xml:space="preserve"> </t>
        </is>
      </c>
      <c r="J4" s="4" t="inlineStr">
        <is>
          <t xml:space="preserve"> </t>
        </is>
      </c>
    </row>
    <row r="5">
      <c r="A5" s="4" t="inlineStr">
        <is>
          <t>Share-based payments | $</t>
        </is>
      </c>
      <c r="B5" s="4" t="inlineStr">
        <is>
          <t xml:space="preserve"> </t>
        </is>
      </c>
      <c r="C5" s="4" t="inlineStr">
        <is>
          <t xml:space="preserve"> </t>
        </is>
      </c>
      <c r="D5" s="4" t="inlineStr">
        <is>
          <t xml:space="preserve"> </t>
        </is>
      </c>
      <c r="E5" s="4" t="inlineStr">
        <is>
          <t xml:space="preserve"> </t>
        </is>
      </c>
      <c r="F5" s="4" t="inlineStr">
        <is>
          <t xml:space="preserve"> </t>
        </is>
      </c>
      <c r="G5" s="5" t="n">
        <v>11644000</v>
      </c>
      <c r="H5" s="5" t="n">
        <v>26324000</v>
      </c>
      <c r="I5" s="6" t="n">
        <v>37907000</v>
      </c>
      <c r="J5" s="4" t="inlineStr">
        <is>
          <t xml:space="preserve"> </t>
        </is>
      </c>
    </row>
    <row r="6">
      <c r="A6" s="4" t="inlineStr">
        <is>
          <t>Weighted average fair value at measurement date, share options granted | $</t>
        </is>
      </c>
      <c r="B6" s="4" t="inlineStr">
        <is>
          <t xml:space="preserve"> </t>
        </is>
      </c>
      <c r="C6" s="4" t="inlineStr">
        <is>
          <t xml:space="preserve"> </t>
        </is>
      </c>
      <c r="D6" s="4" t="inlineStr">
        <is>
          <t xml:space="preserve"> </t>
        </is>
      </c>
      <c r="E6" s="4" t="inlineStr">
        <is>
          <t xml:space="preserve"> </t>
        </is>
      </c>
      <c r="F6" s="4" t="inlineStr">
        <is>
          <t xml:space="preserve"> </t>
        </is>
      </c>
      <c r="G6" s="7" t="n">
        <v>0.8100000000000001</v>
      </c>
      <c r="H6" s="7" t="n">
        <v>1.76</v>
      </c>
      <c r="I6" s="7" t="n">
        <v>3.03</v>
      </c>
      <c r="J6" s="4" t="inlineStr">
        <is>
          <t xml:space="preserve"> </t>
        </is>
      </c>
    </row>
    <row r="7">
      <c r="A7" s="4" t="inlineStr">
        <is>
          <t>Weighted-average fair value of options granted per unit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7" t="n">
        <v>5.26</v>
      </c>
      <c r="J7" s="4" t="inlineStr">
        <is>
          <t xml:space="preserve"> </t>
        </is>
      </c>
    </row>
    <row r="8">
      <c r="A8" s="4" t="inlineStr">
        <is>
          <t>Weighted average exercise price of share options outstanding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4" t="n">
        <v>3.08</v>
      </c>
      <c r="H8" s="14" t="n">
        <v>3.94</v>
      </c>
      <c r="I8" s="7" t="n">
        <v>5.2</v>
      </c>
      <c r="J8" s="6" t="n">
        <v>0</v>
      </c>
    </row>
    <row r="9">
      <c r="A9" s="4" t="inlineStr">
        <is>
          <t>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of share options outstanding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4" t="n">
        <v>1.29</v>
      </c>
      <c r="H11" s="5" t="n">
        <v>3</v>
      </c>
      <c r="I11" s="4" t="inlineStr">
        <is>
          <t xml:space="preserve"> </t>
        </is>
      </c>
      <c r="J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exercise price of share options outstanding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5.2</v>
      </c>
      <c r="H14" s="7" t="n">
        <v>5.2</v>
      </c>
      <c r="I14" s="4" t="inlineStr">
        <is>
          <t xml:space="preserve"> </t>
        </is>
      </c>
      <c r="J14" s="4" t="inlineStr">
        <is>
          <t xml:space="preserve"> </t>
        </is>
      </c>
    </row>
    <row r="15">
      <c r="A15" s="4" t="inlineStr">
        <is>
          <t>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s granted (in shares)</t>
        </is>
      </c>
      <c r="B17" s="4" t="inlineStr">
        <is>
          <t xml:space="preserve"> </t>
        </is>
      </c>
      <c r="C17" s="4" t="inlineStr">
        <is>
          <t xml:space="preserve"> </t>
        </is>
      </c>
      <c r="D17" s="4" t="inlineStr">
        <is>
          <t xml:space="preserve"> </t>
        </is>
      </c>
      <c r="E17" s="4" t="inlineStr">
        <is>
          <t xml:space="preserve"> </t>
        </is>
      </c>
      <c r="F17" s="5" t="n">
        <v>8901000</v>
      </c>
      <c r="G17" s="5" t="n">
        <v>84000</v>
      </c>
      <c r="H17" s="5" t="n">
        <v>0</v>
      </c>
      <c r="I17" s="5" t="n">
        <v>0</v>
      </c>
      <c r="J17" s="4" t="inlineStr">
        <is>
          <t xml:space="preserve"> </t>
        </is>
      </c>
    </row>
    <row r="18">
      <c r="A18" s="4" t="inlineStr">
        <is>
          <t>Shares outstanding (in shares)</t>
        </is>
      </c>
      <c r="B18" s="4" t="inlineStr">
        <is>
          <t xml:space="preserve"> </t>
        </is>
      </c>
      <c r="C18" s="4" t="inlineStr">
        <is>
          <t xml:space="preserve"> </t>
        </is>
      </c>
      <c r="D18" s="5" t="n">
        <v>7791000</v>
      </c>
      <c r="E18" s="4" t="inlineStr">
        <is>
          <t xml:space="preserve"> </t>
        </is>
      </c>
      <c r="F18" s="4" t="inlineStr">
        <is>
          <t xml:space="preserve"> </t>
        </is>
      </c>
      <c r="G18" s="5" t="n">
        <v>1165000</v>
      </c>
      <c r="H18" s="5" t="n">
        <v>3419000</v>
      </c>
      <c r="I18" s="5" t="n">
        <v>5569000</v>
      </c>
      <c r="J18" s="5" t="n">
        <v>7791000</v>
      </c>
    </row>
    <row r="19">
      <c r="A19" s="4" t="inlineStr">
        <is>
          <t>Share subdivision ratio</t>
        </is>
      </c>
      <c r="B19" s="4" t="inlineStr">
        <is>
          <t xml:space="preserve"> </t>
        </is>
      </c>
      <c r="C19" s="4" t="inlineStr">
        <is>
          <t xml:space="preserve"> </t>
        </is>
      </c>
      <c r="D19" s="12" t="n">
        <v>1.14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granted (in dollars per share) | $ / shares</t>
        </is>
      </c>
      <c r="B20" s="4" t="inlineStr">
        <is>
          <t xml:space="preserve"> </t>
        </is>
      </c>
      <c r="C20" s="4" t="inlineStr">
        <is>
          <t xml:space="preserve"> </t>
        </is>
      </c>
      <c r="D20" s="7" t="n">
        <v>6.25</v>
      </c>
      <c r="E20" s="4" t="inlineStr">
        <is>
          <t xml:space="preserve"> </t>
        </is>
      </c>
      <c r="F20" s="7" t="n">
        <v>5.47</v>
      </c>
      <c r="G20" s="7" t="n">
        <v>2.15</v>
      </c>
      <c r="H20" s="6" t="n">
        <v>0</v>
      </c>
      <c r="I20" s="6" t="n">
        <v>0</v>
      </c>
      <c r="J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8" t="n">
        <v>0.25</v>
      </c>
      <c r="G21" s="4" t="inlineStr">
        <is>
          <t xml:space="preserve"> </t>
        </is>
      </c>
      <c r="H21" s="4" t="inlineStr">
        <is>
          <t xml:space="preserve"> </t>
        </is>
      </c>
      <c r="I21" s="4" t="inlineStr">
        <is>
          <t xml:space="preserve"> </t>
        </is>
      </c>
      <c r="J21" s="4" t="inlineStr">
        <is>
          <t xml:space="preserve"> </t>
        </is>
      </c>
    </row>
    <row r="22">
      <c r="A22" s="4" t="inlineStr">
        <is>
          <t>Restricted Shares | 2022 Equity Incentive Award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s granted (in shares)</t>
        </is>
      </c>
      <c r="B24" s="4" t="inlineStr">
        <is>
          <t xml:space="preserve"> </t>
        </is>
      </c>
      <c r="C24" s="5" t="n">
        <v>8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granted (in dollars per share) | $ / shares</t>
        </is>
      </c>
      <c r="B25" s="4" t="inlineStr">
        <is>
          <t xml:space="preserve"> </t>
        </is>
      </c>
      <c r="C25" s="7" t="n">
        <v>2.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centage</t>
        </is>
      </c>
      <c r="B26" s="4" t="inlineStr">
        <is>
          <t xml:space="preserve"> </t>
        </is>
      </c>
      <c r="C26" s="8"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hares | Potential ordinary share transactions | 2022 Equity Incentive Award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centage</t>
        </is>
      </c>
      <c r="B29" s="8"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s granted (in shares)</t>
        </is>
      </c>
      <c r="B32" s="4" t="inlineStr">
        <is>
          <t xml:space="preserve"> </t>
        </is>
      </c>
      <c r="C32" s="4" t="inlineStr">
        <is>
          <t xml:space="preserve"> </t>
        </is>
      </c>
      <c r="D32" s="4" t="inlineStr">
        <is>
          <t xml:space="preserve"> </t>
        </is>
      </c>
      <c r="E32" s="5" t="n">
        <v>3674000</v>
      </c>
      <c r="F32" s="4" t="inlineStr">
        <is>
          <t xml:space="preserve"> </t>
        </is>
      </c>
      <c r="G32" s="5" t="n">
        <v>0</v>
      </c>
      <c r="H32" s="5" t="n">
        <v>28000</v>
      </c>
      <c r="I32" s="5" t="n">
        <v>3910000</v>
      </c>
      <c r="J32" s="4" t="inlineStr">
        <is>
          <t xml:space="preserve"> </t>
        </is>
      </c>
    </row>
    <row r="33">
      <c r="A33" s="4" t="inlineStr">
        <is>
          <t>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95000</v>
      </c>
      <c r="H33" s="5" t="n">
        <v>1696000</v>
      </c>
      <c r="I33" s="5" t="n">
        <v>3614000</v>
      </c>
      <c r="J33" s="5" t="n">
        <v>0</v>
      </c>
    </row>
    <row r="34">
      <c r="A34" s="4" t="inlineStr">
        <is>
          <t>Shares grante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7" t="n">
        <v>3.25</v>
      </c>
      <c r="I34" s="7" t="n">
        <v>5.04</v>
      </c>
      <c r="J34" s="4" t="inlineStr">
        <is>
          <t xml:space="preserve"> </t>
        </is>
      </c>
    </row>
    <row r="35">
      <c r="A35" s="4" t="inlineStr">
        <is>
          <t>Number of shares issuable for each share-based payment award (in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centage</t>
        </is>
      </c>
      <c r="B36" s="4" t="inlineStr">
        <is>
          <t xml:space="preserve"> </t>
        </is>
      </c>
      <c r="C36" s="4" t="inlineStr">
        <is>
          <t xml:space="preserve"> </t>
        </is>
      </c>
      <c r="D36" s="4" t="inlineStr">
        <is>
          <t xml:space="preserve"> </t>
        </is>
      </c>
      <c r="E36" s="8" t="n">
        <v>0.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struments granted and vested immediately (in shares)</t>
        </is>
      </c>
      <c r="B37" s="4" t="inlineStr">
        <is>
          <t xml:space="preserve"> </t>
        </is>
      </c>
      <c r="C37" s="4" t="inlineStr">
        <is>
          <t xml:space="preserve"> </t>
        </is>
      </c>
      <c r="D37" s="4" t="inlineStr">
        <is>
          <t xml:space="preserve"> </t>
        </is>
      </c>
      <c r="E37" s="5" t="n">
        <v>264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able for each share-based payment awar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25</v>
      </c>
      <c r="H41" s="4" t="inlineStr">
        <is>
          <t xml:space="preserve"> </t>
        </is>
      </c>
      <c r="I41" s="4" t="inlineStr">
        <is>
          <t xml:space="preserve"> </t>
        </is>
      </c>
      <c r="J41" s="4" t="inlineStr">
        <is>
          <t xml:space="preserve"> </t>
        </is>
      </c>
    </row>
    <row r="42">
      <c r="A42" s="4" t="inlineStr">
        <is>
          <t>Weighted average remaining contractua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8 years 7 months 24 days</t>
        </is>
      </c>
      <c r="H42" s="4" t="inlineStr">
        <is>
          <t>9 years 2 months 4 days</t>
        </is>
      </c>
      <c r="I42" s="4" t="inlineStr">
        <is>
          <t>9 years 7 months 6 days</t>
        </is>
      </c>
      <c r="J42" s="4" t="inlineStr">
        <is>
          <t xml:space="preserve"> </t>
        </is>
      </c>
    </row>
  </sheetData>
  <mergeCells count="3">
    <mergeCell ref="E1:F1"/>
    <mergeCell ref="G1:I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 Arrangements - Information on Restricted Share Plan And Share Units (Details) - shares shares in Thousands</t>
        </is>
      </c>
      <c r="B1" s="2" t="inlineStr">
        <is>
          <t>1 Months Ended</t>
        </is>
      </c>
      <c r="D1" s="2" t="inlineStr">
        <is>
          <t>12 Months Ended</t>
        </is>
      </c>
    </row>
    <row r="2">
      <c r="B2" s="2" t="inlineStr">
        <is>
          <t>Mar. 31, 2022</t>
        </is>
      </c>
      <c r="C2" s="2" t="inlineStr">
        <is>
          <t>Sep. 30, 2021</t>
        </is>
      </c>
      <c r="D2" s="2" t="inlineStr">
        <is>
          <t>Dec. 31, 2024</t>
        </is>
      </c>
      <c r="E2" s="2" t="inlineStr">
        <is>
          <t>Dec. 31, 2023</t>
        </is>
      </c>
      <c r="F2" s="2" t="inlineStr">
        <is>
          <t>Dec. 31, 2022</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4" t="inlineStr">
        <is>
          <t xml:space="preserve"> </t>
        </is>
      </c>
      <c r="D5" s="5" t="n">
        <v>3419</v>
      </c>
      <c r="E5" s="5" t="n">
        <v>5569</v>
      </c>
      <c r="F5" s="5" t="n">
        <v>7791</v>
      </c>
    </row>
    <row r="6">
      <c r="A6" s="4" t="inlineStr">
        <is>
          <t>Awards granted (in shares)</t>
        </is>
      </c>
      <c r="B6" s="4" t="inlineStr">
        <is>
          <t xml:space="preserve"> </t>
        </is>
      </c>
      <c r="C6" s="5" t="n">
        <v>8901</v>
      </c>
      <c r="D6" s="5" t="n">
        <v>84</v>
      </c>
      <c r="E6" s="5" t="n">
        <v>0</v>
      </c>
      <c r="F6" s="5" t="n">
        <v>0</v>
      </c>
    </row>
    <row r="7">
      <c r="A7" s="4" t="inlineStr">
        <is>
          <t>Award vested (in shares)</t>
        </is>
      </c>
      <c r="B7" s="4" t="inlineStr">
        <is>
          <t xml:space="preserve"> </t>
        </is>
      </c>
      <c r="C7" s="4" t="inlineStr">
        <is>
          <t xml:space="preserve"> </t>
        </is>
      </c>
      <c r="D7" s="5" t="n">
        <v>-1750</v>
      </c>
      <c r="E7" s="5" t="n">
        <v>-1889</v>
      </c>
      <c r="F7" s="5" t="n">
        <v>-1948</v>
      </c>
    </row>
    <row r="8">
      <c r="A8" s="4" t="inlineStr">
        <is>
          <t>Award forfeited (in shares)</t>
        </is>
      </c>
      <c r="B8" s="4" t="inlineStr">
        <is>
          <t xml:space="preserve"> </t>
        </is>
      </c>
      <c r="C8" s="4" t="inlineStr">
        <is>
          <t xml:space="preserve"> </t>
        </is>
      </c>
      <c r="D8" s="5" t="n">
        <v>-588</v>
      </c>
      <c r="E8" s="5" t="n">
        <v>-261</v>
      </c>
      <c r="F8" s="5" t="n">
        <v>-274</v>
      </c>
    </row>
    <row r="9">
      <c r="A9" s="4" t="inlineStr">
        <is>
          <t>Ending balance (in shares)</t>
        </is>
      </c>
      <c r="B9" s="4" t="inlineStr">
        <is>
          <t xml:space="preserve"> </t>
        </is>
      </c>
      <c r="C9" s="4" t="inlineStr">
        <is>
          <t xml:space="preserve"> </t>
        </is>
      </c>
      <c r="D9" s="5" t="n">
        <v>1165</v>
      </c>
      <c r="E9" s="5" t="n">
        <v>3419</v>
      </c>
      <c r="F9" s="5" t="n">
        <v>5569</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shares)</t>
        </is>
      </c>
      <c r="B12" s="4" t="inlineStr">
        <is>
          <t xml:space="preserve"> </t>
        </is>
      </c>
      <c r="C12" s="4" t="inlineStr">
        <is>
          <t xml:space="preserve"> </t>
        </is>
      </c>
      <c r="D12" s="5" t="n">
        <v>1696</v>
      </c>
      <c r="E12" s="5" t="n">
        <v>3614</v>
      </c>
      <c r="F12" s="5" t="n">
        <v>0</v>
      </c>
    </row>
    <row r="13">
      <c r="A13" s="4" t="inlineStr">
        <is>
          <t>Awards granted (in shares)</t>
        </is>
      </c>
      <c r="B13" s="5" t="n">
        <v>3674</v>
      </c>
      <c r="C13" s="4" t="inlineStr">
        <is>
          <t xml:space="preserve"> </t>
        </is>
      </c>
      <c r="D13" s="5" t="n">
        <v>0</v>
      </c>
      <c r="E13" s="5" t="n">
        <v>28</v>
      </c>
      <c r="F13" s="5" t="n">
        <v>3910</v>
      </c>
    </row>
    <row r="14">
      <c r="A14" s="4" t="inlineStr">
        <is>
          <t>Award vested (in shares)</t>
        </is>
      </c>
      <c r="B14" s="4" t="inlineStr">
        <is>
          <t xml:space="preserve"> </t>
        </is>
      </c>
      <c r="C14" s="4" t="inlineStr">
        <is>
          <t xml:space="preserve"> </t>
        </is>
      </c>
      <c r="D14" s="5" t="n">
        <v>-733</v>
      </c>
      <c r="E14" s="5" t="n">
        <v>-1771</v>
      </c>
      <c r="F14" s="5" t="n">
        <v>-259</v>
      </c>
    </row>
    <row r="15">
      <c r="A15" s="4" t="inlineStr">
        <is>
          <t>Award forfeited (in shares)</t>
        </is>
      </c>
      <c r="B15" s="4" t="inlineStr">
        <is>
          <t xml:space="preserve"> </t>
        </is>
      </c>
      <c r="C15" s="4" t="inlineStr">
        <is>
          <t xml:space="preserve"> </t>
        </is>
      </c>
      <c r="D15" s="5" t="n">
        <v>-468</v>
      </c>
      <c r="E15" s="5" t="n">
        <v>-175</v>
      </c>
      <c r="F15" s="5" t="n">
        <v>-37</v>
      </c>
    </row>
    <row r="16">
      <c r="A16" s="4" t="inlineStr">
        <is>
          <t>Ending balance (in shares)</t>
        </is>
      </c>
      <c r="B16" s="4" t="inlineStr">
        <is>
          <t xml:space="preserve"> </t>
        </is>
      </c>
      <c r="C16" s="4" t="inlineStr">
        <is>
          <t xml:space="preserve"> </t>
        </is>
      </c>
      <c r="D16" s="5" t="n">
        <v>495</v>
      </c>
      <c r="E16" s="5" t="n">
        <v>1696</v>
      </c>
      <c r="F16" s="5" t="n">
        <v>3614</v>
      </c>
    </row>
  </sheetData>
  <mergeCells count="3">
    <mergeCell ref="B1:C1"/>
    <mergeCell ref="D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INVENTORIES As of December 31, 2024 2023 Raw materials $ 23,337 $ 33,136 Semi-finished goods 2,667 3,559 Merchandise 18,968 16,414 $ 44,972 $ 53,1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Arrangements - Information on Employee Share Options (Details)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Options (in Thousands)</t>
        </is>
      </c>
      <c r="B3" s="4" t="inlineStr">
        <is>
          <t xml:space="preserve"> </t>
        </is>
      </c>
      <c r="C3" s="4" t="inlineStr">
        <is>
          <t xml:space="preserve"> </t>
        </is>
      </c>
      <c r="D3" s="4" t="inlineStr">
        <is>
          <t xml:space="preserve"> </t>
        </is>
      </c>
    </row>
    <row r="4">
      <c r="A4" s="4" t="inlineStr">
        <is>
          <t>Beginning balance (in shares) | shares</t>
        </is>
      </c>
      <c r="B4" s="5" t="n">
        <v>11169</v>
      </c>
      <c r="C4" s="5" t="n">
        <v>4848</v>
      </c>
      <c r="D4" s="5" t="n">
        <v>0</v>
      </c>
    </row>
    <row r="5">
      <c r="A5" s="4" t="inlineStr">
        <is>
          <t>Options granted (in shares) | shares</t>
        </is>
      </c>
      <c r="B5" s="5" t="n">
        <v>5304</v>
      </c>
      <c r="C5" s="5" t="n">
        <v>6430</v>
      </c>
      <c r="D5" s="5" t="n">
        <v>4874</v>
      </c>
    </row>
    <row r="6">
      <c r="A6" s="4" t="inlineStr">
        <is>
          <t>Options forfeited (in shares) | shares</t>
        </is>
      </c>
      <c r="B6" s="5" t="n">
        <v>-3700</v>
      </c>
      <c r="C6" s="5" t="n">
        <v>-74</v>
      </c>
      <c r="D6" s="5" t="n">
        <v>-25</v>
      </c>
    </row>
    <row r="7">
      <c r="A7" s="4" t="inlineStr">
        <is>
          <t>Options exercised (in shares) | shares</t>
        </is>
      </c>
      <c r="B7" s="5" t="n">
        <v>0</v>
      </c>
      <c r="C7" s="5" t="n">
        <v>0</v>
      </c>
      <c r="D7" s="5" t="n">
        <v>-1</v>
      </c>
    </row>
    <row r="8">
      <c r="A8" s="4" t="inlineStr">
        <is>
          <t>Options expired (in shares) | shares</t>
        </is>
      </c>
      <c r="B8" s="5" t="n">
        <v>-1767</v>
      </c>
      <c r="C8" s="5" t="n">
        <v>-35</v>
      </c>
      <c r="D8" s="5" t="n">
        <v>0</v>
      </c>
    </row>
    <row r="9">
      <c r="A9" s="4" t="inlineStr">
        <is>
          <t>Ending balance (in shares) | shares</t>
        </is>
      </c>
      <c r="B9" s="5" t="n">
        <v>11006</v>
      </c>
      <c r="C9" s="5" t="n">
        <v>11169</v>
      </c>
      <c r="D9" s="5" t="n">
        <v>4848</v>
      </c>
    </row>
    <row r="10">
      <c r="A10" s="4" t="inlineStr">
        <is>
          <t>Options exercisable, end of year (in shares) | shares</t>
        </is>
      </c>
      <c r="B10" s="5" t="n">
        <v>7069</v>
      </c>
      <c r="C10" s="5" t="n">
        <v>4457</v>
      </c>
      <c r="D10" s="5" t="n">
        <v>1217</v>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 | $ / shares</t>
        </is>
      </c>
      <c r="B12" s="7" t="n">
        <v>3.94</v>
      </c>
      <c r="C12" s="7" t="n">
        <v>5.2</v>
      </c>
      <c r="D12" s="6" t="n">
        <v>0</v>
      </c>
    </row>
    <row r="13">
      <c r="A13" s="4" t="inlineStr">
        <is>
          <t>Weighted average exercise price (in U.S. dollars per share) | $ / shares</t>
        </is>
      </c>
      <c r="B13" s="14" t="n">
        <v>1.34</v>
      </c>
      <c r="C13" s="14" t="n">
        <v>3.01</v>
      </c>
      <c r="D13" s="14" t="n">
        <v>5.2</v>
      </c>
    </row>
    <row r="14">
      <c r="A14" s="4" t="inlineStr">
        <is>
          <t>Options forfeited (in dollars per share) | $ / shares</t>
        </is>
      </c>
      <c r="B14" s="14" t="n">
        <v>3.01</v>
      </c>
      <c r="C14" s="14" t="n">
        <v>4.78</v>
      </c>
      <c r="D14" s="14" t="n">
        <v>5.2</v>
      </c>
    </row>
    <row r="15">
      <c r="A15" s="4" t="inlineStr">
        <is>
          <t>Options exercised (in dollars per share) | $ / shares</t>
        </is>
      </c>
      <c r="B15" s="5" t="n">
        <v>0</v>
      </c>
      <c r="C15" s="5" t="n">
        <v>0</v>
      </c>
      <c r="D15" s="14" t="n">
        <v>5.2</v>
      </c>
    </row>
    <row r="16">
      <c r="A16" s="4" t="inlineStr">
        <is>
          <t>Options expired (in dollars per share) | $ / shares</t>
        </is>
      </c>
      <c r="B16" s="14" t="n">
        <v>2.26</v>
      </c>
      <c r="C16" s="14" t="n">
        <v>5.2</v>
      </c>
      <c r="D16" s="5" t="n">
        <v>0</v>
      </c>
    </row>
    <row r="17">
      <c r="A17" s="4" t="inlineStr">
        <is>
          <t>Ending balance (in dollars per share) | $ / shares</t>
        </is>
      </c>
      <c r="B17" s="14" t="n">
        <v>3.08</v>
      </c>
      <c r="C17" s="14" t="n">
        <v>3.94</v>
      </c>
      <c r="D17" s="14" t="n">
        <v>5.2</v>
      </c>
    </row>
    <row r="18">
      <c r="A18" s="4" t="inlineStr">
        <is>
          <t>Options exercisable, end of year (in dollars per share) | $ / shares</t>
        </is>
      </c>
      <c r="B18" s="7" t="n">
        <v>3.5</v>
      </c>
      <c r="C18" s="7" t="n">
        <v>4.18</v>
      </c>
      <c r="D18" s="7" t="n">
        <v>5.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 Arrangements - Fair Values Of Share Options On The Grant Date (Details)</t>
        </is>
      </c>
      <c r="B1" s="2" t="inlineStr">
        <is>
          <t>12 Months Ended</t>
        </is>
      </c>
    </row>
    <row r="2">
      <c r="B2" s="2" t="inlineStr">
        <is>
          <t>Dec. 31, 2024 yr $ / shares</t>
        </is>
      </c>
      <c r="C2" s="2" t="inlineStr">
        <is>
          <t>Dec. 31, 2023 yr $ / shares</t>
        </is>
      </c>
      <c r="D2" s="2" t="inlineStr">
        <is>
          <t>Dec. 31, 2022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in U.S. dollars per share)</t>
        </is>
      </c>
      <c r="B4" s="7" t="n">
        <v>1.34</v>
      </c>
      <c r="C4" s="7" t="n">
        <v>3.01</v>
      </c>
      <c r="D4" s="7" t="n">
        <v>5.2</v>
      </c>
    </row>
    <row r="5">
      <c r="A5" s="4" t="inlineStr">
        <is>
          <t>Share Options Granted In 2024</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Option life (in years) | yr</t>
        </is>
      </c>
      <c r="B7" s="5" t="n">
        <v>10</v>
      </c>
      <c r="C7" s="4" t="inlineStr">
        <is>
          <t xml:space="preserve"> </t>
        </is>
      </c>
      <c r="D7" s="4" t="inlineStr">
        <is>
          <t xml:space="preserve"> </t>
        </is>
      </c>
    </row>
    <row r="8">
      <c r="A8" s="4" t="inlineStr">
        <is>
          <t>Expected dividend yield</t>
        </is>
      </c>
      <c r="B8" s="8" t="n">
        <v>0</v>
      </c>
      <c r="C8" s="4" t="inlineStr">
        <is>
          <t xml:space="preserve"> </t>
        </is>
      </c>
      <c r="D8" s="4" t="inlineStr">
        <is>
          <t xml:space="preserve"> </t>
        </is>
      </c>
    </row>
    <row r="9">
      <c r="A9" s="4" t="inlineStr">
        <is>
          <t>Share Options Granted In 2024 | Bottom of range</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Weighted average share price (in U.S. dollars per share)</t>
        </is>
      </c>
      <c r="B11" s="7" t="n">
        <v>1.29</v>
      </c>
      <c r="C11" s="4" t="inlineStr">
        <is>
          <t xml:space="preserve"> </t>
        </is>
      </c>
      <c r="D11" s="4" t="inlineStr">
        <is>
          <t xml:space="preserve"> </t>
        </is>
      </c>
    </row>
    <row r="12">
      <c r="A12" s="4" t="inlineStr">
        <is>
          <t>Weighted average exercise price (in U.S. dollars per share)</t>
        </is>
      </c>
      <c r="B12" s="7" t="n">
        <v>1.29</v>
      </c>
      <c r="C12" s="4" t="inlineStr">
        <is>
          <t xml:space="preserve"> </t>
        </is>
      </c>
      <c r="D12" s="4" t="inlineStr">
        <is>
          <t xml:space="preserve"> </t>
        </is>
      </c>
    </row>
    <row r="13">
      <c r="A13" s="4" t="inlineStr">
        <is>
          <t>Expected volatility</t>
        </is>
      </c>
      <c r="B13" s="9" t="n">
        <v>0.6742</v>
      </c>
      <c r="C13" s="4" t="inlineStr">
        <is>
          <t xml:space="preserve"> </t>
        </is>
      </c>
      <c r="D13" s="4" t="inlineStr">
        <is>
          <t xml:space="preserve"> </t>
        </is>
      </c>
    </row>
    <row r="14">
      <c r="A14" s="4" t="inlineStr">
        <is>
          <t>Risk-free interest rate</t>
        </is>
      </c>
      <c r="B14" s="9" t="n">
        <v>0.0385</v>
      </c>
      <c r="C14" s="4" t="inlineStr">
        <is>
          <t xml:space="preserve"> </t>
        </is>
      </c>
      <c r="D14" s="4" t="inlineStr">
        <is>
          <t xml:space="preserve"> </t>
        </is>
      </c>
    </row>
    <row r="15">
      <c r="A15" s="4" t="inlineStr">
        <is>
          <t>Expected early exercise multiple</t>
        </is>
      </c>
      <c r="B15" s="11" t="n">
        <v>2.2</v>
      </c>
      <c r="C15" s="4" t="inlineStr">
        <is>
          <t xml:space="preserve"> </t>
        </is>
      </c>
      <c r="D15" s="4" t="inlineStr">
        <is>
          <t xml:space="preserve"> </t>
        </is>
      </c>
    </row>
    <row r="16">
      <c r="A16" s="4" t="inlineStr">
        <is>
          <t>Share Options Granted In 2024 | Top of range</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Weighted average share price (in U.S. dollars per share)</t>
        </is>
      </c>
      <c r="B18" s="7" t="n">
        <v>1.46</v>
      </c>
      <c r="C18" s="4" t="inlineStr">
        <is>
          <t xml:space="preserve"> </t>
        </is>
      </c>
      <c r="D18" s="4" t="inlineStr">
        <is>
          <t xml:space="preserve"> </t>
        </is>
      </c>
    </row>
    <row r="19">
      <c r="A19" s="4" t="inlineStr">
        <is>
          <t>Weighted average exercise price (in U.S. dollars per share)</t>
        </is>
      </c>
      <c r="B19" s="7" t="n">
        <v>1.46</v>
      </c>
      <c r="C19" s="4" t="inlineStr">
        <is>
          <t xml:space="preserve"> </t>
        </is>
      </c>
      <c r="D19" s="4" t="inlineStr">
        <is>
          <t xml:space="preserve"> </t>
        </is>
      </c>
    </row>
    <row r="20">
      <c r="A20" s="4" t="inlineStr">
        <is>
          <t>Expected volatility</t>
        </is>
      </c>
      <c r="B20" s="9" t="n">
        <v>0.6811</v>
      </c>
      <c r="C20" s="4" t="inlineStr">
        <is>
          <t xml:space="preserve"> </t>
        </is>
      </c>
      <c r="D20" s="4" t="inlineStr">
        <is>
          <t xml:space="preserve"> </t>
        </is>
      </c>
    </row>
    <row r="21">
      <c r="A21" s="4" t="inlineStr">
        <is>
          <t>Risk-free interest rate</t>
        </is>
      </c>
      <c r="B21" s="9" t="n">
        <v>0.0446</v>
      </c>
      <c r="C21" s="4" t="inlineStr">
        <is>
          <t xml:space="preserve"> </t>
        </is>
      </c>
      <c r="D21" s="4" t="inlineStr">
        <is>
          <t xml:space="preserve"> </t>
        </is>
      </c>
    </row>
    <row r="22">
      <c r="A22" s="4" t="inlineStr">
        <is>
          <t>Expected early exercise multiple</t>
        </is>
      </c>
      <c r="B22" s="11" t="n">
        <v>2.8</v>
      </c>
      <c r="C22" s="4" t="inlineStr">
        <is>
          <t xml:space="preserve"> </t>
        </is>
      </c>
      <c r="D22" s="4" t="inlineStr">
        <is>
          <t xml:space="preserve"> </t>
        </is>
      </c>
    </row>
    <row r="23">
      <c r="A23" s="4" t="inlineStr">
        <is>
          <t>Share Options Granted in 2024</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Option life (in years) | yr</t>
        </is>
      </c>
      <c r="B25" s="4" t="inlineStr">
        <is>
          <t xml:space="preserve"> </t>
        </is>
      </c>
      <c r="C25" s="5" t="n">
        <v>10</v>
      </c>
      <c r="D25" s="4" t="inlineStr">
        <is>
          <t xml:space="preserve"> </t>
        </is>
      </c>
    </row>
    <row r="26">
      <c r="A26" s="4" t="inlineStr">
        <is>
          <t>Expected dividend yield</t>
        </is>
      </c>
      <c r="B26" s="4" t="inlineStr">
        <is>
          <t xml:space="preserve"> </t>
        </is>
      </c>
      <c r="C26" s="8" t="n">
        <v>0</v>
      </c>
      <c r="D26" s="4" t="inlineStr">
        <is>
          <t xml:space="preserve"> </t>
        </is>
      </c>
    </row>
    <row r="27">
      <c r="A27" s="4" t="inlineStr">
        <is>
          <t>Share Options Granted in 2024 | Bottom of range</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Weighted average share price (in U.S. dollars per share)</t>
        </is>
      </c>
      <c r="B29" s="4" t="inlineStr">
        <is>
          <t xml:space="preserve"> </t>
        </is>
      </c>
      <c r="C29" s="7" t="n">
        <v>2.94</v>
      </c>
      <c r="D29" s="4" t="inlineStr">
        <is>
          <t xml:space="preserve"> </t>
        </is>
      </c>
    </row>
    <row r="30">
      <c r="A30" s="4" t="inlineStr">
        <is>
          <t>Weighted average exercise price (in U.S. dollars per share)</t>
        </is>
      </c>
      <c r="B30" s="4" t="inlineStr">
        <is>
          <t xml:space="preserve"> </t>
        </is>
      </c>
      <c r="C30" s="6" t="n">
        <v>3</v>
      </c>
      <c r="D30" s="4" t="inlineStr">
        <is>
          <t xml:space="preserve"> </t>
        </is>
      </c>
    </row>
    <row r="31">
      <c r="A31" s="4" t="inlineStr">
        <is>
          <t>Expected volatility</t>
        </is>
      </c>
      <c r="B31" s="4" t="inlineStr">
        <is>
          <t xml:space="preserve"> </t>
        </is>
      </c>
      <c r="C31" s="9" t="n">
        <v>0.6422</v>
      </c>
      <c r="D31" s="4" t="inlineStr">
        <is>
          <t xml:space="preserve"> </t>
        </is>
      </c>
    </row>
    <row r="32">
      <c r="A32" s="4" t="inlineStr">
        <is>
          <t>Risk-free interest rate</t>
        </is>
      </c>
      <c r="B32" s="4" t="inlineStr">
        <is>
          <t xml:space="preserve"> </t>
        </is>
      </c>
      <c r="C32" s="9" t="n">
        <v>0.0361</v>
      </c>
      <c r="D32" s="4" t="inlineStr">
        <is>
          <t xml:space="preserve"> </t>
        </is>
      </c>
    </row>
    <row r="33">
      <c r="A33" s="4" t="inlineStr">
        <is>
          <t>Expected early exercise multiple</t>
        </is>
      </c>
      <c r="B33" s="4" t="inlineStr">
        <is>
          <t xml:space="preserve"> </t>
        </is>
      </c>
      <c r="C33" s="11" t="n">
        <v>2.2</v>
      </c>
      <c r="D33" s="4" t="inlineStr">
        <is>
          <t xml:space="preserve"> </t>
        </is>
      </c>
    </row>
    <row r="34">
      <c r="A34" s="4" t="inlineStr">
        <is>
          <t>Share Options Granted in 2024 | Top of range</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Weighted average share price (in U.S. dollars per share)</t>
        </is>
      </c>
      <c r="B36" s="4" t="inlineStr">
        <is>
          <t xml:space="preserve"> </t>
        </is>
      </c>
      <c r="C36" s="7" t="n">
        <v>3.01</v>
      </c>
      <c r="D36" s="4" t="inlineStr">
        <is>
          <t xml:space="preserve"> </t>
        </is>
      </c>
    </row>
    <row r="37">
      <c r="A37" s="4" t="inlineStr">
        <is>
          <t>Weighted average exercise price (in U.S. dollars per share)</t>
        </is>
      </c>
      <c r="B37" s="4" t="inlineStr">
        <is>
          <t xml:space="preserve"> </t>
        </is>
      </c>
      <c r="C37" s="7" t="n">
        <v>3.01</v>
      </c>
      <c r="D37" s="4" t="inlineStr">
        <is>
          <t xml:space="preserve"> </t>
        </is>
      </c>
    </row>
    <row r="38">
      <c r="A38" s="4" t="inlineStr">
        <is>
          <t>Expected volatility</t>
        </is>
      </c>
      <c r="B38" s="4" t="inlineStr">
        <is>
          <t xml:space="preserve"> </t>
        </is>
      </c>
      <c r="C38" s="9" t="n">
        <v>0.6487000000000001</v>
      </c>
      <c r="D38" s="4" t="inlineStr">
        <is>
          <t xml:space="preserve"> </t>
        </is>
      </c>
    </row>
    <row r="39">
      <c r="A39" s="4" t="inlineStr">
        <is>
          <t>Risk-free interest rate</t>
        </is>
      </c>
      <c r="B39" s="4" t="inlineStr">
        <is>
          <t xml:space="preserve"> </t>
        </is>
      </c>
      <c r="C39" s="9" t="n">
        <v>0.0425</v>
      </c>
      <c r="D39" s="4" t="inlineStr">
        <is>
          <t xml:space="preserve"> </t>
        </is>
      </c>
    </row>
    <row r="40">
      <c r="A40" s="4" t="inlineStr">
        <is>
          <t>Expected early exercise multiple</t>
        </is>
      </c>
      <c r="B40" s="4" t="inlineStr">
        <is>
          <t xml:space="preserve"> </t>
        </is>
      </c>
      <c r="C40" s="11" t="n">
        <v>2.8</v>
      </c>
      <c r="D40" s="4" t="inlineStr">
        <is>
          <t xml:space="preserve"> </t>
        </is>
      </c>
    </row>
    <row r="41">
      <c r="A41" s="4" t="inlineStr">
        <is>
          <t>Share Options Granted in 2022</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Weighted average share price (in U.S. dollars per share)</t>
        </is>
      </c>
      <c r="B43" s="4" t="inlineStr">
        <is>
          <t xml:space="preserve"> </t>
        </is>
      </c>
      <c r="C43" s="4" t="inlineStr">
        <is>
          <t xml:space="preserve"> </t>
        </is>
      </c>
      <c r="D43" s="14" t="n">
        <v>5.2</v>
      </c>
    </row>
    <row r="44">
      <c r="A44" s="4" t="inlineStr">
        <is>
          <t>Weighted average exercise price (in U.S. dollars per share)</t>
        </is>
      </c>
      <c r="B44" s="4" t="inlineStr">
        <is>
          <t xml:space="preserve"> </t>
        </is>
      </c>
      <c r="C44" s="4" t="inlineStr">
        <is>
          <t xml:space="preserve"> </t>
        </is>
      </c>
      <c r="D44" s="7" t="n">
        <v>5.2</v>
      </c>
    </row>
    <row r="45">
      <c r="A45" s="4" t="inlineStr">
        <is>
          <t>Expected volatility</t>
        </is>
      </c>
      <c r="B45" s="4" t="inlineStr">
        <is>
          <t xml:space="preserve"> </t>
        </is>
      </c>
      <c r="C45" s="4" t="inlineStr">
        <is>
          <t xml:space="preserve"> </t>
        </is>
      </c>
      <c r="D45" s="9" t="n">
        <v>0.655</v>
      </c>
    </row>
    <row r="46">
      <c r="A46" s="4" t="inlineStr">
        <is>
          <t>Option life (in years) | yr</t>
        </is>
      </c>
      <c r="B46" s="4" t="inlineStr">
        <is>
          <t xml:space="preserve"> </t>
        </is>
      </c>
      <c r="C46" s="4" t="inlineStr">
        <is>
          <t xml:space="preserve"> </t>
        </is>
      </c>
      <c r="D46" s="5" t="n">
        <v>10</v>
      </c>
    </row>
    <row r="47">
      <c r="A47" s="4" t="inlineStr">
        <is>
          <t>Expected dividend yield</t>
        </is>
      </c>
      <c r="B47" s="4" t="inlineStr">
        <is>
          <t xml:space="preserve"> </t>
        </is>
      </c>
      <c r="C47" s="4" t="inlineStr">
        <is>
          <t xml:space="preserve"> </t>
        </is>
      </c>
      <c r="D47" s="8" t="n">
        <v>0</v>
      </c>
    </row>
    <row r="48">
      <c r="A48" s="4" t="inlineStr">
        <is>
          <t>Risk-free interest rate</t>
        </is>
      </c>
      <c r="B48" s="4" t="inlineStr">
        <is>
          <t xml:space="preserve"> </t>
        </is>
      </c>
      <c r="C48" s="4" t="inlineStr">
        <is>
          <t xml:space="preserve"> </t>
        </is>
      </c>
      <c r="D48" s="9" t="n">
        <v>0.0286</v>
      </c>
    </row>
    <row r="49">
      <c r="A49" s="4" t="inlineStr">
        <is>
          <t>Expected early exercise multiple</t>
        </is>
      </c>
      <c r="B49" s="4" t="inlineStr">
        <is>
          <t xml:space="preserve"> </t>
        </is>
      </c>
      <c r="C49" s="4" t="inlineStr">
        <is>
          <t xml:space="preserve"> </t>
        </is>
      </c>
      <c r="D49" s="11" t="n">
        <v>2.2</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easured on a Recurring Basis (Details) - USD ($) $ in Thousands</t>
        </is>
      </c>
      <c r="B1" s="2" t="inlineStr">
        <is>
          <t>Dec. 31, 2024</t>
        </is>
      </c>
      <c r="C1" s="2" t="inlineStr">
        <is>
          <t>Dec. 31, 2023</t>
        </is>
      </c>
      <c r="D1" s="2" t="inlineStr">
        <is>
          <t>Dec. 31, 2022</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Liabilities</t>
        </is>
      </c>
      <c r="B3" s="6" t="n">
        <v>523887</v>
      </c>
      <c r="C3" s="6" t="n">
        <v>585543</v>
      </c>
      <c r="D3" s="4" t="inlineStr">
        <is>
          <t xml:space="preserve"> </t>
        </is>
      </c>
    </row>
    <row r="4">
      <c r="A4" s="4" t="inlineStr">
        <is>
          <t>Recurring fair value measurement</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Liabilities</t>
        </is>
      </c>
      <c r="B6" s="5" t="n">
        <v>2654</v>
      </c>
      <c r="C6" s="5" t="n">
        <v>30832</v>
      </c>
      <c r="D6" s="4" t="inlineStr">
        <is>
          <t xml:space="preserve"> </t>
        </is>
      </c>
    </row>
    <row r="7">
      <c r="A7" s="4" t="inlineStr">
        <is>
          <t>Recurring fair value measurement | Level 1</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Liabilities</t>
        </is>
      </c>
      <c r="B9" s="5" t="n">
        <v>293</v>
      </c>
      <c r="C9" s="5" t="n">
        <v>3449</v>
      </c>
      <c r="D9" s="4" t="inlineStr">
        <is>
          <t xml:space="preserve"> </t>
        </is>
      </c>
    </row>
    <row r="10">
      <c r="A10" s="4" t="inlineStr">
        <is>
          <t>Recurring fair value measurement | Level 2</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Liabilities</t>
        </is>
      </c>
      <c r="B12" s="5" t="n">
        <v>0</v>
      </c>
      <c r="C12" s="5" t="n">
        <v>0</v>
      </c>
      <c r="D12" s="4" t="inlineStr">
        <is>
          <t xml:space="preserve"> </t>
        </is>
      </c>
    </row>
    <row r="13">
      <c r="A13" s="4" t="inlineStr">
        <is>
          <t>Recurring fair value measurement | Level 3</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Liabilities</t>
        </is>
      </c>
      <c r="B15" s="5" t="n">
        <v>2361</v>
      </c>
      <c r="C15" s="5" t="n">
        <v>27383</v>
      </c>
      <c r="D15" s="6" t="n">
        <v>40911</v>
      </c>
    </row>
    <row r="16">
      <c r="A16" s="4" t="inlineStr">
        <is>
          <t>Recurring fair value measurement | Earnout liabilities</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Liabilities</t>
        </is>
      </c>
      <c r="B18" s="5" t="n">
        <v>1411</v>
      </c>
      <c r="C18" s="5" t="n">
        <v>16380</v>
      </c>
      <c r="D18" s="4" t="inlineStr">
        <is>
          <t xml:space="preserve"> </t>
        </is>
      </c>
    </row>
    <row r="19">
      <c r="A19" s="4" t="inlineStr">
        <is>
          <t>Recurring fair value measurement | Earnout liabilities | Level 1</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Liabilities</t>
        </is>
      </c>
      <c r="B21" s="5" t="n">
        <v>0</v>
      </c>
      <c r="C21" s="5" t="n">
        <v>0</v>
      </c>
      <c r="D21" s="4" t="inlineStr">
        <is>
          <t xml:space="preserve"> </t>
        </is>
      </c>
    </row>
    <row r="22">
      <c r="A22" s="4" t="inlineStr">
        <is>
          <t>Recurring fair value measurement | Earnout liabilities | Level 2</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Liabilities</t>
        </is>
      </c>
      <c r="B24" s="5" t="n">
        <v>0</v>
      </c>
      <c r="C24" s="5" t="n">
        <v>0</v>
      </c>
      <c r="D24" s="4" t="inlineStr">
        <is>
          <t xml:space="preserve"> </t>
        </is>
      </c>
    </row>
    <row r="25">
      <c r="A25" s="4" t="inlineStr">
        <is>
          <t>Recurring fair value measurement | Earnout liabilities | Level 3</t>
        </is>
      </c>
      <c r="B25" s="4" t="inlineStr">
        <is>
          <t xml:space="preserve"> </t>
        </is>
      </c>
      <c r="C25" s="4" t="inlineStr">
        <is>
          <t xml:space="preserve"> </t>
        </is>
      </c>
      <c r="D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row>
    <row r="27">
      <c r="A27" s="4" t="inlineStr">
        <is>
          <t>Liabilities</t>
        </is>
      </c>
      <c r="B27" s="5" t="n">
        <v>1411</v>
      </c>
      <c r="C27" s="5" t="n">
        <v>16380</v>
      </c>
      <c r="D27" s="5" t="n">
        <v>24147</v>
      </c>
    </row>
    <row r="28">
      <c r="A28" s="4" t="inlineStr">
        <is>
          <t>Recurring fair value measurement | Earn-in liabilities</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Liabilities</t>
        </is>
      </c>
      <c r="B30" s="5" t="n">
        <v>782</v>
      </c>
      <c r="C30" s="5" t="n">
        <v>9079</v>
      </c>
      <c r="D30" s="4" t="inlineStr">
        <is>
          <t xml:space="preserve"> </t>
        </is>
      </c>
    </row>
    <row r="31">
      <c r="A31" s="4" t="inlineStr">
        <is>
          <t>Recurring fair value measurement | Earn-in liabilities | Level 1</t>
        </is>
      </c>
      <c r="B31" s="4" t="inlineStr">
        <is>
          <t xml:space="preserve"> </t>
        </is>
      </c>
      <c r="C31" s="4" t="inlineStr">
        <is>
          <t xml:space="preserve"> </t>
        </is>
      </c>
      <c r="D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row>
    <row r="33">
      <c r="A33" s="4" t="inlineStr">
        <is>
          <t>Liabilities</t>
        </is>
      </c>
      <c r="B33" s="5" t="n">
        <v>0</v>
      </c>
      <c r="C33" s="5" t="n">
        <v>0</v>
      </c>
      <c r="D33" s="4" t="inlineStr">
        <is>
          <t xml:space="preserve"> </t>
        </is>
      </c>
    </row>
    <row r="34">
      <c r="A34" s="4" t="inlineStr">
        <is>
          <t>Recurring fair value measurement | Earn-in liabilities | Level 2</t>
        </is>
      </c>
      <c r="B34" s="4" t="inlineStr">
        <is>
          <t xml:space="preserve"> </t>
        </is>
      </c>
      <c r="C34" s="4" t="inlineStr">
        <is>
          <t xml:space="preserve"> </t>
        </is>
      </c>
      <c r="D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row>
    <row r="36">
      <c r="A36" s="4" t="inlineStr">
        <is>
          <t>Liabilities</t>
        </is>
      </c>
      <c r="B36" s="5" t="n">
        <v>0</v>
      </c>
      <c r="C36" s="5" t="n">
        <v>0</v>
      </c>
      <c r="D36" s="4" t="inlineStr">
        <is>
          <t xml:space="preserve"> </t>
        </is>
      </c>
    </row>
    <row r="37">
      <c r="A37" s="4" t="inlineStr">
        <is>
          <t>Recurring fair value measurement | Earn-in liabilities | Level 3</t>
        </is>
      </c>
      <c r="B37" s="4" t="inlineStr">
        <is>
          <t xml:space="preserve"> </t>
        </is>
      </c>
      <c r="C37" s="4" t="inlineStr">
        <is>
          <t xml:space="preserve"> </t>
        </is>
      </c>
      <c r="D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row>
    <row r="39">
      <c r="A39" s="4" t="inlineStr">
        <is>
          <t>Liabilities</t>
        </is>
      </c>
      <c r="B39" s="5" t="n">
        <v>782</v>
      </c>
      <c r="C39" s="5" t="n">
        <v>9079</v>
      </c>
      <c r="D39" s="5" t="n">
        <v>13384</v>
      </c>
    </row>
    <row r="40">
      <c r="A40" s="4" t="inlineStr">
        <is>
          <t>Recurring fair value measurement | Warrant liabilities</t>
        </is>
      </c>
      <c r="B40" s="4" t="inlineStr">
        <is>
          <t xml:space="preserve"> </t>
        </is>
      </c>
      <c r="C40" s="4" t="inlineStr">
        <is>
          <t xml:space="preserve"> </t>
        </is>
      </c>
      <c r="D40" s="4" t="inlineStr">
        <is>
          <t xml:space="preserve"> </t>
        </is>
      </c>
    </row>
    <row r="41">
      <c r="A41" s="3" t="inlineStr">
        <is>
          <t>Disclosure of fair value measurement of liabilities [line items]</t>
        </is>
      </c>
      <c r="B41" s="4" t="inlineStr">
        <is>
          <t xml:space="preserve"> </t>
        </is>
      </c>
      <c r="C41" s="4" t="inlineStr">
        <is>
          <t xml:space="preserve"> </t>
        </is>
      </c>
      <c r="D41" s="4" t="inlineStr">
        <is>
          <t xml:space="preserve"> </t>
        </is>
      </c>
    </row>
    <row r="42">
      <c r="A42" s="4" t="inlineStr">
        <is>
          <t>Liabilities</t>
        </is>
      </c>
      <c r="B42" s="5" t="n">
        <v>461</v>
      </c>
      <c r="C42" s="5" t="n">
        <v>5373</v>
      </c>
      <c r="D42" s="4" t="inlineStr">
        <is>
          <t xml:space="preserve"> </t>
        </is>
      </c>
    </row>
    <row r="43">
      <c r="A43" s="4" t="inlineStr">
        <is>
          <t>Recurring fair value measurement | Warrant liabilities | Level 1</t>
        </is>
      </c>
      <c r="B43" s="4" t="inlineStr">
        <is>
          <t xml:space="preserve"> </t>
        </is>
      </c>
      <c r="C43" s="4" t="inlineStr">
        <is>
          <t xml:space="preserve"> </t>
        </is>
      </c>
      <c r="D43" s="4" t="inlineStr">
        <is>
          <t xml:space="preserve"> </t>
        </is>
      </c>
    </row>
    <row r="44">
      <c r="A44" s="3" t="inlineStr">
        <is>
          <t>Disclosure of fair value measurement of liabilities [line items]</t>
        </is>
      </c>
      <c r="B44" s="4" t="inlineStr">
        <is>
          <t xml:space="preserve"> </t>
        </is>
      </c>
      <c r="C44" s="4" t="inlineStr">
        <is>
          <t xml:space="preserve"> </t>
        </is>
      </c>
      <c r="D44" s="4" t="inlineStr">
        <is>
          <t xml:space="preserve"> </t>
        </is>
      </c>
    </row>
    <row r="45">
      <c r="A45" s="4" t="inlineStr">
        <is>
          <t>Liabilities</t>
        </is>
      </c>
      <c r="B45" s="5" t="n">
        <v>293</v>
      </c>
      <c r="C45" s="5" t="n">
        <v>3449</v>
      </c>
      <c r="D45" s="4" t="inlineStr">
        <is>
          <t xml:space="preserve"> </t>
        </is>
      </c>
    </row>
    <row r="46">
      <c r="A46" s="4" t="inlineStr">
        <is>
          <t>Recurring fair value measurement | Warrant liabilities | Level 2</t>
        </is>
      </c>
      <c r="B46" s="4" t="inlineStr">
        <is>
          <t xml:space="preserve"> </t>
        </is>
      </c>
      <c r="C46" s="4" t="inlineStr">
        <is>
          <t xml:space="preserve"> </t>
        </is>
      </c>
      <c r="D46" s="4" t="inlineStr">
        <is>
          <t xml:space="preserve"> </t>
        </is>
      </c>
    </row>
    <row r="47">
      <c r="A47" s="3" t="inlineStr">
        <is>
          <t>Disclosure of fair value measurement of liabilities [line items]</t>
        </is>
      </c>
      <c r="B47" s="4" t="inlineStr">
        <is>
          <t xml:space="preserve"> </t>
        </is>
      </c>
      <c r="C47" s="4" t="inlineStr">
        <is>
          <t xml:space="preserve"> </t>
        </is>
      </c>
      <c r="D47" s="4" t="inlineStr">
        <is>
          <t xml:space="preserve"> </t>
        </is>
      </c>
    </row>
    <row r="48">
      <c r="A48" s="4" t="inlineStr">
        <is>
          <t>Liabilities</t>
        </is>
      </c>
      <c r="B48" s="5" t="n">
        <v>0</v>
      </c>
      <c r="C48" s="5" t="n">
        <v>0</v>
      </c>
      <c r="D48" s="4" t="inlineStr">
        <is>
          <t xml:space="preserve"> </t>
        </is>
      </c>
    </row>
    <row r="49">
      <c r="A49" s="4" t="inlineStr">
        <is>
          <t>Recurring fair value measurement | Warrant liabilities | Level 3</t>
        </is>
      </c>
      <c r="B49" s="4" t="inlineStr">
        <is>
          <t xml:space="preserve"> </t>
        </is>
      </c>
      <c r="C49" s="4" t="inlineStr">
        <is>
          <t xml:space="preserve"> </t>
        </is>
      </c>
      <c r="D49" s="4" t="inlineStr">
        <is>
          <t xml:space="preserve"> </t>
        </is>
      </c>
    </row>
    <row r="50">
      <c r="A50" s="3" t="inlineStr">
        <is>
          <t>Disclosure of fair value measurement of liabilities [line items]</t>
        </is>
      </c>
      <c r="B50" s="4" t="inlineStr">
        <is>
          <t xml:space="preserve"> </t>
        </is>
      </c>
      <c r="C50" s="4" t="inlineStr">
        <is>
          <t xml:space="preserve"> </t>
        </is>
      </c>
      <c r="D50" s="4" t="inlineStr">
        <is>
          <t xml:space="preserve"> </t>
        </is>
      </c>
    </row>
    <row r="51">
      <c r="A51" s="4" t="inlineStr">
        <is>
          <t>Liabilities</t>
        </is>
      </c>
      <c r="B51" s="6" t="n">
        <v>168</v>
      </c>
      <c r="C51" s="6" t="n">
        <v>1924</v>
      </c>
      <c r="D51" s="6" t="n">
        <v>33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for Recurring Fair Value Measurements (Details) - USD ($) $ in Thousands</t>
        </is>
      </c>
      <c r="B1" s="2" t="inlineStr">
        <is>
          <t>12 Months Ended</t>
        </is>
      </c>
    </row>
    <row r="2">
      <c r="B2" s="2" t="inlineStr">
        <is>
          <t>Dec. 31, 2024</t>
        </is>
      </c>
      <c r="C2" s="2" t="inlineStr">
        <is>
          <t>Dec. 31, 2023</t>
        </is>
      </c>
    </row>
    <row r="3">
      <c r="A3" s="3" t="inlineStr">
        <is>
          <t>Reconciliation of changes in fair value measurement, liabilities [abstract]</t>
        </is>
      </c>
      <c r="B3" s="4" t="inlineStr">
        <is>
          <t xml:space="preserve"> </t>
        </is>
      </c>
      <c r="C3" s="4" t="inlineStr">
        <is>
          <t xml:space="preserve"> </t>
        </is>
      </c>
    </row>
    <row r="4">
      <c r="A4" s="4" t="inlineStr">
        <is>
          <t>Balance as of January 1</t>
        </is>
      </c>
      <c r="B4" s="6" t="n">
        <v>585543</v>
      </c>
      <c r="C4" s="4" t="inlineStr">
        <is>
          <t xml:space="preserve"> </t>
        </is>
      </c>
    </row>
    <row r="5">
      <c r="A5" s="4" t="inlineStr">
        <is>
          <t>Balance as of December 31</t>
        </is>
      </c>
      <c r="B5" s="5" t="n">
        <v>523887</v>
      </c>
      <c r="C5" s="6" t="n">
        <v>585543</v>
      </c>
    </row>
    <row r="6">
      <c r="A6" s="4" t="inlineStr">
        <is>
          <t>Recurring fair value measurement</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alance as of January 1</t>
        </is>
      </c>
      <c r="B8" s="5" t="n">
        <v>30832</v>
      </c>
      <c r="C8" s="4" t="inlineStr">
        <is>
          <t xml:space="preserve"> </t>
        </is>
      </c>
    </row>
    <row r="9">
      <c r="A9" s="4" t="inlineStr">
        <is>
          <t>Balance as of December 31</t>
        </is>
      </c>
      <c r="B9" s="5" t="n">
        <v>2654</v>
      </c>
      <c r="C9" s="5" t="n">
        <v>30832</v>
      </c>
    </row>
    <row r="10">
      <c r="A10" s="4" t="inlineStr">
        <is>
          <t>Recurring fair value measurement | Level 3</t>
        </is>
      </c>
      <c r="B10" s="4" t="inlineStr">
        <is>
          <t xml:space="preserve"> </t>
        </is>
      </c>
      <c r="C10" s="4" t="inlineStr">
        <is>
          <t xml:space="preserve"> </t>
        </is>
      </c>
    </row>
    <row r="11">
      <c r="A11" s="3" t="inlineStr">
        <is>
          <t>Reconciliation of changes in fair value measurement, liabilities [abstract]</t>
        </is>
      </c>
      <c r="B11" s="4" t="inlineStr">
        <is>
          <t xml:space="preserve"> </t>
        </is>
      </c>
      <c r="C11" s="4" t="inlineStr">
        <is>
          <t xml:space="preserve"> </t>
        </is>
      </c>
    </row>
    <row r="12">
      <c r="A12" s="4" t="inlineStr">
        <is>
          <t>Balance as of January 1</t>
        </is>
      </c>
      <c r="B12" s="5" t="n">
        <v>27383</v>
      </c>
      <c r="C12" s="5" t="n">
        <v>40911</v>
      </c>
    </row>
    <row r="13">
      <c r="A13" s="4" t="inlineStr">
        <is>
          <t>Gains on financial liabilities at FVTPL</t>
        </is>
      </c>
      <c r="B13" s="5" t="n">
        <v>-25022</v>
      </c>
      <c r="C13" s="5" t="n">
        <v>-13528</v>
      </c>
    </row>
    <row r="14">
      <c r="A14" s="4" t="inlineStr">
        <is>
          <t>Balance as of December 31</t>
        </is>
      </c>
      <c r="B14" s="5" t="n">
        <v>2361</v>
      </c>
      <c r="C14" s="5" t="n">
        <v>27383</v>
      </c>
    </row>
    <row r="15">
      <c r="A15" s="4" t="inlineStr">
        <is>
          <t>Earnout liabilities | Recurring fair value measurement</t>
        </is>
      </c>
      <c r="B15" s="4" t="inlineStr">
        <is>
          <t xml:space="preserve"> </t>
        </is>
      </c>
      <c r="C15" s="4" t="inlineStr">
        <is>
          <t xml:space="preserve"> </t>
        </is>
      </c>
    </row>
    <row r="16">
      <c r="A16" s="3" t="inlineStr">
        <is>
          <t>Reconciliation of changes in fair value measurement, liabilities [abstract]</t>
        </is>
      </c>
      <c r="B16" s="4" t="inlineStr">
        <is>
          <t xml:space="preserve"> </t>
        </is>
      </c>
      <c r="C16" s="4" t="inlineStr">
        <is>
          <t xml:space="preserve"> </t>
        </is>
      </c>
    </row>
    <row r="17">
      <c r="A17" s="4" t="inlineStr">
        <is>
          <t>Balance as of January 1</t>
        </is>
      </c>
      <c r="B17" s="5" t="n">
        <v>16380</v>
      </c>
      <c r="C17" s="4" t="inlineStr">
        <is>
          <t xml:space="preserve"> </t>
        </is>
      </c>
    </row>
    <row r="18">
      <c r="A18" s="4" t="inlineStr">
        <is>
          <t>Balance as of December 31</t>
        </is>
      </c>
      <c r="B18" s="5" t="n">
        <v>1411</v>
      </c>
      <c r="C18" s="5" t="n">
        <v>16380</v>
      </c>
    </row>
    <row r="19">
      <c r="A19" s="4" t="inlineStr">
        <is>
          <t>Earnout liabilities | Recurring fair value measurement | Level 3</t>
        </is>
      </c>
      <c r="B19" s="4" t="inlineStr">
        <is>
          <t xml:space="preserve"> </t>
        </is>
      </c>
      <c r="C19" s="4" t="inlineStr">
        <is>
          <t xml:space="preserve"> </t>
        </is>
      </c>
    </row>
    <row r="20">
      <c r="A20" s="3" t="inlineStr">
        <is>
          <t>Reconciliation of changes in fair value measurement, liabilities [abstract]</t>
        </is>
      </c>
      <c r="B20" s="4" t="inlineStr">
        <is>
          <t xml:space="preserve"> </t>
        </is>
      </c>
      <c r="C20" s="4" t="inlineStr">
        <is>
          <t xml:space="preserve"> </t>
        </is>
      </c>
    </row>
    <row r="21">
      <c r="A21" s="4" t="inlineStr">
        <is>
          <t>Balance as of January 1</t>
        </is>
      </c>
      <c r="B21" s="5" t="n">
        <v>16380</v>
      </c>
      <c r="C21" s="5" t="n">
        <v>24147</v>
      </c>
    </row>
    <row r="22">
      <c r="A22" s="4" t="inlineStr">
        <is>
          <t>Gains on financial liabilities at FVTPL</t>
        </is>
      </c>
      <c r="B22" s="5" t="n">
        <v>-14969</v>
      </c>
      <c r="C22" s="5" t="n">
        <v>-7767</v>
      </c>
    </row>
    <row r="23">
      <c r="A23" s="4" t="inlineStr">
        <is>
          <t>Balance as of December 31</t>
        </is>
      </c>
      <c r="B23" s="5" t="n">
        <v>1411</v>
      </c>
      <c r="C23" s="5" t="n">
        <v>16380</v>
      </c>
    </row>
    <row r="24">
      <c r="A24" s="4" t="inlineStr">
        <is>
          <t>Earn-in liabilities | Recurring fair value measurement</t>
        </is>
      </c>
      <c r="B24" s="4" t="inlineStr">
        <is>
          <t xml:space="preserve"> </t>
        </is>
      </c>
      <c r="C24" s="4" t="inlineStr">
        <is>
          <t xml:space="preserve"> </t>
        </is>
      </c>
    </row>
    <row r="25">
      <c r="A25" s="3" t="inlineStr">
        <is>
          <t>Reconciliation of changes in fair value measurement, liabilities [abstract]</t>
        </is>
      </c>
      <c r="B25" s="4" t="inlineStr">
        <is>
          <t xml:space="preserve"> </t>
        </is>
      </c>
      <c r="C25" s="4" t="inlineStr">
        <is>
          <t xml:space="preserve"> </t>
        </is>
      </c>
    </row>
    <row r="26">
      <c r="A26" s="4" t="inlineStr">
        <is>
          <t>Balance as of January 1</t>
        </is>
      </c>
      <c r="B26" s="5" t="n">
        <v>9079</v>
      </c>
      <c r="C26" s="4" t="inlineStr">
        <is>
          <t xml:space="preserve"> </t>
        </is>
      </c>
    </row>
    <row r="27">
      <c r="A27" s="4" t="inlineStr">
        <is>
          <t>Balance as of December 31</t>
        </is>
      </c>
      <c r="B27" s="5" t="n">
        <v>782</v>
      </c>
      <c r="C27" s="5" t="n">
        <v>9079</v>
      </c>
    </row>
    <row r="28">
      <c r="A28" s="4" t="inlineStr">
        <is>
          <t>Earn-in liabilities | Recurring fair value measurement | Level 3</t>
        </is>
      </c>
      <c r="B28" s="4" t="inlineStr">
        <is>
          <t xml:space="preserve"> </t>
        </is>
      </c>
      <c r="C28" s="4" t="inlineStr">
        <is>
          <t xml:space="preserve"> </t>
        </is>
      </c>
    </row>
    <row r="29">
      <c r="A29" s="3" t="inlineStr">
        <is>
          <t>Reconciliation of changes in fair value measurement, liabilities [abstract]</t>
        </is>
      </c>
      <c r="B29" s="4" t="inlineStr">
        <is>
          <t xml:space="preserve"> </t>
        </is>
      </c>
      <c r="C29" s="4" t="inlineStr">
        <is>
          <t xml:space="preserve"> </t>
        </is>
      </c>
    </row>
    <row r="30">
      <c r="A30" s="4" t="inlineStr">
        <is>
          <t>Balance as of January 1</t>
        </is>
      </c>
      <c r="B30" s="5" t="n">
        <v>9079</v>
      </c>
      <c r="C30" s="5" t="n">
        <v>13384</v>
      </c>
    </row>
    <row r="31">
      <c r="A31" s="4" t="inlineStr">
        <is>
          <t>Gains on financial liabilities at FVTPL</t>
        </is>
      </c>
      <c r="B31" s="5" t="n">
        <v>-8297</v>
      </c>
      <c r="C31" s="5" t="n">
        <v>-4305</v>
      </c>
    </row>
    <row r="32">
      <c r="A32" s="4" t="inlineStr">
        <is>
          <t>Balance as of December 31</t>
        </is>
      </c>
      <c r="B32" s="5" t="n">
        <v>782</v>
      </c>
      <c r="C32" s="5" t="n">
        <v>9079</v>
      </c>
    </row>
    <row r="33">
      <c r="A33" s="4" t="inlineStr">
        <is>
          <t>Warrant liabilities | Recurring fair value measurement</t>
        </is>
      </c>
      <c r="B33" s="4" t="inlineStr">
        <is>
          <t xml:space="preserve"> </t>
        </is>
      </c>
      <c r="C33" s="4" t="inlineStr">
        <is>
          <t xml:space="preserve"> </t>
        </is>
      </c>
    </row>
    <row r="34">
      <c r="A34" s="3" t="inlineStr">
        <is>
          <t>Reconciliation of changes in fair value measurement, liabilities [abstract]</t>
        </is>
      </c>
      <c r="B34" s="4" t="inlineStr">
        <is>
          <t xml:space="preserve"> </t>
        </is>
      </c>
      <c r="C34" s="4" t="inlineStr">
        <is>
          <t xml:space="preserve"> </t>
        </is>
      </c>
    </row>
    <row r="35">
      <c r="A35" s="4" t="inlineStr">
        <is>
          <t>Balance as of January 1</t>
        </is>
      </c>
      <c r="B35" s="5" t="n">
        <v>5373</v>
      </c>
      <c r="C35" s="4" t="inlineStr">
        <is>
          <t xml:space="preserve"> </t>
        </is>
      </c>
    </row>
    <row r="36">
      <c r="A36" s="4" t="inlineStr">
        <is>
          <t>Balance as of December 31</t>
        </is>
      </c>
      <c r="B36" s="5" t="n">
        <v>461</v>
      </c>
      <c r="C36" s="5" t="n">
        <v>5373</v>
      </c>
    </row>
    <row r="37">
      <c r="A37" s="4" t="inlineStr">
        <is>
          <t>Warrant liabilities | Recurring fair value measurement | Level 3</t>
        </is>
      </c>
      <c r="B37" s="4" t="inlineStr">
        <is>
          <t xml:space="preserve"> </t>
        </is>
      </c>
      <c r="C37" s="4" t="inlineStr">
        <is>
          <t xml:space="preserve"> </t>
        </is>
      </c>
    </row>
    <row r="38">
      <c r="A38" s="3" t="inlineStr">
        <is>
          <t>Reconciliation of changes in fair value measurement, liabilities [abstract]</t>
        </is>
      </c>
      <c r="B38" s="4" t="inlineStr">
        <is>
          <t xml:space="preserve"> </t>
        </is>
      </c>
      <c r="C38" s="4" t="inlineStr">
        <is>
          <t xml:space="preserve"> </t>
        </is>
      </c>
    </row>
    <row r="39">
      <c r="A39" s="4" t="inlineStr">
        <is>
          <t>Balance as of January 1</t>
        </is>
      </c>
      <c r="B39" s="5" t="n">
        <v>1924</v>
      </c>
      <c r="C39" s="5" t="n">
        <v>3380</v>
      </c>
    </row>
    <row r="40">
      <c r="A40" s="4" t="inlineStr">
        <is>
          <t>Gains on financial liabilities at FVTPL</t>
        </is>
      </c>
      <c r="B40" s="5" t="n">
        <v>-1756</v>
      </c>
      <c r="C40" s="5" t="n">
        <v>-1456</v>
      </c>
    </row>
    <row r="41">
      <c r="A41" s="4" t="inlineStr">
        <is>
          <t>Balance as of December 31</t>
        </is>
      </c>
      <c r="B41" s="6" t="n">
        <v>168</v>
      </c>
      <c r="C41" s="6" t="n">
        <v>1924</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Disclosure Of Financial Instrument [Abstract]</t>
        </is>
      </c>
      <c r="B3" s="4" t="inlineStr">
        <is>
          <t xml:space="preserve"> </t>
        </is>
      </c>
      <c r="C3" s="4" t="inlineStr">
        <is>
          <t xml:space="preserve"> </t>
        </is>
      </c>
      <c r="D3" s="4" t="inlineStr">
        <is>
          <t xml:space="preserve"> </t>
        </is>
      </c>
    </row>
    <row r="4">
      <c r="A4" s="4" t="inlineStr">
        <is>
          <t>Gains (losses) recognised in profit or loss attributable to change in unrealised gains or losses for liabilities held at end of period, fair value measurement</t>
        </is>
      </c>
      <c r="B4" s="6" t="n">
        <v>25</v>
      </c>
      <c r="C4" s="10" t="n">
        <v>13.5</v>
      </c>
      <c r="D4" s="4" t="inlineStr">
        <is>
          <t xml:space="preserve"> </t>
        </is>
      </c>
    </row>
    <row r="5">
      <c r="A5" s="4" t="inlineStr">
        <is>
          <t>Sensitivity analysis, effect on a 10 basis point increase or decrease of interest rates</t>
        </is>
      </c>
      <c r="B5" s="10" t="n">
        <v>0.3</v>
      </c>
      <c r="C5" s="10" t="n">
        <v>0.4</v>
      </c>
      <c r="D5" s="10" t="n">
        <v>0.3</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Fair Value Inputs (Details) - Volatility - Recurring fair value measurement $ in Thousands</t>
        </is>
      </c>
      <c r="B1" s="2" t="inlineStr">
        <is>
          <t>12 Months Ended</t>
        </is>
      </c>
    </row>
    <row r="2">
      <c r="B2" s="2" t="inlineStr">
        <is>
          <t>Dec. 31, 2024 USD ($)</t>
        </is>
      </c>
      <c r="C2" s="2" t="inlineStr">
        <is>
          <t>Dec. 31, 2023 USD ($)</t>
        </is>
      </c>
    </row>
    <row r="3">
      <c r="A3" s="4" t="inlineStr">
        <is>
          <t>Private Placement Warrants</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Significant unobservable input, liabilities</t>
        </is>
      </c>
      <c r="B5" s="15" t="n">
        <v>1.032</v>
      </c>
      <c r="C5" s="15" t="n">
        <v>0.635</v>
      </c>
    </row>
    <row r="6">
      <c r="A6" s="4" t="inlineStr">
        <is>
          <t>Percentage of reasonably possible increase in unobservable input, liabilities</t>
        </is>
      </c>
      <c r="B6" s="8" t="n">
        <v>0.1</v>
      </c>
      <c r="C6" s="8" t="n">
        <v>0.1</v>
      </c>
    </row>
    <row r="7">
      <c r="A7" s="4" t="inlineStr">
        <is>
          <t>Percentage of reasonably possible decrease in unobservable input, liabilities</t>
        </is>
      </c>
      <c r="B7" s="8" t="n">
        <v>0.1</v>
      </c>
      <c r="C7" s="8" t="n">
        <v>0.1</v>
      </c>
    </row>
    <row r="8">
      <c r="A8" s="4" t="inlineStr">
        <is>
          <t>Increase (decrease) in fair value measurement due to reasonably possible increase in unobservable input, liabilities</t>
        </is>
      </c>
      <c r="B8" s="6" t="n">
        <v>99</v>
      </c>
      <c r="C8" s="6" t="n">
        <v>741</v>
      </c>
    </row>
    <row r="9">
      <c r="A9" s="4" t="inlineStr">
        <is>
          <t>Increase (decrease) in fair value measurement due to reasonably possible decrease in unobservable input, liabilities</t>
        </is>
      </c>
      <c r="B9" s="6" t="n">
        <v>-73</v>
      </c>
      <c r="C9" s="6" t="n">
        <v>-765</v>
      </c>
    </row>
    <row r="10">
      <c r="A10" s="4" t="inlineStr">
        <is>
          <t>Earnout liabilities</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Significant unobservable input, liabilities</t>
        </is>
      </c>
      <c r="B12" s="15" t="n">
        <v>1.049</v>
      </c>
      <c r="C12" s="15" t="n">
        <v>0.842</v>
      </c>
    </row>
    <row r="13">
      <c r="A13" s="4" t="inlineStr">
        <is>
          <t>Percentage of reasonably possible increase in unobservable input, liabilities</t>
        </is>
      </c>
      <c r="B13" s="8" t="n">
        <v>0.1</v>
      </c>
      <c r="C13" s="8" t="n">
        <v>0.1</v>
      </c>
    </row>
    <row r="14">
      <c r="A14" s="4" t="inlineStr">
        <is>
          <t>Percentage of reasonably possible decrease in unobservable input, liabilities</t>
        </is>
      </c>
      <c r="B14" s="8" t="n">
        <v>0.1</v>
      </c>
      <c r="C14" s="8" t="n">
        <v>0.1</v>
      </c>
    </row>
    <row r="15">
      <c r="A15" s="4" t="inlineStr">
        <is>
          <t>Increase (decrease) in fair value measurement due to reasonably possible increase in unobservable input, liabilities</t>
        </is>
      </c>
      <c r="B15" s="6" t="n">
        <v>546</v>
      </c>
      <c r="C15" s="6" t="n">
        <v>2807</v>
      </c>
    </row>
    <row r="16">
      <c r="A16" s="4" t="inlineStr">
        <is>
          <t>Increase (decrease) in fair value measurement due to reasonably possible decrease in unobservable input, liabilities</t>
        </is>
      </c>
      <c r="B16" s="6" t="n">
        <v>-484</v>
      </c>
      <c r="C16" s="6" t="n">
        <v>-3307</v>
      </c>
    </row>
    <row r="17">
      <c r="A17" s="4" t="inlineStr">
        <is>
          <t>Earn-in liabilities</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Significant unobservable input, liabilities</t>
        </is>
      </c>
      <c r="B19" s="15" t="n">
        <v>1.049</v>
      </c>
      <c r="C19" s="15" t="n">
        <v>0.842</v>
      </c>
    </row>
    <row r="20">
      <c r="A20" s="4" t="inlineStr">
        <is>
          <t>Percentage of reasonably possible increase in unobservable input, liabilities</t>
        </is>
      </c>
      <c r="B20" s="8" t="n">
        <v>0.1</v>
      </c>
      <c r="C20" s="8" t="n">
        <v>0.1</v>
      </c>
    </row>
    <row r="21">
      <c r="A21" s="4" t="inlineStr">
        <is>
          <t>Percentage of reasonably possible decrease in unobservable input, liabilities</t>
        </is>
      </c>
      <c r="B21" s="8" t="n">
        <v>0.1</v>
      </c>
      <c r="C21" s="8" t="n">
        <v>0.1</v>
      </c>
    </row>
    <row r="22">
      <c r="A22" s="4" t="inlineStr">
        <is>
          <t>Increase (decrease) in fair value measurement due to reasonably possible increase in unobservable input, liabilities</t>
        </is>
      </c>
      <c r="B22" s="6" t="n">
        <v>303</v>
      </c>
      <c r="C22" s="6" t="n">
        <v>1556</v>
      </c>
    </row>
    <row r="23">
      <c r="A23" s="4" t="inlineStr">
        <is>
          <t>Increase (decrease) in fair value measurement due to reasonably possible decrease in unobservable input, liabilities</t>
        </is>
      </c>
      <c r="B23" s="6" t="n">
        <v>-269</v>
      </c>
      <c r="C23" s="6" t="n">
        <v>-1833</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liabilities</t>
        </is>
      </c>
      <c r="B3" s="6" t="n">
        <v>25278</v>
      </c>
      <c r="C3" s="6" t="n">
        <v>25475</v>
      </c>
    </row>
    <row r="4">
      <c r="A4" s="4" t="inlineStr">
        <is>
          <t>Financial liabilities at fair valu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liabilities</t>
        </is>
      </c>
      <c r="B6" s="5" t="n">
        <v>2654</v>
      </c>
      <c r="C6" s="5" t="n">
        <v>30832</v>
      </c>
    </row>
    <row r="7">
      <c r="A7" s="4" t="inlineStr">
        <is>
          <t>Financial liabilities at amortised cos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liabilities</t>
        </is>
      </c>
      <c r="B9" s="5" t="n">
        <v>435983</v>
      </c>
      <c r="C9" s="5" t="n">
        <v>473763</v>
      </c>
    </row>
    <row r="10">
      <c r="A10" s="4" t="inlineStr">
        <is>
          <t>Financial assets at amortis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148236</v>
      </c>
      <c r="C12" s="6" t="n">
        <v>2010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 in Liabilities from Financing Activities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January 1</t>
        </is>
      </c>
      <c r="B4" s="6" t="n">
        <v>472356</v>
      </c>
      <c r="C4" s="6" t="n">
        <v>450847</v>
      </c>
      <c r="D4" s="6" t="n">
        <v>569948</v>
      </c>
    </row>
    <row r="5">
      <c r="A5" s="4" t="inlineStr">
        <is>
          <t>Financing Cash Flows</t>
        </is>
      </c>
      <c r="B5" s="5" t="n">
        <v>-16172</v>
      </c>
      <c r="C5" s="5" t="n">
        <v>15151</v>
      </c>
      <c r="D5" s="5" t="n">
        <v>-140569</v>
      </c>
    </row>
    <row r="6">
      <c r="A6" s="4" t="inlineStr">
        <is>
          <t>Non-cash Recognition</t>
        </is>
      </c>
      <c r="B6" s="5" t="n">
        <v>-414</v>
      </c>
      <c r="C6" s="5" t="n">
        <v>0</v>
      </c>
      <c r="D6" s="5" t="n">
        <v>253174</v>
      </c>
    </row>
    <row r="7">
      <c r="A7" s="4" t="inlineStr">
        <is>
          <t>Changes in Fair Values</t>
        </is>
      </c>
      <c r="B7" s="5" t="n">
        <v>-28178</v>
      </c>
      <c r="C7" s="5" t="n">
        <v>-16117</v>
      </c>
      <c r="D7" s="5" t="n">
        <v>-205938</v>
      </c>
    </row>
    <row r="8">
      <c r="A8" s="4" t="inlineStr">
        <is>
          <t>Other Changes</t>
        </is>
      </c>
      <c r="B8" s="5" t="n">
        <v>22446</v>
      </c>
      <c r="C8" s="5" t="n">
        <v>21755</v>
      </c>
      <c r="D8" s="5" t="n">
        <v>13596</v>
      </c>
    </row>
    <row r="9">
      <c r="A9" s="4" t="inlineStr">
        <is>
          <t>Exchange Differences on Translation</t>
        </is>
      </c>
      <c r="B9" s="5" t="n">
        <v>-28634</v>
      </c>
      <c r="C9" s="5" t="n">
        <v>720</v>
      </c>
      <c r="D9" s="5" t="n">
        <v>-39364</v>
      </c>
    </row>
    <row r="10">
      <c r="A10" s="4" t="inlineStr">
        <is>
          <t>Balance at December 31</t>
        </is>
      </c>
      <c r="B10" s="5" t="n">
        <v>421404</v>
      </c>
      <c r="C10" s="5" t="n">
        <v>472356</v>
      </c>
      <c r="D10" s="5" t="n">
        <v>450847</v>
      </c>
    </row>
    <row r="11">
      <c r="A11" s="4" t="inlineStr">
        <is>
          <t>Bank loan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alance at January 1</t>
        </is>
      </c>
      <c r="B13" s="5" t="n">
        <v>410171</v>
      </c>
      <c r="C13" s="5" t="n">
        <v>381174</v>
      </c>
      <c r="D13" s="5" t="n">
        <v>334317</v>
      </c>
    </row>
    <row r="14">
      <c r="A14" s="4" t="inlineStr">
        <is>
          <t>Financing Cash Flows</t>
        </is>
      </c>
      <c r="B14" s="5" t="n">
        <v>-27724</v>
      </c>
      <c r="C14" s="5" t="n">
        <v>27848</v>
      </c>
      <c r="D14" s="5" t="n">
        <v>82725</v>
      </c>
    </row>
    <row r="15">
      <c r="A15" s="4" t="inlineStr">
        <is>
          <t>Non-cash Recognition</t>
        </is>
      </c>
      <c r="B15" s="5" t="n">
        <v>0</v>
      </c>
      <c r="C15" s="5" t="n">
        <v>0</v>
      </c>
      <c r="D15" s="5" t="n">
        <v>0</v>
      </c>
    </row>
    <row r="16">
      <c r="A16" s="4" t="inlineStr">
        <is>
          <t>Changes in Fair Values</t>
        </is>
      </c>
      <c r="B16" s="5" t="n">
        <v>0</v>
      </c>
      <c r="C16" s="5" t="n">
        <v>0</v>
      </c>
      <c r="D16" s="5" t="n">
        <v>0</v>
      </c>
    </row>
    <row r="17">
      <c r="A17" s="4" t="inlineStr">
        <is>
          <t>Other Changes</t>
        </is>
      </c>
      <c r="B17" s="5" t="n">
        <v>-20</v>
      </c>
      <c r="C17" s="5" t="n">
        <v>-20</v>
      </c>
      <c r="D17" s="5" t="n">
        <v>900</v>
      </c>
    </row>
    <row r="18">
      <c r="A18" s="4" t="inlineStr">
        <is>
          <t>Exchange Differences on Translation</t>
        </is>
      </c>
      <c r="B18" s="5" t="n">
        <v>-25659</v>
      </c>
      <c r="C18" s="5" t="n">
        <v>1169</v>
      </c>
      <c r="D18" s="5" t="n">
        <v>-36768</v>
      </c>
    </row>
    <row r="19">
      <c r="A19" s="4" t="inlineStr">
        <is>
          <t>Balance at December 31</t>
        </is>
      </c>
      <c r="B19" s="5" t="n">
        <v>356768</v>
      </c>
      <c r="C19" s="5" t="n">
        <v>410171</v>
      </c>
      <c r="D19" s="5" t="n">
        <v>381174</v>
      </c>
    </row>
    <row r="20">
      <c r="A20" s="4" t="inlineStr">
        <is>
          <t>Bonds</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alance at January 1</t>
        </is>
      </c>
      <c r="B22" s="4" t="inlineStr">
        <is>
          <t xml:space="preserve"> </t>
        </is>
      </c>
      <c r="C22" s="5" t="n">
        <v>0</v>
      </c>
      <c r="D22" s="5" t="n">
        <v>100000</v>
      </c>
    </row>
    <row r="23">
      <c r="A23" s="4" t="inlineStr">
        <is>
          <t>Financing Cash Flows</t>
        </is>
      </c>
      <c r="B23" s="4" t="inlineStr">
        <is>
          <t xml:space="preserve"> </t>
        </is>
      </c>
      <c r="C23" s="4" t="inlineStr">
        <is>
          <t xml:space="preserve"> </t>
        </is>
      </c>
      <c r="D23" s="5" t="n">
        <v>-102594</v>
      </c>
    </row>
    <row r="24">
      <c r="A24" s="4" t="inlineStr">
        <is>
          <t>Non-cash Recognition</t>
        </is>
      </c>
      <c r="B24" s="4" t="inlineStr">
        <is>
          <t xml:space="preserve"> </t>
        </is>
      </c>
      <c r="C24" s="4" t="inlineStr">
        <is>
          <t xml:space="preserve"> </t>
        </is>
      </c>
      <c r="D24" s="5" t="n">
        <v>0</v>
      </c>
    </row>
    <row r="25">
      <c r="A25" s="4" t="inlineStr">
        <is>
          <t>Changes in Fair Values</t>
        </is>
      </c>
      <c r="B25" s="4" t="inlineStr">
        <is>
          <t xml:space="preserve"> </t>
        </is>
      </c>
      <c r="C25" s="4" t="inlineStr">
        <is>
          <t xml:space="preserve"> </t>
        </is>
      </c>
      <c r="D25" s="5" t="n">
        <v>0</v>
      </c>
    </row>
    <row r="26">
      <c r="A26" s="4" t="inlineStr">
        <is>
          <t>Other Changes</t>
        </is>
      </c>
      <c r="B26" s="4" t="inlineStr">
        <is>
          <t xml:space="preserve"> </t>
        </is>
      </c>
      <c r="C26" s="4" t="inlineStr">
        <is>
          <t xml:space="preserve"> </t>
        </is>
      </c>
      <c r="D26" s="5" t="n">
        <v>2594</v>
      </c>
    </row>
    <row r="27">
      <c r="A27" s="4" t="inlineStr">
        <is>
          <t>Exchange Differences on Translation</t>
        </is>
      </c>
      <c r="B27" s="4" t="inlineStr">
        <is>
          <t xml:space="preserve"> </t>
        </is>
      </c>
      <c r="C27" s="4" t="inlineStr">
        <is>
          <t xml:space="preserve"> </t>
        </is>
      </c>
      <c r="D27" s="5" t="n">
        <v>0</v>
      </c>
    </row>
    <row r="28">
      <c r="A28" s="4" t="inlineStr">
        <is>
          <t>Balance at December 31</t>
        </is>
      </c>
      <c r="B28" s="4" t="inlineStr">
        <is>
          <t xml:space="preserve"> </t>
        </is>
      </c>
      <c r="C28" s="4" t="inlineStr">
        <is>
          <t xml:space="preserve"> </t>
        </is>
      </c>
      <c r="D28" s="5" t="n">
        <v>0</v>
      </c>
    </row>
    <row r="29">
      <c r="A29" s="4" t="inlineStr">
        <is>
          <t>Redeemable preferred share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alance at January 1</t>
        </is>
      </c>
      <c r="B31" s="4" t="inlineStr">
        <is>
          <t xml:space="preserve"> </t>
        </is>
      </c>
      <c r="C31" s="5" t="n">
        <v>0</v>
      </c>
      <c r="D31" s="5" t="n">
        <v>107862</v>
      </c>
    </row>
    <row r="32">
      <c r="A32" s="4" t="inlineStr">
        <is>
          <t>Financing Cash Flows</t>
        </is>
      </c>
      <c r="B32" s="4" t="inlineStr">
        <is>
          <t xml:space="preserve"> </t>
        </is>
      </c>
      <c r="C32" s="4" t="inlineStr">
        <is>
          <t xml:space="preserve"> </t>
        </is>
      </c>
      <c r="D32" s="5" t="n">
        <v>-108149</v>
      </c>
    </row>
    <row r="33">
      <c r="A33" s="4" t="inlineStr">
        <is>
          <t>Non-cash Recognition</t>
        </is>
      </c>
      <c r="B33" s="4" t="inlineStr">
        <is>
          <t xml:space="preserve"> </t>
        </is>
      </c>
      <c r="C33" s="4" t="inlineStr">
        <is>
          <t xml:space="preserve"> </t>
        </is>
      </c>
      <c r="D33" s="5" t="n">
        <v>0</v>
      </c>
    </row>
    <row r="34">
      <c r="A34" s="4" t="inlineStr">
        <is>
          <t>Changes in Fair Values</t>
        </is>
      </c>
      <c r="B34" s="4" t="inlineStr">
        <is>
          <t xml:space="preserve"> </t>
        </is>
      </c>
      <c r="C34" s="4" t="inlineStr">
        <is>
          <t xml:space="preserve"> </t>
        </is>
      </c>
      <c r="D34" s="5" t="n">
        <v>287</v>
      </c>
    </row>
    <row r="35">
      <c r="A35" s="4" t="inlineStr">
        <is>
          <t>Other Changes</t>
        </is>
      </c>
      <c r="B35" s="4" t="inlineStr">
        <is>
          <t xml:space="preserve"> </t>
        </is>
      </c>
      <c r="C35" s="4" t="inlineStr">
        <is>
          <t xml:space="preserve"> </t>
        </is>
      </c>
      <c r="D35" s="5" t="n">
        <v>0</v>
      </c>
    </row>
    <row r="36">
      <c r="A36" s="4" t="inlineStr">
        <is>
          <t>Exchange Differences on Translation</t>
        </is>
      </c>
      <c r="B36" s="4" t="inlineStr">
        <is>
          <t xml:space="preserve"> </t>
        </is>
      </c>
      <c r="C36" s="4" t="inlineStr">
        <is>
          <t xml:space="preserve"> </t>
        </is>
      </c>
      <c r="D36" s="5" t="n">
        <v>0</v>
      </c>
    </row>
    <row r="37">
      <c r="A37" s="4" t="inlineStr">
        <is>
          <t>Balance at December 31</t>
        </is>
      </c>
      <c r="B37" s="4" t="inlineStr">
        <is>
          <t xml:space="preserve"> </t>
        </is>
      </c>
      <c r="C37" s="4" t="inlineStr">
        <is>
          <t xml:space="preserve"> </t>
        </is>
      </c>
      <c r="D37" s="5" t="n">
        <v>0</v>
      </c>
    </row>
    <row r="38">
      <c r="A38" s="4" t="inlineStr">
        <is>
          <t>Earnout liabilities</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alance at January 1</t>
        </is>
      </c>
      <c r="B40" s="5" t="n">
        <v>16380</v>
      </c>
      <c r="C40" s="5" t="n">
        <v>24147</v>
      </c>
      <c r="D40" s="5" t="n">
        <v>0</v>
      </c>
    </row>
    <row r="41">
      <c r="A41" s="4" t="inlineStr">
        <is>
          <t>Financing Cash Flows</t>
        </is>
      </c>
      <c r="B41" s="5" t="n">
        <v>0</v>
      </c>
      <c r="C41" s="5" t="n">
        <v>0</v>
      </c>
      <c r="D41" s="5" t="n">
        <v>0</v>
      </c>
    </row>
    <row r="42">
      <c r="A42" s="4" t="inlineStr">
        <is>
          <t>Non-cash Recognition</t>
        </is>
      </c>
      <c r="B42" s="5" t="n">
        <v>0</v>
      </c>
      <c r="C42" s="5" t="n">
        <v>0</v>
      </c>
      <c r="D42" s="5" t="n">
        <v>134423</v>
      </c>
    </row>
    <row r="43">
      <c r="A43" s="4" t="inlineStr">
        <is>
          <t>Changes in Fair Values</t>
        </is>
      </c>
      <c r="B43" s="5" t="n">
        <v>-14969</v>
      </c>
      <c r="C43" s="5" t="n">
        <v>-7767</v>
      </c>
      <c r="D43" s="5" t="n">
        <v>-110276</v>
      </c>
    </row>
    <row r="44">
      <c r="A44" s="4" t="inlineStr">
        <is>
          <t>Other Changes</t>
        </is>
      </c>
      <c r="B44" s="5" t="n">
        <v>0</v>
      </c>
      <c r="C44" s="5" t="n">
        <v>0</v>
      </c>
      <c r="D44" s="5" t="n">
        <v>0</v>
      </c>
    </row>
    <row r="45">
      <c r="A45" s="4" t="inlineStr">
        <is>
          <t>Exchange Differences on Translation</t>
        </is>
      </c>
      <c r="B45" s="5" t="n">
        <v>0</v>
      </c>
      <c r="C45" s="5" t="n">
        <v>0</v>
      </c>
      <c r="D45" s="5" t="n">
        <v>0</v>
      </c>
    </row>
    <row r="46">
      <c r="A46" s="4" t="inlineStr">
        <is>
          <t>Balance at December 31</t>
        </is>
      </c>
      <c r="B46" s="5" t="n">
        <v>1411</v>
      </c>
      <c r="C46" s="5" t="n">
        <v>16380</v>
      </c>
      <c r="D46" s="5" t="n">
        <v>24147</v>
      </c>
    </row>
    <row r="47">
      <c r="A47" s="4" t="inlineStr">
        <is>
          <t>Earn-in liabilities</t>
        </is>
      </c>
      <c r="B47" s="4" t="inlineStr">
        <is>
          <t xml:space="preserve"> </t>
        </is>
      </c>
      <c r="C47" s="4" t="inlineStr">
        <is>
          <t xml:space="preserve"> </t>
        </is>
      </c>
      <c r="D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row>
    <row r="49">
      <c r="A49" s="4" t="inlineStr">
        <is>
          <t>Balance at January 1</t>
        </is>
      </c>
      <c r="B49" s="5" t="n">
        <v>9079</v>
      </c>
      <c r="C49" s="5" t="n">
        <v>13384</v>
      </c>
      <c r="D49" s="5" t="n">
        <v>0</v>
      </c>
    </row>
    <row r="50">
      <c r="A50" s="4" t="inlineStr">
        <is>
          <t>Financing Cash Flows</t>
        </is>
      </c>
      <c r="B50" s="5" t="n">
        <v>0</v>
      </c>
      <c r="C50" s="5" t="n">
        <v>0</v>
      </c>
      <c r="D50" s="5" t="n">
        <v>0</v>
      </c>
    </row>
    <row r="51">
      <c r="A51" s="4" t="inlineStr">
        <is>
          <t>Non-cash Recognition</t>
        </is>
      </c>
      <c r="B51" s="5" t="n">
        <v>0</v>
      </c>
      <c r="C51" s="5" t="n">
        <v>0</v>
      </c>
      <c r="D51" s="5" t="n">
        <v>74508</v>
      </c>
    </row>
    <row r="52">
      <c r="A52" s="4" t="inlineStr">
        <is>
          <t>Changes in Fair Values</t>
        </is>
      </c>
      <c r="B52" s="5" t="n">
        <v>-8297</v>
      </c>
      <c r="C52" s="5" t="n">
        <v>-4305</v>
      </c>
      <c r="D52" s="5" t="n">
        <v>-61124</v>
      </c>
    </row>
    <row r="53">
      <c r="A53" s="4" t="inlineStr">
        <is>
          <t>Other Changes</t>
        </is>
      </c>
      <c r="B53" s="5" t="n">
        <v>0</v>
      </c>
      <c r="C53" s="5" t="n">
        <v>0</v>
      </c>
      <c r="D53" s="5" t="n">
        <v>0</v>
      </c>
    </row>
    <row r="54">
      <c r="A54" s="4" t="inlineStr">
        <is>
          <t>Exchange Differences on Translation</t>
        </is>
      </c>
      <c r="B54" s="5" t="n">
        <v>0</v>
      </c>
      <c r="C54" s="5" t="n">
        <v>0</v>
      </c>
      <c r="D54" s="5" t="n">
        <v>0</v>
      </c>
    </row>
    <row r="55">
      <c r="A55" s="4" t="inlineStr">
        <is>
          <t>Balance at December 31</t>
        </is>
      </c>
      <c r="B55" s="5" t="n">
        <v>782</v>
      </c>
      <c r="C55" s="5" t="n">
        <v>9079</v>
      </c>
      <c r="D55" s="5" t="n">
        <v>13384</v>
      </c>
    </row>
    <row r="56">
      <c r="A56" s="4" t="inlineStr">
        <is>
          <t>Warrant liabilities</t>
        </is>
      </c>
      <c r="B56" s="4" t="inlineStr">
        <is>
          <t xml:space="preserve"> </t>
        </is>
      </c>
      <c r="C56" s="4" t="inlineStr">
        <is>
          <t xml:space="preserve"> </t>
        </is>
      </c>
      <c r="D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row>
    <row r="58">
      <c r="A58" s="4" t="inlineStr">
        <is>
          <t>Balance at January 1</t>
        </is>
      </c>
      <c r="B58" s="5" t="n">
        <v>5373</v>
      </c>
      <c r="C58" s="5" t="n">
        <v>9418</v>
      </c>
      <c r="D58" s="5" t="n">
        <v>0</v>
      </c>
    </row>
    <row r="59">
      <c r="A59" s="4" t="inlineStr">
        <is>
          <t>Financing Cash Flows</t>
        </is>
      </c>
      <c r="B59" s="5" t="n">
        <v>0</v>
      </c>
      <c r="C59" s="5" t="n">
        <v>0</v>
      </c>
      <c r="D59" s="5" t="n">
        <v>0</v>
      </c>
    </row>
    <row r="60">
      <c r="A60" s="4" t="inlineStr">
        <is>
          <t>Non-cash Recognition</t>
        </is>
      </c>
      <c r="B60" s="5" t="n">
        <v>0</v>
      </c>
      <c r="C60" s="5" t="n">
        <v>0</v>
      </c>
      <c r="D60" s="5" t="n">
        <v>44243</v>
      </c>
    </row>
    <row r="61">
      <c r="A61" s="4" t="inlineStr">
        <is>
          <t>Changes in Fair Values</t>
        </is>
      </c>
      <c r="B61" s="5" t="n">
        <v>-4912</v>
      </c>
      <c r="C61" s="5" t="n">
        <v>-4045</v>
      </c>
      <c r="D61" s="5" t="n">
        <v>-34825</v>
      </c>
    </row>
    <row r="62">
      <c r="A62" s="4" t="inlineStr">
        <is>
          <t>Other Changes</t>
        </is>
      </c>
      <c r="B62" s="5" t="n">
        <v>0</v>
      </c>
      <c r="C62" s="5" t="n">
        <v>0</v>
      </c>
      <c r="D62" s="5" t="n">
        <v>0</v>
      </c>
    </row>
    <row r="63">
      <c r="A63" s="4" t="inlineStr">
        <is>
          <t>Exchange Differences on Translation</t>
        </is>
      </c>
      <c r="B63" s="5" t="n">
        <v>0</v>
      </c>
      <c r="C63" s="5" t="n">
        <v>0</v>
      </c>
      <c r="D63" s="5" t="n">
        <v>0</v>
      </c>
    </row>
    <row r="64">
      <c r="A64" s="4" t="inlineStr">
        <is>
          <t>Balance at December 31</t>
        </is>
      </c>
      <c r="B64" s="5" t="n">
        <v>461</v>
      </c>
      <c r="C64" s="5" t="n">
        <v>5373</v>
      </c>
      <c r="D64" s="5" t="n">
        <v>9418</v>
      </c>
    </row>
    <row r="65">
      <c r="A65" s="4" t="inlineStr">
        <is>
          <t>Lease liabilities</t>
        </is>
      </c>
      <c r="B65" s="4" t="inlineStr">
        <is>
          <t xml:space="preserve"> </t>
        </is>
      </c>
      <c r="C65" s="4" t="inlineStr">
        <is>
          <t xml:space="preserve"> </t>
        </is>
      </c>
      <c r="D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row>
    <row r="67">
      <c r="A67" s="4" t="inlineStr">
        <is>
          <t>Balance at January 1</t>
        </is>
      </c>
      <c r="B67" s="5" t="n">
        <v>30138</v>
      </c>
      <c r="C67" s="5" t="n">
        <v>21473</v>
      </c>
      <c r="D67" s="5" t="n">
        <v>26742</v>
      </c>
    </row>
    <row r="68">
      <c r="A68" s="4" t="inlineStr">
        <is>
          <t>Financing Cash Flows</t>
        </is>
      </c>
      <c r="B68" s="5" t="n">
        <v>-13270</v>
      </c>
      <c r="C68" s="5" t="n">
        <v>-12635</v>
      </c>
      <c r="D68" s="5" t="n">
        <v>-12886</v>
      </c>
    </row>
    <row r="69">
      <c r="A69" s="4" t="inlineStr">
        <is>
          <t>Non-cash Recognition</t>
        </is>
      </c>
      <c r="B69" s="5" t="n">
        <v>0</v>
      </c>
      <c r="C69" s="5" t="n">
        <v>0</v>
      </c>
      <c r="D69" s="5" t="n">
        <v>0</v>
      </c>
    </row>
    <row r="70">
      <c r="A70" s="4" t="inlineStr">
        <is>
          <t>Changes in Fair Values</t>
        </is>
      </c>
      <c r="B70" s="5" t="n">
        <v>0</v>
      </c>
      <c r="C70" s="5" t="n">
        <v>0</v>
      </c>
      <c r="D70" s="5" t="n">
        <v>0</v>
      </c>
    </row>
    <row r="71">
      <c r="A71" s="4" t="inlineStr">
        <is>
          <t>Other Changes</t>
        </is>
      </c>
      <c r="B71" s="5" t="n">
        <v>22466</v>
      </c>
      <c r="C71" s="5" t="n">
        <v>21775</v>
      </c>
      <c r="D71" s="5" t="n">
        <v>10102</v>
      </c>
    </row>
    <row r="72">
      <c r="A72" s="4" t="inlineStr">
        <is>
          <t>Exchange Differences on Translation</t>
        </is>
      </c>
      <c r="B72" s="5" t="n">
        <v>-2922</v>
      </c>
      <c r="C72" s="5" t="n">
        <v>-475</v>
      </c>
      <c r="D72" s="5" t="n">
        <v>-2485</v>
      </c>
    </row>
    <row r="73">
      <c r="A73" s="4" t="inlineStr">
        <is>
          <t>Balance at December 31</t>
        </is>
      </c>
      <c r="B73" s="5" t="n">
        <v>36412</v>
      </c>
      <c r="C73" s="5" t="n">
        <v>30138</v>
      </c>
      <c r="D73" s="5" t="n">
        <v>21473</v>
      </c>
    </row>
    <row r="74">
      <c r="A74" s="4" t="inlineStr">
        <is>
          <t>Guarantee deposits received</t>
        </is>
      </c>
      <c r="B74" s="4" t="inlineStr">
        <is>
          <t xml:space="preserve"> </t>
        </is>
      </c>
      <c r="C74" s="4" t="inlineStr">
        <is>
          <t xml:space="preserve"> </t>
        </is>
      </c>
      <c r="D74" s="4" t="inlineStr">
        <is>
          <t xml:space="preserve"> </t>
        </is>
      </c>
    </row>
    <row r="75">
      <c r="A75" s="3" t="inlineStr">
        <is>
          <t>Disclosure of reconciliation of liabilities arising from financing activities [line items]</t>
        </is>
      </c>
      <c r="B75" s="4" t="inlineStr">
        <is>
          <t xml:space="preserve"> </t>
        </is>
      </c>
      <c r="C75" s="4" t="inlineStr">
        <is>
          <t xml:space="preserve"> </t>
        </is>
      </c>
      <c r="D75" s="4" t="inlineStr">
        <is>
          <t xml:space="preserve"> </t>
        </is>
      </c>
    </row>
    <row r="76">
      <c r="A76" s="4" t="inlineStr">
        <is>
          <t>Balance at January 1</t>
        </is>
      </c>
      <c r="B76" s="5" t="n">
        <v>1215</v>
      </c>
      <c r="C76" s="5" t="n">
        <v>1251</v>
      </c>
      <c r="D76" s="5" t="n">
        <v>1027</v>
      </c>
    </row>
    <row r="77">
      <c r="A77" s="4" t="inlineStr">
        <is>
          <t>Financing Cash Flows</t>
        </is>
      </c>
      <c r="B77" s="5" t="n">
        <v>-178</v>
      </c>
      <c r="C77" s="5" t="n">
        <v>-62</v>
      </c>
      <c r="D77" s="5" t="n">
        <v>335</v>
      </c>
    </row>
    <row r="78">
      <c r="A78" s="4" t="inlineStr">
        <is>
          <t>Non-cash Recognition</t>
        </is>
      </c>
      <c r="B78" s="5" t="n">
        <v>0</v>
      </c>
      <c r="C78" s="5" t="n">
        <v>0</v>
      </c>
      <c r="D78" s="5" t="n">
        <v>0</v>
      </c>
    </row>
    <row r="79">
      <c r="A79" s="4" t="inlineStr">
        <is>
          <t>Changes in Fair Values</t>
        </is>
      </c>
      <c r="B79" s="5" t="n">
        <v>0</v>
      </c>
      <c r="C79" s="5" t="n">
        <v>0</v>
      </c>
      <c r="D79" s="5" t="n">
        <v>0</v>
      </c>
    </row>
    <row r="80">
      <c r="A80" s="4" t="inlineStr">
        <is>
          <t>Other Changes</t>
        </is>
      </c>
      <c r="B80" s="5" t="n">
        <v>0</v>
      </c>
      <c r="C80" s="5" t="n">
        <v>0</v>
      </c>
      <c r="D80" s="5" t="n">
        <v>0</v>
      </c>
    </row>
    <row r="81">
      <c r="A81" s="4" t="inlineStr">
        <is>
          <t>Exchange Differences on Translation</t>
        </is>
      </c>
      <c r="B81" s="5" t="n">
        <v>-53</v>
      </c>
      <c r="C81" s="5" t="n">
        <v>26</v>
      </c>
      <c r="D81" s="5" t="n">
        <v>-111</v>
      </c>
    </row>
    <row r="82">
      <c r="A82" s="4" t="inlineStr">
        <is>
          <t>Balance at December 31</t>
        </is>
      </c>
      <c r="B82" s="5" t="n">
        <v>984</v>
      </c>
      <c r="C82" s="5" t="n">
        <v>1215</v>
      </c>
      <c r="D82" s="6" t="n">
        <v>1251</v>
      </c>
    </row>
    <row r="83">
      <c r="A83" s="4" t="inlineStr">
        <is>
          <t>Financial liabilities</t>
        </is>
      </c>
      <c r="B83" s="4" t="inlineStr">
        <is>
          <t xml:space="preserve"> </t>
        </is>
      </c>
      <c r="C83" s="4" t="inlineStr">
        <is>
          <t xml:space="preserve"> </t>
        </is>
      </c>
      <c r="D83" s="4" t="inlineStr">
        <is>
          <t xml:space="preserve"> </t>
        </is>
      </c>
    </row>
    <row r="84">
      <c r="A84" s="3" t="inlineStr">
        <is>
          <t>Disclosure of reconciliation of liabilities arising from financing activities [line items]</t>
        </is>
      </c>
      <c r="B84" s="4" t="inlineStr">
        <is>
          <t xml:space="preserve"> </t>
        </is>
      </c>
      <c r="C84" s="4" t="inlineStr">
        <is>
          <t xml:space="preserve"> </t>
        </is>
      </c>
      <c r="D84" s="4" t="inlineStr">
        <is>
          <t xml:space="preserve"> </t>
        </is>
      </c>
    </row>
    <row r="85">
      <c r="A85" s="4" t="inlineStr">
        <is>
          <t>Balance at January 1</t>
        </is>
      </c>
      <c r="B85" s="5" t="n">
        <v>0</v>
      </c>
      <c r="C85" s="4" t="inlineStr">
        <is>
          <t xml:space="preserve"> </t>
        </is>
      </c>
      <c r="D85" s="4" t="inlineStr">
        <is>
          <t xml:space="preserve"> </t>
        </is>
      </c>
    </row>
    <row r="86">
      <c r="A86" s="4" t="inlineStr">
        <is>
          <t>Financing Cash Flows</t>
        </is>
      </c>
      <c r="B86" s="5" t="n">
        <v>25000</v>
      </c>
      <c r="C86" s="4" t="inlineStr">
        <is>
          <t xml:space="preserve"> </t>
        </is>
      </c>
      <c r="D86" s="4" t="inlineStr">
        <is>
          <t xml:space="preserve"> </t>
        </is>
      </c>
    </row>
    <row r="87">
      <c r="A87" s="4" t="inlineStr">
        <is>
          <t>Non-cash Recognition</t>
        </is>
      </c>
      <c r="B87" s="5" t="n">
        <v>-414</v>
      </c>
      <c r="C87" s="4" t="inlineStr">
        <is>
          <t xml:space="preserve"> </t>
        </is>
      </c>
      <c r="D87" s="4" t="inlineStr">
        <is>
          <t xml:space="preserve"> </t>
        </is>
      </c>
    </row>
    <row r="88">
      <c r="A88" s="4" t="inlineStr">
        <is>
          <t>Changes in Fair Values</t>
        </is>
      </c>
      <c r="B88" s="5" t="n">
        <v>0</v>
      </c>
      <c r="C88" s="4" t="inlineStr">
        <is>
          <t xml:space="preserve"> </t>
        </is>
      </c>
      <c r="D88" s="4" t="inlineStr">
        <is>
          <t xml:space="preserve"> </t>
        </is>
      </c>
    </row>
    <row r="89">
      <c r="A89" s="4" t="inlineStr">
        <is>
          <t>Other Changes</t>
        </is>
      </c>
      <c r="B89" s="5" t="n">
        <v>0</v>
      </c>
      <c r="C89" s="4" t="inlineStr">
        <is>
          <t xml:space="preserve"> </t>
        </is>
      </c>
      <c r="D89" s="4" t="inlineStr">
        <is>
          <t xml:space="preserve"> </t>
        </is>
      </c>
    </row>
    <row r="90">
      <c r="A90" s="4" t="inlineStr">
        <is>
          <t>Exchange Differences on Translation</t>
        </is>
      </c>
      <c r="B90" s="5" t="n">
        <v>0</v>
      </c>
      <c r="C90" s="4" t="inlineStr">
        <is>
          <t xml:space="preserve"> </t>
        </is>
      </c>
      <c r="D90" s="4" t="inlineStr">
        <is>
          <t xml:space="preserve"> </t>
        </is>
      </c>
    </row>
    <row r="91">
      <c r="A91" s="4" t="inlineStr">
        <is>
          <t>Balance at December 31</t>
        </is>
      </c>
      <c r="B91" s="6" t="n">
        <v>24586</v>
      </c>
      <c r="C91" s="6" t="n">
        <v>0</v>
      </c>
      <c r="D91"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Currency Risk (Details) - Currency risk - USD ($) $ in Thousands</t>
        </is>
      </c>
      <c r="B1" s="2" t="inlineStr">
        <is>
          <t>12 Months Ended</t>
        </is>
      </c>
    </row>
    <row r="2">
      <c r="B2" s="2" t="inlineStr">
        <is>
          <t>Dec. 31, 2024</t>
        </is>
      </c>
      <c r="C2" s="2" t="inlineStr">
        <is>
          <t>Dec. 31, 2023</t>
        </is>
      </c>
      <c r="D2" s="2" t="inlineStr">
        <is>
          <t>Dec. 31,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rofit or loss</t>
        </is>
      </c>
      <c r="B4" s="6" t="n">
        <v>-78</v>
      </c>
      <c r="C4" s="6" t="n">
        <v>-90</v>
      </c>
      <c r="D4" s="6" t="n">
        <v>-42</v>
      </c>
    </row>
    <row r="5">
      <c r="A5" s="4" t="inlineStr">
        <is>
          <t>Equity</t>
        </is>
      </c>
      <c r="B5" s="6" t="n">
        <v>1439</v>
      </c>
      <c r="C5" s="6" t="n">
        <v>2106</v>
      </c>
      <c r="D5" s="6" t="n">
        <v>2350</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Interest rate risk - USD ($) $ in Thousands</t>
        </is>
      </c>
      <c r="B1" s="2" t="inlineStr">
        <is>
          <t>Dec. 31, 2024</t>
        </is>
      </c>
      <c r="C1" s="2" t="inlineStr">
        <is>
          <t>Dec. 31, 2023</t>
        </is>
      </c>
    </row>
    <row r="2">
      <c r="A2" s="4" t="inlineStr">
        <is>
          <t>Fair value hedge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inancial assets</t>
        </is>
      </c>
      <c r="B4" s="6" t="n">
        <v>80637</v>
      </c>
      <c r="C4" s="6" t="n">
        <v>129917</v>
      </c>
    </row>
    <row r="5">
      <c r="A5" s="4" t="inlineStr">
        <is>
          <t>Financial liabilities</t>
        </is>
      </c>
      <c r="B5" s="5" t="n">
        <v>39066</v>
      </c>
      <c r="C5" s="5" t="n">
        <v>60970</v>
      </c>
    </row>
    <row r="6">
      <c r="A6" s="4" t="inlineStr">
        <is>
          <t>Cash flow hedges</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Financial assets</t>
        </is>
      </c>
      <c r="B8" s="5" t="n">
        <v>46765</v>
      </c>
      <c r="C8" s="5" t="n">
        <v>49465</v>
      </c>
    </row>
    <row r="9">
      <c r="A9" s="4" t="inlineStr">
        <is>
          <t>Financial liabilities</t>
        </is>
      </c>
      <c r="B9" s="6" t="n">
        <v>357205</v>
      </c>
      <c r="C9" s="6" t="n">
        <v>4106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4</t>
        </is>
      </c>
    </row>
    <row r="3">
      <c r="A3" s="3" t="inlineStr">
        <is>
          <t>Disclosure of financial assets [abstract]</t>
        </is>
      </c>
      <c r="B3" s="4" t="inlineStr">
        <is>
          <t xml:space="preserve"> </t>
        </is>
      </c>
    </row>
    <row r="4">
      <c r="A4" s="4" t="inlineStr">
        <is>
          <t>OTHER ASSETS</t>
        </is>
      </c>
      <c r="B4" s="4" t="inlineStr">
        <is>
          <t xml:space="preserve">OTHER ASSETS As of December 31, 2024 2023 Non-financial assets Prepaid expenses $ 4,439 $ 5,298 Prepayments to suppliers 1,039 954 Input tax from business tax 6,439 5,982 Temporary payments for commodity tax 3,742 5,820 Prepayments for property, plant and equipment 1,455 11,039 Intangible assets 229 772 Current tax assets 197 100 Others 4 77 17,544 30,042 Financial assets Refundable deposits 3,559 3,721 Restricted demand deposits 2,560 2,530 Restricted time deposits 7,916 3,286 Others 76 493 14,111 10,030 $ 31,655 $ 40,072 Current $ 23,727 $ 22,009 Non-current 7,928 18,063 $ 31,655 $ 40,072 Interest rates Restricted time deposits 0.68%-7.50% 0.55%-6.75% The following assets were provided as collaterals: As of December 31, 2024 2023 Demand deposits pledged for bank loans $ 2,560 $ 2,530 Time deposits pledged for bank guarantees 141 19 Time deposits pledged for litigation* 3,149 3,267 Time deposit pledged for a government subsidy compliance program 4,626 — $ 10,476 $ 5,816 * On April 1, 2022, the Company initiated a litigation to claim compensation resulting from trade secret infringement i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Non-Derivative Financial Liabilities (Details) - USD ($) $ in Thousands</t>
        </is>
      </c>
      <c r="B1" s="2" t="inlineStr">
        <is>
          <t>Dec. 31, 2024</t>
        </is>
      </c>
      <c r="C1" s="2" t="inlineStr">
        <is>
          <t>Dec. 31, 2023</t>
        </is>
      </c>
    </row>
    <row r="2">
      <c r="A2" s="4" t="inlineStr">
        <is>
          <t>Bottom of range</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Interest rate on lease liabilities (as a percent)</t>
        </is>
      </c>
      <c r="B4" s="9" t="n">
        <v>0.012</v>
      </c>
      <c r="C4" s="9" t="n">
        <v>0.012</v>
      </c>
    </row>
    <row r="5">
      <c r="A5" s="4" t="inlineStr">
        <is>
          <t>Top of range</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Interest rate on lease liabilities (as a percent)</t>
        </is>
      </c>
      <c r="B7" s="9" t="n">
        <v>0.115</v>
      </c>
      <c r="C7" s="9" t="n">
        <v>0.031</v>
      </c>
    </row>
    <row r="8">
      <c r="A8" s="4" t="inlineStr">
        <is>
          <t>Variable interest rate liabilities | Bottom of range</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Interest rate on fixed and variable interest rate liabilities (as a percent)</t>
        </is>
      </c>
      <c r="B10" s="9" t="n">
        <v>0.0223</v>
      </c>
      <c r="C10" s="9" t="n">
        <v>0.0205</v>
      </c>
    </row>
    <row r="11">
      <c r="A11" s="4" t="inlineStr">
        <is>
          <t>Variable interest rate liabilities | Top of range</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Interest rate on fixed and variable interest rate liabilities (as a percent)</t>
        </is>
      </c>
      <c r="B13" s="9" t="n">
        <v>0.0344</v>
      </c>
      <c r="C13" s="9" t="n">
        <v>0.0326</v>
      </c>
    </row>
    <row r="14">
      <c r="A14" s="4" t="inlineStr">
        <is>
          <t>On Demand or Less than 1 Month</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Gross lease liabilities</t>
        </is>
      </c>
      <c r="B16" s="6" t="n">
        <v>1786</v>
      </c>
      <c r="C16" s="6" t="n">
        <v>1143</v>
      </c>
    </row>
    <row r="17">
      <c r="A17" s="4" t="inlineStr">
        <is>
          <t>Non-derivative financial liabilities, undiscounted cash flows</t>
        </is>
      </c>
      <c r="B17" s="5" t="n">
        <v>37361</v>
      </c>
      <c r="C17" s="5" t="n">
        <v>46329</v>
      </c>
    </row>
    <row r="18">
      <c r="A18" s="4" t="inlineStr">
        <is>
          <t>On Demand or Less than 1 Month | Non-interest bearing liabilitie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Bank borrowings, undiscounted cash flows</t>
        </is>
      </c>
      <c r="B20" s="5" t="n">
        <v>35575</v>
      </c>
      <c r="C20" s="5" t="n">
        <v>38672</v>
      </c>
    </row>
    <row r="21">
      <c r="A21" s="4" t="inlineStr">
        <is>
          <t>On Demand or Less than 1 Month | Variable interest rate liabiliti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Bank borrowings, undiscounted cash flows</t>
        </is>
      </c>
      <c r="B23" s="5" t="n">
        <v>0</v>
      </c>
      <c r="C23" s="5" t="n">
        <v>6514</v>
      </c>
    </row>
    <row r="24">
      <c r="A24" s="4" t="inlineStr">
        <is>
          <t>1 to 3 Month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Gross lease liabilities</t>
        </is>
      </c>
      <c r="B26" s="5" t="n">
        <v>3494</v>
      </c>
      <c r="C26" s="5" t="n">
        <v>2232</v>
      </c>
    </row>
    <row r="27">
      <c r="A27" s="4" t="inlineStr">
        <is>
          <t>Non-derivative financial liabilities, undiscounted cash flows</t>
        </is>
      </c>
      <c r="B27" s="5" t="n">
        <v>42621</v>
      </c>
      <c r="C27" s="5" t="n">
        <v>97452</v>
      </c>
    </row>
    <row r="28">
      <c r="A28" s="4" t="inlineStr">
        <is>
          <t>1 to 3 Months | Non-interest bearing liabilitie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Bank borrowings, undiscounted cash flows</t>
        </is>
      </c>
      <c r="B30" s="5" t="n">
        <v>18386</v>
      </c>
      <c r="C30" s="5" t="n">
        <v>23864</v>
      </c>
    </row>
    <row r="31">
      <c r="A31" s="4" t="inlineStr">
        <is>
          <t>1 to 3 Months | Variable interest rate liabilitie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Bank borrowings, undiscounted cash flows</t>
        </is>
      </c>
      <c r="B33" s="5" t="n">
        <v>20741</v>
      </c>
      <c r="C33" s="5" t="n">
        <v>71356</v>
      </c>
    </row>
    <row r="34">
      <c r="A34" s="4" t="inlineStr">
        <is>
          <t>3 Months to 1 Yea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Gross lease liabilities</t>
        </is>
      </c>
      <c r="B36" s="5" t="n">
        <v>13900</v>
      </c>
      <c r="C36" s="5" t="n">
        <v>9508</v>
      </c>
    </row>
    <row r="37">
      <c r="A37" s="4" t="inlineStr">
        <is>
          <t>Non-derivative financial liabilities, undiscounted cash flows</t>
        </is>
      </c>
      <c r="B37" s="5" t="n">
        <v>96827</v>
      </c>
      <c r="C37" s="5" t="n">
        <v>64132</v>
      </c>
    </row>
    <row r="38">
      <c r="A38" s="4" t="inlineStr">
        <is>
          <t>3 Months to 1 Year | Non-interest bearing liabilities</t>
        </is>
      </c>
      <c r="B38" s="4" t="inlineStr">
        <is>
          <t xml:space="preserve"> </t>
        </is>
      </c>
      <c r="C38" s="4" t="inlineStr">
        <is>
          <t xml:space="preserve"> </t>
        </is>
      </c>
    </row>
    <row r="39">
      <c r="A39" s="3" t="inlineStr">
        <is>
          <t>Disclosure of maturity analysis for non-derivative financial liabilities [line items]</t>
        </is>
      </c>
      <c r="B39" s="4" t="inlineStr">
        <is>
          <t xml:space="preserve"> </t>
        </is>
      </c>
      <c r="C39" s="4" t="inlineStr">
        <is>
          <t xml:space="preserve"> </t>
        </is>
      </c>
    </row>
    <row r="40">
      <c r="A40" s="4" t="inlineStr">
        <is>
          <t>Bank borrowings, undiscounted cash flows</t>
        </is>
      </c>
      <c r="B40" s="5" t="n">
        <v>670</v>
      </c>
      <c r="C40" s="5" t="n">
        <v>1017</v>
      </c>
    </row>
    <row r="41">
      <c r="A41" s="4" t="inlineStr">
        <is>
          <t>3 Months to 1 Year | Variable interest rate liabilitie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Bank borrowings, undiscounted cash flows</t>
        </is>
      </c>
      <c r="B43" s="5" t="n">
        <v>82257</v>
      </c>
      <c r="C43" s="5" t="n">
        <v>53607</v>
      </c>
    </row>
    <row r="44">
      <c r="A44" s="4" t="inlineStr">
        <is>
          <t>1 to 5 Year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Gross lease liabilities</t>
        </is>
      </c>
      <c r="B46" s="5" t="n">
        <v>34214</v>
      </c>
      <c r="C46" s="5" t="n">
        <v>20771</v>
      </c>
    </row>
    <row r="47">
      <c r="A47" s="4" t="inlineStr">
        <is>
          <t>Non-derivative financial liabilities, undiscounted cash flows</t>
        </is>
      </c>
      <c r="B47" s="5" t="n">
        <v>288422</v>
      </c>
      <c r="C47" s="5" t="n">
        <v>299919</v>
      </c>
    </row>
    <row r="48">
      <c r="A48" s="4" t="inlineStr">
        <is>
          <t>1 to 5 Years | Non-interest bearing liabilitie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Bank borrowings, undiscounted cash flows</t>
        </is>
      </c>
      <c r="B50" s="5" t="n">
        <v>0</v>
      </c>
      <c r="C50" s="5" t="n">
        <v>8</v>
      </c>
    </row>
    <row r="51">
      <c r="A51" s="4" t="inlineStr">
        <is>
          <t>1 to 5 Years | Variable interest rate liabilities</t>
        </is>
      </c>
      <c r="B51" s="4" t="inlineStr">
        <is>
          <t xml:space="preserve"> </t>
        </is>
      </c>
      <c r="C51" s="4" t="inlineStr">
        <is>
          <t xml:space="preserve"> </t>
        </is>
      </c>
    </row>
    <row r="52">
      <c r="A52" s="3" t="inlineStr">
        <is>
          <t>Disclosure of maturity analysis for non-derivative financial liabilities [line items]</t>
        </is>
      </c>
      <c r="B52" s="4" t="inlineStr">
        <is>
          <t xml:space="preserve"> </t>
        </is>
      </c>
      <c r="C52" s="4" t="inlineStr">
        <is>
          <t xml:space="preserve"> </t>
        </is>
      </c>
    </row>
    <row r="53">
      <c r="A53" s="4" t="inlineStr">
        <is>
          <t>Bank borrowings, undiscounted cash flows</t>
        </is>
      </c>
      <c r="B53" s="5" t="n">
        <v>254208</v>
      </c>
      <c r="C53" s="5" t="n">
        <v>279140</v>
      </c>
    </row>
    <row r="54">
      <c r="A54" s="4" t="inlineStr">
        <is>
          <t>More than 5 Years</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Gross lease liabilities</t>
        </is>
      </c>
      <c r="B56" s="5" t="n">
        <v>1578</v>
      </c>
      <c r="C56" s="5" t="n">
        <v>204</v>
      </c>
    </row>
    <row r="57">
      <c r="A57" s="4" t="inlineStr">
        <is>
          <t>Non-derivative financial liabilities, undiscounted cash flows</t>
        </is>
      </c>
      <c r="B57" s="5" t="n">
        <v>1578</v>
      </c>
      <c r="C57" s="5" t="n">
        <v>235</v>
      </c>
    </row>
    <row r="58">
      <c r="A58" s="4" t="inlineStr">
        <is>
          <t>More than 5 Years | Non-interest bearing liabilitie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Bank borrowings, undiscounted cash flows</t>
        </is>
      </c>
      <c r="B60" s="5" t="n">
        <v>0</v>
      </c>
      <c r="C60" s="5" t="n">
        <v>31</v>
      </c>
    </row>
    <row r="61">
      <c r="A61" s="4" t="inlineStr">
        <is>
          <t>More than 5 Years | Variable interest rate liabilitie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Bank borrowings, undiscounted cash flows</t>
        </is>
      </c>
      <c r="B63" s="6" t="n">
        <v>0</v>
      </c>
      <c r="C63"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Bank Credit Limit (Details) - USD ($) $ in Thousands</t>
        </is>
      </c>
      <c r="B1" s="2" t="inlineStr">
        <is>
          <t>Dec. 31, 2024</t>
        </is>
      </c>
      <c r="C1" s="2" t="inlineStr">
        <is>
          <t>Dec. 31, 2023</t>
        </is>
      </c>
    </row>
    <row r="2">
      <c r="A2" s="3" t="inlineStr">
        <is>
          <t>Disclosure Of Financial Instrument [Abstract]</t>
        </is>
      </c>
      <c r="B2" s="4" t="inlineStr">
        <is>
          <t xml:space="preserve"> </t>
        </is>
      </c>
      <c r="C2" s="4" t="inlineStr">
        <is>
          <t xml:space="preserve"> </t>
        </is>
      </c>
    </row>
    <row r="3">
      <c r="A3" s="4" t="inlineStr">
        <is>
          <t>Amount used</t>
        </is>
      </c>
      <c r="B3" s="6" t="n">
        <v>469713</v>
      </c>
      <c r="C3" s="6" t="n">
        <v>470496</v>
      </c>
    </row>
    <row r="4">
      <c r="A4" s="4" t="inlineStr">
        <is>
          <t>Undrawn borrowing facilities</t>
        </is>
      </c>
      <c r="B4" s="5" t="n">
        <v>26274</v>
      </c>
      <c r="C4" s="5" t="n">
        <v>53636</v>
      </c>
    </row>
    <row r="5">
      <c r="A5" s="4" t="inlineStr">
        <is>
          <t>Notional amount</t>
        </is>
      </c>
      <c r="B5" s="6" t="n">
        <v>495987</v>
      </c>
      <c r="C5" s="6" t="n">
        <v>5241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Abstract]</t>
        </is>
      </c>
      <c r="B3" s="4" t="inlineStr">
        <is>
          <t xml:space="preserve"> </t>
        </is>
      </c>
      <c r="C3" s="4" t="inlineStr">
        <is>
          <t xml:space="preserve"> </t>
        </is>
      </c>
      <c r="D3" s="4" t="inlineStr">
        <is>
          <t xml:space="preserve"> </t>
        </is>
      </c>
    </row>
    <row r="4">
      <c r="A4" s="4" t="inlineStr">
        <is>
          <t>Share-based payments</t>
        </is>
      </c>
      <c r="B4" s="6" t="n">
        <v>3309</v>
      </c>
      <c r="C4" s="6" t="n">
        <v>11438</v>
      </c>
      <c r="D4" s="6" t="n">
        <v>13507</v>
      </c>
    </row>
    <row r="5">
      <c r="A5" s="4" t="inlineStr">
        <is>
          <t>Short-term employee benefits</t>
        </is>
      </c>
      <c r="B5" s="5" t="n">
        <v>2264</v>
      </c>
      <c r="C5" s="5" t="n">
        <v>2943</v>
      </c>
      <c r="D5" s="5" t="n">
        <v>2625</v>
      </c>
    </row>
    <row r="6">
      <c r="A6" s="4" t="inlineStr">
        <is>
          <t>Post-employment benefits</t>
        </is>
      </c>
      <c r="B6" s="5" t="n">
        <v>13</v>
      </c>
      <c r="C6" s="5" t="n">
        <v>17</v>
      </c>
      <c r="D6" s="5" t="n">
        <v>14</v>
      </c>
    </row>
    <row r="7">
      <c r="A7" s="4" t="inlineStr">
        <is>
          <t>Compensation of key management personnel</t>
        </is>
      </c>
      <c r="B7" s="6" t="n">
        <v>5586</v>
      </c>
      <c r="C7" s="6" t="n">
        <v>14398</v>
      </c>
      <c r="D7" s="6" t="n">
        <v>16146</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ntingent Liabilities and Unrecognized Commitments (Details) - USD ($) $ in Millions</t>
        </is>
      </c>
      <c r="B1" s="2" t="inlineStr">
        <is>
          <t>Dec. 31, 2024</t>
        </is>
      </c>
      <c r="C1" s="2" t="inlineStr">
        <is>
          <t>Sep. 30, 2024</t>
        </is>
      </c>
      <c r="D1" s="2" t="inlineStr">
        <is>
          <t>Jan. 05, 2024</t>
        </is>
      </c>
      <c r="E1" s="2" t="inlineStr">
        <is>
          <t>Dec. 31, 2023</t>
        </is>
      </c>
    </row>
    <row r="2">
      <c r="A2" s="3" t="inlineStr">
        <is>
          <t>Significant Contingent Liabilities And Unrecognized Commitments [Abstract]</t>
        </is>
      </c>
      <c r="B2" s="4" t="inlineStr">
        <is>
          <t xml:space="preserve"> </t>
        </is>
      </c>
      <c r="C2" s="4" t="inlineStr">
        <is>
          <t xml:space="preserve"> </t>
        </is>
      </c>
      <c r="D2" s="4" t="inlineStr">
        <is>
          <t xml:space="preserve"> </t>
        </is>
      </c>
      <c r="E2" s="4" t="inlineStr">
        <is>
          <t xml:space="preserve"> </t>
        </is>
      </c>
    </row>
    <row r="3">
      <c r="A3" s="4" t="inlineStr">
        <is>
          <t>Litigation, damages sought by plaintiffs</t>
        </is>
      </c>
      <c r="B3" s="4" t="inlineStr">
        <is>
          <t xml:space="preserve"> </t>
        </is>
      </c>
      <c r="C3" s="4" t="inlineStr">
        <is>
          <t xml:space="preserve"> </t>
        </is>
      </c>
      <c r="D3" s="10" t="n">
        <v>2.3</v>
      </c>
      <c r="E3" s="10" t="n">
        <v>2.1</v>
      </c>
    </row>
    <row r="4">
      <c r="A4" s="4" t="inlineStr">
        <is>
          <t>Additional claim arising from incident amount</t>
        </is>
      </c>
      <c r="B4" s="10" t="n">
        <v>0.7</v>
      </c>
      <c r="C4" s="4" t="inlineStr">
        <is>
          <t xml:space="preserve"> </t>
        </is>
      </c>
      <c r="D4" s="4" t="inlineStr">
        <is>
          <t xml:space="preserve"> </t>
        </is>
      </c>
      <c r="E4" s="4" t="inlineStr">
        <is>
          <t xml:space="preserve"> </t>
        </is>
      </c>
    </row>
    <row r="5">
      <c r="A5" s="4" t="inlineStr">
        <is>
          <t>Litigation, damages sought, withdrawn by plaintiff</t>
        </is>
      </c>
      <c r="B5" s="4" t="inlineStr">
        <is>
          <t xml:space="preserve"> </t>
        </is>
      </c>
      <c r="C5" s="10" t="n">
        <v>1.5</v>
      </c>
      <c r="D5" s="4" t="inlineStr">
        <is>
          <t xml:space="preserve"> </t>
        </is>
      </c>
      <c r="E5" s="4" t="inlineStr">
        <is>
          <t xml:space="preserve"> </t>
        </is>
      </c>
    </row>
    <row r="6">
      <c r="A6" s="4" t="inlineStr">
        <is>
          <t>Purchase commitment</t>
        </is>
      </c>
      <c r="B6" s="10" t="n">
        <v>17.5</v>
      </c>
      <c r="C6" s="4" t="inlineStr">
        <is>
          <t xml:space="preserve"> </t>
        </is>
      </c>
      <c r="D6" s="4" t="inlineStr">
        <is>
          <t xml:space="preserve"> </t>
        </is>
      </c>
      <c r="E6"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Dec. 31, 2024 segment</t>
        </is>
      </c>
    </row>
    <row r="2">
      <c r="A2" s="3" t="inlineStr">
        <is>
          <t>Disclosure of operating segments [abstract]</t>
        </is>
      </c>
      <c r="B2" s="4" t="inlineStr">
        <is>
          <t xml:space="preserve"> </t>
        </is>
      </c>
    </row>
    <row r="3">
      <c r="A3" s="4" t="inlineStr">
        <is>
          <t>Number of reportable segment</t>
        </is>
      </c>
      <c r="B3" s="5"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nd Major Customers Information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on-current assets, excluding financial instruments</t>
        </is>
      </c>
      <c r="B4" s="6" t="n">
        <v>491358</v>
      </c>
      <c r="C4" s="6" t="n">
        <v>561841</v>
      </c>
      <c r="D4" s="4" t="inlineStr">
        <is>
          <t xml:space="preserve"> </t>
        </is>
      </c>
    </row>
    <row r="5">
      <c r="A5" s="4" t="inlineStr">
        <is>
          <t>Operating revenue</t>
        </is>
      </c>
      <c r="B5" s="5" t="n">
        <v>310641</v>
      </c>
      <c r="C5" s="5" t="n">
        <v>349846</v>
      </c>
      <c r="D5" s="6" t="n">
        <v>382826</v>
      </c>
    </row>
    <row r="6">
      <c r="A6" s="4" t="inlineStr">
        <is>
          <t>Taiwan</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on-current assets, excluding financial instruments</t>
        </is>
      </c>
      <c r="B8" s="5" t="n">
        <v>474063</v>
      </c>
      <c r="C8" s="5" t="n">
        <v>520995</v>
      </c>
      <c r="D8" s="4" t="inlineStr">
        <is>
          <t xml:space="preserve"> </t>
        </is>
      </c>
    </row>
    <row r="9">
      <c r="A9" s="4" t="inlineStr">
        <is>
          <t>Operating revenue</t>
        </is>
      </c>
      <c r="B9" s="5" t="n">
        <v>298040</v>
      </c>
      <c r="C9" s="5" t="n">
        <v>328527</v>
      </c>
      <c r="D9" s="5" t="n">
        <v>360618</v>
      </c>
    </row>
    <row r="10">
      <c r="A10" s="4" t="inlineStr">
        <is>
          <t>Indi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 excluding financial instruments</t>
        </is>
      </c>
      <c r="B12" s="5" t="n">
        <v>17004</v>
      </c>
      <c r="C12" s="5" t="n">
        <v>27571</v>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on-current assets, excluding financial instruments</t>
        </is>
      </c>
      <c r="B15" s="5" t="n">
        <v>291</v>
      </c>
      <c r="C15" s="5" t="n">
        <v>13275</v>
      </c>
      <c r="D15" s="4" t="inlineStr">
        <is>
          <t xml:space="preserve"> </t>
        </is>
      </c>
    </row>
    <row r="16">
      <c r="A16" s="4" t="inlineStr">
        <is>
          <t>Operating revenue</t>
        </is>
      </c>
      <c r="B16" s="6" t="n">
        <v>12601</v>
      </c>
      <c r="C16" s="6" t="n">
        <v>21319</v>
      </c>
      <c r="D16" s="6" t="n">
        <v>22208</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vents after reporting period (Details) $ in Billions</t>
        </is>
      </c>
      <c r="E1" s="2" t="inlineStr">
        <is>
          <t>12 Months Ended</t>
        </is>
      </c>
    </row>
    <row r="2">
      <c r="B2" s="2" t="inlineStr">
        <is>
          <t>Jun. 30, 2025 USD ($)</t>
        </is>
      </c>
      <c r="C2" s="2" t="inlineStr">
        <is>
          <t>Mar. 26, 2025 USD ($)</t>
        </is>
      </c>
      <c r="D2" s="2" t="inlineStr">
        <is>
          <t>Feb. 17, 2025 USD ($)</t>
        </is>
      </c>
      <c r="E2" s="2" t="inlineStr">
        <is>
          <t>Dec. 31, 2024 USD ($)</t>
        </is>
      </c>
      <c r="F2" s="2" t="inlineStr">
        <is>
          <t>Dec. 31, 2023 USD ($)</t>
        </is>
      </c>
      <c r="G2" s="2" t="inlineStr">
        <is>
          <t>Dec. 31, 2022 USD ($)</t>
        </is>
      </c>
      <c r="H2" s="2" t="inlineStr">
        <is>
          <t>Dec. 31, 2026 USD ($)</t>
        </is>
      </c>
      <c r="I2" s="2" t="inlineStr">
        <is>
          <t>Mar. 26, 2025 TWD ($)</t>
        </is>
      </c>
      <c r="J2" s="2" t="inlineStr">
        <is>
          <t>Jun. 24, 2024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6" t="n">
        <v>356768000</v>
      </c>
      <c r="F4" s="6" t="n">
        <v>410171000</v>
      </c>
      <c r="G4" s="4" t="inlineStr">
        <is>
          <t xml:space="preserve"> </t>
        </is>
      </c>
      <c r="H4" s="4" t="inlineStr">
        <is>
          <t xml:space="preserve"> </t>
        </is>
      </c>
      <c r="I4" s="4" t="inlineStr">
        <is>
          <t xml:space="preserve"> </t>
        </is>
      </c>
      <c r="J4" s="4" t="inlineStr">
        <is>
          <t xml:space="preserve"> </t>
        </is>
      </c>
    </row>
    <row r="5">
      <c r="A5" s="4" t="inlineStr">
        <is>
          <t>Issuance of shares</t>
        </is>
      </c>
      <c r="B5" s="4" t="inlineStr">
        <is>
          <t xml:space="preserve"> </t>
        </is>
      </c>
      <c r="C5" s="4" t="inlineStr">
        <is>
          <t xml:space="preserve"> </t>
        </is>
      </c>
      <c r="D5" s="4" t="inlineStr">
        <is>
          <t xml:space="preserve"> </t>
        </is>
      </c>
      <c r="E5" s="6" t="n">
        <v>50368000</v>
      </c>
      <c r="F5" s="6" t="n">
        <v>118000</v>
      </c>
      <c r="G5" s="6" t="n">
        <v>472579000</v>
      </c>
      <c r="H5" s="4" t="inlineStr">
        <is>
          <t xml:space="preserve"> </t>
        </is>
      </c>
      <c r="I5" s="4" t="inlineStr">
        <is>
          <t xml:space="preserve"> </t>
        </is>
      </c>
      <c r="J5" s="4" t="inlineStr">
        <is>
          <t xml:space="preserve"> </t>
        </is>
      </c>
    </row>
    <row r="6">
      <c r="A6" s="4" t="inlineStr">
        <is>
          <t>Strategic Partnership | Major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t>
        </is>
      </c>
      <c r="B8" s="6" t="n">
        <v>4000000</v>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onsideration</t>
        </is>
      </c>
      <c r="B9" s="4" t="inlineStr">
        <is>
          <t xml:space="preserve"> </t>
        </is>
      </c>
      <c r="C9" s="4" t="inlineStr">
        <is>
          <t xml:space="preserve"> </t>
        </is>
      </c>
      <c r="D9" s="6" t="n">
        <v>3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capital,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v>
      </c>
      <c r="I10" s="4" t="inlineStr">
        <is>
          <t xml:space="preserve"> </t>
        </is>
      </c>
      <c r="J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00</v>
      </c>
    </row>
    <row r="14">
      <c r="A14" s="4" t="inlineStr">
        <is>
          <t>Revolving Facility | Entering into significant commitments or conting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facility, maximum borrowing capacity</t>
        </is>
      </c>
      <c r="B16" s="4" t="inlineStr">
        <is>
          <t xml:space="preserve"> </t>
        </is>
      </c>
      <c r="C16" s="6" t="n">
        <v>61500000</v>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row>
    <row r="17">
      <c r="A17" s="4" t="inlineStr">
        <is>
          <t>Borrowing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Facility | Entering into significant commitments or contingent liabilities | Interbank Offered Rate Plus | Top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adjustment to interest rate basis</t>
        </is>
      </c>
      <c r="B20" s="4" t="inlineStr">
        <is>
          <t xml:space="preserve"> </t>
        </is>
      </c>
      <c r="C20" s="9" t="n">
        <v>0.016</v>
      </c>
      <c r="D20" s="4" t="inlineStr">
        <is>
          <t xml:space="preserve"> </t>
        </is>
      </c>
      <c r="E20" s="4" t="inlineStr">
        <is>
          <t xml:space="preserve"> </t>
        </is>
      </c>
      <c r="F20" s="4" t="inlineStr">
        <is>
          <t xml:space="preserve"> </t>
        </is>
      </c>
      <c r="G20" s="4" t="inlineStr">
        <is>
          <t xml:space="preserve"> </t>
        </is>
      </c>
      <c r="H20" s="4" t="inlineStr">
        <is>
          <t xml:space="preserve"> </t>
        </is>
      </c>
      <c r="I20" s="9" t="n">
        <v>0.016</v>
      </c>
      <c r="J20" s="4" t="inlineStr">
        <is>
          <t xml:space="preserve"> </t>
        </is>
      </c>
    </row>
  </sheetData>
  <mergeCells count="2">
    <mergeCell ref="E1:G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12 Months Ended</t>
        </is>
      </c>
    </row>
    <row r="2">
      <c r="B2" s="2" t="inlineStr">
        <is>
          <t>Dec. 31, 2024</t>
        </is>
      </c>
    </row>
    <row r="3">
      <c r="A3" s="3" t="inlineStr">
        <is>
          <t>Disclosure of associates [abstract]</t>
        </is>
      </c>
      <c r="B3" s="4" t="inlineStr">
        <is>
          <t xml:space="preserve"> </t>
        </is>
      </c>
    </row>
    <row r="4">
      <c r="A4" s="4" t="inlineStr">
        <is>
          <t>INVESTMENTS ACCOUNTED FOR USING EQUITY METHOD</t>
        </is>
      </c>
      <c r="B4" s="4" t="inlineStr">
        <is>
          <t>INVESTMENTS ACCOUNTED FOR USING EQUITY METHOD As of December 31, 2024 2023 Investments accounted for using equity method Zypp $ 16,117 $ 15,716 GPH — 2,025 $ 16,117 $ 17,741 Details of each Company’s associate at the end of the reporting period are as follows: % of Ownership Associate Country of Incorporation and Principal Place of Business Principal Activities December 31, 2024 December 31, 2023 Bycyshare Technologies Private Limited (Note i) India Provision of demand aggregating services and electric vehicle fleet.; provision of consumer marketplace that offers goods and services; sale of electric vehicles and related products; provision of energy services to consumers using battery swapping systems 12.73 13.44 Gogoro Philippines Inc. (Note ii) The Philippines Sale of electric vehicles and related products and provision of after-sale services; Provision of energy services to consumers using battery swapping systems 30.00 30.00 i. 13.44% equity interest of Bycyshare Technologies Private Limited (“Zypp”) was acquired by Gogoro Network Pte. Ltd. in January 2023. The ownership percentage decreased from 13.44% to 12.73% because Gogoro Network Pte. Ltd. did not participate in Zypp’s new series of fund raising in 2024. ii. Gogoro Philippines Inc. (“GPH”) was incorporated under the laws of the Philippines in June 2023. Gogoro Network Pte. Ltd. acquired 30% equity interest of GPH in the form of capital injection in September 2023. All of the above associates were accounted for using equity method in the consolidated financial statements. Although the Company held less than 20% of the equity interest of Zypp and it had less than 20% of the voting power at shareholder meetings, the Company exercised significant influence by virtue of its contractual right to appoint one out of five directors to the board of directors of Zypp and its contractual right to void decisions on certain defined matters. Summarized financial information in respect of each of the Company’s associates is set out below. The summarized financial information represented amounts in the associates’ financial statements prepared in accordance with IFRSs adjusted by the Company for equity accounting purposes. As of December 31, 2024 As of December 31, 2023 Zypp GPH Zypp GPH Current assets $ 17,332 $ 2,944 $ 12,974 $ 6,502 Non-current assets 8,263 2,425 8,489 2,142 Current liabilities (2,896) (1,312) (1,142) (1,406) Non-current liabilities (5,585) — (7,065) (88) Equity 17,114 4,057 13,256 7,150 For the Year Ended December 31, 2024 For the Year Ended December 31, 2023 Zypp GPH Zypp GPH Revenue 43,833 125 30,881 71 Loss for the year and total comprehensive loss for the year (15,895) (2,828) (5,582) (1,436) Reconciliation of the summarized financial information to the carrying amount of the interests in Zypp and GPH recognized in the consolidated financial statements: As of December 31, 2024 As of December 31, 2023 Zypp GPH Zypp GPH Net assets $ 17,114 $ 4,057 $ 13,256 $ 7,150 The Company’s share in % 12.73 % 30.00 % 13.44 % 30.00 % The Company’s share of net assets 2,183 1,217 1,782 2,145 Trade name 5,196 — 5,196 — Goodwill 8,738 — 8,738 — Elimination of the Company's share in the investee's gains or losses resulting from downstream transactions — 153 — (120) Impairment (Note a) — (1,370) — — Carrying amount $ 16,117 $ — $ 15,716 $ 2,025 a. In the fourth quarter of 2024, the Company determined the investment in GPH was fully impaired as a result of the shift in the planned operating strategy, and the impairment loss of $1.4 million was recognized in “Share of loss of investments accounted for using equity method” in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As of December 31, 2024 2023 Carrying amount Batteries $ 357,842 $ 380,273 Machinery equipment 38,134 63,083 Transportation equipment 876 1,479 Tooling equipment 4,060 3,394 Office equipment 86 750 Leasehold improvements 7,291 6,672 Construction in progress 29,966 46,225 $ 438,255 $ 501,876 For the Year Ended December 31, 2024 Batteries Machinery Transportation Tooling Office Leasehold Construction Total Cost Balance as of January 1 $ 602,886 $ 138,831 $ 11,560 $ 43,392 $ 3,266 $ 39,256 $ 46,225 $ 885,416 Additions (Note a) 71,964 9,955 765 4,871 117 1,984 44,454 134,110 Disposals (Note b) (28,743) (2,715) (252) (194) (330) (539) (46) (32,819) Reclassifications — 557 — 2,412 — 3,027 (5,996) — Exchange differences on translation (40,370) (8,331) (744) (2,875) (191) (2,583) (38,925) (94,019) Balance as of December 31 605,737 138,297 11,329 47,606 2,862 41,145 45,712 892,688 Accumulated depreciation Balance as of January 1 222,613 74,394 10,081 39,998 2,483 32,584 — 382,153 Depreciation expenses 53,536 20,016 1,169 3,676 359 3,739 — 82,495 Disposals (14,001) (2,295) (236) (142) (127) (519) — (17,320) Exchange differences on translation (15,557) (5,107) (661) (2,606) (162) (2,135) — (26,228) Balance as of December 31 246,591 87,008 10,353 40,926 2,553 33,669 — 421,100 Accumulated impairment Balance as of January 1 — 1,354 — — 33 — — 1,387 Impairment loss (Note c) 1,304 11,816 100 2,621 190 186 15,746 31,963 Exchange differences on translation — (15) — (1) (1) (17) Balance as of December 31 1,304 13,155 100 2,620 223 185 15,746 33,333 Carrying amount as of December 31 $ 357,842 $ 38,134 $ 876 $ 4,060 $ 86 $ 7,291 $ 29,966 $ 438,255 For the Year Ended December 31, 2023 Batteries Machinery Transportation Tooling Office Leasehold Construction Total Cost Balance as of January 1 $ 530,113 $ 131,541 $ 11,292 $ 40,934 $ 2,796 $ 36,956 $ 2,206 $ 755,838 Additions (Note a) 78,511 18,369 197 3,699 561 2,524 45,432 149,293 Disposals (Note b) (9,365) (10,436) (219) (1,273) (96) (1,091) (85) (22,565) Reclassifications 204 190 281 — — 828 (1,503) — Exchange differences on translation 3,423 (833) 9 32 5 39 175 2,850 Balance as of December 31 602,886 138,831 11,560 43,392 3,266 39,256 46,225 885,416 Accumulated depreciation Balance as of January 1 170,240 66,866 7,641 37,561 2,306 28,255 — 312,869 Depreciation expenses 54,361 18,635 2,560 3,676 270 5,283 — 84,785 Disposals (5,031) (10,398) (52) (1,268) (96) (1,020) — (17,865) Exchange differences on translation 3,043 (709) (68) 29 3 66 — 2,364 Balance as of December 31 222,613 74,394 10,081 39,998 2,483 32,584 — 382,153 Accumulated impairment Impairment loss (Note c) — 1,354 — — 33 — — 1,387 Balance as of December 31 — 1,354 — — 33 — — 1,387 Carrying amount as of December 31 $ 380,273 $ 63,083 $ 1,479 $ 3,394 $ 750 $ 6,672 $ 46,225 $ 501,876 For the Year Ended December 31, 2022 Batteries Machinery Transportation Tooling Office Leasehold Construction Total Cost Balance as of January 1 $ 492,968 $ 134,426 $ 11,819 $ 40,176 $ 2,821 $ 38,141 $ 74 $ 720,425 Additions 90,086 15,074 850 4,871 279 25 6,711 117,896 Disposals (1,580) (4,275) (153) — (59) (1,586) (270) (7,923) Reclassifications — — — — 41 4,253 (4,294) — Exchange differences on translation (51,361) (13,684) (1,224) (4,113) (286) (3,877) (15) (74,560) Balance as of December 31 530,113 131,541 11,292 40,934 2,796 36,956 2,206 755,838 Accumulated depreciation Balance as of January 1 137,437 58,850 5,716 36,897 2,342 25,800 — 267,042 Depreciation expenses 48,453 18,509 2,700 4,440 260 6,678 — 81,040 Disposals (638) (4,250) (95) — (59) (1,488) — (6,530) Exchange differences on translation (15,012) (6,243) (680) (3,776) (237) (2,735) — (28,683) Balance as of December 31 170,240 66,866 7,641 37,561 2,306 28,255 — 312,869 Carrying amount as of December 31 $ 359,873 $ 64,675 $ 3,651 $ 3,373 $ 490 $ 8,701 $ 2,206 $ 442,969 a. Based on the deployment plan for the next 12 months, the Company classified $27.7 million and $37.4 million of undeployed battery packs and related battery cells in property, plant and equipment as of December 31, 2024 and 2023, respectively. b. Certain upgrades to batteries were carried out during the years ended December 31, 2024 and 2023. The components removed from the batteries which have no future economic benefit from their uses or disposal, were derecognized. The losses on derecognition of removed components amounting to $11.5 million and $2.6 million were recognized under “Costs of revenues” in profit or loss for the years ended December 31, 2024 and 2023, respectively. Costs of replacement were recognized as “Property, plant and equipment”. The remaining estimated useful lives of certain batteries were extended as a result of the upgrades. Losses on disposals on property, plant and equipment other than the upgrades to batteries amounting to $2.6 million and $1.6 million were recognized under “Other operating expenses” in profit or loss for the years ended December 31, 2024 and 2023, respectively. c. As of December 31, 2024 and 2023, the Company reduced the carrying amounts of certain property, plant and equipment which were under-utilized to their estimated recoverable amounts determined on the basis of their fair value less costs to sell using the cost approach, of which the fair value was based on the replacement costs in the market, taking into account of obsolescence. The fair value measurements were categorized within Level 3 of the fair value hierarchy. Impairment losses amounting to $31.9 million and $1.4 million were recognized under "Other operating expenses" in profit or loss for the years ended December 31, 2024 and 2023, respectively. d. Property, plant and equipment were depreciated on a straight-line basis over the estimated useful lives of the assets: Batteries 6-12 years Machinery equipment 2-10 years Transportation equipment 2-5 years Tooling equipment 2-4 years Office equipment 2-5 years Leasehold improvements 2-10 years e. Supplementary cash flow information For the Year Ended December 31 2024 2023 2022 Additions to property, plant and equipment $ 134,110 $ 149,293 $ 117,896 Changes in prepayments for property, plant and equipment (9,587) 5,671 4,772 Changes in payables for property, plant and equipment (103) 275 434 Transfer from inventories — (37,423) — Payments for acquisitions of property, plant and equipment $ 124,420 $ 117,816 $ 123,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Arrangement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 ARRANGEMENTS</t>
        </is>
      </c>
      <c r="B4" s="4" t="inlineStr">
        <is>
          <t>LEASE ARRANGEMENTS a. Right-of-use assets As of December 31, 2024 2023 Carrying amounts Land and buildings $ 35,171 $ 29,788 Others 132 624 $ 35,303 $ 30,412 For the Year Ended December 31 2024 2023 2022 Additions to right-of-use assets $ 27,150 $ 23,146 $ 10,330 Depreciation expenses of right-of-use assets Land and buildings $ 13,821 $ 12,639 $ 12,400 Others 325 374 435 $ 14,146 $ 13,013 $ 12,835 b. Lease liabilities As of December 31, 2024 2023 Lease liabilities $ 36,412 $ 30,138 Current $ 9,446 $ 11,296 Non-current 26,966 18,842 $ 36,412 $ 30,138 Discount rates 1.20%-11.50% 1.20%-3.10% c. Material lease-in activities and terms The Company leased certain land, buildings and transportation equipment for the use of plants, offices and business operation with original lease terms of 1 to 9 years. The Company did not have bargain purchase options to acquire the buildings at the end of the lease terms. In addition, the Company was prohibited from subleasing or transferring all or any portion of the underlying assets without the lessor’s consent. d. Other lease information For the Year Ended December 31 2024 2023 2022 Expenses relating to short-term leases and low-value asset leases $ 4,449 $ 2,800 $ 1,537 Total cash outflows for leases $ (18,710) $ (16,002) $ (14,863) The Company leased certain office equipment and other equipment which qualified as short-term leases and low-value asset leases. The Company had elected to apply the recognition exemption and thus, did not recognize right-of-use assets and lease liabilities for thes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t>
        </is>
      </c>
      <c r="B1" s="2" t="inlineStr">
        <is>
          <t>12 Months Ended</t>
        </is>
      </c>
    </row>
    <row r="2">
      <c r="B2" s="2" t="inlineStr">
        <is>
          <t>Dec. 31, 2024</t>
        </is>
      </c>
    </row>
    <row r="3">
      <c r="A3" s="3" t="inlineStr">
        <is>
          <t>Disclosure Of Financial Instrument [Abstract]</t>
        </is>
      </c>
      <c r="B3" s="4" t="inlineStr">
        <is>
          <t xml:space="preserve"> </t>
        </is>
      </c>
    </row>
    <row r="4">
      <c r="A4" s="4" t="inlineStr">
        <is>
          <t>BORROWINGS</t>
        </is>
      </c>
      <c r="B4" s="4" t="inlineStr">
        <is>
          <t>BORROWINGS As of December 31, 2024 2023 Bank loans - Syndicated loans (Note a) $ 286,944 $ 309,425 Bank loans - Loans for batteries (Note b) 49,084 85,276 Bank loans - Loans for procurement and operating capital 20,740 15,470 $ 356,768 $ 410,171 Current 103,018 75,590 Non-current 253,750 334,581 $ 356,768 $ 410,171 Interest rates Bank loans - Syndicated loans 3.39%-3.41% 3.21%-3.26% Bank loans - Loans for batteries 3.44% 3.25% Bank loans - Loans for procurement and operating capital 2.23%-2.61% 2.05%-2.30% a. Bank loans - Syndicated loans As of December 31, 2024 2023 Syndicated loans $ 286,944 $ 309,425 Current $ 33,194 $ 27,552 Non-current 253,750 281,873 $ 286,944 $ 309,425 In order to replenish the operating fund for purchasing the batteries of electric scooters, for building battery swapping stations and for developing upgraded batteries of electric scooters, Gogoro Network, Taiwan Branch has signed a syndicated loan agreement with Mega International Commercial Bank Co., Ltd. (the “Mega Bank”), the mandated lead arranger, and other banks or financial institutions as participants in August 2016. Such syndicated loan agreement was renewed in March 2019 with a five-year term loan credit facility of NT$7,200.0 million which is approximately US$219.6 million. Such syndicated loan agreement was further renewed in September 2022 with a five-year term loan credit facility of NT$10,700.0 million which is approximately US$326.4 million (the “2022 Syndicated Loan”). During 2024 the loan agreement was amended and re-approved with the major change being to remove the key person clause in the contract. Refer to Note 7 for information in relation to demand deposits pledged as collateral. b. Bank loans - Loans for batteries As of December 31, 2024 2023 Loans for batteries $ 49,084 $ 85,276 Current $ 49,084 $ 32,568 Non-current — 52,708 $ 49,084 $ 85,276 In order to replenish the operating fund for purchasing the batteries of electric scooters, Gogoro Network, Taiwan Branch entered into a facility agreement with the Mega Bank in January 2021 for a two-year term loan of $200.0 million. Such facility agreement was amended in December 2022 to extend the maturity of the outstanding principal amount of NT$3,975.0 million which is approximately US$121.2 million to four years, ten months. A modification loss of $0.9 million was recognized in “Finance costs” in profit or loss for the year ended December 31, 2022 (Note 18). c. Bonds In July 2018, Gogoro issued unsecured bonds with an notional amount of $100.0 million. The principal and associated interest of the unsecured bonds were fully paid in Jul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Liabilities at Fair Value Through Profit or Loss</t>
        </is>
      </c>
      <c r="B1" s="2" t="inlineStr">
        <is>
          <t>12 Months Ended</t>
        </is>
      </c>
    </row>
    <row r="2">
      <c r="B2" s="2" t="inlineStr">
        <is>
          <t>Dec. 31, 2024</t>
        </is>
      </c>
    </row>
    <row r="3">
      <c r="A3" s="3" t="inlineStr">
        <is>
          <t>Disclosure Of Financial Instrument [Abstract]</t>
        </is>
      </c>
      <c r="B3" s="4" t="inlineStr">
        <is>
          <t xml:space="preserve"> </t>
        </is>
      </c>
    </row>
    <row r="4">
      <c r="A4" s="4" t="inlineStr">
        <is>
          <t>FINANCIAL LIABILITIES AT FAIR VALUE THROUGH PROFIT OR LOSS</t>
        </is>
      </c>
      <c r="B4" s="4" t="inlineStr">
        <is>
          <t>FINANCIAL LIABILITIES AT FAIR VALUE THROUGH PROFIT OR LOSS As of December 31, 2024 2023 Earnout liabilities (Note a) $ 1,411 $ 16,380 Earn-in liabilities (Note b) 782 9,079 Warrant liabilities (Note c) 461 5,373 $ 2,654 $ 30,832 a. Earnout liabilities Pursuant to the Merger Agreement, during the period between the closing date and the sixth anniversary of the closing date, eligible shareholders of Gogoro may receive up to 12,000,000 additional ordinary shares of Gogoro (the “Earnout Shares”), with one-third of the Earnout Shares issuable if over any 20 trading days within any 30 trading day period the volume-weighted average price of the ordinary shares of Gogoro is greater than or equal to $15.00, $17.50 and $20.00, respectively (the “Earnout Arrangement”). The rights to the Earnout Shares were recognized as financial liabilities with offset to accumulated deficits in equity. As of December 31, 2024 and 2023, no Earnout Shares were issued. Refer to Note 23 for information in relation to the fair value measurement of the earnout liabilities. b. Earn-in liabilities Concurrently with the execution and delivery of the Merger Agreement, Gogoro, Poema and Poema Global Partners LLC (the “Sponsor”) have entered into a support agreement (the “Sponsor Support Agreement”). Under the Sponsor Support Agreement, 6,393,750 ordinary shares of Gogoro held by the Sponsor immediately after the first effective time of the Mergers shall become unvested and subjected to forfeiture (the “Sponsor Earn-in Shares”). Subject to the terms and conditions contemplated by the Sponsor Support Agreement, during the period between the closing date and the sixth anniversary of the closing date, one-third of the Sponsor Earn-in Shares shall vest if over any 20 trading days within any 30 trading day period the volume-weighted average price of the ordinary shares of Gogoro is greater than or equal to $15.00, $17.50 and $20.00, respectively. The rights to Sponsor Earn-in Shares were accounted for as a contingent consideration for the Mergers and recognized as financial liabilities. As of December 31, 2024 and 2023, no Sponsor Earn-in Shares were vested. Refer to Note 23 for information in relation to the fair value measurement of the earn-in liabilities. c. Warrant liabilities Pursuant to the Merger Agreement, on the closing date, Gogoro assumed warrants previously issued by Poema, consisting of 9,400,000 private placement warrants (the “Private Placement Warrants”) and 17,250,000 public warrants (the “Public Warrants”). The warrants have an exercise price of $11.50 per share, subject to adjustments, and will expire five years after the completion of the Mergers or earlier upon redemption or liquidation. Refer to Note 23 for information in relation to the fair value measurement of the warrant liabilities. d. Redeemable preferred shares On July 21, 2020, board of directors of Gogoro resolved to issue 22,000 thousand redeemable preferred shares, with a par value of $1.00 each, at $5.00 per share. On July 31, 2020, Gogoro issued 20,000 thousand redeemable preferred shares with a total consideration of $100.0 million. Pursuant to the resolution of the board of directors in December 2021, Gogoro redeemed all redeemable preferred shares at the redemption amount of $108.1 million, including dividends of $2.1 million,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and Trade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NOTES AND TRADE PAYABLES</t>
        </is>
      </c>
      <c r="B4" s="4" t="inlineStr">
        <is>
          <t>NOTES AND TRADE PAYABLES As of December 31, 2024 2023 Notes payables $ 80 $ 182 Trade payables 29,271 37,935 $ 29,351 $ 38,117 The average term of payment is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060</t>
        </is>
      </c>
    </row>
    <row r="5">
      <c r="A5" s="4" t="inlineStr">
        <is>
          <t>Auditor Name</t>
        </is>
      </c>
      <c r="B5" s="4" t="inlineStr">
        <is>
          <t>Deloitte &amp; Touche</t>
        </is>
      </c>
    </row>
    <row r="6">
      <c r="A6" s="4" t="inlineStr">
        <is>
          <t>Auditor Location</t>
        </is>
      </c>
      <c r="B6" s="4" t="inlineStr">
        <is>
          <t>Taipei, Taiwan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IABILITIES</t>
        </is>
      </c>
      <c r="B4" s="4" t="inlineStr">
        <is>
          <t>OTHER LIABILITIES As of December 31, 2024 2023 Non-financial liabilities Advance receipts $ 15,754 $ 20,935 Payables for employee benefits 8,351 9,785 Others 2,499 1,978 26,604 32,698 Financial liabilities Accrued expenses 22,940 22,542 Payables for property, plant and equipment 1,354 1,718 Guarantee deposits received 984 1,215 25,278 25,475 $ 51,882 $ 58,173 Current $ 40,465 $ 42,439 Non-current 11,417 15,734 $ 51,882 $ 58,173 Advance receipts were mainly from government grants for energy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OVISIONS</t>
        </is>
      </c>
      <c r="B4" s="4" t="inlineStr">
        <is>
          <t>PROVISIONS As of December 31, 2024 2023 Provisions for product warranty and others $ 5,659 $ 6,506 Current $ 4,240 $ 4,174 Non-current 1,419 2,332 $ 5,659 $ 6,506 Movements of provisions for the years ended December 31, 2024, 2023 and 2022 were as follows: For the Year Ended December 31 2024 2023 2022 Balance as of January 1 6,506 8,050 15,630 Additional provisions recognized 5,193 3,209 4,240 Unused provisions reversed — (62) (4,449) Provisions used (5,620) (4,684) (5,884) Exchange differences on translation (420) (7) (1,487) Balance as of December 31 $ 5,659 $ 6,506 $ 8,050 The Company provided warranty service for its customers. The warranty period for electric scooters was generally two years. The warranty was estimated based on actual claims incurred to date as well as the forecasted claims based on historical experience and an estimate of the working hours, material costs and hourly wage rates, depending on the types of electric scoo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 Share capital As of December 31, 2024 2023 Ordinary shares, $0.0001 par value (Note i) $ 29 $ 24 i. Ordinary shares Unit: in Thousands of Shares As of December 31, 2024 2023 Ordinary shares Number of shares authorized 450,000 450,000 Number of shares issued and fully paid 295,353 245,721 The movements of the number of ordinary shares issued and fully paid were as follows: Unit: in Thousands of Shares For the Year Ended December 31, 2024 2023 2022 Number of shares as of January 1 245,721 244,211 126,100 Issuance of ordinary shares in relation to the Merger or Subscription Agreements 49,403 — 88,643 Issuance of ordinary shares in relation to the PIPE Agreements — — 29,482 Issuance of restricted shares 84 — — Reacquisition of restricted shares due to forfeiture (588) (261) (274) Issuance of ordinary shares in relation to exercise of share options — — 1 Issuance of ordinary shares in relation to vesting of restricted stock units 733 1,771 259 Number of shares as of December 31 295,353 245,721 244,211 Each ordinary share carries one vote and the right for dividends. Pursuant to the Merger Agreement, immediately prior to the consummation of the Merger, Gogoro effected a recapitalization, whereby each of ordinary shares of Gogoro that were issued and outstanding was subdivided into 0.8752888353 ordinary shares of Gogoro, such that each ordinary share of Gogoro will have a value of $10.00 per share after giving effect to such share subdivision. All ordinary shares, preferred shares and restricted shares were adjusted retroactively for all periods presented in these consolidated financial statements. Pursuant to the Merger Agreement, each outstanding ordinary share of Poema, after redemption by shareholders of Poema, was converted into one ordinary share of Gogoro on the Closing Date. This resulted in the issuance of 13,618,735 ordinary shares of Gogoro, including 6,393,750 Sponsor Earn-in Shares. As of December 31, 2024 and 2023, no Sponsor Earn-in Shares were vested. Refer to Note 12 for information in relation to Sponsor Earn-in Shares. Concurrently with the execution of the Merger Agreement, certain investors entered into certain share subscription agreements (each, a “PIPE Agreement”) pursuant to which the investors had committed to subscribe for and purchase 29,482,000 ordinary shares of Gogoro at $10.00 per share for an aggregate purchase price of $294,820 thousand (the “PIPE Investments”). The amount was received on the Closing Date. Gogoro consummated two share subscription agreements with Gold Sino Assets Limited ("Gold Sino") and Castrol Holdings International Limited ("Castrol") on May 31 and June 24, 2024, respectively. Pursuant to the agreement with Gold Sino, Gogoro issued 32,516,095 ordinary shares, at a price of $1.5377 per share, for an aggregated purchase price at $50.0 million, with warrants granted to Gold Sino to purchase, a portion or all, 10,838,698 ordinary shares of Gogoro in the successive five years immediately after the issuance. The Company recorded such warrants as an equity on our consolidated financial statements, as those warrants (i) do not contain a contractual obligation of Gogoro to deliver cash or other financial assets to another entity and (ii) are consistent with a fixed-for-fixed option pricing model. The warrants were valuated and recorded at $10.0 million in stockholders' equity and remained classified within stockholders' equity through their expiration. Pursuant to the agreement with Castrol (the “Subscription Agreement”), Gogoro issued 16,887,328 ordinary shares, at a price of $1.4804 per share, for an aggregated price at $25.0 million, with a put option, exercisable during the next 12 months after June 30, 2025, to require Gogoro to repurchase such ordinary shares, for a portion or all, at a price per share equal to that was purchased. The Company recorded such financial instrument as a financial liability at the present value of the repurchase amount at $24.2 million on the issuance date, and will be subsequently measured at amortized cost by using the effective interest method. As of December 31, 2024, the balance is $24.6 million recorded under Financial liabilities at amortized cost. See also Note 27 for an update on the Subscription Agreement. ii. Series C preferred shares There are no series C shares issued and outstanding as of December 31, 2024, 2023 and 2022. The movements of the number of preferred shares issued and fully paid were as follows: Unit: in Thousands of Shares For the Year Ended December 31, 2024 2023 2022 Number of shares as of January 1 — — 75,025 Repurchase of Series C preferred shares — — (75,025) Number of shares as of December 31 — — — b. Reserves As of December 31, 2024 2023 Capital surplus - Issuance of ordinary shares $ 649,440 $ 599,077 Capital surplus - Share-based compensation, net 82,479 70,835 Capital surplus - Changes in percentage of ownership in associates 2,541 — Accumulated deficits (548,732) (425,978) Exchange Difference on Translation (9,217) 4,729 $ 176,511 $ 248,663 Retained earnings and dividend policy 1) Subject to any rights and restrictions for the time being attached to any shares, or as otherwise provided for in the Companies Act and the Articles of Association of Gogoro, the board of directors of Gogoro may from time to time declare dividends (including interim dividends) and other distributions on shares of Gogoro in issue and authorize payment of the same out of the funds of Gogoro lawfully available therefor. 2) Subject to any rights and restrictions for the time being attached to any shares, Gogoro by ordinary resolution may declare dividends, but no dividend shall exceed the amount recommended by the board of directors of Gogoro. 3) The board of directors may determine, before recommending or declaring any dividend, to set aside out of the funds legally available for distribution such sums as they think proper as a reserve or reserves which shall be applicable for meeting contingencies, or for equalizing dividends or for any other purpose to which those funds may be properly applied and pending such application may, at the determination of the board of directors of Gogoro, either be deployed in business of Gogoro or be invested in such investments as the board of directors of Gogoro may from time to time think 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OPERATING REVENUES</t>
        </is>
      </c>
      <c r="B4" s="4" t="inlineStr">
        <is>
          <t>OPERATING REVENUES The Company derived its revenues from contracts with customers for the following products and services: a. Disaggregation of revenues For the Year Ended December 31, 2024 2023 2022 Products and services Sales of hardware and related revenue $ 148,637 $ 194,018 $ 241,428 Battery swapping service revenue 137,891 131,785 121,660 Leasing service revenue 13,588 13,253 10,653 Other revenue 10,525 10,790 9,085 $ 310,641 $ 349,846 $ 382,826 b. Contract balances As of December 31, As of January 1, 2024 2023 2023 Trade receivables (Note 5) $ 16,977 $ 17,135 $ 16,143 Contract liabilities Sales of hardware and battery swapping service revenues $ 16,575 $ 11,606 $ 12,965 The Company recognized revenues from contract liabilities as of January 1, 2024, 2023 and 2022 amounting to $9.1 million, $11.4 million and $10.5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t>
        </is>
      </c>
      <c r="B1" s="2" t="inlineStr">
        <is>
          <t>12 Months Ended</t>
        </is>
      </c>
    </row>
    <row r="2">
      <c r="B2" s="2" t="inlineStr">
        <is>
          <t>Dec. 31, 2024</t>
        </is>
      </c>
    </row>
    <row r="3">
      <c r="A3" s="3" t="inlineStr">
        <is>
          <t>Net Income (Loss) From Continuing Operations [Abstract]</t>
        </is>
      </c>
      <c r="B3" s="4" t="inlineStr">
        <is>
          <t xml:space="preserve"> </t>
        </is>
      </c>
    </row>
    <row r="4">
      <c r="A4" s="4" t="inlineStr">
        <is>
          <t>NET LOSS FROM CONTINUING OPERATIONS</t>
        </is>
      </c>
      <c r="B4" s="4" t="inlineStr">
        <is>
          <t xml:space="preserve">NET LOSS FROM CONTINUING OPERATIONS a. Employee benefits expenses For the Year Ended December 31 2024 2023 2022 Short-term employee benefits $ 67,029 $ 64,761 $ 69,806 Defined contribution plans 2,667 2,719 3,064 Termination benefits 2,736 94 2,546 Share-based payments 11,644 26,324 37,907 $ 84,076 $ 93,898 $ 113,323 An analysis of employee benefits expenses by function Costs of revenues $ 31,597 $ 26,418 $ 29,668 Operating expenses Sales and marketing 12,293 15,532 21,580 General and administrative 14,751 23,816 27,684 Research and development 25,435 28,132 34,391 $ 84,076 $ 93,898 $ 113,323 b. Depreciation and amortization expenses For the Year Ended December 31 2024 2023 2022 Depreciation expenses of property, plant and equipment $ 82,495 $ 84,785 $ 81,040 Depreciation expenses of right-of-use assets 14,146 13,013 12,835 Amortization expenses of intangible assets 367 579 932 $ 97,008 $ 98,377 $ 94,807 An analysis of depreciation expenses by function Costs of revenues $ 88,787 $ 88,542 $ 85,147 Operating expenses Sales and marketing 2,713 3,409 3,076 General and administrative 3,983 4,518 4,339 Research and development 1,158 1,329 1,313 $ 96,641 $ 97,798 $ 93,875 An analysis of amortization expenses by function Costs of revenues $ 64 $ 62 $ 73 Operating expenses Sales and marketing 45 160 183 General and administrative 151 85 187 Research and development 107 272 489 $ 367 $ 579 $ 932 c. Other operating expenses For the Year Ended December 31 2024 2023 2022 Impairment losses on property, plant and equipment $ 31,963 $ 1,387 $ — Losses on disposal on property, plant and equipment 2,646 1,642 — Impairment losses on right-of-use assets and intangibles 1,569 — — Customer care package 1,394 — — Loss on commitment 1,001 — — Other loss 108 — — $ 38,681 $ 3,029 $ — d. Finance costs For the Year Ended December 31 2024 2023 2022 Interest expense on bank loans $ 13,114 $ 11,343 $ 8,694 Interest expense on lease liabilities 991 567 440 Interest expense on provisions for restoration 30 15 — Interest expense on bonds — — 2,637 Modification loss on bank loans — — 900 $ 14,135 $ 11,925 $ 12,671 e. Finance income For the Year Ended December 31 2024 2023 2022 Interest income on deposits $ 3,077 $ 2,847 $ 2,870 Others 106 99 72 $ 3,183 $ 2,946 $ 2,942 f. Other income For the Year Ended December 31 2024 2023 2022 Income related to government grants $ 6,136 $ 6,422 $ 5,682 Others 1,021 949 709 $ 7,157 $ 7,371 $ 6,391 g. Other losses, net For the Year Ended December 31 2024 2023 2022 Foreign exchange gains (losses), net $ 955 $ (346) $ (1,719) Others (2,383) (607) (1,458) $ (1,428) $ (953) $ (3,177) h. Gains on financial liabilities at FVTPL For the Year Ended December 31 2024 2023 2022 Gains on earnout liabilities $ 14,969 $ 7,767 $ 110,276 Gains on earn-in liabilities 8,297 4,305 61,124 Gains on warrant liabilities 4,912 4,045 34,825 Losses on redeemable preferred shares — — (287) $ 28,178 $ 16,117 $ 205,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Relating to Continuing Operations</t>
        </is>
      </c>
      <c r="B1" s="2" t="inlineStr">
        <is>
          <t>12 Months Ended</t>
        </is>
      </c>
    </row>
    <row r="2">
      <c r="B2" s="2" t="inlineStr">
        <is>
          <t>Dec. 31, 2024</t>
        </is>
      </c>
    </row>
    <row r="3">
      <c r="A3" s="3" t="inlineStr">
        <is>
          <t>Income Taxes [Abstract]</t>
        </is>
      </c>
      <c r="B3" s="4" t="inlineStr">
        <is>
          <t xml:space="preserve"> </t>
        </is>
      </c>
    </row>
    <row r="4">
      <c r="A4" s="4" t="inlineStr">
        <is>
          <t>INCOME TAXES RELATING TO CONTINUING OPERATIONS</t>
        </is>
      </c>
      <c r="B4" s="4" t="inlineStr">
        <is>
          <t>INCOME TAXES RELATING TO CONTINUING OPERATIONS a. Income tax expense recognized in profit or loss For the Year Ended December 31 2024 2023 2022 Current tax expense Current year $ — $ — $ 2 A reconciliation of accounting loss and income tax expense was as follows: For the Year Ended December 31, 2024 2023 2022 Loss before income tax $ (122,754) $ (76,038) $ (98,906) Tax at the domestic rates applicable to profits in the country concerned $ (32,554) $ (20,321) $ (21,554) Tax effect of expenses that are not deductible for tax purposes 3,176 9,932 3,431 Unrecognized loss carryforwards and deductible temporary differences 29,378 10,389 18,125 Income tax expense $ — $ — $ 2 The applicable corporate income tax rate applied by the Company for those entities in the ROC was 20%, while the tax rate for unappropriated earnings was 5%. Income tax on unappropriated earnings was accrued in the year the earnings arose and adjusted to the extent that the unappropriated earnings were distributed in the following year. Tax rates used by other group entities operating in other jurisdictions were based on the tax laws in those jurisdictions. b. Deductible temporary differences and unused loss carryforwards for which no deferred tax assets have been recognized in the consolidated balance sheets were as follows: As of December 31 2024 2023 Loss carryforwards Expire in 2024 $ — $ 829 Expire in 2025 $ 9,242 $ 9,868 Expire in 2026 41,694 44,518 Expire in 2027 36,506 38,979 Expire in 2028 64,264 68,604 Expire in 2029 21,865 22,022 Expire in 2030 30,929 33,008 Expire in 2031 39,553 42,150 Expire in 2032 49,934 47,887 Expire in 2033 53,337 62,539 Expire in 2034 125,658 — $ 472,982 $ 370,404 Deductible temporary differences $ 51,833 $ 39,682 c. Income tax assessments The income tax returns of Gogoro Taiwan Limited, Gogoro Taiwan Sales and Service Limited, Gogoro Network, Taiwan Branch, GoShare Taiwan Limited and GoPocket Taiwan Limited for the years through 2022 have been assessed and approved by the tax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Unit: in U.S. Dollars Per Share For the Year Ended December 31 2024 2023 2022 Basic and diluted loss per share $ (0.46) $ (0.32) $ (0.45) a. Net loss For the Year Ended December 31 2024 2023 2022 Net loss $ (122,754) $ (76,038) $ (98,908) b. Number of shares Unit: in Thousands of Shares For the Year Ended December 31 2024 2023 2022 Weighted average number of ordinary shares used in calculating basic and diluted loss per share 264,984 234,803 222,000 Weighted average number of ordinary shares used in calculating basic loss per share included ordinary share and potentially preferred shares converted to ordinary shares mandatorily. The share-based payments mentioned in Note 21 and earnout shares, sponsor earn-in shares, warrants and redeemable preferred shares mentioned in Note 12 belongs to potential ordinary shares, which were anti-dilutive for the years ended December 31, 2024, 2023 and 2022 and hence excluded from calculating diluted los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 ARRANGEMENTS</t>
        </is>
      </c>
      <c r="B4" s="4" t="inlineStr">
        <is>
          <t>SHARE-BASED PAYMENT ARRANGEMENTS As of December 31, 2024 and 2023, there were $3.0 million and $18.3 million of total unrecognized share-based payments, respectively. Share-based payments recognized for the years ended December 31, 2024, 2023 and 2022 were amounted to $11.6 million, $26.3 million and 37.9 million, respectively. a. Restricted shares Pursuant to the 2019 Equity Incentive Award Plan, Gogoro granted 8,901 thousand restricted shares (adjusted to 7,791 thousand restricted shares to reflect the 1:0.8752888353 share subdivision effected on the Closing Date) to certain executives and employees in September 2021, each of which will be settled in one ordinary share of Gogoro. The fair value of restricted shares on the grant date was $5.47 per share (adjusted to $6.25 per share to reflect the 1:0.8752888353 share subdivision effected on the Closing Date) derived from the income approach. 25% of the restricted shares are vested if the holders who are granted restricted shares remain employed by Gogoro at the end of each vesting period. Subject to the terms of the 2019 Equity Incentive Award Plan, an award agreement may grant Gogoro a repurchase option exercisable upon the termination of a participant’s employment for any reason at a purchase price equal to the original purchase price per share paid by the purchaser to Gogoro for such shares, which repurchase option will lapse pursuant to terms set forth by the administrator. Once restricted share is purchased or received, participants will have the rights equivalent to those of a holder of shares. No adjustment will be made for a dividend or other right for which the record date is prior to the date the restricted share is purchased. Awards may not be transferred, assigned, pledged, donated or otherwise disposed of in any manner, other than with respect to options by the laws of wills and descent. Gogoro had not granted any additional awards under 2019 Equity Incentive Award Plan after September 2021 and such plan had been terminated on the Closing Date. Pursuant to the 2022 Equity Incentive Award Plan, Gogoro reissued and granted 84 thousand restricted shares to a service provider on January 30, 2024. The fair value of restricted shares on the grant date was $2.15 per share. 60% of the restricted shares are vested on the grant date, the rest 40% will be vested on April 3, 2025 in accordance with the service provider agreement. In relation to the Earnout Arrangement as disclosed in Note 12, eligible employees who are granted employee restricted shares are entitled to their pro rata portion of Earnout Shares if the employee restricted shares are vested in accordance with their terms. The rights to Earnout Shares of employees who are granted employee restricted shares were accounted for as a share-based payment transaction. Information of restricted shares was as follows: Unit: in Thousands of Shares For the Year Ended December 31 2024 2023 2022 Shares unvested as of January 1 3,419 5,569 7,791 Shares granted 84 — — Shares vested (1,750) (1,889) (1,948) Shares forfeited (588) (261) (274) Shares unvested as of December 31 1,165 3,419 5,569 For the years ended December 31, 2024, 2023 and 2022, the weighted average fair values at the measurement date of restricted shares granted were $2.15, nil and nil per share, respectively. b. Restricted stock units (“RSUs”) In March 2022, the board of directors approved the 2022 Equity Incentive Plan which became effective on the Closing Date. Pursuant to the 2022 Equity Incentive Plan, Gogoro granted RSUs to certain directors, executives, employees and others providing similar services, each of which will be settled in one ordinary share of Gogoro. The fair values of RSUs on the grant dates were measured using the quoted price in active markets. 25% of 3,674 thousand RSUs granted are vested if the holders who are granted RSUs remain appointed, employed or engaged by Gogoro at the end of each vesting period. 264 thousand RSUs granted were vested immediately on the grant dates. Information of RSUs was as follows: Unit: in Thousands of Shares For the Year Ended December 31 2024 2023 2022 RSUs unvested as of January 1 1,696 3,614 — RSUs granted — 28 3,910 RSUs vested (733) (1,771) (259) RSUs forfeited (468) (175) (37) RSUs unvested as of December 31 495 1,696 3,614 For the years ended December 31, 2024, 2023 and 2022 the weighted average fair values at the measurement dates of RSUs granted were nil, $3.25 and $5.04 per share, respectively. c. Share options Pursuant to the 2022 Equity Incentive Plan, Gogoro granted share options to certain directors, executives and employees, each of which entitles the holder to purchase one ordinary share of Gogoro. 25% of the share options are vested if the holders who are granted share options remain appointed, employed or engaged by Gogoro at the end of each vesting period. Information of share options was as follows: For the Year Ended December 31 2024 2023 2022 Options Weighted Average Exercise Price Options Weighted Average Exercise Price Options Weighted Average Exercise Price Options outstanding as of January 1 11,169 $ 3.94 4,848 $ 5.20 — $ — Options granted 5,304 1.34 6,430 3.01 4,874 5.20 Options forfeited (3,700) 3.01 (74) 4.78 (25) 5.20 Options exercised — — — — (1) 5.20 Options expired (1,767) 2.26 (35) 5.20 — — Options outstanding as of December 31 11,006 3.08 11,169 3.94 4,848 5.20 Options exercisable as of December 31 7,069 3.50 4,457 4.18 1,217 5.20 The weighted average fair values at the measurement dates of the share options granted for the years ended December 31, 2024, 2023 and 2022 were $0.81, $1.76, and $3.03, respectively. The weighted average share prices at the dates of exercise of the share options exercised for the years ended December 31, 2024, 2023 and 2022 were nil, nil and $5.26, respectively. The ranges of exercise price of the share options outstanding as of December 31, 2024, 2023 and 2022 were $1.29 - $5.20, $3.00 - $5.20 and $5.20, respectively. The share options outstanding as of December 31, 2024, 2023 and 2022 had weighted average remaining contractual lives of 8.65 years, 9.18 years, and 9.6 years, respectively. The fair values of share options on the grant dates were derived from the Binomial Model. The inputs to the model were as follows: Share Options Granted in 2024 Share Options Granted in 2023 Share Options Granted in 2022 Weighted average share price (in U.S. dollars per share) $1.29 - $1.46 $2.94 - $3.01 $ 5.20 Weighted average exercise price (in U.S. dollars per share) $1.29 - $1.46 $3.00 - $3.01 $ 5.20 Expected volatility 67.42% - 68.11% 64.22%- 64.87% 65.50% Option life (in years) 10.0 10.0 10.0 Expected dividend yield —% —% —% Risk-free interest rate 3.85% - 4.46% 3.61% - 4.25% 2.86% Expected early exercise multiple 2.2 - 2.8 2.2 - 2.8 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CAPITAL MANAGEMENT The Company managed its capital to ensure that entities controlled by Gogoro would be able to continue as going concerns while maximizing the return to shareholders through the optimization of the debt and equity balance. Key management personnel of the Company reviewed the capital structure periodically. In order to balance the overall capital structure, the Company may adjust the amounts of loan from borrowings, the number of new shares issued or other equity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Financial Instrument [Abstract]</t>
        </is>
      </c>
      <c r="B3" s="4" t="inlineStr">
        <is>
          <t xml:space="preserve"> </t>
        </is>
      </c>
    </row>
    <row r="4">
      <c r="A4" s="4" t="inlineStr">
        <is>
          <t>FINANCIAL INSTRUMENTS</t>
        </is>
      </c>
      <c r="B4" s="4" t="inlineStr">
        <is>
          <t>FINANCIAL INSTRUMENTS a. Fair value of financial instruments that are not measured at fair value Financial instruments not measured at fair value held by the Company included financial assets and financial liabilities measured at amortized cost. The management considered that the carrying amounts of these financial assets and financial liabilities not measured at fair value approximated their fair values or the fair values could not be measured reliably. b. Fair value of financial instruments that are measured at fair value on a recurring basis i. Fair value hierarchy As of December 31, 2024 Level 1 Level 2 Level 3 Total Financial liabilities at FVTPL Earnout liabilities $ — $ — $ 1,411 $ 1,411 Earn-in liabilities — — 782 782 Warrant liabilities 293 — 168 461 $ 293 $ — $ 2,361 $ 2,654 As of December 31, 2023 Level 1 Level 2 Level 3 Total Financial liabilities at FVTPL Earnout liabilities $ — $ — $ 16,380 $ 16,380 Earn-in liabilities — — 9,079 9,079 Warrant liabilities 3,449 — 1,924 5,373 $ 3,449 $ — $ 27,383 $ 30,832 There were no transfers between the levels of the fair value hierarchy for the years ended December 31, 2024, 2023 and 2022. The Company did not measure any financial assets or financial liabilities at fair value on a non-recurring basis as of December 31, 2024 and 2023. ii. Reconciliation for recurring fair value measurements categorized within level 3 of the fair value hierarchy Earnout liabilities Earn-in liabilities Warrant liabilities Total Balance as of January 1, 2023 $ 24,147 $ 13,384 $ 3,380 $ 40,911 Gains on financial liabilities at FVTPL (7,767) (4,305) (1,456) (13,528) Balance as of December 31, 2023 16,380 9,079 1,924 27,383 Gains on financial liabilities at FVTPL (14,969) (8,297) (1,756) (25,022) Balance as of December 31, 2024 $ 1,411 $ 782 $ 168 $ 2,361 For recurring fair value measurements categorized within Level 3 of the fair value hierarchy, unrealized gains of $25.0 million and $13.5 million were recognized in profit or loss attributable to balances held at the end of the reporting period as of December 31, 2024 and 2023, respectively. The amounts were recognized in “Gains on financial liabilities at fair value through profit or loss” in profit or loss. iii. Valuation techniques and inputs used in the fair value measurements Financial Instruments Valuation Techniques and Key Inputs Significant Unobservable Inputs Relationship and Sensitivity of Unobservable Inputs to Fair Value Warrant liabilities - Public Warrants Quoted prices in an active market N/A N/A Warrant liabilities - Private Placement Warrants Monte Carlo simulation: Underlying stock price, volatility and risk-free rate Volatility (December 31, 2024: 103.2%; December 31, 2023: 63.5%) 10% increase / (decrease) in the volatility would result in increase / (decrease) in fair value by approximately $99 thousand / ($73 thousand) as of December 31, 2024; 10% increase / (decrease) in the volatility would result in increase / (decrease) in fair value by approximately $741 thousand / ($765 thousand) as of December 31, 2023 Earnout liabilities Monte Carlo simulation: Underlying stock price, volatility and risk-free rate Volatility (December 31, 2024: 104.9%; December 31, 2023: 84.2%) 10% increase / (decrease) in the volatility would result in increase / (decrease) in fair value by approximately $546 thousand / ($484 thousand) as of December 31, 2024; 10% increase / (decrease) in the volatility would result in increase / (decrease) in fair value by approximately $2,807 thousand / ($3,307 thousand) as of December 31, 2023 Earn-in liabilities Monte Carlo simulation: Underlying stock price, volatility and risk-free rate Volatility (December 31, 2024: 104.9%; December 31, 2023: 84.2%) 10% increase / (decrease) in the volatility would result in increase / (decrease) in fair value by approximately $303 thousand / ($269 thousand) as of December 31, 2024; 10% increase / (decrease) in the volatility would result in increase / (decrease) in fair value by approximately $1,556 thousand / ($1,833 thousand) as of December 31, 2023 iv. Valuation processes for fair value measurements categorized within level 3 of the fair value hierarchy The Company engaged third party qualified valuers to perform the valuation where significant unobservable inputs were used in the fair value measurements. The financial department worked closely with the qualified external valuers to establish the appropriate valuation techniques and inputs to the model and confirmed the reliability, independence and correspondence of the information sources in the valuation. c. Categories of financial instruments As of December 31, 2024 2023 Financial assets Financial assets at amortized cost (Note i) $ 148,236 $ 201,050 Financial liabilities Financial liabilities at FVTPL 2,654 30,832 Financial liabilities at amortized cost (Note ii) 435,983 473,763 i. The balances included financial assets measured at amortized cost, which comprised cash and cash equivalents, trade receivables and other financial assets. ii. The balances included financial liabilities measured at amortized cost, which comprise bank loans, notes and trade payables, financial liabilities at amortized cost, and other financial liabilities. d. Changes in liabilities arising from financing activities For the Year Ended December 31, 2024 Balance as of January 1 Financing Cash Flows Non-cash Recognition Changes in Fair Values Other Changes* Exchange Differences on Translation Balance as of December 31 Bank loans $ 410,171 $ (27,724) $ — $ — $ (20) $ (25,659) $ 356,768 Earnout liabilities 16,380 — — (14,969) — — 1,411 Earn-in liabilities 9,079 — — (8,297) — — 782 Warrant liabilities 5,373 — — (4,912) — — 461 Lease liabilities 30,138 (13,270) — — 22,466 (2,922) 36,412 Guarantee deposits received 1,215 (178) — — — (53) 984 Financial liabilities — 25,000 (414) — — — 24,586 $ 472,356 $ (16,172) $ (414) $ (28,178) $ 22,446 $ (28,634) $ 421,404 For the Year Ended December 31, 2023 Balance as of January 1 Financing Cash Flows Non-cash Recognition Changes in Fair Values Other Changes* Exchange Differences on Translation Balance as of December 31 Bank loans $ 381,174 $ 27,848 $ — $ — $ (20) $ 1,169 $ 410,171 Earnout liabilities 24,147 — — (7,767) — — 16,380 Earn-in liabilities 13,384 — — (4,305) — — 9,079 Warrant liabilities 9,418 — — (4,045) — — 5,373 Lease liabilities 21,473 (12,635) — — 21,775 (475) 30,138 Guarantee deposits received 1,251 (62) — — — 26 1,215 $ 450,847 $ 15,151 $ — $ (16,117) $ 21,755 $ 720 $ 472,356 For the Year Ended December 31, 2022 Balance as of January 1 Financing Cash Flows Non-cash Recognition Changes in Fair Values Other Changes* Exchange Differences on Translation Balance as of December 31 Bank loans $ 334,317 $ 82,725 $ — $ — $ 900 $ (36,768) $ 381,174 Bonds 100,000 (102,594) — — 2,594 — — Redeemable preferred shares 107,862 (108,149) — 287 — — — Earnout liabilities — — 134,423 (110,276) — — 24,147 Earn-in liabilities — — 74,508 (61,124) — — 13,384 Warrant liabilities — — 44,243 (34,825) — — 9,418 Lease liabilities 26,742 (12,886) — — 10,102 (2,485) 21,473 Guarantee deposits received 1,027 335 — — — (111) 1,251 $ 569,948 $ (140,569) $ 253,174 $ (205,938) $ 13,596 $ (39,364) $ 450,847 *Other changes mainly include interest accruals and payments, new leases and lease modifications. e.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i. Market risk The Company’s activities exposed it primarily to the financial risks of changes in foreign currency exchange rates and interest rates. 1) Foreign currency risk The Company undertook transactions denominated in foreign currencies; consequently, exposures to exchange rate fluctuations arose. Sensitivity analysis Since the primary operating entities of the Company are located in Taiwan, which mainly transact in New Taiwan dollars (NTD), those entities were mainly exposed to the fluctuations of USD. The following table details the Company’s sensitivity to a 1% increase in NTD against USD. The sensitivity analysis included only outstanding foreign currency denominated monetary items. A positive number below indicated a decrease in pre-tax loss or an increase in equity associated with a 1% strengthening of NTD against USD. For a 1% weakening of NTD against USD, there would be an equal and opposite impact on pre-tax loss and equity, and the balances below would be negative. For the Year Ended December 31 2024 2023 2022 Profit or loss $ (78) $ (90) $ (42) Equity 1,439 2,106 2,350 2) Interest rate risk The Company was exposed to interest rate risk because the entities in the Company borrowed funds at both fixed and floating interest rates. The Company’s interest rate risk was mainly concentrated in the fluctuation of the benchmark interest rate arising from cash and cash equivalents - time deposits and repurchase agreements collateralized by bonds, other financial assets, short-term borrowings, long-term borrowings, financial liabilities at amortized cost, financial liabilities designated as at FVTPL and leasing liabilities. The carrying amount of the Company’s financial assets and financial liabilities with exposure to interest rates at the end of the reporting period were as follows. As of December 31, 2024 2023 Fair value interest rate risk Financial assets $ 80,637 $ 129,917 Financial liabilities 39,066 60,970 Cash flow interest rate risk Financial assets 46,765 49,465 Financial liabilities 357,205 410,617 Sensitivity analysis The sensitivity analysis below was determined based on the Company’s exposure to interest rates for non-derivative instruments at the end of the reporting period. For floating rate liabilities, the analyses were prepared assuming the amount of the liability outstanding at the end of the reporting period was outstanding for the whole year. A 10 basis points increase or decrease was used when reporting interest rate risk internally to key management personnel and represents management’s assessment of the reasonably possible change in interest rates. If interest rates had been 10 basis points higher/lower and all other variables were held constant, the Company’s loss for the years ended December 31, 2024, 2023 and 2022 would increase/decrease by $0.3 million, $0.4 million and $0.3 million, respectively. ii. Credit risk Credit risk referred to the risk that counterparty would default on its contractual obligations resulting in financial loss to the Company. The Company’s credit risk was mainly arising from bank deposits, trade receivables, other financial assets and refundable deposits. The Company adopted a policy of only dealing with creditworthy counterparties and financial institutions, where appropriate, as a means of mitigating the risk of financial loss from defaults. iii. Liquidity risk The Company managed liquidity risk by monitoring and maintaining a level of cash deemed adequate to finance the Company’s operations and mitigated the effects of fluctuations in cash flows. In addition, management monitored the utilization of bank loans and ensured compliance with loan covenants. 1) Maturity analysis for non-derivative financial liabilities 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As of December 31, 2024 Interest On Demand 1 to 3 Months 3 Months to 1 to 5 Years More than 5 Years Non-derivative financial liabilities Non-interest bearing liabilities $ 35,575 $ 18,386 $ 670 $ — $ — Lease liabilities 1.20%-11.50% 1,786 3,494 13,900 34,214 1,578 Variable interest rate liabilities 2.23%-3.44% — 20,741 82,257 254,208 — $ 37,361 $ 42,621 $ 96,827 $ 288,422 $ 1,578 As of December 31, 2023 Interest On Demand 1 to 3 Months 3 Months to 1 to 5 Years More than 5 Years Non-derivative financial liabilities Non-interest bearing liabilities $ 38,672 $ 23,864 $ 1,017 $ 8 $ 31 Lease liabilities 1.20%-3.10% 1,143 2,232 9,508 20,771 204 Variable interest rate liabilities 2.05%-3.26% 6,514 71,356 53,607 279,140 — $ 46,329 $ 97,452 $ 64,132 $ 299,919 $ 235 2) Bank credit limit As of December 31, 2024 2023 Unsecured bank general credit limit Amount used* $ 469,713 $ 470,496 Amount unused 26,274 53,636 $ 495,987 $ 524,132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s 2, 4 and 23)</t>
        </is>
      </c>
      <c r="B3" s="6" t="n">
        <v>117148</v>
      </c>
      <c r="C3" s="6" t="n">
        <v>173885</v>
      </c>
    </row>
    <row r="4">
      <c r="A4" s="4" t="inlineStr">
        <is>
          <t>Trade receivables (Notes 2, 5, 17 and 23)</t>
        </is>
      </c>
      <c r="B4" s="5" t="n">
        <v>16977</v>
      </c>
      <c r="C4" s="5" t="n">
        <v>17135</v>
      </c>
    </row>
    <row r="5">
      <c r="A5" s="4" t="inlineStr">
        <is>
          <t>Inventories (Notes 2 and 6)</t>
        </is>
      </c>
      <c r="B5" s="5" t="n">
        <v>44972</v>
      </c>
      <c r="C5" s="5" t="n">
        <v>53109</v>
      </c>
    </row>
    <row r="6">
      <c r="A6" s="4" t="inlineStr">
        <is>
          <t>Other assets, current (Notes 2, 7 and 23)</t>
        </is>
      </c>
      <c r="B6" s="5" t="n">
        <v>23727</v>
      </c>
      <c r="C6" s="5" t="n">
        <v>22009</v>
      </c>
    </row>
    <row r="7">
      <c r="A7" s="4" t="inlineStr">
        <is>
          <t>Total current assets</t>
        </is>
      </c>
      <c r="B7" s="5" t="n">
        <v>202824</v>
      </c>
      <c r="C7" s="5" t="n">
        <v>266138</v>
      </c>
    </row>
    <row r="8">
      <c r="A8" s="3" t="inlineStr">
        <is>
          <t>NON-CURRENT ASSETS</t>
        </is>
      </c>
      <c r="B8" s="4" t="inlineStr">
        <is>
          <t xml:space="preserve"> </t>
        </is>
      </c>
      <c r="C8" s="4" t="inlineStr">
        <is>
          <t xml:space="preserve"> </t>
        </is>
      </c>
    </row>
    <row r="9">
      <c r="A9" s="4" t="inlineStr">
        <is>
          <t>Property, plant and equipment (Notes 2 and 9)</t>
        </is>
      </c>
      <c r="B9" s="5" t="n">
        <v>438255</v>
      </c>
      <c r="C9" s="5" t="n">
        <v>501876</v>
      </c>
    </row>
    <row r="10">
      <c r="A10" s="4" t="inlineStr">
        <is>
          <t>Right-of-use assets (Notes 2 and 10)</t>
        </is>
      </c>
      <c r="B10" s="5" t="n">
        <v>35303</v>
      </c>
      <c r="C10" s="5" t="n">
        <v>30412</v>
      </c>
    </row>
    <row r="11">
      <c r="A11" s="4" t="inlineStr">
        <is>
          <t>Investments accounted for using equity method (Notes 2 and 8)</t>
        </is>
      </c>
      <c r="B11" s="5" t="n">
        <v>16117</v>
      </c>
      <c r="C11" s="5" t="n">
        <v>17741</v>
      </c>
    </row>
    <row r="12">
      <c r="A12" s="4" t="inlineStr">
        <is>
          <t>Other assets, non-current (Notes 2, 7 and 23)</t>
        </is>
      </c>
      <c r="B12" s="5" t="n">
        <v>7928</v>
      </c>
      <c r="C12" s="5" t="n">
        <v>18063</v>
      </c>
    </row>
    <row r="13">
      <c r="A13" s="4" t="inlineStr">
        <is>
          <t>Total non-current assets</t>
        </is>
      </c>
      <c r="B13" s="5" t="n">
        <v>497603</v>
      </c>
      <c r="C13" s="5" t="n">
        <v>568092</v>
      </c>
    </row>
    <row r="14">
      <c r="A14" s="4" t="inlineStr">
        <is>
          <t>Total assets</t>
        </is>
      </c>
      <c r="B14" s="5" t="n">
        <v>700427</v>
      </c>
      <c r="C14" s="5" t="n">
        <v>834230</v>
      </c>
    </row>
    <row r="15">
      <c r="A15" s="3" t="inlineStr">
        <is>
          <t>CURRENT LIABILITIES</t>
        </is>
      </c>
      <c r="B15" s="4" t="inlineStr">
        <is>
          <t xml:space="preserve"> </t>
        </is>
      </c>
      <c r="C15" s="4" t="inlineStr">
        <is>
          <t xml:space="preserve"> </t>
        </is>
      </c>
    </row>
    <row r="16">
      <c r="A16" s="4" t="inlineStr">
        <is>
          <t>Borrowings, current (Notes 2, 11 and 23)</t>
        </is>
      </c>
      <c r="B16" s="5" t="n">
        <v>103018</v>
      </c>
      <c r="C16" s="5" t="n">
        <v>75590</v>
      </c>
    </row>
    <row r="17">
      <c r="A17" s="4" t="inlineStr">
        <is>
          <t>Financial liabilities at fair value through profit or loss (Notes 2, 12 and 23)</t>
        </is>
      </c>
      <c r="B17" s="5" t="n">
        <v>2654</v>
      </c>
      <c r="C17" s="5" t="n">
        <v>30832</v>
      </c>
    </row>
    <row r="18">
      <c r="A18" s="4" t="inlineStr">
        <is>
          <t>Notes and trade payables (Notes 2, 13 and 23)</t>
        </is>
      </c>
      <c r="B18" s="5" t="n">
        <v>29351</v>
      </c>
      <c r="C18" s="5" t="n">
        <v>38117</v>
      </c>
    </row>
    <row r="19">
      <c r="A19" s="4" t="inlineStr">
        <is>
          <t>Contract liabilities (Notes 2 and 17)</t>
        </is>
      </c>
      <c r="B19" s="5" t="n">
        <v>11869</v>
      </c>
      <c r="C19" s="5" t="n">
        <v>11606</v>
      </c>
    </row>
    <row r="20">
      <c r="A20" s="4" t="inlineStr">
        <is>
          <t>Lease liabilities, current (Notes 2, 10 and 23)</t>
        </is>
      </c>
      <c r="B20" s="5" t="n">
        <v>9446</v>
      </c>
      <c r="C20" s="5" t="n">
        <v>11296</v>
      </c>
    </row>
    <row r="21">
      <c r="A21" s="4" t="inlineStr">
        <is>
          <t>Financial liabilities at amortized cost (Note 16)</t>
        </is>
      </c>
      <c r="B21" s="5" t="n">
        <v>24586</v>
      </c>
      <c r="C21" s="5" t="n">
        <v>0</v>
      </c>
    </row>
    <row r="22">
      <c r="A22" s="4" t="inlineStr">
        <is>
          <t>Provisions, current (Notes 2 and 15)</t>
        </is>
      </c>
      <c r="B22" s="5" t="n">
        <v>4240</v>
      </c>
      <c r="C22" s="5" t="n">
        <v>4174</v>
      </c>
    </row>
    <row r="23">
      <c r="A23" s="4" t="inlineStr">
        <is>
          <t>Other liabilities, current (Notes 2, 14 and 23)</t>
        </is>
      </c>
      <c r="B23" s="5" t="n">
        <v>40465</v>
      </c>
      <c r="C23" s="5" t="n">
        <v>42439</v>
      </c>
    </row>
    <row r="24">
      <c r="A24" s="4" t="inlineStr">
        <is>
          <t>Total current liabilities</t>
        </is>
      </c>
      <c r="B24" s="5" t="n">
        <v>225629</v>
      </c>
      <c r="C24" s="5" t="n">
        <v>214054</v>
      </c>
    </row>
    <row r="25">
      <c r="A25" s="3" t="inlineStr">
        <is>
          <t>NON-CURRENT LIABILITIES</t>
        </is>
      </c>
      <c r="B25" s="4" t="inlineStr">
        <is>
          <t xml:space="preserve"> </t>
        </is>
      </c>
      <c r="C25" s="4" t="inlineStr">
        <is>
          <t xml:space="preserve"> </t>
        </is>
      </c>
    </row>
    <row r="26">
      <c r="A26" s="4" t="inlineStr">
        <is>
          <t>Borrowings, non-current (Notes 2, 11 and 23)</t>
        </is>
      </c>
      <c r="B26" s="5" t="n">
        <v>253750</v>
      </c>
      <c r="C26" s="5" t="n">
        <v>334581</v>
      </c>
    </row>
    <row r="27">
      <c r="A27" s="4" t="inlineStr">
        <is>
          <t>Contract liabilities, non-current (Notes 2 and 17)</t>
        </is>
      </c>
      <c r="B27" s="5" t="n">
        <v>4706</v>
      </c>
      <c r="C27" s="5" t="n">
        <v>0</v>
      </c>
    </row>
    <row r="28">
      <c r="A28" s="4" t="inlineStr">
        <is>
          <t>Lease liabilities, non-current (Notes 2, 10 and 23)</t>
        </is>
      </c>
      <c r="B28" s="5" t="n">
        <v>26966</v>
      </c>
      <c r="C28" s="5" t="n">
        <v>18842</v>
      </c>
    </row>
    <row r="29">
      <c r="A29" s="4" t="inlineStr">
        <is>
          <t>Provisions, non-current (Notes 2 and 15)</t>
        </is>
      </c>
      <c r="B29" s="5" t="n">
        <v>1419</v>
      </c>
      <c r="C29" s="5" t="n">
        <v>2332</v>
      </c>
    </row>
    <row r="30">
      <c r="A30" s="4" t="inlineStr">
        <is>
          <t>Other liabilities, non-current (Notes 2, 14 and 23)</t>
        </is>
      </c>
      <c r="B30" s="5" t="n">
        <v>11417</v>
      </c>
      <c r="C30" s="5" t="n">
        <v>15734</v>
      </c>
    </row>
    <row r="31">
      <c r="A31" s="4" t="inlineStr">
        <is>
          <t>Total non-current liabilities</t>
        </is>
      </c>
      <c r="B31" s="5" t="n">
        <v>298258</v>
      </c>
      <c r="C31" s="5" t="n">
        <v>371489</v>
      </c>
    </row>
    <row r="32">
      <c r="A32" s="4" t="inlineStr">
        <is>
          <t>Total liabilities</t>
        </is>
      </c>
      <c r="B32" s="5" t="n">
        <v>523887</v>
      </c>
      <c r="C32" s="5" t="n">
        <v>585543</v>
      </c>
    </row>
    <row r="33">
      <c r="A33" s="3" t="inlineStr">
        <is>
          <t>EQUITY (Notes 2 and 16)</t>
        </is>
      </c>
      <c r="B33" s="4" t="inlineStr">
        <is>
          <t xml:space="preserve"> </t>
        </is>
      </c>
      <c r="C33" s="4" t="inlineStr">
        <is>
          <t xml:space="preserve"> </t>
        </is>
      </c>
    </row>
    <row r="34">
      <c r="A34" s="4" t="inlineStr">
        <is>
          <t>Share capital</t>
        </is>
      </c>
      <c r="B34" s="5" t="n">
        <v>29</v>
      </c>
      <c r="C34" s="5" t="n">
        <v>24</v>
      </c>
    </row>
    <row r="35">
      <c r="A35" s="4" t="inlineStr">
        <is>
          <t>Reserves</t>
        </is>
      </c>
      <c r="B35" s="5" t="n">
        <v>176511</v>
      </c>
      <c r="C35" s="5" t="n">
        <v>248663</v>
      </c>
    </row>
    <row r="36">
      <c r="A36" s="4" t="inlineStr">
        <is>
          <t>Total equity</t>
        </is>
      </c>
      <c r="B36" s="5" t="n">
        <v>176540</v>
      </c>
      <c r="C36" s="5" t="n">
        <v>248687</v>
      </c>
    </row>
    <row r="37">
      <c r="A37" s="4" t="inlineStr">
        <is>
          <t>Total liabilities and equity</t>
        </is>
      </c>
      <c r="B37" s="6" t="n">
        <v>700427</v>
      </c>
      <c r="C37" s="6" t="n">
        <v>834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 xml:space="preserve">RELATED PARTY TRANSACTIONS Balances and transactions between Gogoro and its subsidiaries, which are related parties of Gogoro, have been eliminated on consolidation and are not disclosed in this note. Other than the transaction with Gold Sino as disclosed in Note 16, the Company's remaining transactions with related parties were immaterial for the years ended December 31, 2024, 2023 and 2022. The names and relationships of related-parties are disclosed below: Related Party Relationship with Gogoro Nan Shan General Insurance Co., Ltd. Related party in substance Nan Shan Life Insurance Co., Ltd. Related party in substance Gold Sino Assets Limited Major shareholder Gogoro Philippines Inc. Associate Compensation of key management personnel For the Year Ended December 31 2024 2023 2022 Share-based payments $ 3,309 $ 11,438 $ 13,507 Short-term employee benefits 2,264 2,943 2,625 Post-employment benefits 13 17 14 $ 5,586 $ 14,398 $ 16,1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Contingent Liabilities and Unrecognized Commitments</t>
        </is>
      </c>
      <c r="B1" s="2" t="inlineStr">
        <is>
          <t>12 Months Ended</t>
        </is>
      </c>
    </row>
    <row r="2">
      <c r="B2" s="2" t="inlineStr">
        <is>
          <t>Dec. 31, 2024</t>
        </is>
      </c>
    </row>
    <row r="3">
      <c r="A3" s="3" t="inlineStr">
        <is>
          <t>Significant Contingent Liabilities And Unrecognized Commitments [Abstract]</t>
        </is>
      </c>
      <c r="B3" s="4" t="inlineStr">
        <is>
          <t xml:space="preserve"> </t>
        </is>
      </c>
    </row>
    <row r="4">
      <c r="A4" s="4" t="inlineStr">
        <is>
          <t>SIGNIFICANT CONTINGENT LIABILITIES AND UNRECOGNIZED COMMITMENTS</t>
        </is>
      </c>
      <c r="B4" s="4" t="inlineStr">
        <is>
          <t>SIGNIFICANT CONTINGENT LIABILITIES AND UNRECOGNIZED COMMITMENTS On January 5, 2024, a service provider filed a lawsuit against Gogoro Taiwan Limited for a claim amounting to approximately $2.3 million in relation to a past event pursuant to the relevant service agreement. On January 2, 2025, the district court had rejected the service provider’s claim. The service provider had appealed to the high court. While there is insufficient information to ascertain the chance of winning the case, the Company is defending for the favorable result. Due to the uncertainty of timing and the amount of estimated future cash flows, no provision had been recognized as of December 31, 2024. Additionally, we have recently received notice of additional claim arising from the same incident in the amount of $0.7 million. The Company was facing three litigation cases, which have been initiated by former executives, managers and employees amounting to approximately $2.1 million. Among these three cases, the most notable case which amounted to approximately $1.5 million had been withdrawn by the plaintiff in September 2024. On March 18, 2025, the high court had rejected the the plaintiff’s claim in the second case, and the appeal has not yet been received by the Company. The third case is being heard by the high court. While there is insufficient information to ascertain the chance of winning the cases, the Company is defending for the favorable result. Due to the uncertainty of timing and the amount of estimated future cash flows, no provision had been recognized as of December 31, 2024. As of December 31, 2024, the Company had purchase commitment amounting to approximately $17.5 million primarily for raw material of electric scooters and batt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Information was reported to the Company’s chief operating decision maker for the purposes of resource allocation and assessment of performance as a single operating segment involving sales of hardware and battery swapping service. As such, the Company had identified one reportable segment. a. Geographical areas Information about the Company’s non-current assets excluding financial instruments by geographical location as of December 31, 2024 and 2023 was detailed below: As of December 31, 2024 2023 Taiwan $ 474,063 $ 520,995 India 17,004 27,571 Others 291 13,275 $ 491,358 $ 561,841 The Company’s revenue from external customers by geographical location for the years ended December 31, 2024, 2023 and 2022 was detailed below: For the Year Ended December 31 2024 2023 2022 Taiwan $ 298,040 $ 328,527 $ 360,618 Others 12,601 21,319 22,208 $ 310,641 $ 349,846 $ 382,826 b. Major customers No single customers contributed 10 percent or more to the Company’s revenue for the years ended December 31, 2024,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Events after the reporting period</t>
        </is>
      </c>
      <c r="B4" s="4" t="inlineStr">
        <is>
          <t xml:space="preserve">Events after the reporting period Update on Transaction with Castrol As previously disclosed in Note 16, on June 24, 2024, Gogoro entered the Subscription Agreement with Castrol. The Subscription Agreement also contemplated that, upon the consummation (the “Strategic Partnership Closing”) of the transactions contemplated by the definitive agreements mutually agreed between the parties in respect of a contemplated electric two-wheeler joint venture between Gogoro and Castrol (the JV or the “Strategic Partnership”), Gogoro and Castrol will enter into a convertible note purchase agreement (the “Note Purchase Agreement”), pursuant to which Gogoro will issue and sell to Castrol, and Castrol will purchase from Gogoro, a convertible note in the principal amount of US$25,000,000 (the “Convertible Note”). Concurrently with the execution of the Subscription Agreement, Gogoro also entered into a letter agreement (the “Original Letter Agreement”) and a registration rights agreement (the “Original Registration Rights Agreement”), in each case with Castrol. On February 17, 2025, Gogoro and Castrol agreed to set up a joint venture company in Vietnam by entering into a joint venture agreement (the “JV Agreement”) between both parties’ subsidiaries. The JV will operate a business of distribution of certain models of electric two-wheelers and provision of battery swapping services based on Gogoro’s battery swapping technology in Vietnam. Pursuant to the JV Agreement, each of Gogoro and Castrol is required, subject to the conditions set forth in the JV Agreement, to contribute (i) Vietnamese dongs equivalent to US$1 million to the Strategic Partnership within 90 days from the incorporation date of the Strategic Partnership and no later than June 30, 2025, and (ii) a closing funding amount of Vietnamese dongs as agreed by the Parties based on the actual capital demands of the Strategic Partnership but no more than an amount equivalent to US$4 million on the closing date. Upon request of the JV and subject to the conditions set forth in the JV Agreement, Gogoro and Castrol will discuss and agree on, once in each of the first, second and third years following the closing date, additional capital to be contributed to the JV in an aggregate amount for both Parties of up to US$30 million. Concurrent with signing of the JV Agreement, Gogoro entered into an amended and restated letter agreement (the “A&amp;R Letter Agreement”) and an amended and restated registration rights agreement (the “A&amp;R Registration Rights Agreement”) to amend and restate the Original Letter Agreement and the Original Registration Rights Agreement, respectively. Among others, the A&amp;R Letter Agreement revised the put option rights provided in the Original Letter Agreement to the following: • Put option : subject to the terms and conditions set forth in the A&amp;R Letter Agreement, if the Strategic Partnership Closing has not occurred on or prior to December 31, 2025, then at any time during, and for three business days immediately after, the 12-month period immediately following December 31, 2025 (the “Put Option Period”), Castrol will have the right, but not the obligation, to require Gogoro to repurchase all or any portion of the Subscribed Shares at a price per Ordinary Share equal to the Per Share Purchase Price. If Castrol decides to exercise such right, Gogoro may designate any other person (a “Designated Person”) to pay all or a portion of the purchase price on behalf of Gogoro in exchange for delivery of the relevant portion of the Subscribed Shares by Castrol to the Designated Person so long as the Designated Person is not a competitor or controlled by a competitor of Castrol and is not a person with whom trade or financial dealings and transactions by Castrol or its affiliates are prohibited or restricted. This put option will expire on the earlier to occur of the Strategic Partnership Closing and the third business day following the expiration of the Put Option Period, and may not be exercised more than once. • Additional put option rights : regardless of whether the Strategic Partnership Closing has occurred, from the date of the A&amp;R Letter Agreement until December 31, 2026, upon (i) a change of control transaction of Gogoro, (ii) a material breach by Gogoro of any of its representations, obligations, covenants or agreements under the Subscription Agreement, the A&amp;R Registration Rights Agreement or any agreements between the Parties (or their respective affiliates) entered into in connection with the Strategic Partnership, which has not been, or is unable to be, cured within 30 days following the written notice by Castrol Holdings to Gogoro of such material breach, or (iii) the occurrence of a Delisting Event (as defined below), Castrol will have the right, but not the obligation, to require Gogoro to repurchase all or any portion of the Subscribed Shares at a price per Ordinary Share equal to the Per Share Purchase Price. Similar to the put option described in the paragraph above, if Castrol decides to exercise such additional put rights, Gogoro may designate a Designated Person to fulfill its obligation. A “Delisting Event” is deemed to have occurred if (i) Gogoro fails to remain listed on a Recognized Stock Exchange (which term is defined to include the Nasdaq Global Select Market and the New York Stock Exchange, also include the Nasdaq Capital Market, the Nasdaq Global Market or the NYSE American); (ii) any event, circumstance or proceeding occurs which may reasonably lead to Gogoro being delisted from a Recognized Stock Exchange; or (iii) if, at any time during the fiscal quarter commencing on October 1, 2026 and ending on December 31, 2026, there is a single trading day when the market capitalization of Gogoro is less than US$100,000,000. These additional put option rights may not be exercised more than once and will expire on the earlier to occur of (A) March 31, 2027 and (B) the Trading Price Trigger, which is deemed to have occurred if the volume weighted average price of the Ordinary Shares exceeds the Per Share Purchase Price on each trading day of a consecutive six month period at any time from the date of the A&amp;R Letter Agreement until December 31, 2026. Pursuant to the A&amp;R Letter Agreement, the Parties have also waived the obligations under the Subscription Agreement to issue the Convertible Note and enter into the Note Purchase Agreement. Accordingly, the A&amp;R Registration Rights Agreement has also been amended to remove Castrol’s registration rights with respect to the Ordinary Shares issuable upon exercise of the Convertible Note. Credit Facil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dentifying, assessing, and managing cybersecurity risk is integrated into our overall risk management systems and processes. Cybersecurity risks related to our business, technical operations, privacy and compliance issues are identified and addressed through third-party assessments, internal IT Audits, IT security, governance, risk and compliance reviews. We have in place certain security infrastructure, systems, policies, and procedures that are designed to proactively and reactively address circumstances that arise when unexpected events such as a cybersecurity incident occur. These include processes for assessing, identifying, and managing material risks from cybersecurity threats. Our information security management program generally follows processes outlined in frameworks such as the ISO 27001 international standard for Information Security and we evaluate and evolve our security measures as appropriate. As part of the above processes, we regularly engage ISO auditors and consultants to assess our internal cybersecurity programs and compliance with applicable practices and standards. Since May 2022, our Information Security Management System has been certified for the succeeding three years to conform to ISO/IEC 27001:2013 requirements. Furthermore, we completed our transition to ISO/IEC 27001 in March 2025. We also have a vendor risk assessment process consisting of distributing and reviewing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We routinely assess our high-risk suppliers’ conformance to industry standards (e.g., ISO 27001 and ISO 27701), and we evaluate them for additional information, product, and physical security requirements. As we generate and process a large amount of data through our platform and rely on our IT systems for our business operations, we face risks associated with cybersecurity threats. For more details, see “Item 3. Key Information — D. Risk Factors — Risks Related to Our Business — Any legal proceedings or claims against us could be costly and time-consuming to defend and could harm reputation regardless of the outcome”; “— Computer malware, viruses, ransomware, hacking, phishing attacks and similar disruptions could result in security and privacy breaches and interruption in service, which could harm our business”; “— Interruptions, delays in service or inability to increase capacity, including internationally, at third-party data center facilities could impair the use or functionality of our subscription services, harm our business and subject us to liability” and “Any failure by us to comply with laws or regulations relating to privacy, data protection, cybersecurity, and consumer protection of the jurisdictions in which we operate or where our products are sold may harm us”.</t>
        </is>
      </c>
    </row>
    <row r="5">
      <c r="A5" s="4" t="inlineStr">
        <is>
          <t>Cybersecurity Risk Management Processes Integrated [Flag]</t>
        </is>
      </c>
      <c r="B5" s="4" t="inlineStr">
        <is>
          <t>true</t>
        </is>
      </c>
    </row>
    <row r="6">
      <c r="A6" s="4" t="inlineStr">
        <is>
          <t>Cybersecurity Risk Management Processes Integrated [Text Block]</t>
        </is>
      </c>
      <c r="B6" s="4" t="inlineStr">
        <is>
          <t>These include processes for assessing, identifying, and managing material risks from cybersecurity threats. Our information security management program generally follows processes outlined in frameworks such as the ISO 27001 international standard for Information Security and we evaluate and evolve our security measures as appropriate. As part of the above processes, we regularly engage ISO auditors and consultants to assess our internal cybersecurity programs and compliance with applicable practices and standards. Since May 2022, our Information Security Management System has been certified for the succeeding three years to conform to ISO/IEC 27001:2013 requirements. Furthermore, we completed our transition to ISO/IEC 27001 in March 2025. We also have a vendor risk assessment process consisting of distributing and reviewing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We routinely assess our high-risk suppliers’ conformance to industry standards (e.g., ISO 27001 and ISO 27701), and we evaluate them for additional information, product, and physical security requirements. As we generate and process a large amount of data through our platform and rely on our IT systems for our business operations, we face risks associated with cybersecurity threats. For more details, see “Item 3. Key Information — D. Risk Factors — Risks Related to Our Business — Any legal proceedings or claims against us could be costly and time-consuming to defend and could harm reputation regardless of the outcome”; “— Computer malware, viruses, ransomware, hacking, phishing attacks and similar disruptions could result in security and privacy breaches and interruption in service, which could harm our business”; “— Interruptions, delays in service or inability to increase capacity, including internationally, at third-party data center facilities could impair the use or functionality of our subscription services, harm our business and subject us to liability” and “Any failure by us to comply with laws or regulations relating to privacy, data protection, cybersecurity, and consumer protection of the jurisdictions in which we operate or where our products are sold may harm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Our Audit Committee is responsible for the oversight of risks from cybersecurity threats. Members of the Audit Committee receive regular cybersecurity updates from senior management, including leaders from our Information Security, Platform &amp; Solutions, Compliance, and Legal teams regarding matters of cybersecurity. This includes existing and new cybersecurity risks, the status of how management is addressing and/or mitigating those risks, cybersecurity and data privacy incidents (if any), and the status of key information security initiatives including compliance with frameworks such as ISO 27001, ISO 27701, and other industry best practices.</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Audit Committee receive regular cybersecurity updates from senior management, including leaders from our Information Security, Platform &amp;amp; Solutions, Compliance, and Legal teams regarding matters of cybersecurity.</t>
        </is>
      </c>
    </row>
    <row r="13">
      <c r="A13" s="4" t="inlineStr">
        <is>
          <t>Cybersecurity Risk Role of Management [Text Block]</t>
        </is>
      </c>
      <c r="B13" s="4" t="inlineStr">
        <is>
          <t>Audit Committee receive regular cybersecurity updates from senior management, including leaders from our Information Security, Platform &amp; Solutions, Compliance, and Legal teams regarding matters of cybersecurity. This includes existing and new cybersecurity risks, the status of how management is addressing and/or mitigating those risks, cybersecurity and data privacy incidents (if any), and the status of key information security initiatives including compliance with frameworks such as ISO 27001, ISO 27701, and other industry best practices. We have established a cross-functional leadership team, consisting of executive-level leaders from cybersecurity, IT, operations, and legal teams, that meets regularly to review cybersecurity matters and evaluate emerging threats. With oversight and guidance provided by the cross-functional leadership team, our information security teams refine our practices to address emerging security risks and changes in regulations. Our executive-level leadership team also participates in cybersecurity incident response efforts by engaging with the incident response team and helping direct the company’s response to and assessment of certain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 cross-functional leadership team, consisting of executive-level leaders from cybersecurity, IT, operations, and legal teams, that meets regularly to review cybersecurity matters and evaluate emerging threats. With oversight and guidance provided by the cross-functional leadership team, our information security teams refine our practices to address emerging security risks and changes in regulations. Our executive-level leadership team also participates in cybersecurity incident response efforts by engaging with the incident response team and helping direct the company’s response to and assessment of certain cybersecurity incidents.</t>
        </is>
      </c>
    </row>
    <row r="16">
      <c r="A16" s="4" t="inlineStr">
        <is>
          <t>Cybersecurity Risk Management Expertise of Management Responsible [Text Block]</t>
        </is>
      </c>
      <c r="B16" s="4" t="inlineStr">
        <is>
          <t>We have established a cross-functional leadership team, consisting of executive-level leaders from cybersecurity, IT, operations, and legal teams, that meets regularly to review cybersecurity matters and evaluate emerging threats. With oversight and guidance provided by the cross-functional leadership team, our information security teams refine our practices to address emerging security risks and changes in regulations. Our executive-level leadership team also participates in cybersecurity incident response efforts by engaging with the incident response team and helping direct the company’s response to and assessment of certain cybersecurity incidents.</t>
        </is>
      </c>
    </row>
    <row r="17">
      <c r="A17" s="4" t="inlineStr">
        <is>
          <t>Cybersecurity Risk Process for Informing Management or Committees Responsible [Text Block]</t>
        </is>
      </c>
      <c r="B17" s="4" t="inlineStr">
        <is>
          <t>We have in place certain security infrastructure, systems, policies, and procedures that are designed to proactively and reactively address circumstances that arise when unexpected events such as a cybersecurity incident occur. These include processes for assessing, identifying, and managing material risks from cybersecurity threats. Our information security management program generally follows processes outlined in frameworks such as the ISO 27001 international standard for Information Security and we evaluate and evolve our security measures as appropriate. As part of the above processes, we regularly engage ISO auditors and consultants to assess our internal cybersecurity programs and compliance with applicable practices and standards. Since May 2022, our Information Security Management System has been certified for the succeeding three years to conform to ISO/IEC 27001:2013 requirements. Furthermore, we completed our transition to ISO/IEC 27001 in March 2025.We also have a vendor risk assessment process consisting of distributing and reviewing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We routinely assess our high-risk suppliers’ conformance to industry standards (e.g., ISO 27001 and ISO 27701), and we evaluate them for additional information, product, and physical securit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t>
        </is>
      </c>
      <c r="B4" s="4" t="inlineStr">
        <is>
          <t>Basis of preparation The consolidated financial statements are presented in thousands of U.S. dollars and all values are rounded to the nearest thousand dollars, except where otherwise indicated. Compliance with IFRSs The consolidated financial statements have been prepared in accordance with International Financial Reporting Standards (“IFRS”), International Accounting Standards (“IAS”), IFRIC Interpretations (“IFRIC”), and SIC Interpretations (“SIC”) issued by the International Accounting Standards Board (“IASB”) (collectively, “IFRSs”). Basis of accounting The consolidated financial statements, except for cash flow information, have been prepared using the accrual basis of accounting. The consolidated financial statements have been prepared on the historical cost basis, except for the revaluation of certain financial instruments that are measured at fair values at the end of each reporting period. All assets and liabilities for which fair value is measured or disclosed in the consolidated financial statements are categorized within the fair value hierarchy, described as follows, based on the lowest level input that is significant to the fair value measurement as a whole: i. Level 1 fair value measurements are those derived from quoted prices (unadjusted) in active markets for identical assets or liabilities ii. Level 2 fair value measurements are those derived from inputs other than quoted prices included within Level 1 that are observable for the asset or liability, either directly or indirectly iii. Level 3 fair value measurements are those derived from valuation techniques that include inputs for the asset or liability that are not based on observable market data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Current/non-current distinction Current and non-current assets, and current and non-current liabilities, are presented as separate classifications in the consolidated balance sheets. An asset is classified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 liability is classified as current when: • it expects to settle the liability in its normal operating cycle • it holds the liability primarily for the purpose of trading • the liability is due to be settled within twelve months after the reporting period • it does not have the substantial right at the end of the reporting period to defer settlement of the liability for at least twelve months after the reporting period. All other assets and liabilities are classified as non-current.</t>
        </is>
      </c>
    </row>
    <row r="5">
      <c r="A5" s="4" t="inlineStr">
        <is>
          <t>New and amended IFRSs that are effective for the current year</t>
        </is>
      </c>
      <c r="B5" s="4" t="inlineStr">
        <is>
          <t>New and amended IFRSs that are effective for the current year The Company has applied amendments to IAS 1 “Classification of Liabilities as Current or Non-current” and “Non-current Liabilities with Covenants”, amendments to IAS 7 and IFRS 7 “Supplier Finance Arrangements”, and amendments to IFRS 16 “Lease Liability in a Sale and Leaseback” that are mandatorily effective for the accounting period that began on or after January 1, 2024. The application has not had any material impact on the disclosures or on the amounts reported in the Company’s consolidated financial statements.</t>
        </is>
      </c>
    </row>
    <row r="6">
      <c r="A6" s="4" t="inlineStr">
        <is>
          <t>New and amended IFRSs in issue but not yet effective</t>
        </is>
      </c>
      <c r="B6" s="4" t="inlineStr">
        <is>
          <t>New and amended IFRSs in issue but not yet effective New IFRSs Effective Date Announced by IASB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nnual Improvements to IFRS Accounting Standards - Volume 11 January 1, 2026 IFRS 18 "Presentation and Disclosure in Financial Statements" January 1, 2027 IFRS 19 “Subsidiaries without Public Accountability: Disclosures” January 1, 2027 Amendments to IFRS 10 and IAS 28 “Sale or Contribution of Assets between an Investor and its Associate or Joint Venture” To be determined by IASB The Company has assessed that the application of the amendments to IAS 21 will not have a material impact on the Company's consolidated financial statements. The Company is continuously assessing other impacts of the above amended standards and interpretations on the Company’s consolidated financial statements and will disclose the relevant impact when the assessment is completed.</t>
        </is>
      </c>
    </row>
    <row r="7">
      <c r="A7" s="4" t="inlineStr">
        <is>
          <t>Basis of consolidation</t>
        </is>
      </c>
      <c r="B7" s="4" t="inlineStr">
        <is>
          <t>Basis of consolidation The consolidated financial statements incorporate the financial statements of Gogoro and entities controlled by Gogoro (its subsidiaries) made up to December 31 each year. Control is achieved when Gogoro: • has the power over the investee • is exposed, or has rights, to variable returns from its involvement with the investee • has the ability to use its power to affect its returns Gogoro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entities of the Company are eliminated on consolidation. Details of each Company’s subsidiary at the end of the reporting period are as follows: % of Ownership December 31 Investor Investee Principal Activities 2024 2023 Gogoro Inc. Gogoro Taiwan Limited Manufacture and research and development of electric scooters and bikes 100.00 100.00 Gogoro Network Provision of energy services to consumers using battery swapping system 100.00 100.00 Gogoro Network Pte. Ltd. Holding company 100.00 100.00 GoShare Pte. Ltd. Holding company 100.00 100.00 Gogoro Network Infrastructure Pte. Ltd. (Note i) Holding company 100.00 100.00 Gogoro Taiwan Limited Gogoro Taiwan Sales and Services Limited Sale of electric scooters and related products and provision of after-sale services 100.00 100.00 GoPocket Taiwan Limited Issuance of reward points 100.00 100.00 Gogoro Singapore Holding Pte. Ltd. Holding company 100.00 100.00 GoShare Pte. Ltd. GoShare Taiwan Limited Provision of electric scooters free float sharing services 100.00 100.00 Gogoro Network Pte. Ltd. Gogoro B.V. (Note i) Holding company 100.00 100.00 Gogoro Network B.V. Holding company 100.00 100.00 Gogoro India Private Limited Manufacture and sale of electric scooters and related products and provision of after-sale services 100.00 100.00 Gogoro Singapore Holding Pte. Ltd. Gogoro Europe Sales and Services B.V. (Note i) Sale of electric scooters and related products 100.00 100.00 Rui Yi Trading (Shanghai) Limited (Note i) Holding company 100.00 100.00 i.</t>
        </is>
      </c>
    </row>
    <row r="8">
      <c r="A8" s="4" t="inlineStr">
        <is>
          <t>Investments in associates</t>
        </is>
      </c>
      <c r="B8" s="4" t="inlineStr">
        <is>
          <t>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or joint ventures are incorporated in these financial statements using equity method of accounting, except when the investment is classified as held for sale, in which case it is accounted for in accordance with IFRS 5. Under equity method, an investment in an associate is recognized initially in the consolidated balance sheets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If there is objective evidence that the Company’s net investment in an associate is impaired, the requirements of IAS 36 are applied to determine whether it is necessary to recognize any impairment loss with respect to the Company’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Company’s entity transacts with an associate of the Company, profits and losses resulting from the transactions with the associate are recognized in the Company’s consolidated financial statements only to the extent of interests in the associate that are not related to the Company.</t>
        </is>
      </c>
    </row>
    <row r="9">
      <c r="A9" s="4" t="inlineStr">
        <is>
          <t>Foreign currencies</t>
        </is>
      </c>
      <c r="B9" s="4" t="inlineStr">
        <is>
          <t>Foreign currencies In preparing the financial statements of the Company’s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 the purpose of presenting consolidated financial statements, the assets and liabilities of the Company’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t>
        </is>
      </c>
    </row>
    <row r="10">
      <c r="A10" s="4" t="inlineStr">
        <is>
          <t>Inventories</t>
        </is>
      </c>
      <c r="B10" s="4" t="inlineStr">
        <is>
          <t>Inventories Inventories consist of raw materials, semi-finished goods and merchandise and are stated at the lower of cost and net realizable value. Cost comprises direct materials and, where applicable, direct labour costs and those overheads that have been incurred in bringing the inventories to their present location and condition. Cost is calculated using the weighted average cost method. Inventories are written down to net realizable value item by item, except for when it is appropriate to group similar or related items. Net realizable value represents the estimated selling price less all estimated costs of completion and costs to be incurred in marketing, selling and distribution.</t>
        </is>
      </c>
    </row>
    <row r="11">
      <c r="A11" s="4" t="inlineStr">
        <is>
          <t>Property, plant and equipment</t>
        </is>
      </c>
      <c r="B11" s="4" t="inlineStr">
        <is>
          <t>Property, plant and equipment Property, plant and equipment are stated at cost less accumulated depreciation and accumulated impairment losses. Property, plant and equipment in the course of construction are measured at cost less any recognized impairment loss. Cost includes professional fees and borrowing costs eligible for capitalization. Samples produced when testing whether an item of property, plant and equipment is functioning properly before that asset reaches its intended use are measured at the lower of cost or net realizable value, and any proceeds from selling those samples and the cost of those samples are recognized in profit or loss. Such assets are classified to the appropriate categories of property, plant and equipment and depreciated when completed and ready for their intended use. Depreciation is recognized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easehold improvements are depreciated over the shorter period of the lease term and the useful life of the underlying asset. If a lease transfers ownership of the underlying asset or the cost of the right-of-use asset reflects that the Company expects to exercise a purchase option, the related leasehold improvement is depreciated over the useful life of the underlying asset.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At each reporting date, the Company reviews the carrying amounts of its property, plant and equipment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t>
        </is>
      </c>
    </row>
    <row r="12">
      <c r="A12" s="4" t="inlineStr">
        <is>
          <t>Intangible assets</t>
        </is>
      </c>
      <c r="B12" s="4" t="inlineStr">
        <is>
          <t>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mpairment of intangible assets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t>
        </is>
      </c>
    </row>
    <row r="13">
      <c r="A13" s="4" t="inlineStr">
        <is>
          <t>Financial instruments</t>
        </is>
      </c>
      <c r="B13" s="4" t="inlineStr">
        <is>
          <t>Financial instruments Financial assets and financial liabilities are recognized in the Company’s consolidated balance sheets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purchases or sales of financial assets are recognized and derecognized on a trade date basis. Regular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i. Cash and cash equivalents Cash equivalents are short-term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consolidated balance sheets. ii.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nterest income is recognized using the effective interest method for debt instruments measured subsequently at amortized cost.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iii.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v. Impairment of financial assets The Company recognizes a loss allowance for expected credit losses on investments in debt instruments that are measured at amortized cost. The amount of expected credit losses is updated at each reporting date to reflect changes in credit risk since initial recognition of the respective financial instrument. The Company always recognizes lifetime expected credit losses (ECL) for trade receivables.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Forward-looking information includes the future prospects of the industries in which the Company’s debtors operate as well as consideration of various external sources of actual and forecast economic information that relates to the Company’s core operations. In particular,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on a financial asset has increased significantly since initial recognition when contractual payments in relation to battery swapping service are more than 30 days past due and when contractual payments in relation to other products and services are more than 90 days past due,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the debtor has a strong capacity to meet its contractual cash flow obligations in the near term; or • adverse changes in economic and business conditions in the longer term may, but will not necessarily, reduce the ability of the borrower to fulfill its contractual cash flow obligations The Company considers a financial asset to have low credit risk when the counterparty has no past due amount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contrac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n relation to battery swapping service is more than 120 days past due and when a financial asset in relation to other products or services is more than 365 days past due unless the Compan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the lenders of the debtor, for economic or contractual reasons relating to the debtor’s financial difficulty, having granted to the debtor concessions that the lenders would not otherwise consider; or • it is becoming probable that the debtor will enter bankruptcy or other financial reorganization.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of guaranteed debt that has been drawn down as at the reporting date, together with any additional guaranteed amounts expected to be drawn down by the borrower in the future by default date determined based on historical trend, the Company’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the simplified approach was used. The Company recognizes an impairment gain or loss in profit or loss for all financial instruments with a corresponding adjustment to their carrying amount through a loss allowance account. v.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Equity instruments Debt and equity instruments issued by Gogoro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an entity after deducting all of its liabilities. Equity instruments issued by Gogoro are recognized at the proceeds received, net of direct issue costs. Repurchase of Gogoro’s own equity instruments is recognized and deducted directly in equity. No gain or loss is recognized in profit or loss on the purchase, sale, issue or cancellation of Gogoro’s own equity instruments. Financial liabilities All financial liabilities are measured subsequently at amortized cost using the effective interest method or at fair value through profit or loss (“FVTPL”). i. Subsequent measurement Financial liabilities at FVTPL Financial liabilities are classified as at FVTPL when the financial liability is: • contingent consideration of an acquirer in a business combination; • held for trading; or • it is designated as at FVTPL. A financial liability is classified as held for trading if either: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either: • such designation eliminates or significantly reduces a measurement or recognition inconsistency that would otherwise arise;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FRS 9 permits the entire combined contract to be designated as at FVTPL. Financial liabilities at FVTPL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However,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profit or loss. The remaining amount of change in the fair value of liability is recognized in profit or loss. Changes in fair value attributable to a financial liability’s credit risk that are recognized in other comprehensive income are not subsequently reclassified to profit or loss; instead, they are transferred to retained earnings upon derecognition of the financial liability. Financial liabilities at amortized cost Financial liabilities that are not contingent consideration of an acquirer in a business combination, held-for-trading, or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i.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profit or loss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iii.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 When the Company exchanges with the existing lender one debt instrument into another one with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modification is not substantial, the difference between the carrying amount of the liability before the modification and the present value of the cash flows after modification is recognized in profit or loss.</t>
        </is>
      </c>
    </row>
    <row r="14">
      <c r="A14" s="4" t="inlineStr">
        <is>
          <t>Provisions</t>
        </is>
      </c>
      <c r="B14" s="4" t="inlineStr">
        <is>
          <t>Provisions Provisions are recognized when the Company has a present legal or constructive obligation as a result of a past event, it is probable that the Company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Warranties Provisions for the expected cost of warranty obligations under local sale of goods legislation are recognized at the date of sale of the relevant products, at the management’s best estimate of the expenditure required to settle the Company’s obligations.</t>
        </is>
      </c>
    </row>
    <row r="15">
      <c r="A15" s="4" t="inlineStr">
        <is>
          <t>Revenue recognition</t>
        </is>
      </c>
      <c r="B15" s="4" t="inlineStr">
        <is>
          <t>Revenue recognition Revenue is measured based on the consideration to which the Company expects to be entitled in a contract with a customer and excludes amounts collected on behalf of third parties. The Company recognizes revenue when it transfers control of a product or service to a customer. Revenue from sales of hardware Revenue is recognized when the control of the electric scooters is transferred to the dealerships, retailers or customers. The transaction price of sales of electric scooters, taking into account the effects of any variable considerations and considerations payable to customers, received in advance in most of the transactions is recognized as a contract liability at the time of the initial sales transaction and is released when control is transferred. Warranties associated with the sale of electric scooters cannot be purchased separately and serve as an assurance that the products sold comply with the agreed-upon specifications. Accordingly, the Company accounts for warranties in accordance with IAS 37 “Provisions, Contingent Liabilities and Contingent Assets” (Note 15). Revenue from battery swapping service Revenue from battery swapping service is billed in arrears based on the service plan chosen by customers. For monthly fixed fee plans, monthly charges, taking into account the effects of any variable considerations, are recognized as revenue on a straight-line basis over the period when performance obligation is satisfied. For usage plans that contain both monthly fixed fees and variable charges by usage, revenues, taking into account the effects of any variable considerations, are recognized based on the usage in accordance with contract terms in addition to fixed monthly charges. Service revenue Service revenue mainly includes maintenance services of electric scooters, extended warranty service separately purchased by customers and leasing service of electric scooters. Revenue, taking into account the effects of any variable considerations, is recognized over the period in which the services are provided.</t>
        </is>
      </c>
    </row>
    <row r="16">
      <c r="A16" s="4" t="inlineStr">
        <is>
          <t>Leases</t>
        </is>
      </c>
      <c r="B16" s="4" t="inlineStr">
        <is>
          <t>Leases The Company as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ies are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The lease liabilities are subsequently measured by increasing the carrying amounts to reflect interest on the lease liabilities using the effective interest method and by reducing the carrying amounts to reflect the lease payments made. The lease liabilities are presented as a separate line in the consolidated balance sheets.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Company remeasures a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or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 right-of-use assets are subsequently measured at cost less accumulated depreciation and impairment losses. The right-of-use assets are presented as a separate line in the consolidated balance sheet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Variable rents that do not depend on an index or rate are not included in the measurement the lease liability and the right-of-use asset. The related payments are recognized as an expense in the period in which the event or condition that triggers those payments occurs. As a practical expedient, IFRS 16 permits a lessee not to separate non-lease components, and instead account for any lease and associated non-lease components as a single arrangement.</t>
        </is>
      </c>
    </row>
    <row r="17">
      <c r="A17" s="4" t="inlineStr">
        <is>
          <t>Borrowing costs</t>
        </is>
      </c>
      <c r="B17" s="4" t="inlineStr">
        <is>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t>
        </is>
      </c>
    </row>
    <row r="18">
      <c r="A18" s="4" t="inlineStr">
        <is>
          <t>Government grants</t>
        </is>
      </c>
      <c r="B18" s="4" t="inlineStr">
        <is>
          <t>Government grants Government grants are not recognized until there is reasonable assurance that the Company will comply with the conditions attaching to them and that the grants will be received. Government grants are recognized in profit or loss on a systematic basis over the periods in which the Company recognizes as expenses the related costs for which the grants are intended to compensate. Specifically, government grants whose primary condition is that the Company should purchase, construct or otherwise acquire non-current assets (including property, plant and equipment) are recognized as deferred income in the consolidated balance sheets and transferred to profit or loss on a systematic and rational basis over the useful lives of the related assets. Government grants that are receivable as compensation for expenses or losses already incurred or for the purpose of giving immediate financial support to the Company with no future related costs are recognized in profit or loss in the period in which they become receivable.</t>
        </is>
      </c>
    </row>
    <row r="19">
      <c r="A19" s="4" t="inlineStr">
        <is>
          <t>Employee benefits</t>
        </is>
      </c>
      <c r="B19" s="4" t="inlineStr">
        <is>
          <t>Employee benefits Retirement and termination benefit costs Payments to defined contribution retirement benefit plans are recognized as an expense when employees have rendered service entitling them to the contributions. Payments made to state-managed retirement benefit plans are accounted for as payments to defined contribution plans where the Company’s obligations under the plans are equivalent to those arising in a defined contribution retirement benefit plan. A liability for a termination benefit is recognized at the earlier of when the entity can no longer withdraw the offer of the termination benefit and when the entity recognizes any related restructuring costs. Short-term and other long-term employee benefits A liability is recognized for benefits accruing to employees in the period the related service is rendered. Liabilities recognized in respect of short-term employee benefits, including wages and salaries, annual leave and sick leave,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Company in respect of services provided by employees up to the reporting date.</t>
        </is>
      </c>
    </row>
    <row r="20">
      <c r="A20" s="4" t="inlineStr">
        <is>
          <t>Share-based payment arrangements</t>
        </is>
      </c>
      <c r="B20" s="4" t="inlineStr">
        <is>
          <t>Share-based payment arrangements Share-based payment transactions of Gogoro Equity-settled share-based payments to employees and others providing similar services are measured at the fair value of the equity instruments at the grant date. The fair value excludes the effect of non-market-based vesting conditions. The fair value determined at the grant date of the equity-settled share-based payments is expensed on a straight-line basis over the vesting period, based on the Company’s estimate of the number of equity instruments that will eventually vest. At each reporting date, the Company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recognizes stock exchange listing service received in acquiring a special purpose acquisition company as part of a share-based payment transaction, measured as the difference between the fair value of the equity instruments issued to acquire the special purpose acquisition company and the fair value of the identifiable net assets acquired.</t>
        </is>
      </c>
    </row>
    <row r="21">
      <c r="A21" s="4" t="inlineStr">
        <is>
          <t>Taxation</t>
        </is>
      </c>
      <c r="B21" s="4" t="inlineStr">
        <is>
          <t>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ssociates and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tax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 - (Tables)</t>
        </is>
      </c>
      <c r="B1" s="2" t="inlineStr">
        <is>
          <t>12 Months Ended</t>
        </is>
      </c>
    </row>
    <row r="2">
      <c r="B2" s="2" t="inlineStr">
        <is>
          <t>Dec. 31, 2024</t>
        </is>
      </c>
    </row>
    <row r="3">
      <c r="A3" s="3" t="inlineStr">
        <is>
          <t>General Information [Abstract]</t>
        </is>
      </c>
      <c r="B3" s="4" t="inlineStr">
        <is>
          <t xml:space="preserve"> </t>
        </is>
      </c>
    </row>
    <row r="4">
      <c r="A4" s="4" t="inlineStr">
        <is>
          <t>Summary of Reconciliation of Listing Expense</t>
        </is>
      </c>
      <c r="B4" s="4" t="inlineStr">
        <is>
          <t xml:space="preserve">A reconciliation of the listing expense is as follows: Merger Transaction in 2022 Consideration Fair value of ordinary shares of Gogoro, excluding Sponsor Earn-in Shares, as of the Closing Date $ 92,047 Fair value of contingent consideration as of the Closing Date (Note 12) 74,508 166,555 Less: Net liabilities of Poema as of the Closing Date Cash and cash equivalents 32,145 Other assets 270 Warrant liabilities (44,242) Other liabilities (422) (12,249) Listing expense 178,8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ew and Amended IFRSs in Issue but Not Yet Effective</t>
        </is>
      </c>
      <c r="B4" s="4" t="inlineStr">
        <is>
          <t>New and amended IFRSs in issue but not yet effective New IFRSs Effective Date Announced by IASB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nnual Improvements to IFRS Accounting Standards - Volume 11 January 1, 2026 IFRS 18 "Presentation and Disclosure in Financial Statements" January 1, 2027 IFRS 19 “Subsidiaries without Public Accountability: Disclosures” January 1, 2027 Amendments to IFRS 10 and IAS 28 “Sale or Contribution of Assets between an Investor and its Associate or Joint Venture” To be determined by IASB</t>
        </is>
      </c>
    </row>
    <row r="5">
      <c r="A5" s="4" t="inlineStr">
        <is>
          <t>Schedule of Interest in Subsidiaries</t>
        </is>
      </c>
      <c r="B5" s="4" t="inlineStr">
        <is>
          <t>Details of each Company’s subsidiary at the end of the reporting period are as follows: % of Ownership December 31 Investor Investee Principal Activities 2024 2023 Gogoro Inc. Gogoro Taiwan Limited Manufacture and research and development of electric scooters and bikes 100.00 100.00 Gogoro Network Provision of energy services to consumers using battery swapping system 100.00 100.00 Gogoro Network Pte. Ltd. Holding company 100.00 100.00 GoShare Pte. Ltd. Holding company 100.00 100.00 Gogoro Network Infrastructure Pte. Ltd. (Note i) Holding company 100.00 100.00 Gogoro Taiwan Limited Gogoro Taiwan Sales and Services Limited Sale of electric scooters and related products and provision of after-sale services 100.00 100.00 GoPocket Taiwan Limited Issuance of reward points 100.00 100.00 Gogoro Singapore Holding Pte. Ltd. Holding company 100.00 100.00 GoShare Pte. Ltd. GoShare Taiwan Limited Provision of electric scooters free float sharing services 100.00 100.00 Gogoro Network Pte. Ltd. Gogoro B.V. (Note i) Holding company 100.00 100.00 Gogoro Network B.V. Holding company 100.00 100.00 Gogoro India Private Limited Manufacture and sale of electric scooters and related products and provision of after-sale services 100.00 100.00 Gogoro Singapore Holding Pte. Ltd. Gogoro Europe Sales and Services B.V. (Note i) Sale of electric scooters and related products 100.00 100.00 Rui Yi Trading (Shanghai) Limited (Note i) Holding company 100.00 100.00 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Time Deposits and Repurchase Agreements</t>
        </is>
      </c>
      <c r="B4" s="4" t="inlineStr">
        <is>
          <t>As of December 31, 2024 2023 Cash on hand $ 97 $ 194 Checking accounts and demand deposits 44,330 46,305 Time deposits 72,294 111,419 Repurchase agreements collateralized by bonds 427 15,967 $ 117,148 $ 173,885 Interest rates Time deposits 0.68%-6.50% 0.55%-6.50% Repurchase agreements collateralized by bonds 0.73%-0.73% 0.63%-0.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OPERATING REVENUES (Notes 2, 17 and 26)</t>
        </is>
      </c>
      <c r="B4" s="6" t="n">
        <v>310641</v>
      </c>
      <c r="C4" s="6" t="n">
        <v>349846</v>
      </c>
      <c r="D4" s="6" t="n">
        <v>382826</v>
      </c>
    </row>
    <row r="5">
      <c r="A5" s="4" t="inlineStr">
        <is>
          <t>COSTS OF REVENUES (Notes 2, 6, 9 and 18)</t>
        </is>
      </c>
      <c r="B5" s="5" t="n">
        <v>302711</v>
      </c>
      <c r="C5" s="5" t="n">
        <v>298907</v>
      </c>
      <c r="D5" s="5" t="n">
        <v>325113</v>
      </c>
    </row>
    <row r="6">
      <c r="A6" s="4" t="inlineStr">
        <is>
          <t>GROSS PROFIT</t>
        </is>
      </c>
      <c r="B6" s="5" t="n">
        <v>7930</v>
      </c>
      <c r="C6" s="5" t="n">
        <v>50939</v>
      </c>
      <c r="D6" s="5" t="n">
        <v>57713</v>
      </c>
    </row>
    <row r="7">
      <c r="A7" s="3" t="inlineStr">
        <is>
          <t>OPERATING EXPENSES (Notes 1, 2, 5, 9, 18 and 24)</t>
        </is>
      </c>
      <c r="B7" s="4" t="inlineStr">
        <is>
          <t xml:space="preserve"> </t>
        </is>
      </c>
      <c r="C7" s="4" t="inlineStr">
        <is>
          <t xml:space="preserve"> </t>
        </is>
      </c>
      <c r="D7" s="4" t="inlineStr">
        <is>
          <t xml:space="preserve"> </t>
        </is>
      </c>
    </row>
    <row r="8">
      <c r="A8" s="4" t="inlineStr">
        <is>
          <t>Sales and marketing</t>
        </is>
      </c>
      <c r="B8" s="5" t="n">
        <v>44064</v>
      </c>
      <c r="C8" s="5" t="n">
        <v>50976</v>
      </c>
      <c r="D8" s="5" t="n">
        <v>60273</v>
      </c>
    </row>
    <row r="9">
      <c r="A9" s="4" t="inlineStr">
        <is>
          <t>General and administrative</t>
        </is>
      </c>
      <c r="B9" s="5" t="n">
        <v>31862</v>
      </c>
      <c r="C9" s="5" t="n">
        <v>44440</v>
      </c>
      <c r="D9" s="5" t="n">
        <v>70972</v>
      </c>
    </row>
    <row r="10">
      <c r="A10" s="4" t="inlineStr">
        <is>
          <t>Research and development</t>
        </is>
      </c>
      <c r="B10" s="5" t="n">
        <v>34942</v>
      </c>
      <c r="C10" s="5" t="n">
        <v>40867</v>
      </c>
      <c r="D10" s="5" t="n">
        <v>45993</v>
      </c>
    </row>
    <row r="11">
      <c r="A11" s="4" t="inlineStr">
        <is>
          <t>Listing expense</t>
        </is>
      </c>
      <c r="B11" s="5" t="n">
        <v>0</v>
      </c>
      <c r="C11" s="5" t="n">
        <v>0</v>
      </c>
      <c r="D11" s="5" t="n">
        <v>178804</v>
      </c>
    </row>
    <row r="12">
      <c r="A12" s="4" t="inlineStr">
        <is>
          <t>Other operating expenses</t>
        </is>
      </c>
      <c r="B12" s="5" t="n">
        <v>38681</v>
      </c>
      <c r="C12" s="5" t="n">
        <v>3029</v>
      </c>
      <c r="D12" s="5" t="n">
        <v>0</v>
      </c>
    </row>
    <row r="13">
      <c r="A13" s="4" t="inlineStr">
        <is>
          <t>Total operating expenses</t>
        </is>
      </c>
      <c r="B13" s="5" t="n">
        <v>149549</v>
      </c>
      <c r="C13" s="5" t="n">
        <v>139312</v>
      </c>
      <c r="D13" s="5" t="n">
        <v>356042</v>
      </c>
    </row>
    <row r="14">
      <c r="A14" s="4" t="inlineStr">
        <is>
          <t>OPERATING LOSS</t>
        </is>
      </c>
      <c r="B14" s="5" t="n">
        <v>-141619</v>
      </c>
      <c r="C14" s="5" t="n">
        <v>-88373</v>
      </c>
      <c r="D14" s="5" t="n">
        <v>-298329</v>
      </c>
    </row>
    <row r="15">
      <c r="A15" s="3" t="inlineStr">
        <is>
          <t>NON-OPERATING INCOMES AND EXPENSES (Notes 2, 8 and 18)</t>
        </is>
      </c>
      <c r="B15" s="4" t="inlineStr">
        <is>
          <t xml:space="preserve"> </t>
        </is>
      </c>
      <c r="C15" s="4" t="inlineStr">
        <is>
          <t xml:space="preserve"> </t>
        </is>
      </c>
      <c r="D15" s="4" t="inlineStr">
        <is>
          <t xml:space="preserve"> </t>
        </is>
      </c>
    </row>
    <row r="16">
      <c r="A16" s="4" t="inlineStr">
        <is>
          <t>Finance costs</t>
        </is>
      </c>
      <c r="B16" s="5" t="n">
        <v>-14135</v>
      </c>
      <c r="C16" s="5" t="n">
        <v>-11925</v>
      </c>
      <c r="D16" s="5" t="n">
        <v>-12671</v>
      </c>
    </row>
    <row r="17">
      <c r="A17" s="4" t="inlineStr">
        <is>
          <t>Finance income</t>
        </is>
      </c>
      <c r="B17" s="5" t="n">
        <v>3183</v>
      </c>
      <c r="C17" s="5" t="n">
        <v>2946</v>
      </c>
      <c r="D17" s="5" t="n">
        <v>2942</v>
      </c>
    </row>
    <row r="18">
      <c r="A18" s="4" t="inlineStr">
        <is>
          <t>Other income</t>
        </is>
      </c>
      <c r="B18" s="5" t="n">
        <v>7157</v>
      </c>
      <c r="C18" s="5" t="n">
        <v>7371</v>
      </c>
      <c r="D18" s="5" t="n">
        <v>6391</v>
      </c>
    </row>
    <row r="19">
      <c r="A19" s="4" t="inlineStr">
        <is>
          <t>Other losses, net</t>
        </is>
      </c>
      <c r="B19" s="5" t="n">
        <v>-1428</v>
      </c>
      <c r="C19" s="5" t="n">
        <v>-953</v>
      </c>
      <c r="D19" s="5" t="n">
        <v>-3177</v>
      </c>
    </row>
    <row r="20">
      <c r="A20" s="4" t="inlineStr">
        <is>
          <t>Gains on financial liabilities at fair value through profit or loss</t>
        </is>
      </c>
      <c r="B20" s="5" t="n">
        <v>28178</v>
      </c>
      <c r="C20" s="5" t="n">
        <v>16117</v>
      </c>
      <c r="D20" s="5" t="n">
        <v>205938</v>
      </c>
    </row>
    <row r="21">
      <c r="A21" s="4" t="inlineStr">
        <is>
          <t>Share of loss of investments accounted for using equity method</t>
        </is>
      </c>
      <c r="B21" s="5" t="n">
        <v>-4090</v>
      </c>
      <c r="C21" s="5" t="n">
        <v>-1221</v>
      </c>
      <c r="D21" s="5" t="n">
        <v>0</v>
      </c>
    </row>
    <row r="22">
      <c r="A22" s="4" t="inlineStr">
        <is>
          <t>Total non-operating incomes and expenses</t>
        </is>
      </c>
      <c r="B22" s="5" t="n">
        <v>18865</v>
      </c>
      <c r="C22" s="5" t="n">
        <v>12335</v>
      </c>
      <c r="D22" s="5" t="n">
        <v>199423</v>
      </c>
    </row>
    <row r="23">
      <c r="A23" s="4" t="inlineStr">
        <is>
          <t>LOSS BEFORE INCOME TAX</t>
        </is>
      </c>
      <c r="B23" s="5" t="n">
        <v>-122754</v>
      </c>
      <c r="C23" s="5" t="n">
        <v>-76038</v>
      </c>
      <c r="D23" s="5" t="n">
        <v>-98906</v>
      </c>
    </row>
    <row r="24">
      <c r="A24" s="4" t="inlineStr">
        <is>
          <t>INCOME TAX EXPENSE (Notes 2 and 19)</t>
        </is>
      </c>
      <c r="B24" s="5" t="n">
        <v>0</v>
      </c>
      <c r="C24" s="5" t="n">
        <v>0</v>
      </c>
      <c r="D24" s="5" t="n">
        <v>-2</v>
      </c>
    </row>
    <row r="25">
      <c r="A25" s="4" t="inlineStr">
        <is>
          <t>NET LOSS</t>
        </is>
      </c>
      <c r="B25" s="5" t="n">
        <v>-122754</v>
      </c>
      <c r="C25" s="5" t="n">
        <v>-76038</v>
      </c>
      <c r="D25" s="5" t="n">
        <v>-98908</v>
      </c>
    </row>
    <row r="26">
      <c r="A26" s="3" t="inlineStr">
        <is>
          <t>Items that may be reclassified subsequently to profit or loss:</t>
        </is>
      </c>
      <c r="B26" s="4" t="inlineStr">
        <is>
          <t xml:space="preserve"> </t>
        </is>
      </c>
      <c r="C26" s="4" t="inlineStr">
        <is>
          <t xml:space="preserve"> </t>
        </is>
      </c>
      <c r="D26" s="4" t="inlineStr">
        <is>
          <t xml:space="preserve"> </t>
        </is>
      </c>
    </row>
    <row r="27">
      <c r="A27" s="4" t="inlineStr">
        <is>
          <t>Exchange differences on translation</t>
        </is>
      </c>
      <c r="B27" s="5" t="n">
        <v>-13946</v>
      </c>
      <c r="C27" s="5" t="n">
        <v>-691</v>
      </c>
      <c r="D27" s="5" t="n">
        <v>-16180</v>
      </c>
    </row>
    <row r="28">
      <c r="A28" s="4" t="inlineStr">
        <is>
          <t>TOTAL COMPREHENSIVE LOSS FOR THE YEAR</t>
        </is>
      </c>
      <c r="B28" s="6" t="n">
        <v>-136700</v>
      </c>
      <c r="C28" s="6" t="n">
        <v>-76729</v>
      </c>
      <c r="D28" s="6" t="n">
        <v>-115088</v>
      </c>
    </row>
    <row r="29">
      <c r="A29" s="3" t="inlineStr">
        <is>
          <t>LOSS PER SHARE (in U.S. dollars) (Note 20)</t>
        </is>
      </c>
      <c r="B29" s="4" t="inlineStr">
        <is>
          <t xml:space="preserve"> </t>
        </is>
      </c>
      <c r="C29" s="4" t="inlineStr">
        <is>
          <t xml:space="preserve"> </t>
        </is>
      </c>
      <c r="D29" s="4" t="inlineStr">
        <is>
          <t xml:space="preserve"> </t>
        </is>
      </c>
    </row>
    <row r="30">
      <c r="A30" s="4" t="inlineStr">
        <is>
          <t>Basic (in dollars per share)</t>
        </is>
      </c>
      <c r="B30" s="7" t="n">
        <v>-0.46</v>
      </c>
      <c r="C30" s="7" t="n">
        <v>-0.32</v>
      </c>
      <c r="D30" s="7" t="n">
        <v>-0.45</v>
      </c>
    </row>
    <row r="31">
      <c r="A31" s="4" t="inlineStr">
        <is>
          <t>Diluted (in dollars per share)</t>
        </is>
      </c>
      <c r="B31" s="7" t="n">
        <v>-0.46</v>
      </c>
      <c r="C31" s="7" t="n">
        <v>-0.32</v>
      </c>
      <c r="D31" s="7" t="n">
        <v>-0.45</v>
      </c>
    </row>
    <row r="32">
      <c r="A32" s="4" t="inlineStr">
        <is>
          <t>Weighted average number of ordinary shares used in calculating basic loss per share (in shares)</t>
        </is>
      </c>
      <c r="B32" s="5" t="n">
        <v>264984</v>
      </c>
      <c r="C32" s="5" t="n">
        <v>234803</v>
      </c>
      <c r="D32" s="5" t="n">
        <v>222000</v>
      </c>
    </row>
    <row r="33">
      <c r="A33" s="4" t="inlineStr">
        <is>
          <t>Weighted average number of ordinary shares used in calculating diluted loss per share (in shares)</t>
        </is>
      </c>
      <c r="B33" s="5" t="n">
        <v>264984</v>
      </c>
      <c r="C33" s="5" t="n">
        <v>234803</v>
      </c>
      <c r="D33" s="5" t="n">
        <v>222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12 Months Ended</t>
        </is>
      </c>
    </row>
    <row r="2">
      <c r="B2" s="2" t="inlineStr">
        <is>
          <t>Dec. 31, 2024</t>
        </is>
      </c>
    </row>
    <row r="3">
      <c r="A3" s="3" t="inlineStr">
        <is>
          <t>Disclosure Of Financial Instrument [Abstract]</t>
        </is>
      </c>
      <c r="B3" s="4" t="inlineStr">
        <is>
          <t xml:space="preserve"> </t>
        </is>
      </c>
    </row>
    <row r="4">
      <c r="A4" s="4" t="inlineStr">
        <is>
          <t>Summary of Trade Receivables, Net</t>
        </is>
      </c>
      <c r="B4" s="4" t="inlineStr">
        <is>
          <t xml:space="preserve">As of December 31, 2024 2023 At amortized cost Trade receivables $ 18,689 $ 18,650 Accumulated impairment losses (1,712) (1,515) $ 16,977 $ 17,135 </t>
        </is>
      </c>
    </row>
    <row r="5">
      <c r="A5" s="4" t="inlineStr">
        <is>
          <t>Summary of Estimated Expected Credit Losses Based on Past Due Days</t>
        </is>
      </c>
      <c r="B5" s="4" t="inlineStr">
        <is>
          <t xml:space="preserve">Trade receivables of battery swapping service As of December 31, 2024 Not Overdue Overdue under 30 Days Overdue 31-120 Days Over 121 Days Total Expected credit loss rate 0% 0% 50% 100% Gross carrying amount $ 13,135 $ 90 $ 110 $ 1,413 $ 14,748 Impairment losses (Lifetime ECL) — — (55) (1,413) (1,468) Amortized cost $ 13,135 $ 90 $ 55 $ — $ 13,280 As of December 31, 2023 Not Overdue Overdue under 30 Days Overdue 31-120 Days Over 121 Days Total Expected credit loss rate 0% 0% 50% 100% Gross carrying amount $ 11,705 $ 95 $ 98 $ 1,339 $ 13,237 Impairment losses (Lifetime ECL) — — (49) (1,339) (1,388) Amortized cost $ 11,705 $ 95 $ 49 $ — $ 11,849 Trade receivables other than battery swapping service As of December 31, 2024 0-90 Days 91-180 Days 181-365 Days Over 365 Days Total Expected credit loss rate 0% 30% 50% 100% Gross carrying amount $ 3,527 $ 227 $ 19 $ 168 $ 3,941 Impairment losses (Lifetime ECL) — (67) (9) (168) (244) Amortized cost $ 3,527 $ 160 $ 10 $ — $ 3,697 As of December 31, 2023 0-90 Days 91-180 Days 181-365 Days Over 365 Days Total Expected credit loss rate 0% 30% 50% 100% Gross carrying amount $ 5,102 $ 216 $ 66 $ 29 $ 5,413 Impairment losses (Lifetime ECL) — (65) (33) (29) (127) Amortized cost $ 5,102 $ 151 $ 33 $ — $ 5,286 </t>
        </is>
      </c>
    </row>
    <row r="6">
      <c r="A6" s="4" t="inlineStr">
        <is>
          <t>Summary of the Loss Allowance of Trade Receivables</t>
        </is>
      </c>
      <c r="B6" s="4" t="inlineStr">
        <is>
          <t xml:space="preserve">The movements of the accumulated impairment losses of trade receivables were as follows: For the Year Ended December 31, 2024 2023 2022 Balance as of January 1 $ 1,515 $ 1,082 $ 1,416 Amount recognized in profit or loss 464 491 523 Write-off (156) (64) (726) Exchange differences on translation (111) 6 (131) Balance as of December 31 $ 1,712 $ 1,515 $ 1,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Disclosure of Inventories</t>
        </is>
      </c>
      <c r="B4" s="4" t="inlineStr">
        <is>
          <t xml:space="preserve">As of December 31, 2024 2023 Raw materials $ 23,337 $ 33,136 Semi-finished goods 2,667 3,559 Merchandise 18,968 16,414 $ 44,972 $ 53,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Disclosure of Other Assets</t>
        </is>
      </c>
      <c r="B4" s="4" t="inlineStr">
        <is>
          <t>As of December 31, 2024 2023 Non-financial assets Prepaid expenses $ 4,439 $ 5,298 Prepayments to suppliers 1,039 954 Input tax from business tax 6,439 5,982 Temporary payments for commodity tax 3,742 5,820 Prepayments for property, plant and equipment 1,455 11,039 Intangible assets 229 772 Current tax assets 197 100 Others 4 77 17,544 30,042 Financial assets Refundable deposits 3,559 3,721 Restricted demand deposits 2,560 2,530 Restricted time deposits 7,916 3,286 Others 76 493 14,111 10,030 $ 31,655 $ 40,072 Current $ 23,727 $ 22,009 Non-current 7,928 18,063 $ 31,655 $ 40,072 Interest rates Restricted time deposits 0.68%-7.50% 0.55%-6.75%</t>
        </is>
      </c>
    </row>
    <row r="5">
      <c r="A5" s="4" t="inlineStr">
        <is>
          <t>Disclosure of Assets Provided as Collateral</t>
        </is>
      </c>
      <c r="B5" s="4" t="inlineStr">
        <is>
          <t xml:space="preserve">The following assets were provided as collaterals: As of December 31, 2024 2023 Demand deposits pledged for bank loans $ 2,560 $ 2,530 Time deposits pledged for bank guarantees 141 19 Time deposits pledged for litigation* 3,149 3,267 Time deposit pledged for a government subsidy compliance program 4,626 — $ 10,476 $ 5,816 * On April 1, 2022, the Company initiated a litigation to claim compensation resulting from trade secret infringement i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4</t>
        </is>
      </c>
    </row>
    <row r="3">
      <c r="A3" s="3" t="inlineStr">
        <is>
          <t>Disclosure of associates [abstract]</t>
        </is>
      </c>
      <c r="B3" s="4" t="inlineStr">
        <is>
          <t xml:space="preserve"> </t>
        </is>
      </c>
    </row>
    <row r="4">
      <c r="A4" s="4" t="inlineStr">
        <is>
          <t>Disclosure of Associates</t>
        </is>
      </c>
      <c r="B4" s="4" t="inlineStr">
        <is>
          <t>As of December 31, 2024 2023 Investments accounted for using equity method Zypp $ 16,117 $ 15,716 GPH — 2,025 $ 16,117 $ 17,741 Details of each Company’s associate at the end of the reporting period are as follows: % of Ownership Associate Country of Incorporation and Principal Place of Business Principal Activities December 31, 2024 December 31, 2023 Bycyshare Technologies Private Limited (Note i) India Provision of demand aggregating services and electric vehicle fleet.; provision of consumer marketplace that offers goods and services; sale of electric vehicles and related products; provision of energy services to consumers using battery swapping systems 12.73 13.44 Gogoro Philippines Inc. (Note ii) The Philippines Sale of electric vehicles and related products and provision of after-sale services; Provision of energy services to consumers using battery swapping systems 30.00 30.00 i. 13.44% equity interest of Bycyshare Technologies Private Limited (“Zypp”) was acquired by Gogoro Network Pte. Ltd. in January 2023. The ownership percentage decreased from 13.44% to 12.73% because Gogoro Network Pte. Ltd. did not participate in Zypp’s new series of fund raising in 2024. ii. Gogoro Philippines Inc. (“GPH”) was incorporated under the laws of the Philippines in June 2023. Gogoro Network Pte. Ltd. acquired 30% equity interest of GPH in the form of capital injection in September 2023.</t>
        </is>
      </c>
    </row>
    <row r="5">
      <c r="A5" s="4" t="inlineStr">
        <is>
          <t>Financial Information of Associates</t>
        </is>
      </c>
      <c r="B5" s="4" t="inlineStr">
        <is>
          <t>Summarized financial information in respect of each of the Company’s associates is set out below. The summarized financial information represented amounts in the associates’ financial statements prepared in accordance with IFRSs adjusted by the Company for equity accounting purposes. As of December 31, 2024 As of December 31, 2023 Zypp GPH Zypp GPH Current assets $ 17,332 $ 2,944 $ 12,974 $ 6,502 Non-current assets 8,263 2,425 8,489 2,142 Current liabilities (2,896) (1,312) (1,142) (1,406) Non-current liabilities (5,585) — (7,065) (88) Equity 17,114 4,057 13,256 7,150 For the Year Ended December 31, 2024 For the Year Ended December 31, 2023 Zypp GPH Zypp GPH Revenue 43,833 125 30,881 71 Loss for the year and total comprehensive loss for the year (15,895) (2,828) (5,582) (1,436)</t>
        </is>
      </c>
    </row>
    <row r="6">
      <c r="A6" s="4" t="inlineStr">
        <is>
          <t>Disclosure of Reconciliation of Summarised Financial Information of Associate Accounted for Using Equity Method to Carrying Amount of Interest in Associate</t>
        </is>
      </c>
      <c r="B6" s="4" t="inlineStr">
        <is>
          <t>Reconciliation of the summarized financial information to the carrying amount of the interests in Zypp and GPH recognized in the consolidated financial statements: As of December 31, 2024 As of December 31, 2023 Zypp GPH Zypp GPH Net assets $ 17,114 $ 4,057 $ 13,256 $ 7,150 The Company’s share in % 12.73 % 30.00 % 13.44 % 30.00 % The Company’s share of net assets 2,183 1,217 1,782 2,145 Trade name 5,196 — 5,196 — Goodwill 8,738 — 8,738 — Elimination of the Company's share in the investee's gains or losses resulting from downstream transactions — 153 — (120) Impairment (Note a) — (1,370) — — Carrying amount $ 16,117 $ — $ 15,716 $ 2,025 a. In the fourth quarter of 2024, the Company determined the investment in GPH was fully impaired as a result of the shift in the planned operating strategy, and the impairment loss of $1.4 million was recognized in “Share of loss of investments accounted for using equity method” in profit or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Property, Plant and Equipment</t>
        </is>
      </c>
      <c r="B4" s="4" t="inlineStr">
        <is>
          <t xml:space="preserve">As of December 31, 2024 2023 Carrying amount Batteries $ 357,842 $ 380,273 Machinery equipment 38,134 63,083 Transportation equipment 876 1,479 Tooling equipment 4,060 3,394 Office equipment 86 750 Leasehold improvements 7,291 6,672 Construction in progress 29,966 46,225 $ 438,255 $ 501,876 For the Year Ended December 31, 2024 Batteries Machinery Transportation Tooling Office Leasehold Construction Total Cost Balance as of January 1 $ 602,886 $ 138,831 $ 11,560 $ 43,392 $ 3,266 $ 39,256 $ 46,225 $ 885,416 Additions (Note a) 71,964 9,955 765 4,871 117 1,984 44,454 134,110 Disposals (Note b) (28,743) (2,715) (252) (194) (330) (539) (46) (32,819) Reclassifications — 557 — 2,412 — 3,027 (5,996) — Exchange differences on translation (40,370) (8,331) (744) (2,875) (191) (2,583) (38,925) (94,019) Balance as of December 31 605,737 138,297 11,329 47,606 2,862 41,145 45,712 892,688 Accumulated depreciation Balance as of January 1 222,613 74,394 10,081 39,998 2,483 32,584 — 382,153 Depreciation expenses 53,536 20,016 1,169 3,676 359 3,739 — 82,495 Disposals (14,001) (2,295) (236) (142) (127) (519) — (17,320) Exchange differences on translation (15,557) (5,107) (661) (2,606) (162) (2,135) — (26,228) Balance as of December 31 246,591 87,008 10,353 40,926 2,553 33,669 — 421,100 Accumulated impairment Balance as of January 1 — 1,354 — — 33 — — 1,387 Impairment loss (Note c) 1,304 11,816 100 2,621 190 186 15,746 31,963 Exchange differences on translation — (15) — (1) (1) (17) Balance as of December 31 1,304 13,155 100 2,620 223 185 15,746 33,333 Carrying amount as of December 31 $ 357,842 $ 38,134 $ 876 $ 4,060 $ 86 $ 7,291 $ 29,966 $ 438,255 For the Year Ended December 31, 2023 Batteries Machinery Transportation Tooling Office Leasehold Construction Total Cost Balance as of January 1 $ 530,113 $ 131,541 $ 11,292 $ 40,934 $ 2,796 $ 36,956 $ 2,206 $ 755,838 Additions (Note a) 78,511 18,369 197 3,699 561 2,524 45,432 149,293 Disposals (Note b) (9,365) (10,436) (219) (1,273) (96) (1,091) (85) (22,565) Reclassifications 204 190 281 — — 828 (1,503) — Exchange differences on translation 3,423 (833) 9 32 5 39 175 2,850 Balance as of December 31 602,886 138,831 11,560 43,392 3,266 39,256 46,225 885,416 Accumulated depreciation Balance as of January 1 170,240 66,866 7,641 37,561 2,306 28,255 — 312,869 Depreciation expenses 54,361 18,635 2,560 3,676 270 5,283 — 84,785 Disposals (5,031) (10,398) (52) (1,268) (96) (1,020) — (17,865) Exchange differences on translation 3,043 (709) (68) 29 3 66 — 2,364 Balance as of December 31 222,613 74,394 10,081 39,998 2,483 32,584 — 382,153 Accumulated impairment Impairment loss (Note c) — 1,354 — — 33 — — 1,387 Balance as of December 31 — 1,354 — — 33 — — 1,387 Carrying amount as of December 31 $ 380,273 $ 63,083 $ 1,479 $ 3,394 $ 750 $ 6,672 $ 46,225 $ 501,876 For the Year Ended December 31, 2022 Batteries Machinery Transportation Tooling Office Leasehold Construction Total Cost Balance as of January 1 $ 492,968 $ 134,426 $ 11,819 $ 40,176 $ 2,821 $ 38,141 $ 74 $ 720,425 Additions 90,086 15,074 850 4,871 279 25 6,711 117,896 Disposals (1,580) (4,275) (153) — (59) (1,586) (270) (7,923) Reclassifications — — — — 41 4,253 (4,294) — Exchange differences on translation (51,361) (13,684) (1,224) (4,113) (286) (3,877) (15) (74,560) Balance as of December 31 530,113 131,541 11,292 40,934 2,796 36,956 2,206 755,838 Accumulated depreciation Balance as of January 1 137,437 58,850 5,716 36,897 2,342 25,800 — 267,042 Depreciation expenses 48,453 18,509 2,700 4,440 260 6,678 — 81,040 Disposals (638) (4,250) (95) — (59) (1,488) — (6,530) Exchange differences on translation (15,012) (6,243) (680) (3,776) (237) (2,735) — (28,683) Balance as of December 31 170,240 66,866 7,641 37,561 2,306 28,255 — 312,869 Carrying amount as of December 31 $ 359,873 $ 64,675 $ 3,651 $ 3,373 $ 490 $ 8,701 $ 2,206 $ 442,969 a. Based on the deployment plan for the next 12 months, the Company classified $27.7 million and $37.4 million of undeployed battery packs and related battery cells in property, plant and equipment as of December 31, 2024 and 2023, respectively. b. Certain upgrades to batteries were carried out during the years ended December 31, 2024 and 2023. The components removed from the batteries which have no future economic benefit from their uses or disposal, were derecognized. The losses on derecognition of removed components amounting to $11.5 million and $2.6 million were recognized under “Costs of revenues” in profit or loss for the years ended December 31, 2024 and 2023, respectively. Costs of replacement were recognized as “Property, plant and equipment”. The remaining estimated useful lives of certain batteries were extended as a result of the upgrades. Losses on disposals on property, plant and equipment other than the upgrades to batteries amounting to $2.6 million and $1.6 million were recognized under “Other operating expenses” in profit or loss for the years ended December 31, 2024 and 2023, respectively. c. As of December 31, 2024 and 2023, the Company reduced the carrying amounts of certain property, plant and equipment which were under-utilized to their estimated recoverable amounts determined on the basis of their fair value less costs to sell using the cost approach, of which the fair value was based on the replacement costs in the market, taking into account of obsolescence. The fair value measurements were categorized within Level 3 of the fair value hierarchy. Impairment losses amounting to $31.9 million and $1.4 million were recognized under "Other operating expenses" in profit or loss for the years ended December 31, 2024 and 2023, respectively. d. Property, plant and equipment were depreciated on a straight-line basis over the estimated useful lives of the assets: Batteries 6-12 years Machinery equipment 2-10 years Transportation equipment 2-5 years Tooling equipment 2-4 years Office equipment 2-5 years Leasehold improvements 2-10 years e. Supplementary cash flow information For the Year Ended December 31 2024 2023 2022 Additions to property, plant and equipment $ 134,110 $ 149,293 $ 117,896 Changes in prepayments for property, plant and equipment (9,587) 5,671 4,772 Changes in payables for property, plant and equipment (103) 275 434 Transfer from inventories — (37,423) — Payments for acquisitions of property, plant and equipment $ 124,420 $ 117,816 $ 123,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Arrangement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Of-Use Assets</t>
        </is>
      </c>
      <c r="B4" s="4" t="inlineStr">
        <is>
          <t xml:space="preserve">Right-of-use assets As of December 31, 2024 2023 Carrying amounts Land and buildings $ 35,171 $ 29,788 Others 132 624 $ 35,303 $ 30,412 For the Year Ended December 31 2024 2023 2022 Additions to right-of-use assets $ 27,150 $ 23,146 $ 10,330 Depreciation expenses of right-of-use assets Land and buildings $ 13,821 $ 12,639 $ 12,400 Others 325 374 435 $ 14,146 $ 13,013 $ 12,835 </t>
        </is>
      </c>
    </row>
    <row r="5">
      <c r="A5" s="4" t="inlineStr">
        <is>
          <t>Schedule of Lease Liabilities</t>
        </is>
      </c>
      <c r="B5" s="4" t="inlineStr">
        <is>
          <t>Lease liabilities As of December 31, 2024 2023 Lease liabilities $ 36,412 $ 30,138 Current $ 9,446 $ 11,296 Non-current 26,966 18,842 $ 36,412 $ 30,138 Discount rates 1.20%-11.50% 1.20%-3.10%</t>
        </is>
      </c>
    </row>
    <row r="6">
      <c r="A6" s="4" t="inlineStr">
        <is>
          <t>Schedule of Other Lease Information</t>
        </is>
      </c>
      <c r="B6" s="4" t="inlineStr">
        <is>
          <t>Other lease information For the Year Ended December 31 2024 2023 2022 Expenses relating to short-term leases and low-value asset leases $ 4,449 $ 2,800 $ 1,537 Total cash outflows for leases $ (18,710) $ (16,002) $ (14,8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4</t>
        </is>
      </c>
    </row>
    <row r="3">
      <c r="A3" s="3" t="inlineStr">
        <is>
          <t>Disclosure Of Financial Instrument [Abstract]</t>
        </is>
      </c>
      <c r="B3" s="4" t="inlineStr">
        <is>
          <t xml:space="preserve"> </t>
        </is>
      </c>
    </row>
    <row r="4">
      <c r="A4" s="4" t="inlineStr">
        <is>
          <t>Schedule of Detailed Information About Borrowings</t>
        </is>
      </c>
      <c r="B4" s="4" t="inlineStr">
        <is>
          <t>As of December 31, 2024 2023 Bank loans - Syndicated loans (Note a) $ 286,944 $ 309,425 Bank loans - Loans for batteries (Note b) 49,084 85,276 Bank loans - Loans for procurement and operating capital 20,740 15,470 $ 356,768 $ 410,171 Current 103,018 75,590 Non-current 253,750 334,581 $ 356,768 $ 410,171 Interest rates Bank loans - Syndicated loans 3.39%-3.41% 3.21%-3.26% Bank loans - Loans for batteries 3.44% 3.25% Bank loans - Loans for procurement and operating capital 2.23%-2.61% 2.05%-2.30% Bank loans - Syndicated loans As of December 31, 2024 2023 Syndicated loans $ 286,944 $ 309,425 Current $ 33,194 $ 27,552 Non-current 253,750 281,873 $ 286,944 $ 309,425 Bank loans - Loans for batteries As of December 31, 2024 2023 Loans for batteries $ 49,084 $ 85,276 Current $ 49,084 $ 32,568 Non-current — 52,708 $ 49,084 $ 85,276 Bank credit limit As of December 31, 2024 2023 Unsecured bank general credit limit Amount used* $ 469,713 $ 470,496 Amount unused 26,274 53,636 $ 495,987 $ 524,132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Fair Value Through Profit or Loss (Tables)</t>
        </is>
      </c>
      <c r="B1" s="2" t="inlineStr">
        <is>
          <t>12 Months Ended</t>
        </is>
      </c>
    </row>
    <row r="2">
      <c r="B2" s="2" t="inlineStr">
        <is>
          <t>Dec. 31, 2024</t>
        </is>
      </c>
    </row>
    <row r="3">
      <c r="A3" s="3" t="inlineStr">
        <is>
          <t>Disclosure Of Financial Instrument [Abstract]</t>
        </is>
      </c>
      <c r="B3" s="4" t="inlineStr">
        <is>
          <t xml:space="preserve"> </t>
        </is>
      </c>
    </row>
    <row r="4">
      <c r="A4" s="4" t="inlineStr">
        <is>
          <t>Schedule of Financial Liabilities at Fair Value Through Profit or Loss</t>
        </is>
      </c>
      <c r="B4" s="4" t="inlineStr">
        <is>
          <t>As of December 31, 2024 2023 Earnout liabilities (Note a) $ 1,411 $ 16,380 Earn-in liabilities (Note b) 782 9,079 Warrant liabilities (Note c) 461 5,373 $ 2,654 $ 30,832 Categories of financial instruments As of December 31, 2024 2023 Financial assets Financial assets at amortized cost (Note i) $ 148,236 $ 201,050 Financial liabilities Financial liabilities at FVTPL 2,654 30,832 Financial liabilities at amortized cost (Note ii) 435,983 473,763 i. The balances included financial assets measured at amortized cost, which comprised cash and cash equivalents, trade receivables and other financial assets. ii. The balances included financial liabilities measured at amortized cost, which comprise bank loans, notes and trade payables, financial liabilities at amortized cost, and other financial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And Trade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Notes Payable and Trade Payable</t>
        </is>
      </c>
      <c r="B4" s="4" t="inlineStr">
        <is>
          <t xml:space="preserve">As of December 31, 2024 2023 Notes payables $ 80 $ 182 Trade payables 29,271 37,935 $ 29,351 $ 38,1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Payables and Other Liabilities</t>
        </is>
      </c>
      <c r="B4" s="4" t="inlineStr">
        <is>
          <t xml:space="preserve">As of December 31, 2024 2023 Non-financial liabilities Advance receipts $ 15,754 $ 20,935 Payables for employee benefits 8,351 9,785 Others 2,499 1,978 26,604 32,698 Financial liabilities Accrued expenses 22,940 22,542 Payables for property, plant and equipment 1,354 1,718 Guarantee deposits received 984 1,215 25,278 25,475 $ 51,882 $ 58,173 Current $ 40,465 $ 42,439 Non-current 11,417 15,734 $ 51,882 $ 58,1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30" customWidth="1" min="3" max="3"/>
    <col width="31" customWidth="1" min="4" max="4"/>
    <col width="16" customWidth="1" min="5" max="5"/>
    <col width="21" customWidth="1" min="6" max="6"/>
    <col width="35" customWidth="1" min="7" max="7"/>
  </cols>
  <sheetData>
    <row r="1">
      <c r="A1" s="1" t="inlineStr">
        <is>
          <t>CONSOLIDATED STATEMENTS OF CHANGES IN EQUITY - USD ($) $ in Thousands</t>
        </is>
      </c>
      <c r="B1" s="2" t="inlineStr">
        <is>
          <t>Total</t>
        </is>
      </c>
      <c r="C1" s="2" t="inlineStr">
        <is>
          <t>Share Capital Ordinary Shares</t>
        </is>
      </c>
      <c r="D1" s="2" t="inlineStr">
        <is>
          <t>Share Capital Preferred Shares</t>
        </is>
      </c>
      <c r="E1" s="2" t="inlineStr">
        <is>
          <t>Capital Surplus</t>
        </is>
      </c>
      <c r="F1" s="2" t="inlineStr">
        <is>
          <t>Accumulated Deficits</t>
        </is>
      </c>
      <c r="G1" s="2" t="inlineStr">
        <is>
          <t>Exchange Difference on Translation</t>
        </is>
      </c>
    </row>
    <row r="2">
      <c r="A2" s="4" t="inlineStr">
        <is>
          <t>Beginning balance at Dec. 31, 2021</t>
        </is>
      </c>
      <c r="B2" s="6" t="n">
        <v>123713</v>
      </c>
      <c r="C2" s="6" t="n">
        <v>15</v>
      </c>
      <c r="D2" s="6" t="n">
        <v>85714</v>
      </c>
      <c r="E2" s="6" t="n">
        <v>132993</v>
      </c>
      <c r="F2" s="6" t="n">
        <v>-116609</v>
      </c>
      <c r="G2" s="6" t="n">
        <v>21600</v>
      </c>
    </row>
    <row r="3">
      <c r="A3" s="4" t="inlineStr">
        <is>
          <t>Net loss</t>
        </is>
      </c>
      <c r="B3" s="5" t="n">
        <v>-98908</v>
      </c>
      <c r="C3" s="4" t="inlineStr">
        <is>
          <t xml:space="preserve"> </t>
        </is>
      </c>
      <c r="D3" s="4" t="inlineStr">
        <is>
          <t xml:space="preserve"> </t>
        </is>
      </c>
      <c r="E3" s="4" t="inlineStr">
        <is>
          <t xml:space="preserve"> </t>
        </is>
      </c>
      <c r="F3" s="5" t="n">
        <v>-98908</v>
      </c>
      <c r="G3" s="4" t="inlineStr">
        <is>
          <t xml:space="preserve"> </t>
        </is>
      </c>
    </row>
    <row r="4">
      <c r="A4" s="4" t="inlineStr">
        <is>
          <t>Other comprehensive income (loss)</t>
        </is>
      </c>
      <c r="B4" s="5" t="n">
        <v>-16180</v>
      </c>
      <c r="C4" s="4" t="inlineStr">
        <is>
          <t xml:space="preserve"> </t>
        </is>
      </c>
      <c r="D4" s="4" t="inlineStr">
        <is>
          <t xml:space="preserve"> </t>
        </is>
      </c>
      <c r="E4" s="4" t="inlineStr">
        <is>
          <t xml:space="preserve"> </t>
        </is>
      </c>
      <c r="F4" s="4" t="inlineStr">
        <is>
          <t xml:space="preserve"> </t>
        </is>
      </c>
      <c r="G4" s="5" t="n">
        <v>-16180</v>
      </c>
    </row>
    <row r="5">
      <c r="A5" s="4" t="inlineStr">
        <is>
          <t>TOTAL COMPREHENSIVE LOSS FOR THE YEAR</t>
        </is>
      </c>
      <c r="B5" s="5" t="n">
        <v>-115088</v>
      </c>
      <c r="C5" s="4" t="inlineStr">
        <is>
          <t xml:space="preserve"> </t>
        </is>
      </c>
      <c r="D5" s="4" t="inlineStr">
        <is>
          <t xml:space="preserve"> </t>
        </is>
      </c>
      <c r="E5" s="4" t="inlineStr">
        <is>
          <t xml:space="preserve"> </t>
        </is>
      </c>
      <c r="F5" s="5" t="n">
        <v>-98908</v>
      </c>
      <c r="G5" s="5" t="n">
        <v>-16180</v>
      </c>
    </row>
    <row r="6">
      <c r="A6" s="4" t="inlineStr">
        <is>
          <t>Issuance of shares</t>
        </is>
      </c>
      <c r="B6" s="5" t="n">
        <v>472579</v>
      </c>
      <c r="C6" s="5" t="n">
        <v>9</v>
      </c>
      <c r="D6" s="4" t="inlineStr">
        <is>
          <t xml:space="preserve"> </t>
        </is>
      </c>
      <c r="E6" s="5" t="n">
        <v>472570</v>
      </c>
      <c r="F6" s="4" t="inlineStr">
        <is>
          <t xml:space="preserve"> </t>
        </is>
      </c>
      <c r="G6" s="4" t="inlineStr">
        <is>
          <t xml:space="preserve"> </t>
        </is>
      </c>
    </row>
    <row r="7">
      <c r="A7" s="4" t="inlineStr">
        <is>
          <t>Repurchase of Series C preferred shares</t>
        </is>
      </c>
      <c r="B7" s="5" t="n">
        <v>-85714</v>
      </c>
      <c r="C7" s="4" t="inlineStr">
        <is>
          <t xml:space="preserve"> </t>
        </is>
      </c>
      <c r="D7" s="5" t="n">
        <v>-85714</v>
      </c>
      <c r="E7" s="4" t="inlineStr">
        <is>
          <t xml:space="preserve"> </t>
        </is>
      </c>
      <c r="F7" s="4" t="inlineStr">
        <is>
          <t xml:space="preserve"> </t>
        </is>
      </c>
      <c r="G7" s="4" t="inlineStr">
        <is>
          <t xml:space="preserve"> </t>
        </is>
      </c>
    </row>
    <row r="8">
      <c r="A8" s="4" t="inlineStr">
        <is>
          <t>Recognition of earnout liabilities (Note 12)</t>
        </is>
      </c>
      <c r="B8" s="5" t="n">
        <v>-134423</v>
      </c>
      <c r="C8" s="4" t="inlineStr">
        <is>
          <t xml:space="preserve"> </t>
        </is>
      </c>
      <c r="D8" s="4" t="inlineStr">
        <is>
          <t xml:space="preserve"> </t>
        </is>
      </c>
      <c r="E8" s="4" t="inlineStr">
        <is>
          <t xml:space="preserve"> </t>
        </is>
      </c>
      <c r="F8" s="5" t="n">
        <v>-134423</v>
      </c>
      <c r="G8" s="4" t="inlineStr">
        <is>
          <t xml:space="preserve"> </t>
        </is>
      </c>
    </row>
    <row r="9">
      <c r="A9" s="4" t="inlineStr">
        <is>
          <t>Shared-based payments (Note 21)</t>
        </is>
      </c>
      <c r="B9" s="5" t="n">
        <v>37907</v>
      </c>
      <c r="C9" s="4" t="inlineStr">
        <is>
          <t xml:space="preserve"> </t>
        </is>
      </c>
      <c r="D9" s="4" t="inlineStr">
        <is>
          <t xml:space="preserve"> </t>
        </is>
      </c>
      <c r="E9" s="5" t="n">
        <v>37907</v>
      </c>
      <c r="F9" s="4" t="inlineStr">
        <is>
          <t xml:space="preserve"> </t>
        </is>
      </c>
      <c r="G9" s="4" t="inlineStr">
        <is>
          <t xml:space="preserve"> </t>
        </is>
      </c>
    </row>
    <row r="10">
      <c r="A10" s="4" t="inlineStr">
        <is>
          <t>Ending balance at Dec. 31, 2022</t>
        </is>
      </c>
      <c r="B10" s="5" t="n">
        <v>298974</v>
      </c>
      <c r="C10" s="5" t="n">
        <v>24</v>
      </c>
      <c r="D10" s="5" t="n">
        <v>0</v>
      </c>
      <c r="E10" s="5" t="n">
        <v>643470</v>
      </c>
      <c r="F10" s="5" t="n">
        <v>-349940</v>
      </c>
      <c r="G10" s="5" t="n">
        <v>5420</v>
      </c>
    </row>
    <row r="11">
      <c r="A11" s="4" t="inlineStr">
        <is>
          <t>Net loss</t>
        </is>
      </c>
      <c r="B11" s="5" t="n">
        <v>-76038</v>
      </c>
      <c r="C11" s="4" t="inlineStr">
        <is>
          <t xml:space="preserve"> </t>
        </is>
      </c>
      <c r="D11" s="4" t="inlineStr">
        <is>
          <t xml:space="preserve"> </t>
        </is>
      </c>
      <c r="E11" s="4" t="inlineStr">
        <is>
          <t xml:space="preserve"> </t>
        </is>
      </c>
      <c r="F11" s="5" t="n">
        <v>-76038</v>
      </c>
      <c r="G11" s="4" t="inlineStr">
        <is>
          <t xml:space="preserve"> </t>
        </is>
      </c>
    </row>
    <row r="12">
      <c r="A12" s="4" t="inlineStr">
        <is>
          <t>Other comprehensive income (loss)</t>
        </is>
      </c>
      <c r="B12" s="5" t="n">
        <v>-691</v>
      </c>
      <c r="C12" s="4" t="inlineStr">
        <is>
          <t xml:space="preserve"> </t>
        </is>
      </c>
      <c r="D12" s="4" t="inlineStr">
        <is>
          <t xml:space="preserve"> </t>
        </is>
      </c>
      <c r="E12" s="4" t="inlineStr">
        <is>
          <t xml:space="preserve"> </t>
        </is>
      </c>
      <c r="F12" s="4" t="inlineStr">
        <is>
          <t xml:space="preserve"> </t>
        </is>
      </c>
      <c r="G12" s="5" t="n">
        <v>-691</v>
      </c>
    </row>
    <row r="13">
      <c r="A13" s="4" t="inlineStr">
        <is>
          <t>TOTAL COMPREHENSIVE LOSS FOR THE YEAR</t>
        </is>
      </c>
      <c r="B13" s="5" t="n">
        <v>-76729</v>
      </c>
      <c r="C13" s="4" t="inlineStr">
        <is>
          <t xml:space="preserve"> </t>
        </is>
      </c>
      <c r="D13" s="4" t="inlineStr">
        <is>
          <t xml:space="preserve"> </t>
        </is>
      </c>
      <c r="E13" s="4" t="inlineStr">
        <is>
          <t xml:space="preserve"> </t>
        </is>
      </c>
      <c r="F13" s="5" t="n">
        <v>-76038</v>
      </c>
      <c r="G13" s="5" t="n">
        <v>-691</v>
      </c>
    </row>
    <row r="14">
      <c r="A14" s="4" t="inlineStr">
        <is>
          <t>Issuance of shares</t>
        </is>
      </c>
      <c r="B14" s="5" t="n">
        <v>118</v>
      </c>
      <c r="C14" s="5" t="n">
        <v>0</v>
      </c>
      <c r="D14" s="4" t="inlineStr">
        <is>
          <t xml:space="preserve"> </t>
        </is>
      </c>
      <c r="E14" s="5" t="n">
        <v>118</v>
      </c>
      <c r="F14" s="4" t="inlineStr">
        <is>
          <t xml:space="preserve"> </t>
        </is>
      </c>
      <c r="G14" s="4" t="inlineStr">
        <is>
          <t xml:space="preserve"> </t>
        </is>
      </c>
    </row>
    <row r="15">
      <c r="A15" s="4" t="inlineStr">
        <is>
          <t>Shared-based payments (Note 21)</t>
        </is>
      </c>
      <c r="B15" s="5" t="n">
        <v>26324</v>
      </c>
      <c r="C15" s="4" t="inlineStr">
        <is>
          <t xml:space="preserve"> </t>
        </is>
      </c>
      <c r="D15" s="4" t="inlineStr">
        <is>
          <t xml:space="preserve"> </t>
        </is>
      </c>
      <c r="E15" s="5" t="n">
        <v>26324</v>
      </c>
      <c r="F15" s="4" t="inlineStr">
        <is>
          <t xml:space="preserve"> </t>
        </is>
      </c>
      <c r="G15" s="4" t="inlineStr">
        <is>
          <t xml:space="preserve"> </t>
        </is>
      </c>
    </row>
    <row r="16">
      <c r="A16" s="4" t="inlineStr">
        <is>
          <t>Ending balance at Dec. 31, 2023</t>
        </is>
      </c>
      <c r="B16" s="5" t="n">
        <v>248687</v>
      </c>
      <c r="C16" s="5" t="n">
        <v>24</v>
      </c>
      <c r="D16" s="5" t="n">
        <v>0</v>
      </c>
      <c r="E16" s="5" t="n">
        <v>669912</v>
      </c>
      <c r="F16" s="5" t="n">
        <v>-425978</v>
      </c>
      <c r="G16" s="5" t="n">
        <v>4729</v>
      </c>
    </row>
    <row r="17">
      <c r="A17" s="4" t="inlineStr">
        <is>
          <t>Net loss</t>
        </is>
      </c>
      <c r="B17" s="5" t="n">
        <v>-122754</v>
      </c>
      <c r="C17" s="4" t="inlineStr">
        <is>
          <t xml:space="preserve"> </t>
        </is>
      </c>
      <c r="D17" s="4" t="inlineStr">
        <is>
          <t xml:space="preserve"> </t>
        </is>
      </c>
      <c r="E17" s="4" t="inlineStr">
        <is>
          <t xml:space="preserve"> </t>
        </is>
      </c>
      <c r="F17" s="5" t="n">
        <v>-122754</v>
      </c>
      <c r="G17" s="4" t="inlineStr">
        <is>
          <t xml:space="preserve"> </t>
        </is>
      </c>
    </row>
    <row r="18">
      <c r="A18" s="4" t="inlineStr">
        <is>
          <t>Other comprehensive income (loss)</t>
        </is>
      </c>
      <c r="B18" s="5" t="n">
        <v>-13946</v>
      </c>
      <c r="C18" s="4" t="inlineStr">
        <is>
          <t xml:space="preserve"> </t>
        </is>
      </c>
      <c r="D18" s="4" t="inlineStr">
        <is>
          <t xml:space="preserve"> </t>
        </is>
      </c>
      <c r="E18" s="4" t="inlineStr">
        <is>
          <t xml:space="preserve"> </t>
        </is>
      </c>
      <c r="F18" s="4" t="inlineStr">
        <is>
          <t xml:space="preserve"> </t>
        </is>
      </c>
      <c r="G18" s="5" t="n">
        <v>-13946</v>
      </c>
    </row>
    <row r="19">
      <c r="A19" s="4" t="inlineStr">
        <is>
          <t>TOTAL COMPREHENSIVE LOSS FOR THE YEAR</t>
        </is>
      </c>
      <c r="B19" s="5" t="n">
        <v>-136700</v>
      </c>
      <c r="C19" s="4" t="inlineStr">
        <is>
          <t xml:space="preserve"> </t>
        </is>
      </c>
      <c r="D19" s="4" t="inlineStr">
        <is>
          <t xml:space="preserve"> </t>
        </is>
      </c>
      <c r="E19" s="4" t="inlineStr">
        <is>
          <t xml:space="preserve"> </t>
        </is>
      </c>
      <c r="F19" s="5" t="n">
        <v>-122754</v>
      </c>
      <c r="G19" s="5" t="n">
        <v>-13946</v>
      </c>
    </row>
    <row r="20">
      <c r="A20" s="4" t="inlineStr">
        <is>
          <t>Issuance of shares</t>
        </is>
      </c>
      <c r="B20" s="5" t="n">
        <v>50368</v>
      </c>
      <c r="C20" s="4" t="inlineStr">
        <is>
          <t xml:space="preserve"> </t>
        </is>
      </c>
      <c r="D20" s="4" t="inlineStr">
        <is>
          <t xml:space="preserve"> </t>
        </is>
      </c>
      <c r="E20" s="5" t="n">
        <v>50363</v>
      </c>
      <c r="F20" s="4" t="inlineStr">
        <is>
          <t xml:space="preserve"> </t>
        </is>
      </c>
      <c r="G20" s="4" t="inlineStr">
        <is>
          <t xml:space="preserve"> </t>
        </is>
      </c>
    </row>
    <row r="21">
      <c r="A21" s="4" t="inlineStr">
        <is>
          <t>Shared-based payments (Note 21)</t>
        </is>
      </c>
      <c r="B21" s="5" t="n">
        <v>11644</v>
      </c>
      <c r="C21" s="4" t="inlineStr">
        <is>
          <t xml:space="preserve"> </t>
        </is>
      </c>
      <c r="D21" s="4" t="inlineStr">
        <is>
          <t xml:space="preserve"> </t>
        </is>
      </c>
      <c r="E21" s="5" t="n">
        <v>11644</v>
      </c>
      <c r="F21" s="4" t="inlineStr">
        <is>
          <t xml:space="preserve"> </t>
        </is>
      </c>
      <c r="G21" s="4" t="inlineStr">
        <is>
          <t xml:space="preserve"> </t>
        </is>
      </c>
    </row>
    <row r="22">
      <c r="A22" s="4" t="inlineStr">
        <is>
          <t>Changes in percentage of ownership interest in investments accounted for using equity method</t>
        </is>
      </c>
      <c r="B22" s="5" t="n">
        <v>2541</v>
      </c>
      <c r="C22" s="4" t="inlineStr">
        <is>
          <t xml:space="preserve"> </t>
        </is>
      </c>
      <c r="D22" s="4" t="inlineStr">
        <is>
          <t xml:space="preserve"> </t>
        </is>
      </c>
      <c r="E22" s="5" t="n">
        <v>2541</v>
      </c>
      <c r="F22" s="4" t="inlineStr">
        <is>
          <t xml:space="preserve"> </t>
        </is>
      </c>
      <c r="G22" s="4" t="inlineStr">
        <is>
          <t xml:space="preserve"> </t>
        </is>
      </c>
    </row>
    <row r="23">
      <c r="A23" s="4" t="inlineStr">
        <is>
          <t>Ending balance at Dec. 31, 2024</t>
        </is>
      </c>
      <c r="B23" s="6" t="n">
        <v>176540</v>
      </c>
      <c r="C23" s="6" t="n">
        <v>29</v>
      </c>
      <c r="D23" s="6" t="n">
        <v>0</v>
      </c>
      <c r="E23" s="6" t="n">
        <v>734460</v>
      </c>
      <c r="F23" s="6" t="n">
        <v>-548732</v>
      </c>
      <c r="G23" s="6" t="n">
        <v>-9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Product Warranty</t>
        </is>
      </c>
      <c r="B4" s="4" t="inlineStr">
        <is>
          <t xml:space="preserve">As of December 31, 2024 2023 Provisions for product warranty and others $ 5,659 $ 6,506 Current $ 4,240 $ 4,174 Non-current 1,419 2,332 $ 5,659 $ 6,506 Movements of provisions for the years ended December 31, 2024, 2023 and 2022 were as follows: For the Year Ended December 31 2024 2023 2022 Balance as of January 1 6,506 8,050 15,630 Additional provisions recognized 5,193 3,209 4,240 Unused provisions reversed — (62) (4,449) Provisions used (5,620) (4,684) (5,884) Exchange differences on translation (420) (7) (1,487) Balance as of December 31 $ 5,659 $ 6,506 $ 8,0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Share Capital</t>
        </is>
      </c>
      <c r="B4" s="4" t="inlineStr">
        <is>
          <t xml:space="preserve">Share capital As of December 31, 2024 2023 Ordinary shares, $0.0001 par value (Note i) $ 29 $ 24 i. Ordinary shares Unit: in Thousands of Shares As of December 31, 2024 2023 Ordinary shares Number of shares authorized 450,000 450,000 Number of shares issued and fully paid 295,353 245,721 The movements of the number of ordinary shares issued and fully paid were as follows: Unit: in Thousands of Shares For the Year Ended December 31, 2024 2023 2022 Number of shares as of January 1 245,721 244,211 126,100 Issuance of ordinary shares in relation to the Merger or Subscription Agreements 49,403 — 88,643 Issuance of ordinary shares in relation to the PIPE Agreements — — 29,482 Issuance of restricted shares 84 — — Reacquisition of restricted shares due to forfeiture (588) (261) (274) Issuance of ordinary shares in relation to exercise of share options — — 1 Issuance of ordinary shares in relation to vesting of restricted stock units 733 1,771 259 Number of shares as of December 31 295,353 245,721 244,211 Series C preferred shares There are no series C shares issued and outstanding as of December 31, 2024, 2023 and 2022. The movements of the number of preferred shares issued and fully paid were as follows: Unit: in Thousands of Shares For the Year Ended December 31, 2024 2023 2022 Number of shares as of January 1 — — 75,025 Repurchase of Series C preferred shares — — (75,025) Number of shares as of December 31 — — — </t>
        </is>
      </c>
    </row>
    <row r="5">
      <c r="A5" s="4" t="inlineStr">
        <is>
          <t>Summary of Capital Surplus</t>
        </is>
      </c>
      <c r="B5" s="4" t="inlineStr">
        <is>
          <t xml:space="preserve">Reserves As of December 31, 2024 2023 Capital surplus - Issuance of ordinary shares $ 649,440 $ 599,077 Capital surplus - Share-based compensation, net 82,479 70,835 Capital surplus - Changes in percentage of ownership in associates 2,541 — Accumulated deficits (548,732) (425,978) Exchange Difference on Translation (9,217) 4,729 $ 176,511 $ 248,6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Disaggregation of Revenue and Contract Balances</t>
        </is>
      </c>
      <c r="B4" s="4" t="inlineStr">
        <is>
          <t xml:space="preserve">The Company derived its revenues from contracts with customers for the following products and services: a. Disaggregation of revenues For the Year Ended December 31, 2024 2023 2022 Products and services Sales of hardware and related revenue $ 148,637 $ 194,018 $ 241,428 Battery swapping service revenue 137,891 131,785 121,660 Leasing service revenue 13,588 13,253 10,653 Other revenue 10,525 10,790 9,085 $ 310,641 $ 349,846 $ 382,826 b. Contract balances As of December 31, As of January 1, 2024 2023 2023 Trade receivables (Note 5) $ 16,977 $ 17,135 $ 16,143 Contract liabilities Sales of hardware and battery swapping service revenues $ 16,575 $ 11,606 $ 12,9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 (Tables)</t>
        </is>
      </c>
      <c r="B1" s="2" t="inlineStr">
        <is>
          <t>12 Months Ended</t>
        </is>
      </c>
    </row>
    <row r="2">
      <c r="B2" s="2" t="inlineStr">
        <is>
          <t>Dec. 31, 2024</t>
        </is>
      </c>
    </row>
    <row r="3">
      <c r="A3" s="3" t="inlineStr">
        <is>
          <t>Net Income (Loss) From Continuing Operations [Abstract]</t>
        </is>
      </c>
      <c r="B3" s="4" t="inlineStr">
        <is>
          <t xml:space="preserve"> </t>
        </is>
      </c>
    </row>
    <row r="4">
      <c r="A4" s="4" t="inlineStr">
        <is>
          <t>Components of Net Loss From Continuing Operations</t>
        </is>
      </c>
      <c r="B4" s="4" t="inlineStr">
        <is>
          <t xml:space="preserve">a. Employee benefits expenses For the Year Ended December 31 2024 2023 2022 Short-term employee benefits $ 67,029 $ 64,761 $ 69,806 Defined contribution plans 2,667 2,719 3,064 Termination benefits 2,736 94 2,546 Share-based payments 11,644 26,324 37,907 $ 84,076 $ 93,898 $ 113,323 An analysis of employee benefits expenses by function Costs of revenues $ 31,597 $ 26,418 $ 29,668 Operating expenses Sales and marketing 12,293 15,532 21,580 General and administrative 14,751 23,816 27,684 Research and development 25,435 28,132 34,391 $ 84,076 $ 93,898 $ 113,323 b. Depreciation and amortization expenses For the Year Ended December 31 2024 2023 2022 Depreciation expenses of property, plant and equipment $ 82,495 $ 84,785 $ 81,040 Depreciation expenses of right-of-use assets 14,146 13,013 12,835 Amortization expenses of intangible assets 367 579 932 $ 97,008 $ 98,377 $ 94,807 An analysis of depreciation expenses by function Costs of revenues $ 88,787 $ 88,542 $ 85,147 Operating expenses Sales and marketing 2,713 3,409 3,076 General and administrative 3,983 4,518 4,339 Research and development 1,158 1,329 1,313 $ 96,641 $ 97,798 $ 93,875 An analysis of amortization expenses by function Costs of revenues $ 64 $ 62 $ 73 Operating expenses Sales and marketing 45 160 183 General and administrative 151 85 187 Research and development 107 272 489 $ 367 $ 579 $ 932 c. Other operating expenses For the Year Ended December 31 2024 2023 2022 Impairment losses on property, plant and equipment $ 31,963 $ 1,387 $ — Losses on disposal on property, plant and equipment 2,646 1,642 — Impairment losses on right-of-use assets and intangibles 1,569 — — Customer care package 1,394 — — Loss on commitment 1,001 — — Other loss 108 — — $ 38,681 $ 3,029 $ — d. Finance costs For the Year Ended December 31 2024 2023 2022 Interest expense on bank loans $ 13,114 $ 11,343 $ 8,694 Interest expense on lease liabilities 991 567 440 Interest expense on provisions for restoration 30 15 — Interest expense on bonds — — 2,637 Modification loss on bank loans — — 900 $ 14,135 $ 11,925 $ 12,671 e. Finance income For the Year Ended December 31 2024 2023 2022 Interest income on deposits $ 3,077 $ 2,847 $ 2,870 Others 106 99 72 $ 3,183 $ 2,946 $ 2,942 f. Other income For the Year Ended December 31 2024 2023 2022 Income related to government grants $ 6,136 $ 6,422 $ 5,682 Others 1,021 949 709 $ 7,157 $ 7,371 $ 6,391 g. Other losses, net For the Year Ended December 31 2024 2023 2022 Foreign exchange gains (losses), net $ 955 $ (346) $ (1,719) Others (2,383) (607) (1,458) $ (1,428) $ (953) $ (3,177) h. Gains on financial liabilities at FVTPL For the Year Ended December 31 2024 2023 2022 Gains on earnout liabilities $ 14,969 $ 7,767 $ 110,276 Gains on earn-in liabilities 8,297 4,305 61,124 Gains on warrant liabilities 4,912 4,045 34,825 Losses on redeemable preferred shares — — (287) $ 28,178 $ 16,117 $ 205,9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Relating to Continuing Operations (Tables)</t>
        </is>
      </c>
      <c r="B1" s="2" t="inlineStr">
        <is>
          <t>12 Months Ended</t>
        </is>
      </c>
    </row>
    <row r="2">
      <c r="B2" s="2" t="inlineStr">
        <is>
          <t>Dec. 31, 2024</t>
        </is>
      </c>
    </row>
    <row r="3">
      <c r="A3" s="3" t="inlineStr">
        <is>
          <t>Income Taxes [Abstract]</t>
        </is>
      </c>
      <c r="B3" s="4" t="inlineStr">
        <is>
          <t xml:space="preserve"> </t>
        </is>
      </c>
    </row>
    <row r="4">
      <c r="A4" s="4" t="inlineStr">
        <is>
          <t>Disclosure Of Major Components Of Tax Expense</t>
        </is>
      </c>
      <c r="B4" s="4" t="inlineStr">
        <is>
          <t xml:space="preserve">For the Year Ended December 31 2024 2023 2022 Current tax expense Current year $ — $ — $ 2 </t>
        </is>
      </c>
    </row>
    <row r="5">
      <c r="A5" s="4" t="inlineStr">
        <is>
          <t>Disclosure of Reconciliation of Accounting Income (Loss) and Income Tax Expense (Benefit)</t>
        </is>
      </c>
      <c r="B5" s="4" t="inlineStr">
        <is>
          <t xml:space="preserve">A reconciliation of accounting loss and income tax expense was as follows: For the Year Ended December 31, 2024 2023 2022 Loss before income tax $ (122,754) $ (76,038) $ (98,906) Tax at the domestic rates applicable to profits in the country concerned $ (32,554) $ (20,321) $ (21,554) Tax effect of expenses that are not deductible for tax purposes 3,176 9,932 3,431 Unrecognized loss carryforwards and deductible temporary differences 29,378 10,389 18,125 Income tax expense $ — $ — $ 2 </t>
        </is>
      </c>
    </row>
    <row r="6">
      <c r="A6" s="4" t="inlineStr">
        <is>
          <t>Disclosure of Deductible Temporary Differences and Unused Loss Carryforwards</t>
        </is>
      </c>
      <c r="B6" s="4" t="inlineStr">
        <is>
          <t xml:space="preserve">Deductible temporary differences and unused loss carryforwards for which no deferred tax assets have been recognized in the consolidated balance sheets were as follows: As of December 31 2024 2023 Loss carryforwards Expire in 2024 $ — $ 829 Expire in 2025 $ 9,242 $ 9,868 Expire in 2026 41,694 44,518 Expire in 2027 36,506 38,979 Expire in 2028 64,264 68,604 Expire in 2029 21,865 22,022 Expire in 2030 30,929 33,008 Expire in 2031 39,553 42,150 Expire in 2032 49,934 47,887 Expire in 2033 53,337 62,539 Expire in 2034 125,658 — $ 472,982 $ 370,404 Deductible temporary differences $ 51,833 $ 39,6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Unit: in U.S. Dollars Per Share For the Year Ended December 31 2024 2023 2022 Basic and diluted loss per share $ (0.46) $ (0.32) $ (0.45) a. Net loss For the Year Ended December 31 2024 2023 2022 Net loss $ (122,754) $ (76,038) $ (98,908) b. Number of shares Unit: in Thousands of Shares For the Year Ended December 31 2024 2023 2022 Weighted average number of ordinary shares used in calculating basic and diluted loss per share 264,984 234,803 222,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Information on Restricted Share Plan</t>
        </is>
      </c>
      <c r="B4" s="4" t="inlineStr">
        <is>
          <t xml:space="preserve">Information of restricted shares was as follows: Unit: in Thousands of Shares For the Year Ended December 31 2024 2023 2022 Shares unvested as of January 1 3,419 5,569 7,791 Shares granted 84 — — Shares vested (1,750) (1,889) (1,948) Shares forfeited (588) (261) (274) Shares unvested as of December 31 1,165 3,419 5,569 Information of RSUs was as follows: Unit: in Thousands of Shares For the Year Ended December 31 2024 2023 2022 RSUs unvested as of January 1 1,696 3,614 — RSUs granted — 28 3,910 RSUs vested (733) (1,771) (259) RSUs forfeited (468) (175) (37) RSUs unvested as of December 31 495 1,696 3,614 </t>
        </is>
      </c>
    </row>
    <row r="5">
      <c r="A5" s="4" t="inlineStr">
        <is>
          <t>Information on Employee Share Options</t>
        </is>
      </c>
      <c r="B5" s="4" t="inlineStr">
        <is>
          <t xml:space="preserve">Information of share options was as follows: For the Year Ended December 31 2024 2023 2022 Options Weighted Average Exercise Price Options Weighted Average Exercise Price Options Weighted Average Exercise Price Options outstanding as of January 1 11,169 $ 3.94 4,848 $ 5.20 — $ — Options granted 5,304 1.34 6,430 3.01 4,874 5.20 Options forfeited (3,700) 3.01 (74) 4.78 (25) 5.20 Options exercised — — — — (1) 5.20 Options expired (1,767) 2.26 (35) 5.20 — — Options outstanding as of December 31 11,006 3.08 11,169 3.94 4,848 5.20 Options exercisable as of December 31 7,069 3.50 4,457 4.18 1,217 5.20 </t>
        </is>
      </c>
    </row>
    <row r="6">
      <c r="A6" s="4" t="inlineStr">
        <is>
          <t>Information on Fair Values of Share Options on Grant Date</t>
        </is>
      </c>
      <c r="B6" s="4" t="inlineStr">
        <is>
          <t>The fair values of share options on the grant dates were derived from the Binomial Model. The inputs to the model were as follows: Share Options Granted in 2024 Share Options Granted in 2023 Share Options Granted in 2022 Weighted average share price (in U.S. dollars per share) $1.29 - $1.46 $2.94 - $3.01 $ 5.20 Weighted average exercise price (in U.S. dollars per share) $1.29 - $1.46 $3.00 - $3.01 $ 5.20 Expected volatility 67.42% - 68.11% 64.22%- 64.87% 65.50% Option life (in years) 10.0 10.0 10.0 Expected dividend yield —% —% —% Risk-free interest rate 3.85% - 4.46% 3.61% - 4.25% 2.86% Expected early exercise multiple 2.2 - 2.8 2.2 - 2.8 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Financial Instrument [Abstract]</t>
        </is>
      </c>
      <c r="B3" s="4" t="inlineStr">
        <is>
          <t xml:space="preserve"> </t>
        </is>
      </c>
    </row>
    <row r="4">
      <c r="A4" s="4" t="inlineStr">
        <is>
          <t>Summary of Financial Instruments Measured on a Recurring Basis</t>
        </is>
      </c>
      <c r="B4" s="4" t="inlineStr">
        <is>
          <t xml:space="preserve">Fair value hierarchy As of December 31, 2024 Level 1 Level 2 Level 3 Total Financial liabilities at FVTPL Earnout liabilities $ — $ — $ 1,411 $ 1,411 Earn-in liabilities — — 782 782 Warrant liabilities 293 — 168 461 $ 293 $ — $ 2,361 $ 2,654 As of December 31, 2023 Level 1 Level 2 Level 3 Total Financial liabilities at FVTPL Earnout liabilities $ — $ — $ 16,380 $ 16,380 Earn-in liabilities — — 9,079 9,079 Warrant liabilities 3,449 — 1,924 5,373 $ 3,449 $ — $ 27,383 $ 30,832 </t>
        </is>
      </c>
    </row>
    <row r="5">
      <c r="A5" s="4" t="inlineStr">
        <is>
          <t>Reconciliation for Recurring Fair Value Measurements Categorized within Level 3 of the Fair Value Hierarchy</t>
        </is>
      </c>
      <c r="B5" s="4" t="inlineStr">
        <is>
          <t xml:space="preserve">Reconciliation for recurring fair value measurements categorized within level 3 of the fair value hierarchy Earnout liabilities Earn-in liabilities Warrant liabilities Total Balance as of January 1, 2023 $ 24,147 $ 13,384 $ 3,380 $ 40,911 Gains on financial liabilities at FVTPL (7,767) (4,305) (1,456) (13,528) Balance as of December 31, 2023 16,380 9,079 1,924 27,383 Gains on financial liabilities at FVTPL (14,969) (8,297) (1,756) (25,022) Balance as of December 31, 2024 $ 1,411 $ 782 $ 168 $ 2,361 </t>
        </is>
      </c>
    </row>
    <row r="6">
      <c r="A6" s="4" t="inlineStr">
        <is>
          <t>Summary of Valuation Techniques and Inputs Applied for Level 3 Fair Value Measurement</t>
        </is>
      </c>
      <c r="B6" s="4" t="inlineStr">
        <is>
          <t>Financial Instruments Valuation Techniques and Key Inputs Significant Unobservable Inputs Relationship and Sensitivity of Unobservable Inputs to Fair Value Warrant liabilities - Public Warrants Quoted prices in an active market N/A N/A Warrant liabilities - Private Placement Warrants Monte Carlo simulation: Underlying stock price, volatility and risk-free rate Volatility (December 31, 2024: 103.2%; December 31, 2023: 63.5%) 10% increase / (decrease) in the volatility would result in increase / (decrease) in fair value by approximately $99 thousand / ($73 thousand) as of December 31, 2024; 10% increase / (decrease) in the volatility would result in increase / (decrease) in fair value by approximately $741 thousand / ($765 thousand) as of December 31, 2023 Earnout liabilities Monte Carlo simulation: Underlying stock price, volatility and risk-free rate Volatility (December 31, 2024: 104.9%; December 31, 2023: 84.2%) 10% increase / (decrease) in the volatility would result in increase / (decrease) in fair value by approximately $546 thousand / ($484 thousand) as of December 31, 2024; 10% increase / (decrease) in the volatility would result in increase / (decrease) in fair value by approximately $2,807 thousand / ($3,307 thousand) as of December 31, 2023 Earn-in liabilities Monte Carlo simulation: Underlying stock price, volatility and risk-free rate Volatility (December 31, 2024: 104.9%; December 31, 2023: 84.2%) 10% increase / (decrease) in the volatility would result in increase / (decrease) in fair value by approximately $303 thousand / ($269 thousand) as of December 31, 2024; 10% increase / (decrease) in the volatility would result in increase / (decrease) in fair value by approximately $1,556 thousand / ($1,833 thousand) as of December 31, 2023</t>
        </is>
      </c>
    </row>
    <row r="7">
      <c r="A7" s="4" t="inlineStr">
        <is>
          <t>Summary of Financial Asset Instruments</t>
        </is>
      </c>
      <c r="B7" s="4" t="inlineStr">
        <is>
          <t>Categories of financial instruments As of December 31, 2024 2023 Financial assets Financial assets at amortized cost (Note i) $ 148,236 $ 201,050 Financial liabilities Financial liabilities at FVTPL 2,654 30,832 Financial liabilities at amortized cost (Note ii) 435,983 473,763 i. The balances included financial assets measured at amortized cost, which comprised cash and cash equivalents, trade receivables and other financial assets. ii. The balances included financial liabilities measured at amortized cost, which comprise bank loans, notes and trade payables, financial liabilities at amortized cost, and other financial liabilities.</t>
        </is>
      </c>
    </row>
    <row r="8">
      <c r="A8" s="4" t="inlineStr">
        <is>
          <t>Summary of Financial Liabilities Instruments</t>
        </is>
      </c>
      <c r="B8" s="4" t="inlineStr">
        <is>
          <t>As of December 31, 2024 2023 Earnout liabilities (Note a) $ 1,411 $ 16,380 Earn-in liabilities (Note b) 782 9,079 Warrant liabilities (Note c) 461 5,373 $ 2,654 $ 30,832 Categories of financial instruments As of December 31, 2024 2023 Financial assets Financial assets at amortized cost (Note i) $ 148,236 $ 201,050 Financial liabilities Financial liabilities at FVTPL 2,654 30,832 Financial liabilities at amortized cost (Note ii) 435,983 473,763 i. The balances included financial assets measured at amortized cost, which comprised cash and cash equivalents, trade receivables and other financial assets. ii. The balances included financial liabilities measured at amortized cost, which comprise bank loans, notes and trade payables, financial liabilities at amortized cost, and other financial liabilities.</t>
        </is>
      </c>
    </row>
    <row r="9">
      <c r="A9" s="4" t="inlineStr">
        <is>
          <t>Changes in Liabilities Arising from Financing Activities</t>
        </is>
      </c>
      <c r="B9" s="4" t="inlineStr">
        <is>
          <t>Changes in liabilities arising from financing activities For the Year Ended December 31, 2024 Balance as of January 1 Financing Cash Flows Non-cash Recognition Changes in Fair Values Other Changes* Exchange Differences on Translation Balance as of December 31 Bank loans $ 410,171 $ (27,724) $ — $ — $ (20) $ (25,659) $ 356,768 Earnout liabilities 16,380 — — (14,969) — — 1,411 Earn-in liabilities 9,079 — — (8,297) — — 782 Warrant liabilities 5,373 — — (4,912) — — 461 Lease liabilities 30,138 (13,270) — — 22,466 (2,922) 36,412 Guarantee deposits received 1,215 (178) — — — (53) 984 Financial liabilities — 25,000 (414) — — — 24,586 $ 472,356 $ (16,172) $ (414) $ (28,178) $ 22,446 $ (28,634) $ 421,404 For the Year Ended December 31, 2023 Balance as of January 1 Financing Cash Flows Non-cash Recognition Changes in Fair Values Other Changes* Exchange Differences on Translation Balance as of December 31 Bank loans $ 381,174 $ 27,848 $ — $ — $ (20) $ 1,169 $ 410,171 Earnout liabilities 24,147 — — (7,767) — — 16,380 Earn-in liabilities 13,384 — — (4,305) — — 9,079 Warrant liabilities 9,418 — — (4,045) — — 5,373 Lease liabilities 21,473 (12,635) — — 21,775 (475) 30,138 Guarantee deposits received 1,251 (62) — — — 26 1,215 $ 450,847 $ 15,151 $ — $ (16,117) $ 21,755 $ 720 $ 472,356 For the Year Ended December 31, 2022 Balance as of January 1 Financing Cash Flows Non-cash Recognition Changes in Fair Values Other Changes* Exchange Differences on Translation Balance as of December 31 Bank loans $ 334,317 $ 82,725 $ — $ — $ 900 $ (36,768) $ 381,174 Bonds 100,000 (102,594) — — 2,594 — — Redeemable preferred shares 107,862 (108,149) — 287 — — — Earnout liabilities — — 134,423 (110,276) — — 24,147 Earn-in liabilities — — 74,508 (61,124) — — 13,384 Warrant liabilities — — 44,243 (34,825) — — 9,418 Lease liabilities 26,742 (12,886) — — 10,102 (2,485) 21,473 Guarantee deposits received 1,027 335 — — — (111) 1,251 $ 569,948 $ (140,569) $ 253,174 $ (205,938) $ 13,596 $ (39,364) $ 450,847 *Other changes mainly include interest accruals and payments, new leases and lease modifications.</t>
        </is>
      </c>
    </row>
    <row r="10">
      <c r="A10" s="4" t="inlineStr">
        <is>
          <t>Sensitivity Analysis for Currency Risk</t>
        </is>
      </c>
      <c r="B10" s="4" t="inlineStr">
        <is>
          <t xml:space="preserve">The following table details the Company’s sensitivity to a 1% increase in NTD against USD. The sensitivity analysis included only outstanding foreign currency denominated monetary items. A positive number below indicated a decrease in pre-tax loss or an increase in equity associated with a 1% strengthening of NTD against USD. For a 1% weakening of NTD against USD, there would be an equal and opposite impact on pre-tax loss and equity, and the balances below would be negative. For the Year Ended December 31 2024 2023 2022 Profit or loss $ (78) $ (90) $ (42) Equity 1,439 2,106 2,350 </t>
        </is>
      </c>
    </row>
    <row r="11">
      <c r="A11" s="4" t="inlineStr">
        <is>
          <t>Summary of Assets and Liabilities Interest Rate Risk</t>
        </is>
      </c>
      <c r="B11" s="4" t="inlineStr">
        <is>
          <t xml:space="preserve">The carrying amount of the Company’s financial assets and financial liabilities with exposure to interest rates at the end of the reporting period were as follows. As of December 31, 2024 2023 Fair value interest rate risk Financial assets $ 80,637 $ 129,917 Financial liabilities 39,066 60,970 Cash flow interest rate risk Financial assets 46,765 49,465 Financial liabilities 357,205 410,617 </t>
        </is>
      </c>
    </row>
    <row r="12">
      <c r="A12" s="4" t="inlineStr">
        <is>
          <t>Summary of Maturity Analysis for Non-Derivative Financial Liabilities</t>
        </is>
      </c>
      <c r="B12" s="4" t="inlineStr">
        <is>
          <t xml:space="preserve">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As of December 31, 2024 Interest On Demand 1 to 3 Months 3 Months to 1 to 5 Years More than 5 Years Non-derivative financial liabilities Non-interest bearing liabilities $ 35,575 $ 18,386 $ 670 $ — $ — Lease liabilities 1.20%-11.50% 1,786 3,494 13,900 34,214 1,578 Variable interest rate liabilities 2.23%-3.44% — 20,741 82,257 254,208 — $ 37,361 $ 42,621 $ 96,827 $ 288,422 $ 1,578 As of December 31, 2023 Interest On Demand 1 to 3 Months 3 Months to 1 to 5 Years More than 5 Years Non-derivative financial liabilities Non-interest bearing liabilities $ 38,672 $ 23,864 $ 1,017 $ 8 $ 31 Lease liabilities 1.20%-3.10% 1,143 2,232 9,508 20,771 204 Variable interest rate liabilities 2.05%-3.26% 6,514 71,356 53,607 279,140 — $ 46,329 $ 97,452 $ 64,132 $ 299,919 $ 235 </t>
        </is>
      </c>
    </row>
    <row r="13">
      <c r="A13" s="4" t="inlineStr">
        <is>
          <t>Summary of Bank Credit Limit</t>
        </is>
      </c>
      <c r="B13" s="4" t="inlineStr">
        <is>
          <t>As of December 31, 2024 2023 Bank loans - Syndicated loans (Note a) $ 286,944 $ 309,425 Bank loans - Loans for batteries (Note b) 49,084 85,276 Bank loans - Loans for procurement and operating capital 20,740 15,470 $ 356,768 $ 410,171 Current 103,018 75,590 Non-current 253,750 334,581 $ 356,768 $ 410,171 Interest rates Bank loans - Syndicated loans 3.39%-3.41% 3.21%-3.26% Bank loans - Loans for batteries 3.44% 3.25% Bank loans - Loans for procurement and operating capital 2.23%-2.61% 2.05%-2.30% Bank loans - Syndicated loans As of December 31, 2024 2023 Syndicated loans $ 286,944 $ 309,425 Current $ 33,194 $ 27,552 Non-current 253,750 281,873 $ 286,944 $ 309,425 Bank loans - Loans for batteries As of December 31, 2024 2023 Loans for batteries $ 49,084 $ 85,276 Current $ 49,084 $ 32,568 Non-current — 52,708 $ 49,084 $ 85,276 Bank credit limit As of December 31, 2024 2023 Unsecured bank general credit limit Amount used* $ 469,713 $ 470,496 Amount unused 26,274 53,636 $ 495,987 $ 524,132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 xml:space="preserve">Related Party Relationship with Gogoro Nan Shan General Insurance Co., Ltd. Related party in substance Nan Shan Life Insurance Co., Ltd. Related party in substance Gold Sino Assets Limited Major shareholder Gogoro Philippines Inc. Associate Compensation of key management personnel For the Year Ended December 31 2024 2023 2022 Share-based payments $ 3,309 $ 11,438 $ 13,507 Short-term employee benefits 2,264 2,943 2,625 Post-employment benefits 13 17 14 $ 5,586 $ 14,398 $ 16,1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Geographic and Major Customers Information</t>
        </is>
      </c>
      <c r="B4" s="4" t="inlineStr">
        <is>
          <t xml:space="preserve">Information about the Company’s non-current assets excluding financial instruments by geographical location as of December 31, 2024 and 2023 was detailed below: As of December 31, 2024 2023 Taiwan $ 474,063 $ 520,995 India 17,004 27,571 Others 291 13,275 $ 491,358 $ 561,841 The Company’s revenue from external customers by geographical location for the years ended December 31, 2024, 2023 and 2022 was detailed below: For the Year Ended December 31 2024 2023 2022 Taiwan $ 298,040 $ 328,527 $ 360,618 Others 12,601 21,319 22,208 $ 310,641 $ 349,846 $ 382,82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2754</v>
      </c>
      <c r="C4" s="6" t="n">
        <v>-76038</v>
      </c>
      <c r="D4" s="6" t="n">
        <v>-98908</v>
      </c>
    </row>
    <row r="5">
      <c r="A5" s="3" t="inlineStr">
        <is>
          <t>Adjustments for:</t>
        </is>
      </c>
      <c r="B5" s="4" t="inlineStr">
        <is>
          <t xml:space="preserve"> </t>
        </is>
      </c>
      <c r="C5" s="4" t="inlineStr">
        <is>
          <t xml:space="preserve"> </t>
        </is>
      </c>
      <c r="D5" s="4" t="inlineStr">
        <is>
          <t xml:space="preserve"> </t>
        </is>
      </c>
    </row>
    <row r="6">
      <c r="A6" s="4" t="inlineStr">
        <is>
          <t>Depreciation expenses</t>
        </is>
      </c>
      <c r="B6" s="5" t="n">
        <v>96641</v>
      </c>
      <c r="C6" s="5" t="n">
        <v>97798</v>
      </c>
      <c r="D6" s="5" t="n">
        <v>93875</v>
      </c>
    </row>
    <row r="7">
      <c r="A7" s="4" t="inlineStr">
        <is>
          <t>Amortization expenses</t>
        </is>
      </c>
      <c r="B7" s="5" t="n">
        <v>367</v>
      </c>
      <c r="C7" s="5" t="n">
        <v>579</v>
      </c>
      <c r="D7" s="5" t="n">
        <v>932</v>
      </c>
    </row>
    <row r="8">
      <c r="A8" s="4" t="inlineStr">
        <is>
          <t>Impairment losses on property, plant and equipment and other assets</t>
        </is>
      </c>
      <c r="B8" s="5" t="n">
        <v>33532</v>
      </c>
      <c r="C8" s="5" t="n">
        <v>1387</v>
      </c>
      <c r="D8" s="5" t="n">
        <v>0</v>
      </c>
    </row>
    <row r="9">
      <c r="A9" s="4" t="inlineStr">
        <is>
          <t>Expected credit loss recognized on trade receivables</t>
        </is>
      </c>
      <c r="B9" s="5" t="n">
        <v>464</v>
      </c>
      <c r="C9" s="5" t="n">
        <v>491</v>
      </c>
      <c r="D9" s="5" t="n">
        <v>523</v>
      </c>
    </row>
    <row r="10">
      <c r="A10" s="4" t="inlineStr">
        <is>
          <t>Write-down of inventories</t>
        </is>
      </c>
      <c r="B10" s="5" t="n">
        <v>4366</v>
      </c>
      <c r="C10" s="5" t="n">
        <v>2460</v>
      </c>
      <c r="D10" s="5" t="n">
        <v>3045</v>
      </c>
    </row>
    <row r="11">
      <c r="A11" s="4" t="inlineStr">
        <is>
          <t>Share-based payments</t>
        </is>
      </c>
      <c r="B11" s="5" t="n">
        <v>11644</v>
      </c>
      <c r="C11" s="5" t="n">
        <v>26324</v>
      </c>
      <c r="D11" s="5" t="n">
        <v>37907</v>
      </c>
    </row>
    <row r="12">
      <c r="A12" s="4" t="inlineStr">
        <is>
          <t>Listing expense</t>
        </is>
      </c>
      <c r="B12" s="5" t="n">
        <v>0</v>
      </c>
      <c r="C12" s="5" t="n">
        <v>0</v>
      </c>
      <c r="D12" s="5" t="n">
        <v>178804</v>
      </c>
    </row>
    <row r="13">
      <c r="A13" s="4" t="inlineStr">
        <is>
          <t>Finance costs</t>
        </is>
      </c>
      <c r="B13" s="5" t="n">
        <v>14135</v>
      </c>
      <c r="C13" s="5" t="n">
        <v>11925</v>
      </c>
      <c r="D13" s="5" t="n">
        <v>12671</v>
      </c>
    </row>
    <row r="14">
      <c r="A14" s="4" t="inlineStr">
        <is>
          <t>Finance income</t>
        </is>
      </c>
      <c r="B14" s="5" t="n">
        <v>-3183</v>
      </c>
      <c r="C14" s="5" t="n">
        <v>-2946</v>
      </c>
      <c r="D14" s="5" t="n">
        <v>-2942</v>
      </c>
    </row>
    <row r="15">
      <c r="A15" s="4" t="inlineStr">
        <is>
          <t>Loss on disposals of property, plant and equipment</t>
        </is>
      </c>
      <c r="B15" s="5" t="n">
        <v>14186</v>
      </c>
      <c r="C15" s="5" t="n">
        <v>1642</v>
      </c>
      <c r="D15" s="5" t="n">
        <v>0</v>
      </c>
    </row>
    <row r="16">
      <c r="A16" s="4" t="inlineStr">
        <is>
          <t>Other (gains) losses</t>
        </is>
      </c>
      <c r="B16" s="5" t="n">
        <v>-28</v>
      </c>
      <c r="C16" s="5" t="n">
        <v>615</v>
      </c>
      <c r="D16" s="5" t="n">
        <v>973</v>
      </c>
    </row>
    <row r="17">
      <c r="A17" s="4" t="inlineStr">
        <is>
          <t>Gain on financial liabilities at fair value through profit or loss</t>
        </is>
      </c>
      <c r="B17" s="5" t="n">
        <v>-28178</v>
      </c>
      <c r="C17" s="5" t="n">
        <v>-16117</v>
      </c>
      <c r="D17" s="5" t="n">
        <v>-205938</v>
      </c>
    </row>
    <row r="18">
      <c r="A18" s="4" t="inlineStr">
        <is>
          <t>Share of loss of investments accounted for using equity method</t>
        </is>
      </c>
      <c r="B18" s="5" t="n">
        <v>4090</v>
      </c>
      <c r="C18" s="5" t="n">
        <v>1221</v>
      </c>
      <c r="D18" s="5" t="n">
        <v>0</v>
      </c>
    </row>
    <row r="19">
      <c r="A19" s="4" t="inlineStr">
        <is>
          <t>Recognition of provisions</t>
        </is>
      </c>
      <c r="B19" s="5" t="n">
        <v>4334</v>
      </c>
      <c r="C19" s="5" t="n">
        <v>0</v>
      </c>
      <c r="D19" s="5" t="n">
        <v>0</v>
      </c>
    </row>
    <row r="20">
      <c r="A20" s="4" t="inlineStr">
        <is>
          <t>Income tax expense</t>
        </is>
      </c>
      <c r="B20" s="5" t="n">
        <v>0</v>
      </c>
      <c r="C20" s="5" t="n">
        <v>0</v>
      </c>
      <c r="D20" s="5" t="n">
        <v>2</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crease in trade receivables</t>
        </is>
      </c>
      <c r="B22" s="5" t="n">
        <v>-306</v>
      </c>
      <c r="C22" s="5" t="n">
        <v>-1483</v>
      </c>
      <c r="D22" s="5" t="n">
        <v>-41</v>
      </c>
    </row>
    <row r="23">
      <c r="A23" s="4" t="inlineStr">
        <is>
          <t>Decrease (increase) in inventories</t>
        </is>
      </c>
      <c r="B23" s="5" t="n">
        <v>3771</v>
      </c>
      <c r="C23" s="5" t="n">
        <v>21709</v>
      </c>
      <c r="D23" s="5" t="n">
        <v>-44609</v>
      </c>
    </row>
    <row r="24">
      <c r="A24" s="4" t="inlineStr">
        <is>
          <t>Decrease (increase) in other assets</t>
        </is>
      </c>
      <c r="B24" s="5" t="n">
        <v>3010</v>
      </c>
      <c r="C24" s="5" t="n">
        <v>9741</v>
      </c>
      <c r="D24" s="5" t="n">
        <v>-5128</v>
      </c>
    </row>
    <row r="25">
      <c r="A25" s="4" t="inlineStr">
        <is>
          <t>Decrease in notes and trade payables</t>
        </is>
      </c>
      <c r="B25" s="5" t="n">
        <v>-8766</v>
      </c>
      <c r="C25" s="5" t="n">
        <v>-762</v>
      </c>
      <c r="D25" s="5" t="n">
        <v>-14379</v>
      </c>
    </row>
    <row r="26">
      <c r="A26" s="4" t="inlineStr">
        <is>
          <t>Increase (decrease) in contract liabilities</t>
        </is>
      </c>
      <c r="B26" s="5" t="n">
        <v>4969</v>
      </c>
      <c r="C26" s="5" t="n">
        <v>-1359</v>
      </c>
      <c r="D26" s="5" t="n">
        <v>-5788</v>
      </c>
    </row>
    <row r="27">
      <c r="A27" s="4" t="inlineStr">
        <is>
          <t>Decrease in provisions for product warranty</t>
        </is>
      </c>
      <c r="B27" s="5" t="n">
        <v>-5649</v>
      </c>
      <c r="C27" s="5" t="n">
        <v>-2575</v>
      </c>
      <c r="D27" s="5" t="n">
        <v>-7580</v>
      </c>
    </row>
    <row r="28">
      <c r="A28" s="4" t="inlineStr">
        <is>
          <t>(Decrease) increase in other liabilities</t>
        </is>
      </c>
      <c r="B28" s="5" t="n">
        <v>-6096</v>
      </c>
      <c r="C28" s="5" t="n">
        <v>-6723</v>
      </c>
      <c r="D28" s="5" t="n">
        <v>1379</v>
      </c>
    </row>
    <row r="29">
      <c r="A29" s="4" t="inlineStr">
        <is>
          <t>Cash generated from (used in) operations</t>
        </is>
      </c>
      <c r="B29" s="5" t="n">
        <v>20549</v>
      </c>
      <c r="C29" s="5" t="n">
        <v>67889</v>
      </c>
      <c r="D29" s="5" t="n">
        <v>-55202</v>
      </c>
    </row>
    <row r="30">
      <c r="A30" s="4" t="inlineStr">
        <is>
          <t>Interest income received</t>
        </is>
      </c>
      <c r="B30" s="5" t="n">
        <v>3183</v>
      </c>
      <c r="C30" s="5" t="n">
        <v>2946</v>
      </c>
      <c r="D30" s="5" t="n">
        <v>2942</v>
      </c>
    </row>
    <row r="31">
      <c r="A31" s="4" t="inlineStr">
        <is>
          <t>Interest expense paid</t>
        </is>
      </c>
      <c r="B31" s="5" t="n">
        <v>-13785</v>
      </c>
      <c r="C31" s="5" t="n">
        <v>-11682</v>
      </c>
      <c r="D31" s="5" t="n">
        <v>-12530</v>
      </c>
    </row>
    <row r="32">
      <c r="A32" s="4" t="inlineStr">
        <is>
          <t>Income tax paid</t>
        </is>
      </c>
      <c r="B32" s="5" t="n">
        <v>-97</v>
      </c>
      <c r="C32" s="5" t="n">
        <v>-58</v>
      </c>
      <c r="D32" s="5" t="n">
        <v>0</v>
      </c>
    </row>
    <row r="33">
      <c r="A33" s="4" t="inlineStr">
        <is>
          <t>Net cash generated from (used in) operating activities</t>
        </is>
      </c>
      <c r="B33" s="5" t="n">
        <v>9850</v>
      </c>
      <c r="C33" s="5" t="n">
        <v>59095</v>
      </c>
      <c r="D33" s="5" t="n">
        <v>-64790</v>
      </c>
    </row>
    <row r="34">
      <c r="A34" s="3" t="inlineStr">
        <is>
          <t>CASH FLOWS FROM INVESTING ACTIVITIES</t>
        </is>
      </c>
      <c r="B34" s="4" t="inlineStr">
        <is>
          <t xml:space="preserve"> </t>
        </is>
      </c>
      <c r="C34" s="4" t="inlineStr">
        <is>
          <t xml:space="preserve"> </t>
        </is>
      </c>
      <c r="D34" s="4" t="inlineStr">
        <is>
          <t xml:space="preserve"> </t>
        </is>
      </c>
    </row>
    <row r="35">
      <c r="A35" s="4" t="inlineStr">
        <is>
          <t>Payments for acquisitions of property, plant and equipment</t>
        </is>
      </c>
      <c r="B35" s="5" t="n">
        <v>-124420</v>
      </c>
      <c r="C35" s="5" t="n">
        <v>-117816</v>
      </c>
      <c r="D35" s="5" t="n">
        <v>-123102</v>
      </c>
    </row>
    <row r="36">
      <c r="A36" s="4" t="inlineStr">
        <is>
          <t>Proceeds from disposals of property, plant and equipment</t>
        </is>
      </c>
      <c r="B36" s="5" t="n">
        <v>1313</v>
      </c>
      <c r="C36" s="5" t="n">
        <v>1549</v>
      </c>
      <c r="D36" s="5" t="n">
        <v>418</v>
      </c>
    </row>
    <row r="37">
      <c r="A37" s="4" t="inlineStr">
        <is>
          <t>Payments for acquisitions of intangible assets</t>
        </is>
      </c>
      <c r="B37" s="5" t="n">
        <v>-78</v>
      </c>
      <c r="C37" s="5" t="n">
        <v>-466</v>
      </c>
      <c r="D37" s="5" t="n">
        <v>-590</v>
      </c>
    </row>
    <row r="38">
      <c r="A38" s="4" t="inlineStr">
        <is>
          <t>Payments for acquisitions of investments accounted for using equity method</t>
        </is>
      </c>
      <c r="B38" s="5" t="n">
        <v>0</v>
      </c>
      <c r="C38" s="5" t="n">
        <v>-18900</v>
      </c>
      <c r="D38" s="5" t="n">
        <v>0</v>
      </c>
    </row>
    <row r="39">
      <c r="A39" s="4" t="inlineStr">
        <is>
          <t>Refundable deposits paid</t>
        </is>
      </c>
      <c r="B39" s="5" t="n">
        <v>-283</v>
      </c>
      <c r="C39" s="5" t="n">
        <v>-462</v>
      </c>
      <c r="D39" s="5" t="n">
        <v>-147</v>
      </c>
    </row>
    <row r="40">
      <c r="A40" s="4" t="inlineStr">
        <is>
          <t>Decrease in time deposits with original maturities of more than three months</t>
        </is>
      </c>
      <c r="B40" s="5" t="n">
        <v>0</v>
      </c>
      <c r="C40" s="5" t="n">
        <v>0</v>
      </c>
      <c r="D40" s="5" t="n">
        <v>26479</v>
      </c>
    </row>
    <row r="41">
      <c r="A41" s="4" t="inlineStr">
        <is>
          <t>Increase in restricted deposits</t>
        </is>
      </c>
      <c r="B41" s="5" t="n">
        <v>-5257</v>
      </c>
      <c r="C41" s="5" t="n">
        <v>-531</v>
      </c>
      <c r="D41" s="5" t="n">
        <v>-4160</v>
      </c>
    </row>
    <row r="42">
      <c r="A42" s="4" t="inlineStr">
        <is>
          <t>Net cash used in investing activities</t>
        </is>
      </c>
      <c r="B42" s="5" t="n">
        <v>-128725</v>
      </c>
      <c r="C42" s="5" t="n">
        <v>-136626</v>
      </c>
      <c r="D42" s="5" t="n">
        <v>-101102</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the Mergers</t>
        </is>
      </c>
      <c r="B44" s="5" t="n">
        <v>0</v>
      </c>
      <c r="C44" s="5" t="n">
        <v>0</v>
      </c>
      <c r="D44" s="5" t="n">
        <v>32145</v>
      </c>
    </row>
    <row r="45">
      <c r="A45" s="4" t="inlineStr">
        <is>
          <t>Proceeds from PIPE Investments (Note 16)</t>
        </is>
      </c>
      <c r="B45" s="5" t="n">
        <v>0</v>
      </c>
      <c r="C45" s="5" t="n">
        <v>0</v>
      </c>
      <c r="D45" s="5" t="n">
        <v>294820</v>
      </c>
    </row>
    <row r="46">
      <c r="A46" s="4" t="inlineStr">
        <is>
          <t>Proceeds from issuance of shares (Note 16)</t>
        </is>
      </c>
      <c r="B46" s="5" t="n">
        <v>75000</v>
      </c>
      <c r="C46" s="5" t="n">
        <v>0</v>
      </c>
      <c r="D46" s="5" t="n">
        <v>0</v>
      </c>
    </row>
    <row r="47">
      <c r="A47" s="4" t="inlineStr">
        <is>
          <t>Proceeds from bank loans</t>
        </is>
      </c>
      <c r="B47" s="5" t="n">
        <v>33826</v>
      </c>
      <c r="C47" s="5" t="n">
        <v>155069</v>
      </c>
      <c r="D47" s="5" t="n">
        <v>173372</v>
      </c>
    </row>
    <row r="48">
      <c r="A48" s="4" t="inlineStr">
        <is>
          <t>Repayments of bank loans</t>
        </is>
      </c>
      <c r="B48" s="5" t="n">
        <v>-61550</v>
      </c>
      <c r="C48" s="5" t="n">
        <v>-127221</v>
      </c>
      <c r="D48" s="5" t="n">
        <v>-90647</v>
      </c>
    </row>
    <row r="49">
      <c r="A49" s="4" t="inlineStr">
        <is>
          <t>Repayments of bonds</t>
        </is>
      </c>
      <c r="B49" s="5" t="n">
        <v>0</v>
      </c>
      <c r="C49" s="5" t="n">
        <v>0</v>
      </c>
      <c r="D49" s="5" t="n">
        <v>-102594</v>
      </c>
    </row>
    <row r="50">
      <c r="A50" s="4" t="inlineStr">
        <is>
          <t>Dividends paid for redeemable preferred shares</t>
        </is>
      </c>
      <c r="B50" s="5" t="n">
        <v>0</v>
      </c>
      <c r="C50" s="5" t="n">
        <v>0</v>
      </c>
      <c r="D50" s="5" t="n">
        <v>-2094</v>
      </c>
    </row>
    <row r="51">
      <c r="A51" s="4" t="inlineStr">
        <is>
          <t>Payments for redemption of redeemable preferred shares</t>
        </is>
      </c>
      <c r="B51" s="5" t="n">
        <v>0</v>
      </c>
      <c r="C51" s="5" t="n">
        <v>0</v>
      </c>
      <c r="D51" s="5" t="n">
        <v>-106055</v>
      </c>
    </row>
    <row r="52">
      <c r="A52" s="4" t="inlineStr">
        <is>
          <t>Guarantee deposits received</t>
        </is>
      </c>
      <c r="B52" s="5" t="n">
        <v>0</v>
      </c>
      <c r="C52" s="5" t="n">
        <v>0</v>
      </c>
      <c r="D52" s="5" t="n">
        <v>335</v>
      </c>
    </row>
    <row r="53">
      <c r="A53" s="4" t="inlineStr">
        <is>
          <t>Guarantee deposits refunded</t>
        </is>
      </c>
      <c r="B53" s="5" t="n">
        <v>-192</v>
      </c>
      <c r="C53" s="5" t="n">
        <v>-62</v>
      </c>
      <c r="D53" s="5" t="n">
        <v>0</v>
      </c>
    </row>
    <row r="54">
      <c r="A54" s="4" t="inlineStr">
        <is>
          <t>Repayments of the principal portion of lease liabilities</t>
        </is>
      </c>
      <c r="B54" s="5" t="n">
        <v>-13270</v>
      </c>
      <c r="C54" s="5" t="n">
        <v>-12635</v>
      </c>
      <c r="D54" s="5" t="n">
        <v>-12886</v>
      </c>
    </row>
    <row r="55">
      <c r="A55" s="4" t="inlineStr">
        <is>
          <t>Net cash generated from financing activities</t>
        </is>
      </c>
      <c r="B55" s="5" t="n">
        <v>33814</v>
      </c>
      <c r="C55" s="5" t="n">
        <v>15151</v>
      </c>
      <c r="D55" s="5" t="n">
        <v>186396</v>
      </c>
    </row>
    <row r="56">
      <c r="A56" s="4" t="inlineStr">
        <is>
          <t>Effects of exchange rate changes on cash and cash equivalents</t>
        </is>
      </c>
      <c r="B56" s="5" t="n">
        <v>28324</v>
      </c>
      <c r="C56" s="5" t="n">
        <v>165</v>
      </c>
      <c r="D56" s="5" t="n">
        <v>-1833</v>
      </c>
    </row>
    <row r="57">
      <c r="A57" s="4" t="inlineStr">
        <is>
          <t>NET (DECREASE) INCREASE IN CASH AND CASH EQUIVALENTS</t>
        </is>
      </c>
      <c r="B57" s="5" t="n">
        <v>-56737</v>
      </c>
      <c r="C57" s="5" t="n">
        <v>-62215</v>
      </c>
      <c r="D57" s="5" t="n">
        <v>18671</v>
      </c>
    </row>
    <row r="58">
      <c r="A58" s="4" t="inlineStr">
        <is>
          <t>CASH AND CASH EQUIVALENTS AT THE BEGINNING OF THE YEAR</t>
        </is>
      </c>
      <c r="B58" s="5" t="n">
        <v>173885</v>
      </c>
      <c r="C58" s="5" t="n">
        <v>236100</v>
      </c>
      <c r="D58" s="5" t="n">
        <v>217429</v>
      </c>
    </row>
    <row r="59">
      <c r="A59" s="4" t="inlineStr">
        <is>
          <t>CASH AND CASH EQUIVALENTS AT THE END OF THE YEAR</t>
        </is>
      </c>
      <c r="B59" s="6" t="n">
        <v>117148</v>
      </c>
      <c r="C59" s="6" t="n">
        <v>173885</v>
      </c>
      <c r="D59" s="6" t="n">
        <v>2361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2" customWidth="1" min="2" max="2"/>
  </cols>
  <sheetData>
    <row r="1">
      <c r="A1" s="1" t="inlineStr">
        <is>
          <t>General Information - Narrative (Details)</t>
        </is>
      </c>
      <c r="B1" s="2" t="inlineStr">
        <is>
          <t>Apr. 05, 2022 $ / shares shares</t>
        </is>
      </c>
    </row>
    <row r="2">
      <c r="A2" s="3" t="inlineStr">
        <is>
          <t>Earnings per share [line items]</t>
        </is>
      </c>
      <c r="B2" s="4" t="inlineStr">
        <is>
          <t xml:space="preserve"> </t>
        </is>
      </c>
    </row>
    <row r="3">
      <c r="A3" s="4" t="inlineStr">
        <is>
          <t>Number of shares issued (in shares)</t>
        </is>
      </c>
      <c r="B3" s="5" t="n">
        <v>13618735</v>
      </c>
    </row>
    <row r="4">
      <c r="A4" s="4" t="inlineStr">
        <is>
          <t>Minimum bid price (in usd per share) | $ / shares</t>
        </is>
      </c>
      <c r="B4" s="6" t="n">
        <v>1</v>
      </c>
    </row>
    <row r="5">
      <c r="A5" s="4" t="inlineStr">
        <is>
          <t>Sponsor Earn-in Shares</t>
        </is>
      </c>
      <c r="B5" s="4" t="inlineStr">
        <is>
          <t xml:space="preserve"> </t>
        </is>
      </c>
    </row>
    <row r="6">
      <c r="A6" s="3" t="inlineStr">
        <is>
          <t>Earnings per share [line items]</t>
        </is>
      </c>
      <c r="B6" s="4" t="inlineStr">
        <is>
          <t xml:space="preserve"> </t>
        </is>
      </c>
    </row>
    <row r="7">
      <c r="A7" s="4" t="inlineStr">
        <is>
          <t>Number of shares issued (in shares)</t>
        </is>
      </c>
      <c r="B7" s="5" t="n">
        <v>6393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Information - Reconciliation of Listing Expense (Details) - USD ($) $ in Thousands</t>
        </is>
      </c>
      <c r="C1" s="2" t="inlineStr">
        <is>
          <t>12 Months Ended</t>
        </is>
      </c>
    </row>
    <row r="2">
      <c r="B2" s="2" t="inlineStr">
        <is>
          <t>Apr. 05, 2022</t>
        </is>
      </c>
      <c r="C2" s="2" t="inlineStr">
        <is>
          <t>Dec. 31, 2024</t>
        </is>
      </c>
      <c r="D2" s="2" t="inlineStr">
        <is>
          <t>Dec. 31, 2023</t>
        </is>
      </c>
      <c r="E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Listing expense</t>
        </is>
      </c>
      <c r="B4" s="4" t="inlineStr">
        <is>
          <t xml:space="preserve"> </t>
        </is>
      </c>
      <c r="C4" s="6" t="n">
        <v>0</v>
      </c>
      <c r="D4" s="6" t="n">
        <v>0</v>
      </c>
      <c r="E4" s="6" t="n">
        <v>178804</v>
      </c>
    </row>
    <row r="5">
      <c r="A5" s="4" t="inlineStr">
        <is>
          <t>Poem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Fair value of ordinary shares of Gogoro, excluding Sponsor Earn-in Shares, as of the Closing Date</t>
        </is>
      </c>
      <c r="B7" s="6" t="n">
        <v>92047</v>
      </c>
      <c r="C7" s="4" t="inlineStr">
        <is>
          <t xml:space="preserve"> </t>
        </is>
      </c>
      <c r="D7" s="4" t="inlineStr">
        <is>
          <t xml:space="preserve"> </t>
        </is>
      </c>
      <c r="E7" s="4" t="inlineStr">
        <is>
          <t xml:space="preserve"> </t>
        </is>
      </c>
    </row>
    <row r="8">
      <c r="A8" s="4" t="inlineStr">
        <is>
          <t>Fair value of contingent consideration as of the Closing Date (Note 12)</t>
        </is>
      </c>
      <c r="B8" s="5" t="n">
        <v>74508</v>
      </c>
      <c r="C8" s="4" t="inlineStr">
        <is>
          <t xml:space="preserve"> </t>
        </is>
      </c>
      <c r="D8" s="4" t="inlineStr">
        <is>
          <t xml:space="preserve"> </t>
        </is>
      </c>
      <c r="E8" s="4" t="inlineStr">
        <is>
          <t xml:space="preserve"> </t>
        </is>
      </c>
    </row>
    <row r="9">
      <c r="A9" s="4" t="inlineStr">
        <is>
          <t>Consideration</t>
        </is>
      </c>
      <c r="B9" s="5" t="n">
        <v>166555</v>
      </c>
      <c r="C9" s="4" t="inlineStr">
        <is>
          <t xml:space="preserve"> </t>
        </is>
      </c>
      <c r="D9" s="4" t="inlineStr">
        <is>
          <t xml:space="preserve"> </t>
        </is>
      </c>
      <c r="E9" s="4" t="inlineStr">
        <is>
          <t xml:space="preserve"> </t>
        </is>
      </c>
    </row>
    <row r="10">
      <c r="A10" s="4" t="inlineStr">
        <is>
          <t>Cash and cash equivalents</t>
        </is>
      </c>
      <c r="B10" s="5" t="n">
        <v>32145</v>
      </c>
      <c r="C10" s="4" t="inlineStr">
        <is>
          <t xml:space="preserve"> </t>
        </is>
      </c>
      <c r="D10" s="4" t="inlineStr">
        <is>
          <t xml:space="preserve"> </t>
        </is>
      </c>
      <c r="E10" s="4" t="inlineStr">
        <is>
          <t xml:space="preserve"> </t>
        </is>
      </c>
    </row>
    <row r="11">
      <c r="A11" s="4" t="inlineStr">
        <is>
          <t>Other assets</t>
        </is>
      </c>
      <c r="B11" s="5" t="n">
        <v>270</v>
      </c>
      <c r="C11" s="4" t="inlineStr">
        <is>
          <t xml:space="preserve"> </t>
        </is>
      </c>
      <c r="D11" s="4" t="inlineStr">
        <is>
          <t xml:space="preserve"> </t>
        </is>
      </c>
      <c r="E11" s="4" t="inlineStr">
        <is>
          <t xml:space="preserve"> </t>
        </is>
      </c>
    </row>
    <row r="12">
      <c r="A12" s="4" t="inlineStr">
        <is>
          <t>Warrant liabilities</t>
        </is>
      </c>
      <c r="B12" s="5" t="n">
        <v>-44242</v>
      </c>
      <c r="C12" s="4" t="inlineStr">
        <is>
          <t xml:space="preserve"> </t>
        </is>
      </c>
      <c r="D12" s="4" t="inlineStr">
        <is>
          <t xml:space="preserve"> </t>
        </is>
      </c>
      <c r="E12" s="4" t="inlineStr">
        <is>
          <t xml:space="preserve"> </t>
        </is>
      </c>
    </row>
    <row r="13">
      <c r="A13" s="4" t="inlineStr">
        <is>
          <t>Other liabilities</t>
        </is>
      </c>
      <c r="B13" s="5" t="n">
        <v>-422</v>
      </c>
      <c r="C13" s="4" t="inlineStr">
        <is>
          <t xml:space="preserve"> </t>
        </is>
      </c>
      <c r="D13" s="4" t="inlineStr">
        <is>
          <t xml:space="preserve"> </t>
        </is>
      </c>
      <c r="E13" s="4" t="inlineStr">
        <is>
          <t xml:space="preserve"> </t>
        </is>
      </c>
    </row>
    <row r="14">
      <c r="A14" s="4" t="inlineStr">
        <is>
          <t>Net liabilities of Poema as of the closing date</t>
        </is>
      </c>
      <c r="B14" s="5" t="n">
        <v>-12249</v>
      </c>
      <c r="C14" s="4" t="inlineStr">
        <is>
          <t xml:space="preserve"> </t>
        </is>
      </c>
      <c r="D14" s="4" t="inlineStr">
        <is>
          <t xml:space="preserve"> </t>
        </is>
      </c>
      <c r="E14" s="4" t="inlineStr">
        <is>
          <t xml:space="preserve"> </t>
        </is>
      </c>
    </row>
    <row r="15">
      <c r="A15" s="4" t="inlineStr">
        <is>
          <t>Listing expense</t>
        </is>
      </c>
      <c r="B15" s="6" t="n">
        <v>178804</v>
      </c>
      <c r="C15" s="4" t="inlineStr">
        <is>
          <t xml:space="preserve"> </t>
        </is>
      </c>
      <c r="D15" s="4" t="inlineStr">
        <is>
          <t xml:space="preserve"> </t>
        </is>
      </c>
      <c r="E15"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Details)</t>
        </is>
      </c>
      <c r="B1" s="2" t="inlineStr">
        <is>
          <t>12 Months Ended</t>
        </is>
      </c>
    </row>
    <row r="2">
      <c r="B2" s="2" t="inlineStr">
        <is>
          <t>Dec. 31, 2024</t>
        </is>
      </c>
      <c r="C2" s="2" t="inlineStr">
        <is>
          <t>Dec. 31, 2023</t>
        </is>
      </c>
    </row>
    <row r="3">
      <c r="A3" s="4" t="inlineStr">
        <is>
          <t>Gogoro Inc. | Gogoro Taiwan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of Ownership</t>
        </is>
      </c>
      <c r="B5" s="8" t="n">
        <v>1</v>
      </c>
      <c r="C5" s="8" t="n">
        <v>1</v>
      </c>
    </row>
    <row r="6">
      <c r="A6" s="4" t="inlineStr">
        <is>
          <t>Gogoro Inc. | Gogoro Network</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of Ownership</t>
        </is>
      </c>
      <c r="B8" s="8" t="n">
        <v>1</v>
      </c>
      <c r="C8" s="8" t="n">
        <v>1</v>
      </c>
    </row>
    <row r="9">
      <c r="A9" s="4" t="inlineStr">
        <is>
          <t>Gogoro Inc. | Gogoro Network Pte. Lt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of Ownership</t>
        </is>
      </c>
      <c r="B11" s="8" t="n">
        <v>1</v>
      </c>
      <c r="C11" s="8" t="n">
        <v>1</v>
      </c>
    </row>
    <row r="12">
      <c r="A12" s="4" t="inlineStr">
        <is>
          <t>Gogoro Inc. | GoShare Pte.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of Ownership</t>
        </is>
      </c>
      <c r="B14" s="8" t="n">
        <v>1</v>
      </c>
      <c r="C14" s="8" t="n">
        <v>1</v>
      </c>
    </row>
    <row r="15">
      <c r="A15" s="4" t="inlineStr">
        <is>
          <t>Gogoro Inc. | Gogoro Network Infrastructure Pte.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of Ownership</t>
        </is>
      </c>
      <c r="B17" s="8" t="n">
        <v>1</v>
      </c>
      <c r="C17" s="8" t="n">
        <v>1</v>
      </c>
    </row>
    <row r="18">
      <c r="A18" s="4" t="inlineStr">
        <is>
          <t>Gogoro Taiwan Limited | Gogoro Taiwan Sales and Services Limite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of Ownership</t>
        </is>
      </c>
      <c r="B20" s="8" t="n">
        <v>1</v>
      </c>
      <c r="C20" s="8" t="n">
        <v>1</v>
      </c>
    </row>
    <row r="21">
      <c r="A21" s="4" t="inlineStr">
        <is>
          <t>Gogoro Taiwan Limited | GoPocket Taiwan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of Ownership</t>
        </is>
      </c>
      <c r="B23" s="8" t="n">
        <v>1</v>
      </c>
      <c r="C23" s="8" t="n">
        <v>1</v>
      </c>
    </row>
    <row r="24">
      <c r="A24" s="4" t="inlineStr">
        <is>
          <t>Gogoro Taiwan Limited | Gogoro Singapore Holding Pte.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of Ownership</t>
        </is>
      </c>
      <c r="B26" s="8" t="n">
        <v>1</v>
      </c>
      <c r="C26" s="8" t="n">
        <v>1</v>
      </c>
    </row>
    <row r="27">
      <c r="A27" s="4" t="inlineStr">
        <is>
          <t>GoShare Pte. Ltd. | GoShare Taiwan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of Ownership</t>
        </is>
      </c>
      <c r="B29" s="8" t="n">
        <v>1</v>
      </c>
      <c r="C29" s="8" t="n">
        <v>1</v>
      </c>
    </row>
    <row r="30">
      <c r="A30" s="4" t="inlineStr">
        <is>
          <t>Gogoro Network Pte. Ltd. | Gogoro B.V. (Note i)</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of Ownership</t>
        </is>
      </c>
      <c r="B32" s="8" t="n">
        <v>1</v>
      </c>
      <c r="C32" s="8" t="n">
        <v>1</v>
      </c>
    </row>
    <row r="33">
      <c r="A33" s="4" t="inlineStr">
        <is>
          <t>Gogoro Network Pte. Ltd. | Gogoro Network B.V.</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of Ownership</t>
        </is>
      </c>
      <c r="B35" s="8" t="n">
        <v>1</v>
      </c>
      <c r="C35" s="8" t="n">
        <v>1</v>
      </c>
    </row>
    <row r="36">
      <c r="A36" s="4" t="inlineStr">
        <is>
          <t>Gogoro Network Pte. Ltd. | Gogoro India Private Limite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of Ownership</t>
        </is>
      </c>
      <c r="B38" s="8" t="n">
        <v>1</v>
      </c>
      <c r="C38" s="8" t="n">
        <v>1</v>
      </c>
    </row>
    <row r="39">
      <c r="A39" s="4" t="inlineStr">
        <is>
          <t>Gogoro Singapore Holding Pte. Ltd. | Gogoro Europe Sales and Services B.V. (Note i)</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of Ownership</t>
        </is>
      </c>
      <c r="B41" s="8" t="n">
        <v>1</v>
      </c>
      <c r="C41" s="8" t="n">
        <v>1</v>
      </c>
    </row>
    <row r="42">
      <c r="A42" s="4" t="inlineStr">
        <is>
          <t>Gogoro Singapore Holding Pte. Ltd. | Rui Yi Trading (Shanghai) Limited (Note i)</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of Ownership</t>
        </is>
      </c>
      <c r="B44" s="8" t="n">
        <v>1</v>
      </c>
      <c r="C44" s="8" t="n">
        <v>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Disclosure of Cash and Cash Equivalents and Interest Rat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on hand</t>
        </is>
      </c>
      <c r="B4" s="6" t="n">
        <v>97</v>
      </c>
      <c r="C4" s="6" t="n">
        <v>194</v>
      </c>
      <c r="D4" s="4" t="inlineStr">
        <is>
          <t xml:space="preserve"> </t>
        </is>
      </c>
      <c r="E4" s="4" t="inlineStr">
        <is>
          <t xml:space="preserve"> </t>
        </is>
      </c>
    </row>
    <row r="5">
      <c r="A5" s="4" t="inlineStr">
        <is>
          <t>Checking accounts and demand deposits</t>
        </is>
      </c>
      <c r="B5" s="5" t="n">
        <v>44330</v>
      </c>
      <c r="C5" s="5" t="n">
        <v>46305</v>
      </c>
      <c r="D5" s="4" t="inlineStr">
        <is>
          <t xml:space="preserve"> </t>
        </is>
      </c>
      <c r="E5" s="4" t="inlineStr">
        <is>
          <t xml:space="preserve"> </t>
        </is>
      </c>
    </row>
    <row r="6">
      <c r="A6" s="4" t="inlineStr">
        <is>
          <t>Time deposits</t>
        </is>
      </c>
      <c r="B6" s="5" t="n">
        <v>72294</v>
      </c>
      <c r="C6" s="5" t="n">
        <v>111419</v>
      </c>
      <c r="D6" s="4" t="inlineStr">
        <is>
          <t xml:space="preserve"> </t>
        </is>
      </c>
      <c r="E6" s="4" t="inlineStr">
        <is>
          <t xml:space="preserve"> </t>
        </is>
      </c>
    </row>
    <row r="7">
      <c r="A7" s="4" t="inlineStr">
        <is>
          <t>Repurchase agreements collateralized by bonds</t>
        </is>
      </c>
      <c r="B7" s="5" t="n">
        <v>427</v>
      </c>
      <c r="C7" s="5" t="n">
        <v>15967</v>
      </c>
      <c r="D7" s="4" t="inlineStr">
        <is>
          <t xml:space="preserve"> </t>
        </is>
      </c>
      <c r="E7" s="4" t="inlineStr">
        <is>
          <t xml:space="preserve"> </t>
        </is>
      </c>
    </row>
    <row r="8">
      <c r="A8" s="4" t="inlineStr">
        <is>
          <t>Cash and cash equivalents</t>
        </is>
      </c>
      <c r="B8" s="6" t="n">
        <v>117148</v>
      </c>
      <c r="C8" s="6" t="n">
        <v>173885</v>
      </c>
      <c r="D8" s="6" t="n">
        <v>236100</v>
      </c>
      <c r="E8" s="6" t="n">
        <v>217429</v>
      </c>
    </row>
    <row r="9">
      <c r="A9" s="4" t="inlineStr">
        <is>
          <t>Time deposits | Bottom of range</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9" t="n">
        <v>0.0068</v>
      </c>
      <c r="C11" s="9" t="n">
        <v>0.0055</v>
      </c>
      <c r="D11" s="4" t="inlineStr">
        <is>
          <t xml:space="preserve"> </t>
        </is>
      </c>
      <c r="E11" s="4" t="inlineStr">
        <is>
          <t xml:space="preserve"> </t>
        </is>
      </c>
    </row>
    <row r="12">
      <c r="A12" s="4" t="inlineStr">
        <is>
          <t>Time deposits | Top of range</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9" t="n">
        <v>0.065</v>
      </c>
      <c r="C14" s="9" t="n">
        <v>0.065</v>
      </c>
      <c r="D14" s="4" t="inlineStr">
        <is>
          <t xml:space="preserve"> </t>
        </is>
      </c>
      <c r="E14" s="4" t="inlineStr">
        <is>
          <t xml:space="preserve"> </t>
        </is>
      </c>
    </row>
    <row r="15">
      <c r="A15" s="4" t="inlineStr">
        <is>
          <t>Repurchase agreements collateralized by bonds | Bottom of range</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9" t="n">
        <v>0.0073</v>
      </c>
      <c r="C17" s="9" t="n">
        <v>0.0063</v>
      </c>
      <c r="D17" s="4" t="inlineStr">
        <is>
          <t xml:space="preserve"> </t>
        </is>
      </c>
      <c r="E17" s="4" t="inlineStr">
        <is>
          <t xml:space="preserve"> </t>
        </is>
      </c>
    </row>
    <row r="18">
      <c r="A18" s="4" t="inlineStr">
        <is>
          <t>Repurchase agreements collateralized by bonds | Top of range</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9" t="n">
        <v>0.0073</v>
      </c>
      <c r="C20" s="9" t="n">
        <v>0.0065</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Net (Details) - USD ($) $ in Thousand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Current trade receivables</t>
        </is>
      </c>
      <c r="B3" s="6" t="n">
        <v>16977</v>
      </c>
      <c r="C3" s="6" t="n">
        <v>17135</v>
      </c>
      <c r="D3" s="6" t="n">
        <v>16143</v>
      </c>
    </row>
    <row r="4">
      <c r="A4" s="4" t="inlineStr">
        <is>
          <t>Trade receivable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Current trade receivables</t>
        </is>
      </c>
      <c r="B6" s="5" t="n">
        <v>18689</v>
      </c>
      <c r="C6" s="5" t="n">
        <v>18650</v>
      </c>
      <c r="D6" s="4" t="inlineStr">
        <is>
          <t xml:space="preserve"> </t>
        </is>
      </c>
    </row>
    <row r="7">
      <c r="A7" s="4" t="inlineStr">
        <is>
          <t>Accumulated impairment losses</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Current trade receivables</t>
        </is>
      </c>
      <c r="B9" s="6" t="n">
        <v>-1712</v>
      </c>
      <c r="C9" s="6" t="n">
        <v>-1515</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Trade Receivables - Narrative (Details)</t>
        </is>
      </c>
      <c r="B1" s="2" t="inlineStr">
        <is>
          <t>12 Months Ended</t>
        </is>
      </c>
    </row>
    <row r="2">
      <c r="B2" s="2" t="inlineStr">
        <is>
          <t>Dec. 31, 2024</t>
        </is>
      </c>
    </row>
    <row r="3">
      <c r="A3" s="4" t="inlineStr">
        <is>
          <t>Bottom of range</t>
        </is>
      </c>
      <c r="B3" s="4" t="inlineStr">
        <is>
          <t xml:space="preserve"> </t>
        </is>
      </c>
    </row>
    <row r="4">
      <c r="A4" s="3" t="inlineStr">
        <is>
          <t>Disclosure of credit risk exposure [line items]</t>
        </is>
      </c>
      <c r="B4" s="4" t="inlineStr">
        <is>
          <t xml:space="preserve"> </t>
        </is>
      </c>
    </row>
    <row r="5">
      <c r="A5" s="4" t="inlineStr">
        <is>
          <t>Average credit period</t>
        </is>
      </c>
      <c r="B5" s="4" t="inlineStr">
        <is>
          <t>15 days</t>
        </is>
      </c>
    </row>
    <row r="6">
      <c r="A6" s="4" t="inlineStr">
        <is>
          <t>Top of range</t>
        </is>
      </c>
      <c r="B6" s="4" t="inlineStr">
        <is>
          <t xml:space="preserve"> </t>
        </is>
      </c>
    </row>
    <row r="7">
      <c r="A7" s="3" t="inlineStr">
        <is>
          <t>Disclosure of credit risk exposure [line items]</t>
        </is>
      </c>
      <c r="B7" s="4" t="inlineStr">
        <is>
          <t xml:space="preserve"> </t>
        </is>
      </c>
    </row>
    <row r="8">
      <c r="A8" s="4" t="inlineStr">
        <is>
          <t>Average credit period</t>
        </is>
      </c>
      <c r="B8"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Expected Credit Losses Based on Past Due Days (Details) - USD ($) $ in Thousands</t>
        </is>
      </c>
      <c r="B1" s="2" t="inlineStr">
        <is>
          <t>Dec. 31, 2024</t>
        </is>
      </c>
      <c r="C1" s="2" t="inlineStr">
        <is>
          <t>Dec. 31, 2023</t>
        </is>
      </c>
    </row>
    <row r="2">
      <c r="A2" s="4" t="inlineStr">
        <is>
          <t>Trade Receivables Of Energy Used Battery Swapping Services</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Financial assets</t>
        </is>
      </c>
      <c r="B4" s="6" t="n">
        <v>13280</v>
      </c>
      <c r="C4" s="6" t="n">
        <v>11849</v>
      </c>
    </row>
    <row r="5">
      <c r="A5" s="4" t="inlineStr">
        <is>
          <t>Trade Receivables Of Energy Used Battery Swapping Services | Gross carrying amount</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Financial assets</t>
        </is>
      </c>
      <c r="B7" s="5" t="n">
        <v>14748</v>
      </c>
      <c r="C7" s="5" t="n">
        <v>13237</v>
      </c>
    </row>
    <row r="8">
      <c r="A8" s="4" t="inlineStr">
        <is>
          <t>Trade Receivables Of Energy Used Battery Swapping Services | Impairment losses (Lifetime ECL)</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Financial assets</t>
        </is>
      </c>
      <c r="B10" s="6" t="n">
        <v>-1468</v>
      </c>
      <c r="C10" s="6" t="n">
        <v>-1388</v>
      </c>
    </row>
    <row r="11">
      <c r="A11" s="4" t="inlineStr">
        <is>
          <t>Trade Receivables Of Energy Used Battery Swapping Services | Not Overdue</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8" t="n">
        <v>0</v>
      </c>
      <c r="C13" s="8" t="n">
        <v>0</v>
      </c>
    </row>
    <row r="14">
      <c r="A14" s="4" t="inlineStr">
        <is>
          <t>Financial assets</t>
        </is>
      </c>
      <c r="B14" s="6" t="n">
        <v>13135</v>
      </c>
      <c r="C14" s="6" t="n">
        <v>11705</v>
      </c>
    </row>
    <row r="15">
      <c r="A15" s="4" t="inlineStr">
        <is>
          <t>Trade Receivables Of Energy Used Battery Swapping Services | Not Overdue | Gross carrying amount</t>
        </is>
      </c>
      <c r="B15" s="4" t="inlineStr">
        <is>
          <t xml:space="preserve"> </t>
        </is>
      </c>
      <c r="C15" s="4" t="inlineStr">
        <is>
          <t xml:space="preserve"> </t>
        </is>
      </c>
    </row>
    <row r="16">
      <c r="A16" s="3" t="inlineStr">
        <is>
          <t>Disclosure of provision matrix [line items]</t>
        </is>
      </c>
      <c r="B16" s="4" t="inlineStr">
        <is>
          <t xml:space="preserve"> </t>
        </is>
      </c>
      <c r="C16" s="4" t="inlineStr">
        <is>
          <t xml:space="preserve"> </t>
        </is>
      </c>
    </row>
    <row r="17">
      <c r="A17" s="4" t="inlineStr">
        <is>
          <t>Financial assets</t>
        </is>
      </c>
      <c r="B17" s="5" t="n">
        <v>13135</v>
      </c>
      <c r="C17" s="5" t="n">
        <v>11705</v>
      </c>
    </row>
    <row r="18">
      <c r="A18" s="4" t="inlineStr">
        <is>
          <t>Trade Receivables Of Energy Used Battery Swapping Services | Not Overdue | Impairment losses (Lifetime ECL)</t>
        </is>
      </c>
      <c r="B18" s="4" t="inlineStr">
        <is>
          <t xml:space="preserve"> </t>
        </is>
      </c>
      <c r="C18" s="4" t="inlineStr">
        <is>
          <t xml:space="preserve"> </t>
        </is>
      </c>
    </row>
    <row r="19">
      <c r="A19" s="3" t="inlineStr">
        <is>
          <t>Disclosure of provision matrix [line items]</t>
        </is>
      </c>
      <c r="B19" s="4" t="inlineStr">
        <is>
          <t xml:space="preserve"> </t>
        </is>
      </c>
      <c r="C19" s="4" t="inlineStr">
        <is>
          <t xml:space="preserve"> </t>
        </is>
      </c>
    </row>
    <row r="20">
      <c r="A20" s="4" t="inlineStr">
        <is>
          <t>Financial assets</t>
        </is>
      </c>
      <c r="B20" s="6" t="n">
        <v>0</v>
      </c>
      <c r="C20" s="6" t="n">
        <v>0</v>
      </c>
    </row>
    <row r="21">
      <c r="A21" s="4" t="inlineStr">
        <is>
          <t>Trade Receivables Of Energy Used Battery Swapping Services | Overdue under 30 Days</t>
        </is>
      </c>
      <c r="B21" s="4" t="inlineStr">
        <is>
          <t xml:space="preserve"> </t>
        </is>
      </c>
      <c r="C21" s="4" t="inlineStr">
        <is>
          <t xml:space="preserve"> </t>
        </is>
      </c>
    </row>
    <row r="22">
      <c r="A22" s="3" t="inlineStr">
        <is>
          <t>Disclosure of provision matrix [line items]</t>
        </is>
      </c>
      <c r="B22" s="4" t="inlineStr">
        <is>
          <t xml:space="preserve"> </t>
        </is>
      </c>
      <c r="C22" s="4" t="inlineStr">
        <is>
          <t xml:space="preserve"> </t>
        </is>
      </c>
    </row>
    <row r="23">
      <c r="A23" s="4" t="inlineStr">
        <is>
          <t>Expected credit loss rate</t>
        </is>
      </c>
      <c r="B23" s="8" t="n">
        <v>0</v>
      </c>
      <c r="C23" s="8" t="n">
        <v>0</v>
      </c>
    </row>
    <row r="24">
      <c r="A24" s="4" t="inlineStr">
        <is>
          <t>Financial assets</t>
        </is>
      </c>
      <c r="B24" s="6" t="n">
        <v>90</v>
      </c>
      <c r="C24" s="6" t="n">
        <v>95</v>
      </c>
    </row>
    <row r="25">
      <c r="A25" s="4" t="inlineStr">
        <is>
          <t>Trade Receivables Of Energy Used Battery Swapping Services | Overdue under 30 Days | Gross carrying amount</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Financial assets</t>
        </is>
      </c>
      <c r="B27" s="5" t="n">
        <v>90</v>
      </c>
      <c r="C27" s="5" t="n">
        <v>95</v>
      </c>
    </row>
    <row r="28">
      <c r="A28" s="4" t="inlineStr">
        <is>
          <t>Trade Receivables Of Energy Used Battery Swapping Services | Overdue under 30 Days | Impairment losses (Lifetime ECL)</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Financial assets</t>
        </is>
      </c>
      <c r="B30" s="6" t="n">
        <v>0</v>
      </c>
      <c r="C30" s="6" t="n">
        <v>0</v>
      </c>
    </row>
    <row r="31">
      <c r="A31" s="4" t="inlineStr">
        <is>
          <t>Trade Receivables Of Energy Used Battery Swapping Services | Overdue 31-120 Days</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Expected credit loss rate</t>
        </is>
      </c>
      <c r="B33" s="8" t="n">
        <v>0.5</v>
      </c>
      <c r="C33" s="8" t="n">
        <v>0.5</v>
      </c>
    </row>
    <row r="34">
      <c r="A34" s="4" t="inlineStr">
        <is>
          <t>Financial assets</t>
        </is>
      </c>
      <c r="B34" s="6" t="n">
        <v>55</v>
      </c>
      <c r="C34" s="6" t="n">
        <v>49</v>
      </c>
    </row>
    <row r="35">
      <c r="A35" s="4" t="inlineStr">
        <is>
          <t>Trade Receivables Of Energy Used Battery Swapping Services | Overdue 31-120 Days | Gross carrying amount</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Financial assets</t>
        </is>
      </c>
      <c r="B37" s="5" t="n">
        <v>110</v>
      </c>
      <c r="C37" s="5" t="n">
        <v>98</v>
      </c>
    </row>
    <row r="38">
      <c r="A38" s="4" t="inlineStr">
        <is>
          <t>Trade Receivables Of Energy Used Battery Swapping Services | Overdue 31-120 Days | Impairment losses (Lifetime ECL)</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Financial assets</t>
        </is>
      </c>
      <c r="B40" s="6" t="n">
        <v>-55</v>
      </c>
      <c r="C40" s="6" t="n">
        <v>-49</v>
      </c>
    </row>
    <row r="41">
      <c r="A41" s="4" t="inlineStr">
        <is>
          <t>Trade Receivables Of Energy Used Battery Swapping Services | Over 121 Days</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Expected credit loss rate</t>
        </is>
      </c>
      <c r="B43" s="8" t="n">
        <v>1</v>
      </c>
      <c r="C43" s="8" t="n">
        <v>1</v>
      </c>
    </row>
    <row r="44">
      <c r="A44" s="4" t="inlineStr">
        <is>
          <t>Financial assets</t>
        </is>
      </c>
      <c r="B44" s="6" t="n">
        <v>0</v>
      </c>
      <c r="C44" s="6" t="n">
        <v>0</v>
      </c>
    </row>
    <row r="45">
      <c r="A45" s="4" t="inlineStr">
        <is>
          <t>Trade Receivables Of Energy Used Battery Swapping Services | Over 121 Days | Gross carrying amount</t>
        </is>
      </c>
      <c r="B45" s="4" t="inlineStr">
        <is>
          <t xml:space="preserve"> </t>
        </is>
      </c>
      <c r="C45" s="4" t="inlineStr">
        <is>
          <t xml:space="preserve"> </t>
        </is>
      </c>
    </row>
    <row r="46">
      <c r="A46" s="3" t="inlineStr">
        <is>
          <t>Disclosure of provision matrix [line items]</t>
        </is>
      </c>
      <c r="B46" s="4" t="inlineStr">
        <is>
          <t xml:space="preserve"> </t>
        </is>
      </c>
      <c r="C46" s="4" t="inlineStr">
        <is>
          <t xml:space="preserve"> </t>
        </is>
      </c>
    </row>
    <row r="47">
      <c r="A47" s="4" t="inlineStr">
        <is>
          <t>Financial assets</t>
        </is>
      </c>
      <c r="B47" s="5" t="n">
        <v>1413</v>
      </c>
      <c r="C47" s="5" t="n">
        <v>1339</v>
      </c>
    </row>
    <row r="48">
      <c r="A48" s="4" t="inlineStr">
        <is>
          <t>Trade Receivables Of Energy Used Battery Swapping Services | Over 121 Days | Impairment losses (Lifetime ECL)</t>
        </is>
      </c>
      <c r="B48" s="4" t="inlineStr">
        <is>
          <t xml:space="preserve"> </t>
        </is>
      </c>
      <c r="C48" s="4" t="inlineStr">
        <is>
          <t xml:space="preserve"> </t>
        </is>
      </c>
    </row>
    <row r="49">
      <c r="A49" s="3" t="inlineStr">
        <is>
          <t>Disclosure of provision matrix [line items]</t>
        </is>
      </c>
      <c r="B49" s="4" t="inlineStr">
        <is>
          <t xml:space="preserve"> </t>
        </is>
      </c>
      <c r="C49" s="4" t="inlineStr">
        <is>
          <t xml:space="preserve"> </t>
        </is>
      </c>
    </row>
    <row r="50">
      <c r="A50" s="4" t="inlineStr">
        <is>
          <t>Financial assets</t>
        </is>
      </c>
      <c r="B50" s="5" t="n">
        <v>-1413</v>
      </c>
      <c r="C50" s="5" t="n">
        <v>-1339</v>
      </c>
    </row>
    <row r="51">
      <c r="A51" s="4" t="inlineStr">
        <is>
          <t>Trade Receivables Of Energy Other Than Used Battery Swapping Services</t>
        </is>
      </c>
      <c r="B51" s="4" t="inlineStr">
        <is>
          <t xml:space="preserve"> </t>
        </is>
      </c>
      <c r="C51" s="4" t="inlineStr">
        <is>
          <t xml:space="preserve"> </t>
        </is>
      </c>
    </row>
    <row r="52">
      <c r="A52" s="3" t="inlineStr">
        <is>
          <t>Disclosure of provision matrix [line items]</t>
        </is>
      </c>
      <c r="B52" s="4" t="inlineStr">
        <is>
          <t xml:space="preserve"> </t>
        </is>
      </c>
      <c r="C52" s="4" t="inlineStr">
        <is>
          <t xml:space="preserve"> </t>
        </is>
      </c>
    </row>
    <row r="53">
      <c r="A53" s="4" t="inlineStr">
        <is>
          <t>Financial assets</t>
        </is>
      </c>
      <c r="B53" s="5" t="n">
        <v>3697</v>
      </c>
      <c r="C53" s="5" t="n">
        <v>5286</v>
      </c>
    </row>
    <row r="54">
      <c r="A54" s="4" t="inlineStr">
        <is>
          <t>Trade Receivables Of Energy Other Than Used Battery Swapping Services | Gross carrying amount</t>
        </is>
      </c>
      <c r="B54" s="4" t="inlineStr">
        <is>
          <t xml:space="preserve"> </t>
        </is>
      </c>
      <c r="C54" s="4" t="inlineStr">
        <is>
          <t xml:space="preserve"> </t>
        </is>
      </c>
    </row>
    <row r="55">
      <c r="A55" s="3" t="inlineStr">
        <is>
          <t>Disclosure of provision matrix [line items]</t>
        </is>
      </c>
      <c r="B55" s="4" t="inlineStr">
        <is>
          <t xml:space="preserve"> </t>
        </is>
      </c>
      <c r="C55" s="4" t="inlineStr">
        <is>
          <t xml:space="preserve"> </t>
        </is>
      </c>
    </row>
    <row r="56">
      <c r="A56" s="4" t="inlineStr">
        <is>
          <t>Financial assets</t>
        </is>
      </c>
      <c r="B56" s="5" t="n">
        <v>3941</v>
      </c>
      <c r="C56" s="5" t="n">
        <v>5413</v>
      </c>
    </row>
    <row r="57">
      <c r="A57" s="4" t="inlineStr">
        <is>
          <t>Trade Receivables Of Energy Other Than Used Battery Swapping Services | Impairment losses (Lifetime ECL)</t>
        </is>
      </c>
      <c r="B57" s="4" t="inlineStr">
        <is>
          <t xml:space="preserve"> </t>
        </is>
      </c>
      <c r="C57" s="4" t="inlineStr">
        <is>
          <t xml:space="preserve"> </t>
        </is>
      </c>
    </row>
    <row r="58">
      <c r="A58" s="3" t="inlineStr">
        <is>
          <t>Disclosure of provision matrix [line items]</t>
        </is>
      </c>
      <c r="B58" s="4" t="inlineStr">
        <is>
          <t xml:space="preserve"> </t>
        </is>
      </c>
      <c r="C58" s="4" t="inlineStr">
        <is>
          <t xml:space="preserve"> </t>
        </is>
      </c>
    </row>
    <row r="59">
      <c r="A59" s="4" t="inlineStr">
        <is>
          <t>Financial assets</t>
        </is>
      </c>
      <c r="B59" s="6" t="n">
        <v>-244</v>
      </c>
      <c r="C59" s="6" t="n">
        <v>-127</v>
      </c>
    </row>
    <row r="60">
      <c r="A60" s="4" t="inlineStr">
        <is>
          <t>Trade Receivables Of Energy Other Than Used Battery Swapping Services | 0-90 Days</t>
        </is>
      </c>
      <c r="B60" s="4" t="inlineStr">
        <is>
          <t xml:space="preserve"> </t>
        </is>
      </c>
      <c r="C60" s="4" t="inlineStr">
        <is>
          <t xml:space="preserve"> </t>
        </is>
      </c>
    </row>
    <row r="61">
      <c r="A61" s="3" t="inlineStr">
        <is>
          <t>Disclosure of provision matrix [line items]</t>
        </is>
      </c>
      <c r="B61" s="4" t="inlineStr">
        <is>
          <t xml:space="preserve"> </t>
        </is>
      </c>
      <c r="C61" s="4" t="inlineStr">
        <is>
          <t xml:space="preserve"> </t>
        </is>
      </c>
    </row>
    <row r="62">
      <c r="A62" s="4" t="inlineStr">
        <is>
          <t>Expected credit loss rate</t>
        </is>
      </c>
      <c r="B62" s="8" t="n">
        <v>0</v>
      </c>
      <c r="C62" s="8" t="n">
        <v>0</v>
      </c>
    </row>
    <row r="63">
      <c r="A63" s="4" t="inlineStr">
        <is>
          <t>Financial assets</t>
        </is>
      </c>
      <c r="B63" s="6" t="n">
        <v>3527</v>
      </c>
      <c r="C63" s="6" t="n">
        <v>5102</v>
      </c>
    </row>
    <row r="64">
      <c r="A64" s="4" t="inlineStr">
        <is>
          <t>Trade Receivables Of Energy Other Than Used Battery Swapping Services | 0-90 Days | Gross carrying amount</t>
        </is>
      </c>
      <c r="B64" s="4" t="inlineStr">
        <is>
          <t xml:space="preserve"> </t>
        </is>
      </c>
      <c r="C64" s="4" t="inlineStr">
        <is>
          <t xml:space="preserve"> </t>
        </is>
      </c>
    </row>
    <row r="65">
      <c r="A65" s="3" t="inlineStr">
        <is>
          <t>Disclosure of provision matrix [line items]</t>
        </is>
      </c>
      <c r="B65" s="4" t="inlineStr">
        <is>
          <t xml:space="preserve"> </t>
        </is>
      </c>
      <c r="C65" s="4" t="inlineStr">
        <is>
          <t xml:space="preserve"> </t>
        </is>
      </c>
    </row>
    <row r="66">
      <c r="A66" s="4" t="inlineStr">
        <is>
          <t>Financial assets</t>
        </is>
      </c>
      <c r="B66" s="5" t="n">
        <v>3527</v>
      </c>
      <c r="C66" s="5" t="n">
        <v>5102</v>
      </c>
    </row>
    <row r="67">
      <c r="A67" s="4" t="inlineStr">
        <is>
          <t>Trade Receivables Of Energy Other Than Used Battery Swapping Services | 0-90 Days | Impairment losses (Lifetime ECL)</t>
        </is>
      </c>
      <c r="B67" s="4" t="inlineStr">
        <is>
          <t xml:space="preserve"> </t>
        </is>
      </c>
      <c r="C67" s="4" t="inlineStr">
        <is>
          <t xml:space="preserve"> </t>
        </is>
      </c>
    </row>
    <row r="68">
      <c r="A68" s="3" t="inlineStr">
        <is>
          <t>Disclosure of provision matrix [line items]</t>
        </is>
      </c>
      <c r="B68" s="4" t="inlineStr">
        <is>
          <t xml:space="preserve"> </t>
        </is>
      </c>
      <c r="C68" s="4" t="inlineStr">
        <is>
          <t xml:space="preserve"> </t>
        </is>
      </c>
    </row>
    <row r="69">
      <c r="A69" s="4" t="inlineStr">
        <is>
          <t>Financial assets</t>
        </is>
      </c>
      <c r="B69" s="6" t="n">
        <v>0</v>
      </c>
      <c r="C69" s="6" t="n">
        <v>0</v>
      </c>
    </row>
    <row r="70">
      <c r="A70" s="4" t="inlineStr">
        <is>
          <t>Trade Receivables Of Energy Other Than Used Battery Swapping Services | 91-180 Days</t>
        </is>
      </c>
      <c r="B70" s="4" t="inlineStr">
        <is>
          <t xml:space="preserve"> </t>
        </is>
      </c>
      <c r="C70" s="4" t="inlineStr">
        <is>
          <t xml:space="preserve"> </t>
        </is>
      </c>
    </row>
    <row r="71">
      <c r="A71" s="3" t="inlineStr">
        <is>
          <t>Disclosure of provision matrix [line items]</t>
        </is>
      </c>
      <c r="B71" s="4" t="inlineStr">
        <is>
          <t xml:space="preserve"> </t>
        </is>
      </c>
      <c r="C71" s="4" t="inlineStr">
        <is>
          <t xml:space="preserve"> </t>
        </is>
      </c>
    </row>
    <row r="72">
      <c r="A72" s="4" t="inlineStr">
        <is>
          <t>Expected credit loss rate</t>
        </is>
      </c>
      <c r="B72" s="8" t="n">
        <v>0.3</v>
      </c>
      <c r="C72" s="8" t="n">
        <v>0.3</v>
      </c>
    </row>
    <row r="73">
      <c r="A73" s="4" t="inlineStr">
        <is>
          <t>Financial assets</t>
        </is>
      </c>
      <c r="B73" s="6" t="n">
        <v>160</v>
      </c>
      <c r="C73" s="6" t="n">
        <v>151</v>
      </c>
    </row>
    <row r="74">
      <c r="A74" s="4" t="inlineStr">
        <is>
          <t>Trade Receivables Of Energy Other Than Used Battery Swapping Services | 91-180 Days | Gross carrying amount</t>
        </is>
      </c>
      <c r="B74" s="4" t="inlineStr">
        <is>
          <t xml:space="preserve"> </t>
        </is>
      </c>
      <c r="C74" s="4" t="inlineStr">
        <is>
          <t xml:space="preserve"> </t>
        </is>
      </c>
    </row>
    <row r="75">
      <c r="A75" s="3" t="inlineStr">
        <is>
          <t>Disclosure of provision matrix [line items]</t>
        </is>
      </c>
      <c r="B75" s="4" t="inlineStr">
        <is>
          <t xml:space="preserve"> </t>
        </is>
      </c>
      <c r="C75" s="4" t="inlineStr">
        <is>
          <t xml:space="preserve"> </t>
        </is>
      </c>
    </row>
    <row r="76">
      <c r="A76" s="4" t="inlineStr">
        <is>
          <t>Financial assets</t>
        </is>
      </c>
      <c r="B76" s="5" t="n">
        <v>227</v>
      </c>
      <c r="C76" s="5" t="n">
        <v>216</v>
      </c>
    </row>
    <row r="77">
      <c r="A77" s="4" t="inlineStr">
        <is>
          <t>Trade Receivables Of Energy Other Than Used Battery Swapping Services | 91-180 Days | Impairment losses (Lifetime ECL)</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Financial assets</t>
        </is>
      </c>
      <c r="B79" s="6" t="n">
        <v>-67</v>
      </c>
      <c r="C79" s="6" t="n">
        <v>-65</v>
      </c>
    </row>
    <row r="80">
      <c r="A80" s="4" t="inlineStr">
        <is>
          <t>Trade Receivables Of Energy Other Than Used Battery Swapping Services | 181-365 Days</t>
        </is>
      </c>
      <c r="B80" s="4" t="inlineStr">
        <is>
          <t xml:space="preserve"> </t>
        </is>
      </c>
      <c r="C80" s="4" t="inlineStr">
        <is>
          <t xml:space="preserve"> </t>
        </is>
      </c>
    </row>
    <row r="81">
      <c r="A81" s="3" t="inlineStr">
        <is>
          <t>Disclosure of provision matrix [line items]</t>
        </is>
      </c>
      <c r="B81" s="4" t="inlineStr">
        <is>
          <t xml:space="preserve"> </t>
        </is>
      </c>
      <c r="C81" s="4" t="inlineStr">
        <is>
          <t xml:space="preserve"> </t>
        </is>
      </c>
    </row>
    <row r="82">
      <c r="A82" s="4" t="inlineStr">
        <is>
          <t>Expected credit loss rate</t>
        </is>
      </c>
      <c r="B82" s="8" t="n">
        <v>0.5</v>
      </c>
      <c r="C82" s="8" t="n">
        <v>0.5</v>
      </c>
    </row>
    <row r="83">
      <c r="A83" s="4" t="inlineStr">
        <is>
          <t>Financial assets</t>
        </is>
      </c>
      <c r="B83" s="6" t="n">
        <v>10</v>
      </c>
      <c r="C83" s="6" t="n">
        <v>33</v>
      </c>
    </row>
    <row r="84">
      <c r="A84" s="4" t="inlineStr">
        <is>
          <t>Trade Receivables Of Energy Other Than Used Battery Swapping Services | 181-365 Days | Gross carrying amount</t>
        </is>
      </c>
      <c r="B84" s="4" t="inlineStr">
        <is>
          <t xml:space="preserve"> </t>
        </is>
      </c>
      <c r="C84" s="4" t="inlineStr">
        <is>
          <t xml:space="preserve"> </t>
        </is>
      </c>
    </row>
    <row r="85">
      <c r="A85" s="3" t="inlineStr">
        <is>
          <t>Disclosure of provision matrix [line items]</t>
        </is>
      </c>
      <c r="B85" s="4" t="inlineStr">
        <is>
          <t xml:space="preserve"> </t>
        </is>
      </c>
      <c r="C85" s="4" t="inlineStr">
        <is>
          <t xml:space="preserve"> </t>
        </is>
      </c>
    </row>
    <row r="86">
      <c r="A86" s="4" t="inlineStr">
        <is>
          <t>Financial assets</t>
        </is>
      </c>
      <c r="B86" s="5" t="n">
        <v>19</v>
      </c>
      <c r="C86" s="5" t="n">
        <v>66</v>
      </c>
    </row>
    <row r="87">
      <c r="A87" s="4" t="inlineStr">
        <is>
          <t>Trade Receivables Of Energy Other Than Used Battery Swapping Services | 181-365 Days | Impairment losses (Lifetime ECL)</t>
        </is>
      </c>
      <c r="B87" s="4" t="inlineStr">
        <is>
          <t xml:space="preserve"> </t>
        </is>
      </c>
      <c r="C87" s="4" t="inlineStr">
        <is>
          <t xml:space="preserve"> </t>
        </is>
      </c>
    </row>
    <row r="88">
      <c r="A88" s="3" t="inlineStr">
        <is>
          <t>Disclosure of provision matrix [line items]</t>
        </is>
      </c>
      <c r="B88" s="4" t="inlineStr">
        <is>
          <t xml:space="preserve"> </t>
        </is>
      </c>
      <c r="C88" s="4" t="inlineStr">
        <is>
          <t xml:space="preserve"> </t>
        </is>
      </c>
    </row>
    <row r="89">
      <c r="A89" s="4" t="inlineStr">
        <is>
          <t>Financial assets</t>
        </is>
      </c>
      <c r="B89" s="6" t="n">
        <v>-9</v>
      </c>
      <c r="C89" s="6" t="n">
        <v>-33</v>
      </c>
    </row>
    <row r="90">
      <c r="A90" s="4" t="inlineStr">
        <is>
          <t>Trade Receivables Of Energy Other Than Used Battery Swapping Services | Over 365 Days</t>
        </is>
      </c>
      <c r="B90" s="4" t="inlineStr">
        <is>
          <t xml:space="preserve"> </t>
        </is>
      </c>
      <c r="C90" s="4" t="inlineStr">
        <is>
          <t xml:space="preserve"> </t>
        </is>
      </c>
    </row>
    <row r="91">
      <c r="A91" s="3" t="inlineStr">
        <is>
          <t>Disclosure of provision matrix [line items]</t>
        </is>
      </c>
      <c r="B91" s="4" t="inlineStr">
        <is>
          <t xml:space="preserve"> </t>
        </is>
      </c>
      <c r="C91" s="4" t="inlineStr">
        <is>
          <t xml:space="preserve"> </t>
        </is>
      </c>
    </row>
    <row r="92">
      <c r="A92" s="4" t="inlineStr">
        <is>
          <t>Expected credit loss rate</t>
        </is>
      </c>
      <c r="B92" s="8" t="n">
        <v>1</v>
      </c>
      <c r="C92" s="8" t="n">
        <v>1</v>
      </c>
    </row>
    <row r="93">
      <c r="A93" s="4" t="inlineStr">
        <is>
          <t>Financial assets</t>
        </is>
      </c>
      <c r="B93" s="6" t="n">
        <v>0</v>
      </c>
      <c r="C93" s="6" t="n">
        <v>0</v>
      </c>
    </row>
    <row r="94">
      <c r="A94" s="4" t="inlineStr">
        <is>
          <t>Trade Receivables Of Energy Other Than Used Battery Swapping Services | Over 365 Days | Gross carrying amount</t>
        </is>
      </c>
      <c r="B94" s="4" t="inlineStr">
        <is>
          <t xml:space="preserve"> </t>
        </is>
      </c>
      <c r="C94" s="4" t="inlineStr">
        <is>
          <t xml:space="preserve"> </t>
        </is>
      </c>
    </row>
    <row r="95">
      <c r="A95" s="3" t="inlineStr">
        <is>
          <t>Disclosure of provision matrix [line items]</t>
        </is>
      </c>
      <c r="B95" s="4" t="inlineStr">
        <is>
          <t xml:space="preserve"> </t>
        </is>
      </c>
      <c r="C95" s="4" t="inlineStr">
        <is>
          <t xml:space="preserve"> </t>
        </is>
      </c>
    </row>
    <row r="96">
      <c r="A96" s="4" t="inlineStr">
        <is>
          <t>Financial assets</t>
        </is>
      </c>
      <c r="B96" s="5" t="n">
        <v>168</v>
      </c>
      <c r="C96" s="5" t="n">
        <v>29</v>
      </c>
    </row>
    <row r="97">
      <c r="A97" s="4" t="inlineStr">
        <is>
          <t>Trade Receivables Of Energy Other Than Used Battery Swapping Services | Over 365 Days | Impairment losses (Lifetime ECL)</t>
        </is>
      </c>
      <c r="B97" s="4" t="inlineStr">
        <is>
          <t xml:space="preserve"> </t>
        </is>
      </c>
      <c r="C97" s="4" t="inlineStr">
        <is>
          <t xml:space="preserve"> </t>
        </is>
      </c>
    </row>
    <row r="98">
      <c r="A98" s="3" t="inlineStr">
        <is>
          <t>Disclosure of provision matrix [line items]</t>
        </is>
      </c>
      <c r="B98" s="4" t="inlineStr">
        <is>
          <t xml:space="preserve"> </t>
        </is>
      </c>
      <c r="C98" s="4" t="inlineStr">
        <is>
          <t xml:space="preserve"> </t>
        </is>
      </c>
    </row>
    <row r="99">
      <c r="A99" s="4" t="inlineStr">
        <is>
          <t>Financial assets</t>
        </is>
      </c>
      <c r="B99" s="6" t="n">
        <v>-168</v>
      </c>
      <c r="C99" s="6"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the Loss Allowance of Trade Receivables (Details) - Trade receivable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mount recognized in profit or loss</t>
        </is>
      </c>
      <c r="B4" s="6" t="n">
        <v>464</v>
      </c>
      <c r="C4" s="6" t="n">
        <v>491</v>
      </c>
      <c r="D4" s="6" t="n">
        <v>523</v>
      </c>
    </row>
    <row r="5">
      <c r="A5" s="4" t="inlineStr">
        <is>
          <t>Write-off</t>
        </is>
      </c>
      <c r="B5" s="5" t="n">
        <v>-156</v>
      </c>
      <c r="C5" s="5" t="n">
        <v>-64</v>
      </c>
      <c r="D5" s="5" t="n">
        <v>-726</v>
      </c>
    </row>
    <row r="6">
      <c r="A6" s="4" t="inlineStr">
        <is>
          <t>Exchange differences on translation</t>
        </is>
      </c>
      <c r="B6" s="5" t="n">
        <v>-111</v>
      </c>
      <c r="C6" s="5" t="n">
        <v>6</v>
      </c>
      <c r="D6" s="5" t="n">
        <v>-131</v>
      </c>
    </row>
    <row r="7">
      <c r="A7" s="4" t="inlineStr">
        <is>
          <t>Impairment losses (Lifetime ECL)</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Financial assets at beginning of period</t>
        </is>
      </c>
      <c r="B9" s="5" t="n">
        <v>1515</v>
      </c>
      <c r="C9" s="5" t="n">
        <v>1082</v>
      </c>
      <c r="D9" s="5" t="n">
        <v>1416</v>
      </c>
    </row>
    <row r="10">
      <c r="A10" s="4" t="inlineStr">
        <is>
          <t>Financial assets at end of period</t>
        </is>
      </c>
      <c r="B10" s="6" t="n">
        <v>1712</v>
      </c>
      <c r="C10" s="6" t="n">
        <v>1515</v>
      </c>
      <c r="D10" s="6" t="n">
        <v>108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23337</v>
      </c>
      <c r="C3" s="6" t="n">
        <v>33136</v>
      </c>
    </row>
    <row r="4">
      <c r="A4" s="4" t="inlineStr">
        <is>
          <t>Semi-finished goods</t>
        </is>
      </c>
      <c r="B4" s="5" t="n">
        <v>2667</v>
      </c>
      <c r="C4" s="5" t="n">
        <v>3559</v>
      </c>
    </row>
    <row r="5">
      <c r="A5" s="4" t="inlineStr">
        <is>
          <t>Merchandise</t>
        </is>
      </c>
      <c r="B5" s="5" t="n">
        <v>18968</v>
      </c>
      <c r="C5" s="5" t="n">
        <v>16414</v>
      </c>
    </row>
    <row r="6">
      <c r="A6" s="4" t="inlineStr">
        <is>
          <t>Inventories</t>
        </is>
      </c>
      <c r="B6" s="6" t="n">
        <v>44972</v>
      </c>
      <c r="C6" s="6" t="n">
        <v>53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Cost of revenue related to inventories</t>
        </is>
      </c>
      <c r="B4" s="6" t="n">
        <v>139</v>
      </c>
      <c r="C4" s="10" t="n">
        <v>169.2</v>
      </c>
      <c r="D4" s="10" t="n">
        <v>195.6</v>
      </c>
    </row>
    <row r="5">
      <c r="A5" s="4" t="inlineStr">
        <is>
          <t>Inventory impairment losses</t>
        </is>
      </c>
      <c r="B5" s="11" t="n">
        <v>4.4</v>
      </c>
      <c r="C5" s="11" t="n">
        <v>2.5</v>
      </c>
      <c r="D5" s="5" t="n">
        <v>3</v>
      </c>
    </row>
    <row r="6">
      <c r="A6" s="4" t="inlineStr">
        <is>
          <t>Unallocated production overhead material</t>
        </is>
      </c>
      <c r="B6" s="10" t="n">
        <v>5.3</v>
      </c>
      <c r="C6" s="10" t="n">
        <v>2.9</v>
      </c>
      <c r="D6" s="10" t="n">
        <v>3.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GENERAL INFORMATION Gogoro Inc. (“Gogoro”) was incorporated as an exempted company in accordance with the laws and regulations of the Cayman Islands on April 27, 2011. Gogoro is a holding company, through its subsidiaries (collectively referred to as the “Company”), engaging in research and development, manufacture and sales and distribution of electric scooters and electric scooter enabling components, and providing battery swapping service to consumers. The Company’s principal place of business is in Taiwan, the Republic of China (R.O.C.). Gogoro’s ordinary shares are listed and quoted on the National Association of Securities Dealers Quotations (“Nasdaq”) under the symbol "GGR" on April 5, 2022 through a merger agreement (“the Merger Agreement”) with Poema Global Holdings Corp., an exempted company incorporated with limited liability under the laws of Cayman Islands (“Poema”). Pursuant to the merger agreement, each outstanding ordinary share of Poema was converted into one ordinary share of Gogoro. This resulted in the issuance of 13,618,735 ordinary shares of Gogoro, including 6,393,750 Sponsor Earn-in Shares as disclosed in Note 12, after redemption by shareholders of Poema. Gogoro has been identified as the accounting acquirer and Poema has been identified as the accounting acquiree. The issuance of ordinary shares of Gogoro was regarded as consideration to acquire the net assets of Poema. The rights to Sponsor Earn-in Shares were accounted for as a contingent consideration measured at fair value as of April 4, 2022. The remaining ordinary shares of Gogoro were accounted for as a share-based payment transaction measured at the market price of publicly traded ordinary shares of Poema. As part of the mergers, the difference between the fair value of consideration and the value of net assets of Poema represented compensation for the stock exchange listing service and was accounted for as a listing expense in the consolidated statements of comprehensive income. A reconciliation of the listing expense is as follows: Merger Transaction in 2022 Consideration Fair value of ordinary shares of Gogoro, excluding Sponsor Earn-in Shares, as of the Closing Date $ 92,047 Fair value of contingent consideration as of the Closing Date (Note 12) 74,508 166,555 Less: Net liabilities of Poema as of the Closing Date Cash and cash equivalents 32,145 Other assets 270 Warrant liabilities (44,242) Other liabilities (422) (12,249) Listing expense 178,804 Currently, the closing bid price of the Company’s ordinary shares was below the minimum bid price of US$1.00 per share requirement set forth in Nasdaq Listing Rule 5450(a)(1). Pursuant to the Nasdaq Listing Rule 5810(c)(3)(A), the Company is provided with a compliance period of 180 calendar days till April 28, 2025, to regain compliance under the Nasdaq Listing Rules. In the event the Company does not regain compliance by April 28, 2025, subject to the determination by the staff of Nasdaq, the Company may be eligible for an additional 180-day compliance period if it applies to transfer the listing of its ordinary shares to the Nasdaq Capital Market.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including by effecting a reverse stock split, if necessary. The Nasdaq notification letter does not affect the Company’s business operations. The consolidated financial statements were approved by the board of directors and authorized for issue on March 31,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Other Assets (Details) $ in Thousands</t>
        </is>
      </c>
      <c r="B1" s="2" t="inlineStr">
        <is>
          <t>Dec. 31, 2024 USD ($)</t>
        </is>
      </c>
      <c r="C1" s="2" t="inlineStr">
        <is>
          <t>Dec. 31, 2023 USD ($)</t>
        </is>
      </c>
    </row>
    <row r="2">
      <c r="A2" s="3" t="inlineStr">
        <is>
          <t>Non-financial assets</t>
        </is>
      </c>
      <c r="B2" s="4" t="inlineStr">
        <is>
          <t xml:space="preserve"> </t>
        </is>
      </c>
      <c r="C2" s="4" t="inlineStr">
        <is>
          <t xml:space="preserve"> </t>
        </is>
      </c>
    </row>
    <row r="3">
      <c r="A3" s="4" t="inlineStr">
        <is>
          <t>Prepaid expenses</t>
        </is>
      </c>
      <c r="B3" s="6" t="n">
        <v>4439</v>
      </c>
      <c r="C3" s="6" t="n">
        <v>5298</v>
      </c>
    </row>
    <row r="4">
      <c r="A4" s="4" t="inlineStr">
        <is>
          <t>Prepayments to suppliers</t>
        </is>
      </c>
      <c r="B4" s="5" t="n">
        <v>1039</v>
      </c>
      <c r="C4" s="5" t="n">
        <v>954</v>
      </c>
    </row>
    <row r="5">
      <c r="A5" s="4" t="inlineStr">
        <is>
          <t>Input tax from business tax</t>
        </is>
      </c>
      <c r="B5" s="5" t="n">
        <v>6439</v>
      </c>
      <c r="C5" s="5" t="n">
        <v>5982</v>
      </c>
    </row>
    <row r="6">
      <c r="A6" s="4" t="inlineStr">
        <is>
          <t>Temporary payments for commodity tax</t>
        </is>
      </c>
      <c r="B6" s="5" t="n">
        <v>3742</v>
      </c>
      <c r="C6" s="5" t="n">
        <v>5820</v>
      </c>
    </row>
    <row r="7">
      <c r="A7" s="4" t="inlineStr">
        <is>
          <t>Prepayments for property, plant and equipment</t>
        </is>
      </c>
      <c r="B7" s="5" t="n">
        <v>1455</v>
      </c>
      <c r="C7" s="5" t="n">
        <v>11039</v>
      </c>
    </row>
    <row r="8">
      <c r="A8" s="4" t="inlineStr">
        <is>
          <t>Intangible assets</t>
        </is>
      </c>
      <c r="B8" s="5" t="n">
        <v>229</v>
      </c>
      <c r="C8" s="5" t="n">
        <v>772</v>
      </c>
    </row>
    <row r="9">
      <c r="A9" s="4" t="inlineStr">
        <is>
          <t>Current tax assets</t>
        </is>
      </c>
      <c r="B9" s="5" t="n">
        <v>197</v>
      </c>
      <c r="C9" s="5" t="n">
        <v>100</v>
      </c>
    </row>
    <row r="10">
      <c r="A10" s="4" t="inlineStr">
        <is>
          <t>Others</t>
        </is>
      </c>
      <c r="B10" s="5" t="n">
        <v>4</v>
      </c>
      <c r="C10" s="5" t="n">
        <v>77</v>
      </c>
    </row>
    <row r="11">
      <c r="A11" s="4" t="inlineStr">
        <is>
          <t>Non-financial assets</t>
        </is>
      </c>
      <c r="B11" s="5" t="n">
        <v>17544</v>
      </c>
      <c r="C11" s="5" t="n">
        <v>30042</v>
      </c>
    </row>
    <row r="12">
      <c r="A12" s="3" t="inlineStr">
        <is>
          <t>Financial assets</t>
        </is>
      </c>
      <c r="B12" s="4" t="inlineStr">
        <is>
          <t xml:space="preserve"> </t>
        </is>
      </c>
      <c r="C12" s="4" t="inlineStr">
        <is>
          <t xml:space="preserve"> </t>
        </is>
      </c>
    </row>
    <row r="13">
      <c r="A13" s="4" t="inlineStr">
        <is>
          <t>Refundable deposits</t>
        </is>
      </c>
      <c r="B13" s="5" t="n">
        <v>3559</v>
      </c>
      <c r="C13" s="5" t="n">
        <v>3721</v>
      </c>
    </row>
    <row r="14">
      <c r="A14" s="4" t="inlineStr">
        <is>
          <t>Restricted demand deposits</t>
        </is>
      </c>
      <c r="B14" s="5" t="n">
        <v>2560</v>
      </c>
      <c r="C14" s="5" t="n">
        <v>2530</v>
      </c>
    </row>
    <row r="15">
      <c r="A15" s="4" t="inlineStr">
        <is>
          <t>Restricted time deposits</t>
        </is>
      </c>
      <c r="B15" s="5" t="n">
        <v>7916</v>
      </c>
      <c r="C15" s="5" t="n">
        <v>3286</v>
      </c>
    </row>
    <row r="16">
      <c r="A16" s="4" t="inlineStr">
        <is>
          <t>Others</t>
        </is>
      </c>
      <c r="B16" s="5" t="n">
        <v>76</v>
      </c>
      <c r="C16" s="5" t="n">
        <v>493</v>
      </c>
    </row>
    <row r="17">
      <c r="A17" s="4" t="inlineStr">
        <is>
          <t>Other financial assets</t>
        </is>
      </c>
      <c r="B17" s="5" t="n">
        <v>14111</v>
      </c>
      <c r="C17" s="5" t="n">
        <v>10030</v>
      </c>
    </row>
    <row r="18">
      <c r="A18" s="4" t="inlineStr">
        <is>
          <t>Other assets</t>
        </is>
      </c>
      <c r="B18" s="5" t="n">
        <v>31655</v>
      </c>
      <c r="C18" s="5" t="n">
        <v>40072</v>
      </c>
    </row>
    <row r="19">
      <c r="A19" s="4" t="inlineStr">
        <is>
          <t>Current</t>
        </is>
      </c>
      <c r="B19" s="5" t="n">
        <v>23727</v>
      </c>
      <c r="C19" s="5" t="n">
        <v>22009</v>
      </c>
    </row>
    <row r="20">
      <c r="A20" s="4" t="inlineStr">
        <is>
          <t>Non-current</t>
        </is>
      </c>
      <c r="B20" s="6" t="n">
        <v>7928</v>
      </c>
      <c r="C20" s="6" t="n">
        <v>18063</v>
      </c>
    </row>
    <row r="21">
      <c r="A21" s="4" t="inlineStr">
        <is>
          <t>Bottom of rang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Restricted time deposits</t>
        </is>
      </c>
      <c r="B23" s="12" t="n">
        <v>0.0068</v>
      </c>
      <c r="C23" s="12" t="n">
        <v>0.0055</v>
      </c>
    </row>
    <row r="24">
      <c r="A24" s="4" t="inlineStr">
        <is>
          <t>Top of rang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Restricted time deposits</t>
        </is>
      </c>
      <c r="B26" s="12" t="n">
        <v>0.075</v>
      </c>
      <c r="C26" s="12" t="n">
        <v>0.0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Assets - Collateral For Bank Loans and Government Grants (Details) $ in Thousands, $ in Millions</t>
        </is>
      </c>
      <c r="B1" s="2" t="inlineStr">
        <is>
          <t>Dec. 31, 2024 USD ($)</t>
        </is>
      </c>
      <c r="C1" s="2" t="inlineStr">
        <is>
          <t>Dec. 31, 2023 USD ($)</t>
        </is>
      </c>
      <c r="D1" s="2" t="inlineStr">
        <is>
          <t>Apr. 01, 2022 USD ($)</t>
        </is>
      </c>
      <c r="E1" s="2" t="inlineStr">
        <is>
          <t>Apr. 01, 2022 TWD ($)</t>
        </is>
      </c>
    </row>
    <row r="2">
      <c r="A2" s="3" t="inlineStr">
        <is>
          <t>Disclosure of financial assets [abstract]</t>
        </is>
      </c>
      <c r="B2" s="4" t="inlineStr">
        <is>
          <t xml:space="preserve"> </t>
        </is>
      </c>
      <c r="C2" s="4" t="inlineStr">
        <is>
          <t xml:space="preserve"> </t>
        </is>
      </c>
      <c r="D2" s="4" t="inlineStr">
        <is>
          <t xml:space="preserve"> </t>
        </is>
      </c>
      <c r="E2" s="4" t="inlineStr">
        <is>
          <t xml:space="preserve"> </t>
        </is>
      </c>
    </row>
    <row r="3">
      <c r="A3" s="4" t="inlineStr">
        <is>
          <t>Demand deposits pledged for bank loans</t>
        </is>
      </c>
      <c r="B3" s="6" t="n">
        <v>2560</v>
      </c>
      <c r="C3" s="6" t="n">
        <v>2530</v>
      </c>
      <c r="D3" s="4" t="inlineStr">
        <is>
          <t xml:space="preserve"> </t>
        </is>
      </c>
      <c r="E3" s="4" t="inlineStr">
        <is>
          <t xml:space="preserve"> </t>
        </is>
      </c>
    </row>
    <row r="4">
      <c r="A4" s="4" t="inlineStr">
        <is>
          <t>Time deposits pledged for bank guarantees</t>
        </is>
      </c>
      <c r="B4" s="5" t="n">
        <v>141</v>
      </c>
      <c r="C4" s="5" t="n">
        <v>19</v>
      </c>
      <c r="D4" s="4" t="inlineStr">
        <is>
          <t xml:space="preserve"> </t>
        </is>
      </c>
      <c r="E4" s="4" t="inlineStr">
        <is>
          <t xml:space="preserve"> </t>
        </is>
      </c>
    </row>
    <row r="5">
      <c r="A5" s="4" t="inlineStr">
        <is>
          <t>Time deposits pledged for litigation</t>
        </is>
      </c>
      <c r="B5" s="5" t="n">
        <v>3149</v>
      </c>
      <c r="C5" s="5" t="n">
        <v>3267</v>
      </c>
      <c r="D5" s="4" t="inlineStr">
        <is>
          <t xml:space="preserve"> </t>
        </is>
      </c>
      <c r="E5" s="4" t="inlineStr">
        <is>
          <t xml:space="preserve"> </t>
        </is>
      </c>
    </row>
    <row r="6">
      <c r="A6" s="4" t="inlineStr">
        <is>
          <t>Time deposit pledged for a government subsidy compliance program</t>
        </is>
      </c>
      <c r="B6" s="5" t="n">
        <v>4626</v>
      </c>
      <c r="C6" s="5" t="n">
        <v>0</v>
      </c>
      <c r="D6" s="4" t="inlineStr">
        <is>
          <t xml:space="preserve"> </t>
        </is>
      </c>
      <c r="E6" s="4" t="inlineStr">
        <is>
          <t xml:space="preserve"> </t>
        </is>
      </c>
    </row>
    <row r="7">
      <c r="A7" s="4" t="inlineStr">
        <is>
          <t>Financial assets pledged as collateral for liabilities or contingent liabilities</t>
        </is>
      </c>
      <c r="B7" s="6" t="n">
        <v>10476</v>
      </c>
      <c r="C7" s="6" t="n">
        <v>5816</v>
      </c>
      <c r="D7" s="4" t="inlineStr">
        <is>
          <t xml:space="preserve"> </t>
        </is>
      </c>
      <c r="E7" s="4" t="inlineStr">
        <is>
          <t xml:space="preserve"> </t>
        </is>
      </c>
    </row>
    <row r="8">
      <c r="A8" s="4" t="inlineStr">
        <is>
          <t>Time deposits pledged for litigation, security bond amount</t>
        </is>
      </c>
      <c r="B8" s="4" t="inlineStr">
        <is>
          <t xml:space="preserve"> </t>
        </is>
      </c>
      <c r="C8" s="4" t="inlineStr">
        <is>
          <t xml:space="preserve"> </t>
        </is>
      </c>
      <c r="D8" s="6" t="n">
        <v>3300</v>
      </c>
      <c r="E8" s="10" t="n">
        <v>1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counted For Using Equity Method - Details of Each Company's Associate (Details) - Gogoro Network Pte. Ltd. - USD ($) $ in Thousands</t>
        </is>
      </c>
      <c r="B1" s="2" t="inlineStr">
        <is>
          <t>1 Months Ended</t>
        </is>
      </c>
      <c r="C1" s="2" t="inlineStr">
        <is>
          <t>12 Months Ended</t>
        </is>
      </c>
    </row>
    <row r="2">
      <c r="B2" s="2" t="inlineStr">
        <is>
          <t>Jan. 31, 2023</t>
        </is>
      </c>
      <c r="C2" s="2" t="inlineStr">
        <is>
          <t>Dec. 31, 2024</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Investments accounted for using equity method</t>
        </is>
      </c>
      <c r="B4" s="4" t="inlineStr">
        <is>
          <t xml:space="preserve"> </t>
        </is>
      </c>
      <c r="C4" s="6" t="n">
        <v>16117</v>
      </c>
      <c r="D4" s="6" t="n">
        <v>17741</v>
      </c>
    </row>
    <row r="5">
      <c r="A5" s="4" t="inlineStr">
        <is>
          <t>Zypp</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Investments accounted for using equity method</t>
        </is>
      </c>
      <c r="B7" s="4" t="inlineStr">
        <is>
          <t xml:space="preserve"> </t>
        </is>
      </c>
      <c r="C7" s="6" t="n">
        <v>16117</v>
      </c>
      <c r="D7" s="6" t="n">
        <v>15716</v>
      </c>
    </row>
    <row r="8">
      <c r="A8" s="4" t="inlineStr">
        <is>
          <t>The Company’s share in %</t>
        </is>
      </c>
      <c r="B8" s="9" t="n">
        <v>0.1344</v>
      </c>
      <c r="C8" s="9" t="n">
        <v>0.1273</v>
      </c>
      <c r="D8" s="9" t="n">
        <v>0.1344</v>
      </c>
    </row>
    <row r="9">
      <c r="A9" s="4" t="inlineStr">
        <is>
          <t>Zypp | Top of range</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The Company’s share in %</t>
        </is>
      </c>
      <c r="B11" s="4" t="inlineStr">
        <is>
          <t xml:space="preserve"> </t>
        </is>
      </c>
      <c r="C11" s="4" t="inlineStr">
        <is>
          <t xml:space="preserve"> </t>
        </is>
      </c>
      <c r="D11" s="9" t="n">
        <v>0.1344</v>
      </c>
    </row>
    <row r="12">
      <c r="A12" s="4" t="inlineStr">
        <is>
          <t>GPH</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Investments accounted for using equity method</t>
        </is>
      </c>
      <c r="B14" s="4" t="inlineStr">
        <is>
          <t xml:space="preserve"> </t>
        </is>
      </c>
      <c r="C14" s="6" t="n">
        <v>0</v>
      </c>
      <c r="D14" s="6" t="n">
        <v>2025</v>
      </c>
    </row>
    <row r="15">
      <c r="A15" s="4" t="inlineStr">
        <is>
          <t>The Company’s share in %</t>
        </is>
      </c>
      <c r="B15" s="4" t="inlineStr">
        <is>
          <t xml:space="preserve"> </t>
        </is>
      </c>
      <c r="C15" s="8" t="n">
        <v>0.3</v>
      </c>
      <c r="D15" s="8" t="n">
        <v>0.3</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Equity Method - Summarized Financi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02824</v>
      </c>
      <c r="C4" s="6" t="n">
        <v>266138</v>
      </c>
      <c r="D4" s="4" t="inlineStr">
        <is>
          <t xml:space="preserve"> </t>
        </is>
      </c>
      <c r="E4" s="4" t="inlineStr">
        <is>
          <t xml:space="preserve"> </t>
        </is>
      </c>
    </row>
    <row r="5">
      <c r="A5" s="4" t="inlineStr">
        <is>
          <t>Non-current assets</t>
        </is>
      </c>
      <c r="B5" s="5" t="n">
        <v>497603</v>
      </c>
      <c r="C5" s="5" t="n">
        <v>568092</v>
      </c>
      <c r="D5" s="4" t="inlineStr">
        <is>
          <t xml:space="preserve"> </t>
        </is>
      </c>
      <c r="E5" s="4" t="inlineStr">
        <is>
          <t xml:space="preserve"> </t>
        </is>
      </c>
    </row>
    <row r="6">
      <c r="A6" s="4" t="inlineStr">
        <is>
          <t>Current liabilities</t>
        </is>
      </c>
      <c r="B6" s="5" t="n">
        <v>-225629</v>
      </c>
      <c r="C6" s="5" t="n">
        <v>-214054</v>
      </c>
      <c r="D6" s="4" t="inlineStr">
        <is>
          <t xml:space="preserve"> </t>
        </is>
      </c>
      <c r="E6" s="4" t="inlineStr">
        <is>
          <t xml:space="preserve"> </t>
        </is>
      </c>
    </row>
    <row r="7">
      <c r="A7" s="4" t="inlineStr">
        <is>
          <t>Non-current liabilities</t>
        </is>
      </c>
      <c r="B7" s="5" t="n">
        <v>-298258</v>
      </c>
      <c r="C7" s="5" t="n">
        <v>-371489</v>
      </c>
      <c r="D7" s="4" t="inlineStr">
        <is>
          <t xml:space="preserve"> </t>
        </is>
      </c>
      <c r="E7" s="4" t="inlineStr">
        <is>
          <t xml:space="preserve"> </t>
        </is>
      </c>
    </row>
    <row r="8">
      <c r="A8" s="4" t="inlineStr">
        <is>
          <t>Equity</t>
        </is>
      </c>
      <c r="B8" s="5" t="n">
        <v>176540</v>
      </c>
      <c r="C8" s="5" t="n">
        <v>248687</v>
      </c>
      <c r="D8" s="6" t="n">
        <v>298974</v>
      </c>
      <c r="E8" s="6" t="n">
        <v>123713</v>
      </c>
    </row>
    <row r="9">
      <c r="A9" s="4" t="inlineStr">
        <is>
          <t>Revenue</t>
        </is>
      </c>
      <c r="B9" s="5" t="n">
        <v>310641</v>
      </c>
      <c r="C9" s="5" t="n">
        <v>349846</v>
      </c>
      <c r="D9" s="5" t="n">
        <v>382826</v>
      </c>
      <c r="E9" s="4" t="inlineStr">
        <is>
          <t xml:space="preserve"> </t>
        </is>
      </c>
    </row>
    <row r="10">
      <c r="A10" s="4" t="inlineStr">
        <is>
          <t>Loss for the year</t>
        </is>
      </c>
      <c r="B10" s="5" t="n">
        <v>-122754</v>
      </c>
      <c r="C10" s="5" t="n">
        <v>-76038</v>
      </c>
      <c r="D10" s="5" t="n">
        <v>-98908</v>
      </c>
      <c r="E10" s="4" t="inlineStr">
        <is>
          <t xml:space="preserve"> </t>
        </is>
      </c>
    </row>
    <row r="11">
      <c r="A11" s="4" t="inlineStr">
        <is>
          <t>Total comprehensive loss for the year</t>
        </is>
      </c>
      <c r="B11" s="5" t="n">
        <v>-136700</v>
      </c>
      <c r="C11" s="5" t="n">
        <v>-76729</v>
      </c>
      <c r="D11" s="6" t="n">
        <v>-115088</v>
      </c>
      <c r="E11" s="4" t="inlineStr">
        <is>
          <t xml:space="preserve"> </t>
        </is>
      </c>
    </row>
    <row r="12">
      <c r="A12" s="4" t="inlineStr">
        <is>
          <t>Zypp | Gogoro Network Pte. Ltd.</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17332</v>
      </c>
      <c r="C14" s="5" t="n">
        <v>12974</v>
      </c>
      <c r="D14" s="4" t="inlineStr">
        <is>
          <t xml:space="preserve"> </t>
        </is>
      </c>
      <c r="E14" s="4" t="inlineStr">
        <is>
          <t xml:space="preserve"> </t>
        </is>
      </c>
    </row>
    <row r="15">
      <c r="A15" s="4" t="inlineStr">
        <is>
          <t>Non-current assets</t>
        </is>
      </c>
      <c r="B15" s="5" t="n">
        <v>8263</v>
      </c>
      <c r="C15" s="5" t="n">
        <v>8489</v>
      </c>
      <c r="D15" s="4" t="inlineStr">
        <is>
          <t xml:space="preserve"> </t>
        </is>
      </c>
      <c r="E15" s="4" t="inlineStr">
        <is>
          <t xml:space="preserve"> </t>
        </is>
      </c>
    </row>
    <row r="16">
      <c r="A16" s="4" t="inlineStr">
        <is>
          <t>Current liabilities</t>
        </is>
      </c>
      <c r="B16" s="5" t="n">
        <v>-2896</v>
      </c>
      <c r="C16" s="5" t="n">
        <v>-1142</v>
      </c>
      <c r="D16" s="4" t="inlineStr">
        <is>
          <t xml:space="preserve"> </t>
        </is>
      </c>
      <c r="E16" s="4" t="inlineStr">
        <is>
          <t xml:space="preserve"> </t>
        </is>
      </c>
    </row>
    <row r="17">
      <c r="A17" s="4" t="inlineStr">
        <is>
          <t>Non-current liabilities</t>
        </is>
      </c>
      <c r="B17" s="5" t="n">
        <v>-5585</v>
      </c>
      <c r="C17" s="5" t="n">
        <v>-7065</v>
      </c>
      <c r="D17" s="4" t="inlineStr">
        <is>
          <t xml:space="preserve"> </t>
        </is>
      </c>
      <c r="E17" s="4" t="inlineStr">
        <is>
          <t xml:space="preserve"> </t>
        </is>
      </c>
    </row>
    <row r="18">
      <c r="A18" s="4" t="inlineStr">
        <is>
          <t>Equity</t>
        </is>
      </c>
      <c r="B18" s="5" t="n">
        <v>17114</v>
      </c>
      <c r="C18" s="5" t="n">
        <v>13256</v>
      </c>
      <c r="D18" s="4" t="inlineStr">
        <is>
          <t xml:space="preserve"> </t>
        </is>
      </c>
      <c r="E18" s="4" t="inlineStr">
        <is>
          <t xml:space="preserve"> </t>
        </is>
      </c>
    </row>
    <row r="19">
      <c r="A19" s="4" t="inlineStr">
        <is>
          <t>Revenue</t>
        </is>
      </c>
      <c r="B19" s="5" t="n">
        <v>43833</v>
      </c>
      <c r="C19" s="5" t="n">
        <v>30881</v>
      </c>
      <c r="D19" s="4" t="inlineStr">
        <is>
          <t xml:space="preserve"> </t>
        </is>
      </c>
      <c r="E19" s="4" t="inlineStr">
        <is>
          <t xml:space="preserve"> </t>
        </is>
      </c>
    </row>
    <row r="20">
      <c r="A20" s="4" t="inlineStr">
        <is>
          <t>Loss for the year</t>
        </is>
      </c>
      <c r="B20" s="5" t="n">
        <v>-15895</v>
      </c>
      <c r="C20" s="5" t="n">
        <v>-5582</v>
      </c>
      <c r="D20" s="4" t="inlineStr">
        <is>
          <t xml:space="preserve"> </t>
        </is>
      </c>
      <c r="E20" s="4" t="inlineStr">
        <is>
          <t xml:space="preserve"> </t>
        </is>
      </c>
    </row>
    <row r="21">
      <c r="A21" s="4" t="inlineStr">
        <is>
          <t>Total comprehensive loss for the year</t>
        </is>
      </c>
      <c r="B21" s="5" t="n">
        <v>-15895</v>
      </c>
      <c r="C21" s="5" t="n">
        <v>-5582</v>
      </c>
      <c r="D21" s="4" t="inlineStr">
        <is>
          <t xml:space="preserve"> </t>
        </is>
      </c>
      <c r="E21" s="4" t="inlineStr">
        <is>
          <t xml:space="preserve"> </t>
        </is>
      </c>
    </row>
    <row r="22">
      <c r="A22" s="4" t="inlineStr">
        <is>
          <t>GPH | Gogoro Network Pte. Ltd.</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Current assets</t>
        </is>
      </c>
      <c r="B24" s="5" t="n">
        <v>2944</v>
      </c>
      <c r="C24" s="5" t="n">
        <v>6502</v>
      </c>
      <c r="D24" s="4" t="inlineStr">
        <is>
          <t xml:space="preserve"> </t>
        </is>
      </c>
      <c r="E24" s="4" t="inlineStr">
        <is>
          <t xml:space="preserve"> </t>
        </is>
      </c>
    </row>
    <row r="25">
      <c r="A25" s="4" t="inlineStr">
        <is>
          <t>Non-current assets</t>
        </is>
      </c>
      <c r="B25" s="5" t="n">
        <v>2425</v>
      </c>
      <c r="C25" s="5" t="n">
        <v>2142</v>
      </c>
      <c r="D25" s="4" t="inlineStr">
        <is>
          <t xml:space="preserve"> </t>
        </is>
      </c>
      <c r="E25" s="4" t="inlineStr">
        <is>
          <t xml:space="preserve"> </t>
        </is>
      </c>
    </row>
    <row r="26">
      <c r="A26" s="4" t="inlineStr">
        <is>
          <t>Current liabilities</t>
        </is>
      </c>
      <c r="B26" s="5" t="n">
        <v>-1312</v>
      </c>
      <c r="C26" s="5" t="n">
        <v>-1406</v>
      </c>
      <c r="D26" s="4" t="inlineStr">
        <is>
          <t xml:space="preserve"> </t>
        </is>
      </c>
      <c r="E26" s="4" t="inlineStr">
        <is>
          <t xml:space="preserve"> </t>
        </is>
      </c>
    </row>
    <row r="27">
      <c r="A27" s="4" t="inlineStr">
        <is>
          <t>Non-current liabilities</t>
        </is>
      </c>
      <c r="B27" s="5" t="n">
        <v>0</v>
      </c>
      <c r="C27" s="5" t="n">
        <v>-88</v>
      </c>
      <c r="D27" s="4" t="inlineStr">
        <is>
          <t xml:space="preserve"> </t>
        </is>
      </c>
      <c r="E27" s="4" t="inlineStr">
        <is>
          <t xml:space="preserve"> </t>
        </is>
      </c>
    </row>
    <row r="28">
      <c r="A28" s="4" t="inlineStr">
        <is>
          <t>Equity</t>
        </is>
      </c>
      <c r="B28" s="5" t="n">
        <v>4057</v>
      </c>
      <c r="C28" s="5" t="n">
        <v>7150</v>
      </c>
      <c r="D28" s="4" t="inlineStr">
        <is>
          <t xml:space="preserve"> </t>
        </is>
      </c>
      <c r="E28" s="4" t="inlineStr">
        <is>
          <t xml:space="preserve"> </t>
        </is>
      </c>
    </row>
    <row r="29">
      <c r="A29" s="4" t="inlineStr">
        <is>
          <t>Revenue</t>
        </is>
      </c>
      <c r="B29" s="5" t="n">
        <v>125</v>
      </c>
      <c r="C29" s="5" t="n">
        <v>71</v>
      </c>
      <c r="D29" s="4" t="inlineStr">
        <is>
          <t xml:space="preserve"> </t>
        </is>
      </c>
      <c r="E29" s="4" t="inlineStr">
        <is>
          <t xml:space="preserve"> </t>
        </is>
      </c>
    </row>
    <row r="30">
      <c r="A30" s="4" t="inlineStr">
        <is>
          <t>Loss for the year</t>
        </is>
      </c>
      <c r="B30" s="5" t="n">
        <v>-2828</v>
      </c>
      <c r="C30" s="5" t="n">
        <v>-1436</v>
      </c>
      <c r="D30" s="4" t="inlineStr">
        <is>
          <t xml:space="preserve"> </t>
        </is>
      </c>
      <c r="E30" s="4" t="inlineStr">
        <is>
          <t xml:space="preserve"> </t>
        </is>
      </c>
    </row>
    <row r="31">
      <c r="A31" s="4" t="inlineStr">
        <is>
          <t>Total comprehensive loss for the year</t>
        </is>
      </c>
      <c r="B31" s="6" t="n">
        <v>-2828</v>
      </c>
      <c r="C31" s="6" t="n">
        <v>-1436</v>
      </c>
      <c r="D31" s="4" t="inlineStr">
        <is>
          <t xml:space="preserve"> </t>
        </is>
      </c>
      <c r="E31"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ccounted For Using Equity Method - Reconciliation of Summarized Financial Information to Carrying Amount of Interests (Details) - Gogoro Network Pte. Ltd. - USD ($) $ in Thousands</t>
        </is>
      </c>
      <c r="B1" s="2" t="inlineStr">
        <is>
          <t>1 Months Ended</t>
        </is>
      </c>
      <c r="C1" s="2" t="inlineStr">
        <is>
          <t>12 Months Ended</t>
        </is>
      </c>
    </row>
    <row r="2">
      <c r="B2" s="2" t="inlineStr">
        <is>
          <t>Jan. 31, 2023</t>
        </is>
      </c>
      <c r="C2" s="2" t="inlineStr">
        <is>
          <t>Dec. 31, 2024</t>
        </is>
      </c>
      <c r="D2" s="2" t="inlineStr">
        <is>
          <t>Dec. 31, 2023</t>
        </is>
      </c>
    </row>
    <row r="3">
      <c r="A3" s="3" t="inlineStr">
        <is>
          <t>Disclosure of Associates [Line Items]</t>
        </is>
      </c>
      <c r="B3" s="4" t="inlineStr">
        <is>
          <t xml:space="preserve"> </t>
        </is>
      </c>
      <c r="C3" s="4" t="inlineStr">
        <is>
          <t xml:space="preserve"> </t>
        </is>
      </c>
      <c r="D3" s="4" t="inlineStr">
        <is>
          <t xml:space="preserve"> </t>
        </is>
      </c>
    </row>
    <row r="4">
      <c r="A4" s="4" t="inlineStr">
        <is>
          <t>Carrying amount</t>
        </is>
      </c>
      <c r="B4" s="4" t="inlineStr">
        <is>
          <t xml:space="preserve"> </t>
        </is>
      </c>
      <c r="C4" s="6" t="n">
        <v>16117</v>
      </c>
      <c r="D4" s="6" t="n">
        <v>17741</v>
      </c>
    </row>
    <row r="5">
      <c r="A5" s="4" t="inlineStr">
        <is>
          <t>Zypp</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Net assets</t>
        </is>
      </c>
      <c r="B7" s="4" t="inlineStr">
        <is>
          <t xml:space="preserve"> </t>
        </is>
      </c>
      <c r="C7" s="6" t="n">
        <v>17114</v>
      </c>
      <c r="D7" s="6" t="n">
        <v>13256</v>
      </c>
    </row>
    <row r="8">
      <c r="A8" s="4" t="inlineStr">
        <is>
          <t>The Company’s share in %</t>
        </is>
      </c>
      <c r="B8" s="9" t="n">
        <v>0.1344</v>
      </c>
      <c r="C8" s="9" t="n">
        <v>0.1273</v>
      </c>
      <c r="D8" s="9" t="n">
        <v>0.1344</v>
      </c>
    </row>
    <row r="9">
      <c r="A9" s="4" t="inlineStr">
        <is>
          <t>The Company’s share of net assets</t>
        </is>
      </c>
      <c r="B9" s="4" t="inlineStr">
        <is>
          <t xml:space="preserve"> </t>
        </is>
      </c>
      <c r="C9" s="6" t="n">
        <v>2183</v>
      </c>
      <c r="D9" s="6" t="n">
        <v>1782</v>
      </c>
    </row>
    <row r="10">
      <c r="A10" s="4" t="inlineStr">
        <is>
          <t>Trade name</t>
        </is>
      </c>
      <c r="B10" s="4" t="inlineStr">
        <is>
          <t xml:space="preserve"> </t>
        </is>
      </c>
      <c r="C10" s="5" t="n">
        <v>5196</v>
      </c>
      <c r="D10" s="5" t="n">
        <v>5196</v>
      </c>
    </row>
    <row r="11">
      <c r="A11" s="4" t="inlineStr">
        <is>
          <t>Goodwill</t>
        </is>
      </c>
      <c r="B11" s="4" t="inlineStr">
        <is>
          <t xml:space="preserve"> </t>
        </is>
      </c>
      <c r="C11" s="5" t="n">
        <v>8738</v>
      </c>
      <c r="D11" s="5" t="n">
        <v>8738</v>
      </c>
    </row>
    <row r="12">
      <c r="A12" s="4" t="inlineStr">
        <is>
          <t>Elimination of the Company's share in the investee's gains or losses resulting from downstream transactions</t>
        </is>
      </c>
      <c r="B12" s="4" t="inlineStr">
        <is>
          <t xml:space="preserve"> </t>
        </is>
      </c>
      <c r="C12" s="5" t="n">
        <v>0</v>
      </c>
      <c r="D12" s="5" t="n">
        <v>0</v>
      </c>
    </row>
    <row r="13">
      <c r="A13" s="4" t="inlineStr">
        <is>
          <t>Impairment (Note a)</t>
        </is>
      </c>
      <c r="B13" s="4" t="inlineStr">
        <is>
          <t xml:space="preserve"> </t>
        </is>
      </c>
      <c r="C13" s="5" t="n">
        <v>0</v>
      </c>
      <c r="D13" s="5" t="n">
        <v>0</v>
      </c>
    </row>
    <row r="14">
      <c r="A14" s="4" t="inlineStr">
        <is>
          <t>Carrying amount</t>
        </is>
      </c>
      <c r="B14" s="4" t="inlineStr">
        <is>
          <t xml:space="preserve"> </t>
        </is>
      </c>
      <c r="C14" s="5" t="n">
        <v>16117</v>
      </c>
      <c r="D14" s="6" t="n">
        <v>15716</v>
      </c>
    </row>
    <row r="15">
      <c r="A15" s="4" t="inlineStr">
        <is>
          <t>Zypp | Top of range</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The Company’s share in %</t>
        </is>
      </c>
      <c r="B17" s="4" t="inlineStr">
        <is>
          <t xml:space="preserve"> </t>
        </is>
      </c>
      <c r="C17" s="4" t="inlineStr">
        <is>
          <t xml:space="preserve"> </t>
        </is>
      </c>
      <c r="D17" s="9" t="n">
        <v>0.1344</v>
      </c>
    </row>
    <row r="18">
      <c r="A18" s="4" t="inlineStr">
        <is>
          <t>GPH</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Net assets</t>
        </is>
      </c>
      <c r="B20" s="4" t="inlineStr">
        <is>
          <t xml:space="preserve"> </t>
        </is>
      </c>
      <c r="C20" s="6" t="n">
        <v>4057</v>
      </c>
      <c r="D20" s="6" t="n">
        <v>7150</v>
      </c>
    </row>
    <row r="21">
      <c r="A21" s="4" t="inlineStr">
        <is>
          <t>The Company’s share in %</t>
        </is>
      </c>
      <c r="B21" s="4" t="inlineStr">
        <is>
          <t xml:space="preserve"> </t>
        </is>
      </c>
      <c r="C21" s="8" t="n">
        <v>0.3</v>
      </c>
      <c r="D21" s="8" t="n">
        <v>0.3</v>
      </c>
    </row>
    <row r="22">
      <c r="A22" s="4" t="inlineStr">
        <is>
          <t>The Company’s share of net assets</t>
        </is>
      </c>
      <c r="B22" s="4" t="inlineStr">
        <is>
          <t xml:space="preserve"> </t>
        </is>
      </c>
      <c r="C22" s="6" t="n">
        <v>1217</v>
      </c>
      <c r="D22" s="6" t="n">
        <v>2145</v>
      </c>
    </row>
    <row r="23">
      <c r="A23" s="4" t="inlineStr">
        <is>
          <t>Trade name</t>
        </is>
      </c>
      <c r="B23" s="4" t="inlineStr">
        <is>
          <t xml:space="preserve"> </t>
        </is>
      </c>
      <c r="C23" s="5" t="n">
        <v>0</v>
      </c>
      <c r="D23" s="5" t="n">
        <v>0</v>
      </c>
    </row>
    <row r="24">
      <c r="A24" s="4" t="inlineStr">
        <is>
          <t>Goodwill</t>
        </is>
      </c>
      <c r="B24" s="4" t="inlineStr">
        <is>
          <t xml:space="preserve"> </t>
        </is>
      </c>
      <c r="C24" s="5" t="n">
        <v>0</v>
      </c>
      <c r="D24" s="5" t="n">
        <v>0</v>
      </c>
    </row>
    <row r="25">
      <c r="A25" s="4" t="inlineStr">
        <is>
          <t>Elimination of the Company's share in the investee's gains or losses resulting from downstream transactions</t>
        </is>
      </c>
      <c r="B25" s="4" t="inlineStr">
        <is>
          <t xml:space="preserve"> </t>
        </is>
      </c>
      <c r="C25" s="5" t="n">
        <v>153</v>
      </c>
      <c r="D25" s="5" t="n">
        <v>-120</v>
      </c>
    </row>
    <row r="26">
      <c r="A26" s="4" t="inlineStr">
        <is>
          <t>Impairment (Note a)</t>
        </is>
      </c>
      <c r="B26" s="4" t="inlineStr">
        <is>
          <t xml:space="preserve"> </t>
        </is>
      </c>
      <c r="C26" s="5" t="n">
        <v>-1370</v>
      </c>
      <c r="D26" s="5" t="n">
        <v>0</v>
      </c>
    </row>
    <row r="27">
      <c r="A27" s="4" t="inlineStr">
        <is>
          <t>Carrying amount</t>
        </is>
      </c>
      <c r="B27" s="4" t="inlineStr">
        <is>
          <t xml:space="preserve"> </t>
        </is>
      </c>
      <c r="C27" s="6" t="n">
        <v>0</v>
      </c>
      <c r="D27" s="6" t="n">
        <v>2025</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s (Details) - USD ($) $ in Thousand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438255</v>
      </c>
      <c r="C3" s="6" t="n">
        <v>501876</v>
      </c>
      <c r="D3" s="6" t="n">
        <v>442969</v>
      </c>
    </row>
    <row r="4">
      <c r="A4" s="4" t="inlineStr">
        <is>
          <t>Batterie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357842</v>
      </c>
      <c r="C6" s="5" t="n">
        <v>380273</v>
      </c>
      <c r="D6" s="5" t="n">
        <v>359873</v>
      </c>
    </row>
    <row r="7">
      <c r="A7" s="4" t="inlineStr">
        <is>
          <t>Machinery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38134</v>
      </c>
      <c r="C9" s="5" t="n">
        <v>63083</v>
      </c>
      <c r="D9" s="5" t="n">
        <v>64675</v>
      </c>
    </row>
    <row r="10">
      <c r="A10" s="4" t="inlineStr">
        <is>
          <t>Transportation equip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876</v>
      </c>
      <c r="C12" s="5" t="n">
        <v>1479</v>
      </c>
      <c r="D12" s="5" t="n">
        <v>3651</v>
      </c>
    </row>
    <row r="13">
      <c r="A13" s="4" t="inlineStr">
        <is>
          <t>Tooling equipme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4060</v>
      </c>
      <c r="C15" s="5" t="n">
        <v>3394</v>
      </c>
      <c r="D15" s="5" t="n">
        <v>3373</v>
      </c>
    </row>
    <row r="16">
      <c r="A16" s="4" t="inlineStr">
        <is>
          <t>Office equip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86</v>
      </c>
      <c r="C18" s="5" t="n">
        <v>750</v>
      </c>
      <c r="D18" s="5" t="n">
        <v>490</v>
      </c>
    </row>
    <row r="19">
      <c r="A19" s="4" t="inlineStr">
        <is>
          <t>Leasehold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7291</v>
      </c>
      <c r="C21" s="5" t="n">
        <v>6672</v>
      </c>
      <c r="D21" s="5" t="n">
        <v>8701</v>
      </c>
    </row>
    <row r="22">
      <c r="A22" s="4" t="inlineStr">
        <is>
          <t>Construction in progres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29966</v>
      </c>
      <c r="C24" s="6" t="n">
        <v>46225</v>
      </c>
      <c r="D24" s="6" t="n">
        <v>22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Rollforward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501876</v>
      </c>
      <c r="C4" s="6" t="n">
        <v>442969</v>
      </c>
      <c r="D4" s="4" t="inlineStr">
        <is>
          <t xml:space="preserve"> </t>
        </is>
      </c>
    </row>
    <row r="5">
      <c r="A5" s="4" t="inlineStr">
        <is>
          <t>Additions</t>
        </is>
      </c>
      <c r="B5" s="5" t="n">
        <v>134110</v>
      </c>
      <c r="C5" s="5" t="n">
        <v>149293</v>
      </c>
      <c r="D5" s="6" t="n">
        <v>117896</v>
      </c>
    </row>
    <row r="6">
      <c r="A6" s="4" t="inlineStr">
        <is>
          <t>Ending balance</t>
        </is>
      </c>
      <c r="B6" s="5" t="n">
        <v>438255</v>
      </c>
      <c r="C6" s="5" t="n">
        <v>501876</v>
      </c>
      <c r="D6" s="5" t="n">
        <v>442969</v>
      </c>
    </row>
    <row r="7">
      <c r="A7" s="4" t="inlineStr">
        <is>
          <t>Property, plant and equipment</t>
        </is>
      </c>
      <c r="B7" s="5" t="n">
        <v>438255</v>
      </c>
      <c r="C7" s="5" t="n">
        <v>501876</v>
      </c>
      <c r="D7" s="5" t="n">
        <v>442969</v>
      </c>
    </row>
    <row r="8">
      <c r="A8" s="4" t="inlineStr">
        <is>
          <t>Write-downs of property, plant and equipment</t>
        </is>
      </c>
      <c r="B8" s="5" t="n">
        <v>31963</v>
      </c>
      <c r="C8" s="5" t="n">
        <v>1387</v>
      </c>
      <c r="D8" s="5" t="n">
        <v>0</v>
      </c>
    </row>
    <row r="9">
      <c r="A9" s="4" t="inlineStr">
        <is>
          <t>Cos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Beginning balance</t>
        </is>
      </c>
      <c r="B11" s="5" t="n">
        <v>885416</v>
      </c>
      <c r="C11" s="5" t="n">
        <v>755838</v>
      </c>
      <c r="D11" s="5" t="n">
        <v>720425</v>
      </c>
    </row>
    <row r="12">
      <c r="A12" s="4" t="inlineStr">
        <is>
          <t>Additions</t>
        </is>
      </c>
      <c r="B12" s="5" t="n">
        <v>134110</v>
      </c>
      <c r="C12" s="5" t="n">
        <v>149293</v>
      </c>
      <c r="D12" s="5" t="n">
        <v>117896</v>
      </c>
    </row>
    <row r="13">
      <c r="A13" s="4" t="inlineStr">
        <is>
          <t>Disposals</t>
        </is>
      </c>
      <c r="B13" s="5" t="n">
        <v>32819</v>
      </c>
      <c r="C13" s="5" t="n">
        <v>22565</v>
      </c>
      <c r="D13" s="5" t="n">
        <v>7923</v>
      </c>
    </row>
    <row r="14">
      <c r="A14" s="4" t="inlineStr">
        <is>
          <t>Reclassifications</t>
        </is>
      </c>
      <c r="B14" s="5" t="n">
        <v>0</v>
      </c>
      <c r="C14" s="5" t="n">
        <v>0</v>
      </c>
      <c r="D14" s="5" t="n">
        <v>0</v>
      </c>
    </row>
    <row r="15">
      <c r="A15" s="4" t="inlineStr">
        <is>
          <t>Exchange differences on translation</t>
        </is>
      </c>
      <c r="B15" s="5" t="n">
        <v>-94019</v>
      </c>
      <c r="C15" s="5" t="n">
        <v>2850</v>
      </c>
      <c r="D15" s="5" t="n">
        <v>-74560</v>
      </c>
    </row>
    <row r="16">
      <c r="A16" s="4" t="inlineStr">
        <is>
          <t>Ending balance</t>
        </is>
      </c>
      <c r="B16" s="5" t="n">
        <v>892688</v>
      </c>
      <c r="C16" s="5" t="n">
        <v>885416</v>
      </c>
      <c r="D16" s="5" t="n">
        <v>755838</v>
      </c>
    </row>
    <row r="17">
      <c r="A17" s="4" t="inlineStr">
        <is>
          <t>Property, plant and equipment</t>
        </is>
      </c>
      <c r="B17" s="5" t="n">
        <v>892688</v>
      </c>
      <c r="C17" s="5" t="n">
        <v>885416</v>
      </c>
      <c r="D17" s="5" t="n">
        <v>755838</v>
      </c>
    </row>
    <row r="18">
      <c r="A18" s="4" t="inlineStr">
        <is>
          <t>Accumulated depreciation</t>
        </is>
      </c>
      <c r="B18" s="4" t="inlineStr">
        <is>
          <t xml:space="preserve"> </t>
        </is>
      </c>
      <c r="C18" s="4" t="inlineStr">
        <is>
          <t xml:space="preserve"> </t>
        </is>
      </c>
      <c r="D18" s="4" t="inlineStr">
        <is>
          <t xml:space="preserve"> </t>
        </is>
      </c>
    </row>
    <row r="19">
      <c r="A19" s="3" t="inlineStr">
        <is>
          <t>Reconciliation of changes in property, plant and equipment [abstract]</t>
        </is>
      </c>
      <c r="B19" s="4" t="inlineStr">
        <is>
          <t xml:space="preserve"> </t>
        </is>
      </c>
      <c r="C19" s="4" t="inlineStr">
        <is>
          <t xml:space="preserve"> </t>
        </is>
      </c>
      <c r="D19" s="4" t="inlineStr">
        <is>
          <t xml:space="preserve"> </t>
        </is>
      </c>
    </row>
    <row r="20">
      <c r="A20" s="4" t="inlineStr">
        <is>
          <t>Beginning balance</t>
        </is>
      </c>
      <c r="B20" s="5" t="n">
        <v>-382153</v>
      </c>
      <c r="C20" s="5" t="n">
        <v>-312869</v>
      </c>
      <c r="D20" s="5" t="n">
        <v>-267042</v>
      </c>
    </row>
    <row r="21">
      <c r="A21" s="4" t="inlineStr">
        <is>
          <t>Additions</t>
        </is>
      </c>
      <c r="B21" s="5" t="n">
        <v>82495</v>
      </c>
      <c r="C21" s="5" t="n">
        <v>84785</v>
      </c>
      <c r="D21" s="5" t="n">
        <v>81040</v>
      </c>
    </row>
    <row r="22">
      <c r="A22" s="4" t="inlineStr">
        <is>
          <t>Disposals</t>
        </is>
      </c>
      <c r="B22" s="5" t="n">
        <v>-17320</v>
      </c>
      <c r="C22" s="5" t="n">
        <v>-17865</v>
      </c>
      <c r="D22" s="5" t="n">
        <v>-6530</v>
      </c>
    </row>
    <row r="23">
      <c r="A23" s="4" t="inlineStr">
        <is>
          <t>Exchange differences on translation</t>
        </is>
      </c>
      <c r="B23" s="5" t="n">
        <v>-26228</v>
      </c>
      <c r="C23" s="5" t="n">
        <v>2364</v>
      </c>
      <c r="D23" s="5" t="n">
        <v>-28683</v>
      </c>
    </row>
    <row r="24">
      <c r="A24" s="4" t="inlineStr">
        <is>
          <t>Ending balance</t>
        </is>
      </c>
      <c r="B24" s="5" t="n">
        <v>-421100</v>
      </c>
      <c r="C24" s="5" t="n">
        <v>-382153</v>
      </c>
      <c r="D24" s="5" t="n">
        <v>-312869</v>
      </c>
    </row>
    <row r="25">
      <c r="A25" s="4" t="inlineStr">
        <is>
          <t>Property, plant and equipment</t>
        </is>
      </c>
      <c r="B25" s="5" t="n">
        <v>-421100</v>
      </c>
      <c r="C25" s="5" t="n">
        <v>-382153</v>
      </c>
      <c r="D25" s="5" t="n">
        <v>-312869</v>
      </c>
    </row>
    <row r="26">
      <c r="A26" s="4" t="inlineStr">
        <is>
          <t>Accumulated impairment</t>
        </is>
      </c>
      <c r="B26" s="4" t="inlineStr">
        <is>
          <t xml:space="preserve"> </t>
        </is>
      </c>
      <c r="C26" s="4" t="inlineStr">
        <is>
          <t xml:space="preserve"> </t>
        </is>
      </c>
      <c r="D26" s="4" t="inlineStr">
        <is>
          <t xml:space="preserve"> </t>
        </is>
      </c>
    </row>
    <row r="27">
      <c r="A27" s="3" t="inlineStr">
        <is>
          <t>Reconciliation of changes in property, plant and equipment [abstract]</t>
        </is>
      </c>
      <c r="B27" s="4" t="inlineStr">
        <is>
          <t xml:space="preserve"> </t>
        </is>
      </c>
      <c r="C27" s="4" t="inlineStr">
        <is>
          <t xml:space="preserve"> </t>
        </is>
      </c>
      <c r="D27" s="4" t="inlineStr">
        <is>
          <t xml:space="preserve"> </t>
        </is>
      </c>
    </row>
    <row r="28">
      <c r="A28" s="4" t="inlineStr">
        <is>
          <t>Beginning balance</t>
        </is>
      </c>
      <c r="B28" s="5" t="n">
        <v>-1387</v>
      </c>
      <c r="C28" s="4" t="inlineStr">
        <is>
          <t xml:space="preserve"> </t>
        </is>
      </c>
      <c r="D28" s="4" t="inlineStr">
        <is>
          <t xml:space="preserve"> </t>
        </is>
      </c>
    </row>
    <row r="29">
      <c r="A29" s="4" t="inlineStr">
        <is>
          <t>Exchange differences on translation</t>
        </is>
      </c>
      <c r="B29" s="5" t="n">
        <v>-17</v>
      </c>
      <c r="C29" s="4" t="inlineStr">
        <is>
          <t xml:space="preserve"> </t>
        </is>
      </c>
      <c r="D29" s="4" t="inlineStr">
        <is>
          <t xml:space="preserve"> </t>
        </is>
      </c>
    </row>
    <row r="30">
      <c r="A30" s="4" t="inlineStr">
        <is>
          <t>Impairment loss (Note c)</t>
        </is>
      </c>
      <c r="B30" s="5" t="n">
        <v>-31963</v>
      </c>
      <c r="C30" s="5" t="n">
        <v>-1387</v>
      </c>
      <c r="D30" s="4" t="inlineStr">
        <is>
          <t xml:space="preserve"> </t>
        </is>
      </c>
    </row>
    <row r="31">
      <c r="A31" s="4" t="inlineStr">
        <is>
          <t>Ending balance</t>
        </is>
      </c>
      <c r="B31" s="5" t="n">
        <v>-33333</v>
      </c>
      <c r="C31" s="5" t="n">
        <v>-1387</v>
      </c>
      <c r="D31" s="4" t="inlineStr">
        <is>
          <t xml:space="preserve"> </t>
        </is>
      </c>
    </row>
    <row r="32">
      <c r="A32" s="4" t="inlineStr">
        <is>
          <t>Property, plant and equipment</t>
        </is>
      </c>
      <c r="B32" s="5" t="n">
        <v>-33333</v>
      </c>
      <c r="C32" s="5" t="n">
        <v>-1387</v>
      </c>
      <c r="D32" s="4" t="inlineStr">
        <is>
          <t xml:space="preserve"> </t>
        </is>
      </c>
    </row>
    <row r="33">
      <c r="A33" s="4" t="inlineStr">
        <is>
          <t>Batteries</t>
        </is>
      </c>
      <c r="B33" s="4" t="inlineStr">
        <is>
          <t xml:space="preserve"> </t>
        </is>
      </c>
      <c r="C33" s="4" t="inlineStr">
        <is>
          <t xml:space="preserve"> </t>
        </is>
      </c>
      <c r="D33" s="4" t="inlineStr">
        <is>
          <t xml:space="preserve"> </t>
        </is>
      </c>
    </row>
    <row r="34">
      <c r="A34" s="3" t="inlineStr">
        <is>
          <t>Reconciliation of changes in property, plant and equipment [abstract]</t>
        </is>
      </c>
      <c r="B34" s="4" t="inlineStr">
        <is>
          <t xml:space="preserve"> </t>
        </is>
      </c>
      <c r="C34" s="4" t="inlineStr">
        <is>
          <t xml:space="preserve"> </t>
        </is>
      </c>
      <c r="D34" s="4" t="inlineStr">
        <is>
          <t xml:space="preserve"> </t>
        </is>
      </c>
    </row>
    <row r="35">
      <c r="A35" s="4" t="inlineStr">
        <is>
          <t>Beginning balance</t>
        </is>
      </c>
      <c r="B35" s="5" t="n">
        <v>380273</v>
      </c>
      <c r="C35" s="5" t="n">
        <v>359873</v>
      </c>
      <c r="D35" s="4" t="inlineStr">
        <is>
          <t xml:space="preserve"> </t>
        </is>
      </c>
    </row>
    <row r="36">
      <c r="A36" s="4" t="inlineStr">
        <is>
          <t>Ending balance</t>
        </is>
      </c>
      <c r="B36" s="5" t="n">
        <v>357842</v>
      </c>
      <c r="C36" s="5" t="n">
        <v>380273</v>
      </c>
      <c r="D36" s="5" t="n">
        <v>359873</v>
      </c>
    </row>
    <row r="37">
      <c r="A37" s="4" t="inlineStr">
        <is>
          <t>Property, plant and equipment</t>
        </is>
      </c>
      <c r="B37" s="5" t="n">
        <v>357842</v>
      </c>
      <c r="C37" s="5" t="n">
        <v>380273</v>
      </c>
      <c r="D37" s="5" t="n">
        <v>359873</v>
      </c>
    </row>
    <row r="38">
      <c r="A38" s="4" t="inlineStr">
        <is>
          <t>Batteries | Costs of revenues</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Losses on disposals of property, plant and equipment</t>
        </is>
      </c>
      <c r="B40" s="5" t="n">
        <v>2600</v>
      </c>
      <c r="C40" s="5" t="n">
        <v>1600</v>
      </c>
      <c r="D40" s="4" t="inlineStr">
        <is>
          <t xml:space="preserve"> </t>
        </is>
      </c>
    </row>
    <row r="41">
      <c r="A41" s="4" t="inlineStr">
        <is>
          <t>Batteries | Other operating expense</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Losses on disposals of property, plant and equipment</t>
        </is>
      </c>
      <c r="B43" s="5" t="n">
        <v>11500</v>
      </c>
      <c r="C43" s="5" t="n">
        <v>2600</v>
      </c>
      <c r="D43" s="4" t="inlineStr">
        <is>
          <t xml:space="preserve"> </t>
        </is>
      </c>
    </row>
    <row r="44">
      <c r="A44" s="4" t="inlineStr">
        <is>
          <t>Batteries | Cost</t>
        </is>
      </c>
      <c r="B44" s="4" t="inlineStr">
        <is>
          <t xml:space="preserve"> </t>
        </is>
      </c>
      <c r="C44" s="4" t="inlineStr">
        <is>
          <t xml:space="preserve"> </t>
        </is>
      </c>
      <c r="D44" s="4" t="inlineStr">
        <is>
          <t xml:space="preserve"> </t>
        </is>
      </c>
    </row>
    <row r="45">
      <c r="A45" s="3" t="inlineStr">
        <is>
          <t>Reconciliation of changes in property, plant and equipment [abstract]</t>
        </is>
      </c>
      <c r="B45" s="4" t="inlineStr">
        <is>
          <t xml:space="preserve"> </t>
        </is>
      </c>
      <c r="C45" s="4" t="inlineStr">
        <is>
          <t xml:space="preserve"> </t>
        </is>
      </c>
      <c r="D45" s="4" t="inlineStr">
        <is>
          <t xml:space="preserve"> </t>
        </is>
      </c>
    </row>
    <row r="46">
      <c r="A46" s="4" t="inlineStr">
        <is>
          <t>Beginning balance</t>
        </is>
      </c>
      <c r="B46" s="5" t="n">
        <v>602886</v>
      </c>
      <c r="C46" s="5" t="n">
        <v>530113</v>
      </c>
      <c r="D46" s="5" t="n">
        <v>492968</v>
      </c>
    </row>
    <row r="47">
      <c r="A47" s="4" t="inlineStr">
        <is>
          <t>Additions</t>
        </is>
      </c>
      <c r="B47" s="5" t="n">
        <v>71964</v>
      </c>
      <c r="C47" s="5" t="n">
        <v>78511</v>
      </c>
      <c r="D47" s="5" t="n">
        <v>90086</v>
      </c>
    </row>
    <row r="48">
      <c r="A48" s="4" t="inlineStr">
        <is>
          <t>Disposals</t>
        </is>
      </c>
      <c r="B48" s="5" t="n">
        <v>28743</v>
      </c>
      <c r="C48" s="5" t="n">
        <v>9365</v>
      </c>
      <c r="D48" s="5" t="n">
        <v>1580</v>
      </c>
    </row>
    <row r="49">
      <c r="A49" s="4" t="inlineStr">
        <is>
          <t>Reclassifications</t>
        </is>
      </c>
      <c r="B49" s="5" t="n">
        <v>0</v>
      </c>
      <c r="C49" s="5" t="n">
        <v>204</v>
      </c>
      <c r="D49" s="5" t="n">
        <v>0</v>
      </c>
    </row>
    <row r="50">
      <c r="A50" s="4" t="inlineStr">
        <is>
          <t>Exchange differences on translation</t>
        </is>
      </c>
      <c r="B50" s="5" t="n">
        <v>-40370</v>
      </c>
      <c r="C50" s="5" t="n">
        <v>3423</v>
      </c>
      <c r="D50" s="5" t="n">
        <v>-51361</v>
      </c>
    </row>
    <row r="51">
      <c r="A51" s="4" t="inlineStr">
        <is>
          <t>Ending balance</t>
        </is>
      </c>
      <c r="B51" s="5" t="n">
        <v>605737</v>
      </c>
      <c r="C51" s="5" t="n">
        <v>602886</v>
      </c>
      <c r="D51" s="5" t="n">
        <v>530113</v>
      </c>
    </row>
    <row r="52">
      <c r="A52" s="4" t="inlineStr">
        <is>
          <t>Property, plant and equipment</t>
        </is>
      </c>
      <c r="B52" s="5" t="n">
        <v>605737</v>
      </c>
      <c r="C52" s="5" t="n">
        <v>602886</v>
      </c>
      <c r="D52" s="5" t="n">
        <v>530113</v>
      </c>
    </row>
    <row r="53">
      <c r="A53" s="4" t="inlineStr">
        <is>
          <t>Batteries | Accumulated depreciation</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Beginning balance</t>
        </is>
      </c>
      <c r="B55" s="5" t="n">
        <v>-222613</v>
      </c>
      <c r="C55" s="5" t="n">
        <v>-170240</v>
      </c>
      <c r="D55" s="5" t="n">
        <v>-137437</v>
      </c>
    </row>
    <row r="56">
      <c r="A56" s="4" t="inlineStr">
        <is>
          <t>Additions</t>
        </is>
      </c>
      <c r="B56" s="5" t="n">
        <v>53536</v>
      </c>
      <c r="C56" s="5" t="n">
        <v>54361</v>
      </c>
      <c r="D56" s="5" t="n">
        <v>48453</v>
      </c>
    </row>
    <row r="57">
      <c r="A57" s="4" t="inlineStr">
        <is>
          <t>Disposals</t>
        </is>
      </c>
      <c r="B57" s="5" t="n">
        <v>-14001</v>
      </c>
      <c r="C57" s="5" t="n">
        <v>-5031</v>
      </c>
      <c r="D57" s="5" t="n">
        <v>-638</v>
      </c>
    </row>
    <row r="58">
      <c r="A58" s="4" t="inlineStr">
        <is>
          <t>Exchange differences on translation</t>
        </is>
      </c>
      <c r="B58" s="5" t="n">
        <v>-15557</v>
      </c>
      <c r="C58" s="5" t="n">
        <v>3043</v>
      </c>
      <c r="D58" s="5" t="n">
        <v>-15012</v>
      </c>
    </row>
    <row r="59">
      <c r="A59" s="4" t="inlineStr">
        <is>
          <t>Ending balance</t>
        </is>
      </c>
      <c r="B59" s="5" t="n">
        <v>-246591</v>
      </c>
      <c r="C59" s="5" t="n">
        <v>-222613</v>
      </c>
      <c r="D59" s="5" t="n">
        <v>-170240</v>
      </c>
    </row>
    <row r="60">
      <c r="A60" s="4" t="inlineStr">
        <is>
          <t>Property, plant and equipment</t>
        </is>
      </c>
      <c r="B60" s="5" t="n">
        <v>-246591</v>
      </c>
      <c r="C60" s="5" t="n">
        <v>-222613</v>
      </c>
      <c r="D60" s="5" t="n">
        <v>-170240</v>
      </c>
    </row>
    <row r="61">
      <c r="A61" s="4" t="inlineStr">
        <is>
          <t>Batteries | Accumulated impairment</t>
        </is>
      </c>
      <c r="B61" s="4" t="inlineStr">
        <is>
          <t xml:space="preserve"> </t>
        </is>
      </c>
      <c r="C61" s="4" t="inlineStr">
        <is>
          <t xml:space="preserve"> </t>
        </is>
      </c>
      <c r="D61" s="4" t="inlineStr">
        <is>
          <t xml:space="preserve"> </t>
        </is>
      </c>
    </row>
    <row r="62">
      <c r="A62" s="3" t="inlineStr">
        <is>
          <t>Reconciliation of changes in property, plant and equipment [abstract]</t>
        </is>
      </c>
      <c r="B62" s="4" t="inlineStr">
        <is>
          <t xml:space="preserve"> </t>
        </is>
      </c>
      <c r="C62" s="4" t="inlineStr">
        <is>
          <t xml:space="preserve"> </t>
        </is>
      </c>
      <c r="D62" s="4" t="inlineStr">
        <is>
          <t xml:space="preserve"> </t>
        </is>
      </c>
    </row>
    <row r="63">
      <c r="A63" s="4" t="inlineStr">
        <is>
          <t>Beginning balance</t>
        </is>
      </c>
      <c r="B63" s="5" t="n">
        <v>0</v>
      </c>
      <c r="C63" s="4" t="inlineStr">
        <is>
          <t xml:space="preserve"> </t>
        </is>
      </c>
      <c r="D63" s="4" t="inlineStr">
        <is>
          <t xml:space="preserve"> </t>
        </is>
      </c>
    </row>
    <row r="64">
      <c r="A64" s="4" t="inlineStr">
        <is>
          <t>Exchange differences on translation</t>
        </is>
      </c>
      <c r="B64" s="5" t="n">
        <v>0</v>
      </c>
      <c r="C64" s="4" t="inlineStr">
        <is>
          <t xml:space="preserve"> </t>
        </is>
      </c>
      <c r="D64" s="4" t="inlineStr">
        <is>
          <t xml:space="preserve"> </t>
        </is>
      </c>
    </row>
    <row r="65">
      <c r="A65" s="4" t="inlineStr">
        <is>
          <t>Impairment loss (Note c)</t>
        </is>
      </c>
      <c r="B65" s="5" t="n">
        <v>-1304</v>
      </c>
      <c r="C65" s="5" t="n">
        <v>0</v>
      </c>
      <c r="D65" s="4" t="inlineStr">
        <is>
          <t xml:space="preserve"> </t>
        </is>
      </c>
    </row>
    <row r="66">
      <c r="A66" s="4" t="inlineStr">
        <is>
          <t>Ending balance</t>
        </is>
      </c>
      <c r="B66" s="5" t="n">
        <v>-1304</v>
      </c>
      <c r="C66" s="5" t="n">
        <v>0</v>
      </c>
      <c r="D66" s="4" t="inlineStr">
        <is>
          <t xml:space="preserve"> </t>
        </is>
      </c>
    </row>
    <row r="67">
      <c r="A67" s="4" t="inlineStr">
        <is>
          <t>Property, plant and equipment</t>
        </is>
      </c>
      <c r="B67" s="5" t="n">
        <v>-1304</v>
      </c>
      <c r="C67" s="5" t="n">
        <v>0</v>
      </c>
      <c r="D67" s="4" t="inlineStr">
        <is>
          <t xml:space="preserve"> </t>
        </is>
      </c>
    </row>
    <row r="68">
      <c r="A68" s="4" t="inlineStr">
        <is>
          <t>Undeployed battery packs and related battery cells | Cost</t>
        </is>
      </c>
      <c r="B68" s="4" t="inlineStr">
        <is>
          <t xml:space="preserve"> </t>
        </is>
      </c>
      <c r="C68" s="4" t="inlineStr">
        <is>
          <t xml:space="preserve"> </t>
        </is>
      </c>
      <c r="D68" s="4" t="inlineStr">
        <is>
          <t xml:space="preserve"> </t>
        </is>
      </c>
    </row>
    <row r="69">
      <c r="A69" s="3" t="inlineStr">
        <is>
          <t>Reconciliation of changes in property, plant and equipment [abstract]</t>
        </is>
      </c>
      <c r="B69" s="4" t="inlineStr">
        <is>
          <t xml:space="preserve"> </t>
        </is>
      </c>
      <c r="C69" s="4" t="inlineStr">
        <is>
          <t xml:space="preserve"> </t>
        </is>
      </c>
      <c r="D69" s="4" t="inlineStr">
        <is>
          <t xml:space="preserve"> </t>
        </is>
      </c>
    </row>
    <row r="70">
      <c r="A70" s="4" t="inlineStr">
        <is>
          <t>Beginning balance</t>
        </is>
      </c>
      <c r="B70" s="5" t="n">
        <v>37400</v>
      </c>
      <c r="C70" s="4" t="inlineStr">
        <is>
          <t xml:space="preserve"> </t>
        </is>
      </c>
      <c r="D70" s="4" t="inlineStr">
        <is>
          <t xml:space="preserve"> </t>
        </is>
      </c>
    </row>
    <row r="71">
      <c r="A71" s="4" t="inlineStr">
        <is>
          <t>Ending balance</t>
        </is>
      </c>
      <c r="B71" s="5" t="n">
        <v>27700</v>
      </c>
      <c r="C71" s="5" t="n">
        <v>37400</v>
      </c>
      <c r="D71" s="4" t="inlineStr">
        <is>
          <t xml:space="preserve"> </t>
        </is>
      </c>
    </row>
    <row r="72">
      <c r="A72" s="4" t="inlineStr">
        <is>
          <t>Property, plant and equipment</t>
        </is>
      </c>
      <c r="B72" s="5" t="n">
        <v>27700</v>
      </c>
      <c r="C72" s="5" t="n">
        <v>37400</v>
      </c>
      <c r="D72" s="4" t="inlineStr">
        <is>
          <t xml:space="preserve"> </t>
        </is>
      </c>
    </row>
    <row r="73">
      <c r="A73" s="4" t="inlineStr">
        <is>
          <t>Machinery equipment</t>
        </is>
      </c>
      <c r="B73" s="4" t="inlineStr">
        <is>
          <t xml:space="preserve"> </t>
        </is>
      </c>
      <c r="C73" s="4" t="inlineStr">
        <is>
          <t xml:space="preserve"> </t>
        </is>
      </c>
      <c r="D73" s="4" t="inlineStr">
        <is>
          <t xml:space="preserve"> </t>
        </is>
      </c>
    </row>
    <row r="74">
      <c r="A74" s="3" t="inlineStr">
        <is>
          <t>Reconciliation of changes in property, plant and equipment [abstract]</t>
        </is>
      </c>
      <c r="B74" s="4" t="inlineStr">
        <is>
          <t xml:space="preserve"> </t>
        </is>
      </c>
      <c r="C74" s="4" t="inlineStr">
        <is>
          <t xml:space="preserve"> </t>
        </is>
      </c>
      <c r="D74" s="4" t="inlineStr">
        <is>
          <t xml:space="preserve"> </t>
        </is>
      </c>
    </row>
    <row r="75">
      <c r="A75" s="4" t="inlineStr">
        <is>
          <t>Beginning balance</t>
        </is>
      </c>
      <c r="B75" s="5" t="n">
        <v>63083</v>
      </c>
      <c r="C75" s="5" t="n">
        <v>64675</v>
      </c>
      <c r="D75" s="4" t="inlineStr">
        <is>
          <t xml:space="preserve"> </t>
        </is>
      </c>
    </row>
    <row r="76">
      <c r="A76" s="4" t="inlineStr">
        <is>
          <t>Ending balance</t>
        </is>
      </c>
      <c r="B76" s="5" t="n">
        <v>38134</v>
      </c>
      <c r="C76" s="5" t="n">
        <v>63083</v>
      </c>
      <c r="D76" s="5" t="n">
        <v>64675</v>
      </c>
    </row>
    <row r="77">
      <c r="A77" s="4" t="inlineStr">
        <is>
          <t>Property, plant and equipment</t>
        </is>
      </c>
      <c r="B77" s="5" t="n">
        <v>38134</v>
      </c>
      <c r="C77" s="5" t="n">
        <v>63083</v>
      </c>
      <c r="D77" s="5" t="n">
        <v>64675</v>
      </c>
    </row>
    <row r="78">
      <c r="A78" s="4" t="inlineStr">
        <is>
          <t>Write-downs of property, plant and equipment</t>
        </is>
      </c>
      <c r="B78" s="5" t="n">
        <v>31900</v>
      </c>
      <c r="C78" s="5" t="n">
        <v>1400</v>
      </c>
      <c r="D78" s="4" t="inlineStr">
        <is>
          <t xml:space="preserve"> </t>
        </is>
      </c>
    </row>
    <row r="79">
      <c r="A79" s="4" t="inlineStr">
        <is>
          <t>Machinery equipment | Cost</t>
        </is>
      </c>
      <c r="B79" s="4" t="inlineStr">
        <is>
          <t xml:space="preserve"> </t>
        </is>
      </c>
      <c r="C79" s="4" t="inlineStr">
        <is>
          <t xml:space="preserve"> </t>
        </is>
      </c>
      <c r="D79" s="4" t="inlineStr">
        <is>
          <t xml:space="preserve"> </t>
        </is>
      </c>
    </row>
    <row r="80">
      <c r="A80" s="3" t="inlineStr">
        <is>
          <t>Reconciliation of changes in property, plant and equipment [abstract]</t>
        </is>
      </c>
      <c r="B80" s="4" t="inlineStr">
        <is>
          <t xml:space="preserve"> </t>
        </is>
      </c>
      <c r="C80" s="4" t="inlineStr">
        <is>
          <t xml:space="preserve"> </t>
        </is>
      </c>
      <c r="D80" s="4" t="inlineStr">
        <is>
          <t xml:space="preserve"> </t>
        </is>
      </c>
    </row>
    <row r="81">
      <c r="A81" s="4" t="inlineStr">
        <is>
          <t>Beginning balance</t>
        </is>
      </c>
      <c r="B81" s="5" t="n">
        <v>138831</v>
      </c>
      <c r="C81" s="5" t="n">
        <v>131541</v>
      </c>
      <c r="D81" s="5" t="n">
        <v>134426</v>
      </c>
    </row>
    <row r="82">
      <c r="A82" s="4" t="inlineStr">
        <is>
          <t>Additions</t>
        </is>
      </c>
      <c r="B82" s="5" t="n">
        <v>9955</v>
      </c>
      <c r="C82" s="5" t="n">
        <v>18369</v>
      </c>
      <c r="D82" s="5" t="n">
        <v>15074</v>
      </c>
    </row>
    <row r="83">
      <c r="A83" s="4" t="inlineStr">
        <is>
          <t>Disposals</t>
        </is>
      </c>
      <c r="B83" s="5" t="n">
        <v>2715</v>
      </c>
      <c r="C83" s="5" t="n">
        <v>10436</v>
      </c>
      <c r="D83" s="5" t="n">
        <v>4275</v>
      </c>
    </row>
    <row r="84">
      <c r="A84" s="4" t="inlineStr">
        <is>
          <t>Reclassifications</t>
        </is>
      </c>
      <c r="B84" s="5" t="n">
        <v>557</v>
      </c>
      <c r="C84" s="5" t="n">
        <v>190</v>
      </c>
      <c r="D84" s="5" t="n">
        <v>0</v>
      </c>
    </row>
    <row r="85">
      <c r="A85" s="4" t="inlineStr">
        <is>
          <t>Exchange differences on translation</t>
        </is>
      </c>
      <c r="B85" s="5" t="n">
        <v>-8331</v>
      </c>
      <c r="C85" s="5" t="n">
        <v>-833</v>
      </c>
      <c r="D85" s="5" t="n">
        <v>-13684</v>
      </c>
    </row>
    <row r="86">
      <c r="A86" s="4" t="inlineStr">
        <is>
          <t>Ending balance</t>
        </is>
      </c>
      <c r="B86" s="5" t="n">
        <v>138297</v>
      </c>
      <c r="C86" s="5" t="n">
        <v>138831</v>
      </c>
      <c r="D86" s="5" t="n">
        <v>131541</v>
      </c>
    </row>
    <row r="87">
      <c r="A87" s="4" t="inlineStr">
        <is>
          <t>Property, plant and equipment</t>
        </is>
      </c>
      <c r="B87" s="5" t="n">
        <v>138297</v>
      </c>
      <c r="C87" s="5" t="n">
        <v>138831</v>
      </c>
      <c r="D87" s="5" t="n">
        <v>131541</v>
      </c>
    </row>
    <row r="88">
      <c r="A88" s="4" t="inlineStr">
        <is>
          <t>Machinery equipment | Accumulated depreciation</t>
        </is>
      </c>
      <c r="B88" s="4" t="inlineStr">
        <is>
          <t xml:space="preserve"> </t>
        </is>
      </c>
      <c r="C88" s="4" t="inlineStr">
        <is>
          <t xml:space="preserve"> </t>
        </is>
      </c>
      <c r="D88" s="4" t="inlineStr">
        <is>
          <t xml:space="preserve"> </t>
        </is>
      </c>
    </row>
    <row r="89">
      <c r="A89" s="3" t="inlineStr">
        <is>
          <t>Reconciliation of changes in property, plant and equipment [abstract]</t>
        </is>
      </c>
      <c r="B89" s="4" t="inlineStr">
        <is>
          <t xml:space="preserve"> </t>
        </is>
      </c>
      <c r="C89" s="4" t="inlineStr">
        <is>
          <t xml:space="preserve"> </t>
        </is>
      </c>
      <c r="D89" s="4" t="inlineStr">
        <is>
          <t xml:space="preserve"> </t>
        </is>
      </c>
    </row>
    <row r="90">
      <c r="A90" s="4" t="inlineStr">
        <is>
          <t>Beginning balance</t>
        </is>
      </c>
      <c r="B90" s="5" t="n">
        <v>-74394</v>
      </c>
      <c r="C90" s="5" t="n">
        <v>-66866</v>
      </c>
      <c r="D90" s="5" t="n">
        <v>-58850</v>
      </c>
    </row>
    <row r="91">
      <c r="A91" s="4" t="inlineStr">
        <is>
          <t>Additions</t>
        </is>
      </c>
      <c r="B91" s="5" t="n">
        <v>20016</v>
      </c>
      <c r="C91" s="5" t="n">
        <v>18635</v>
      </c>
      <c r="D91" s="5" t="n">
        <v>18509</v>
      </c>
    </row>
    <row r="92">
      <c r="A92" s="4" t="inlineStr">
        <is>
          <t>Disposals</t>
        </is>
      </c>
      <c r="B92" s="5" t="n">
        <v>-2295</v>
      </c>
      <c r="C92" s="5" t="n">
        <v>-10398</v>
      </c>
      <c r="D92" s="5" t="n">
        <v>-4250</v>
      </c>
    </row>
    <row r="93">
      <c r="A93" s="4" t="inlineStr">
        <is>
          <t>Exchange differences on translation</t>
        </is>
      </c>
      <c r="B93" s="5" t="n">
        <v>-5107</v>
      </c>
      <c r="C93" s="5" t="n">
        <v>-709</v>
      </c>
      <c r="D93" s="5" t="n">
        <v>-6243</v>
      </c>
    </row>
    <row r="94">
      <c r="A94" s="4" t="inlineStr">
        <is>
          <t>Ending balance</t>
        </is>
      </c>
      <c r="B94" s="5" t="n">
        <v>-87008</v>
      </c>
      <c r="C94" s="5" t="n">
        <v>-74394</v>
      </c>
      <c r="D94" s="5" t="n">
        <v>-66866</v>
      </c>
    </row>
    <row r="95">
      <c r="A95" s="4" t="inlineStr">
        <is>
          <t>Property, plant and equipment</t>
        </is>
      </c>
      <c r="B95" s="5" t="n">
        <v>-87008</v>
      </c>
      <c r="C95" s="5" t="n">
        <v>-74394</v>
      </c>
      <c r="D95" s="5" t="n">
        <v>-66866</v>
      </c>
    </row>
    <row r="96">
      <c r="A96" s="4" t="inlineStr">
        <is>
          <t>Machinery equipment | Accumulated impairment</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Beginning balance</t>
        </is>
      </c>
      <c r="B98" s="5" t="n">
        <v>-1354</v>
      </c>
      <c r="C98" s="4" t="inlineStr">
        <is>
          <t xml:space="preserve"> </t>
        </is>
      </c>
      <c r="D98" s="4" t="inlineStr">
        <is>
          <t xml:space="preserve"> </t>
        </is>
      </c>
    </row>
    <row r="99">
      <c r="A99" s="4" t="inlineStr">
        <is>
          <t>Exchange differences on translation</t>
        </is>
      </c>
      <c r="B99" s="5" t="n">
        <v>-15</v>
      </c>
      <c r="C99" s="4" t="inlineStr">
        <is>
          <t xml:space="preserve"> </t>
        </is>
      </c>
      <c r="D99" s="4" t="inlineStr">
        <is>
          <t xml:space="preserve"> </t>
        </is>
      </c>
    </row>
    <row r="100">
      <c r="A100" s="4" t="inlineStr">
        <is>
          <t>Impairment loss (Note c)</t>
        </is>
      </c>
      <c r="B100" s="5" t="n">
        <v>-11816</v>
      </c>
      <c r="C100" s="5" t="n">
        <v>-1354</v>
      </c>
      <c r="D100" s="4" t="inlineStr">
        <is>
          <t xml:space="preserve"> </t>
        </is>
      </c>
    </row>
    <row r="101">
      <c r="A101" s="4" t="inlineStr">
        <is>
          <t>Ending balance</t>
        </is>
      </c>
      <c r="B101" s="5" t="n">
        <v>-13155</v>
      </c>
      <c r="C101" s="5" t="n">
        <v>-1354</v>
      </c>
      <c r="D101" s="4" t="inlineStr">
        <is>
          <t xml:space="preserve"> </t>
        </is>
      </c>
    </row>
    <row r="102">
      <c r="A102" s="4" t="inlineStr">
        <is>
          <t>Property, plant and equipment</t>
        </is>
      </c>
      <c r="B102" s="5" t="n">
        <v>-13155</v>
      </c>
      <c r="C102" s="5" t="n">
        <v>-1354</v>
      </c>
      <c r="D102" s="4" t="inlineStr">
        <is>
          <t xml:space="preserve"> </t>
        </is>
      </c>
    </row>
    <row r="103">
      <c r="A103" s="4" t="inlineStr">
        <is>
          <t>Transportation equipment</t>
        </is>
      </c>
      <c r="B103" s="4" t="inlineStr">
        <is>
          <t xml:space="preserve"> </t>
        </is>
      </c>
      <c r="C103" s="4" t="inlineStr">
        <is>
          <t xml:space="preserve"> </t>
        </is>
      </c>
      <c r="D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row>
    <row r="105">
      <c r="A105" s="4" t="inlineStr">
        <is>
          <t>Beginning balance</t>
        </is>
      </c>
      <c r="B105" s="5" t="n">
        <v>1479</v>
      </c>
      <c r="C105" s="5" t="n">
        <v>3651</v>
      </c>
      <c r="D105" s="4" t="inlineStr">
        <is>
          <t xml:space="preserve"> </t>
        </is>
      </c>
    </row>
    <row r="106">
      <c r="A106" s="4" t="inlineStr">
        <is>
          <t>Ending balance</t>
        </is>
      </c>
      <c r="B106" s="5" t="n">
        <v>876</v>
      </c>
      <c r="C106" s="5" t="n">
        <v>1479</v>
      </c>
      <c r="D106" s="5" t="n">
        <v>3651</v>
      </c>
    </row>
    <row r="107">
      <c r="A107" s="4" t="inlineStr">
        <is>
          <t>Property, plant and equipment</t>
        </is>
      </c>
      <c r="B107" s="5" t="n">
        <v>876</v>
      </c>
      <c r="C107" s="5" t="n">
        <v>1479</v>
      </c>
      <c r="D107" s="5" t="n">
        <v>3651</v>
      </c>
    </row>
    <row r="108">
      <c r="A108" s="4" t="inlineStr">
        <is>
          <t>Transportation equipment | Cost</t>
        </is>
      </c>
      <c r="B108" s="4" t="inlineStr">
        <is>
          <t xml:space="preserve"> </t>
        </is>
      </c>
      <c r="C108" s="4" t="inlineStr">
        <is>
          <t xml:space="preserve"> </t>
        </is>
      </c>
      <c r="D108" s="4" t="inlineStr">
        <is>
          <t xml:space="preserve"> </t>
        </is>
      </c>
    </row>
    <row r="109">
      <c r="A109" s="3" t="inlineStr">
        <is>
          <t>Reconciliation of changes in property, plant and equipment [abstract]</t>
        </is>
      </c>
      <c r="B109" s="4" t="inlineStr">
        <is>
          <t xml:space="preserve"> </t>
        </is>
      </c>
      <c r="C109" s="4" t="inlineStr">
        <is>
          <t xml:space="preserve"> </t>
        </is>
      </c>
      <c r="D109" s="4" t="inlineStr">
        <is>
          <t xml:space="preserve"> </t>
        </is>
      </c>
    </row>
    <row r="110">
      <c r="A110" s="4" t="inlineStr">
        <is>
          <t>Beginning balance</t>
        </is>
      </c>
      <c r="B110" s="5" t="n">
        <v>11560</v>
      </c>
      <c r="C110" s="5" t="n">
        <v>11292</v>
      </c>
      <c r="D110" s="5" t="n">
        <v>11819</v>
      </c>
    </row>
    <row r="111">
      <c r="A111" s="4" t="inlineStr">
        <is>
          <t>Additions</t>
        </is>
      </c>
      <c r="B111" s="5" t="n">
        <v>765</v>
      </c>
      <c r="C111" s="5" t="n">
        <v>197</v>
      </c>
      <c r="D111" s="5" t="n">
        <v>850</v>
      </c>
    </row>
    <row r="112">
      <c r="A112" s="4" t="inlineStr">
        <is>
          <t>Disposals</t>
        </is>
      </c>
      <c r="B112" s="5" t="n">
        <v>252</v>
      </c>
      <c r="C112" s="5" t="n">
        <v>219</v>
      </c>
      <c r="D112" s="5" t="n">
        <v>153</v>
      </c>
    </row>
    <row r="113">
      <c r="A113" s="4" t="inlineStr">
        <is>
          <t>Reclassifications</t>
        </is>
      </c>
      <c r="B113" s="5" t="n">
        <v>0</v>
      </c>
      <c r="C113" s="5" t="n">
        <v>281</v>
      </c>
      <c r="D113" s="5" t="n">
        <v>0</v>
      </c>
    </row>
    <row r="114">
      <c r="A114" s="4" t="inlineStr">
        <is>
          <t>Exchange differences on translation</t>
        </is>
      </c>
      <c r="B114" s="5" t="n">
        <v>-744</v>
      </c>
      <c r="C114" s="5" t="n">
        <v>9</v>
      </c>
      <c r="D114" s="5" t="n">
        <v>-1224</v>
      </c>
    </row>
    <row r="115">
      <c r="A115" s="4" t="inlineStr">
        <is>
          <t>Ending balance</t>
        </is>
      </c>
      <c r="B115" s="5" t="n">
        <v>11329</v>
      </c>
      <c r="C115" s="5" t="n">
        <v>11560</v>
      </c>
      <c r="D115" s="5" t="n">
        <v>11292</v>
      </c>
    </row>
    <row r="116">
      <c r="A116" s="4" t="inlineStr">
        <is>
          <t>Property, plant and equipment</t>
        </is>
      </c>
      <c r="B116" s="5" t="n">
        <v>11329</v>
      </c>
      <c r="C116" s="5" t="n">
        <v>11560</v>
      </c>
      <c r="D116" s="5" t="n">
        <v>11292</v>
      </c>
    </row>
    <row r="117">
      <c r="A117" s="4" t="inlineStr">
        <is>
          <t>Transportation equipment | Accumulated depreciation</t>
        </is>
      </c>
      <c r="B117" s="4" t="inlineStr">
        <is>
          <t xml:space="preserve"> </t>
        </is>
      </c>
      <c r="C117" s="4" t="inlineStr">
        <is>
          <t xml:space="preserve"> </t>
        </is>
      </c>
      <c r="D117" s="4" t="inlineStr">
        <is>
          <t xml:space="preserve"> </t>
        </is>
      </c>
    </row>
    <row r="118">
      <c r="A118" s="3" t="inlineStr">
        <is>
          <t>Reconciliation of changes in property, plant and equipment [abstract]</t>
        </is>
      </c>
      <c r="B118" s="4" t="inlineStr">
        <is>
          <t xml:space="preserve"> </t>
        </is>
      </c>
      <c r="C118" s="4" t="inlineStr">
        <is>
          <t xml:space="preserve"> </t>
        </is>
      </c>
      <c r="D118" s="4" t="inlineStr">
        <is>
          <t xml:space="preserve"> </t>
        </is>
      </c>
    </row>
    <row r="119">
      <c r="A119" s="4" t="inlineStr">
        <is>
          <t>Beginning balance</t>
        </is>
      </c>
      <c r="B119" s="5" t="n">
        <v>-10081</v>
      </c>
      <c r="C119" s="5" t="n">
        <v>-7641</v>
      </c>
      <c r="D119" s="5" t="n">
        <v>-5716</v>
      </c>
    </row>
    <row r="120">
      <c r="A120" s="4" t="inlineStr">
        <is>
          <t>Additions</t>
        </is>
      </c>
      <c r="B120" s="5" t="n">
        <v>1169</v>
      </c>
      <c r="C120" s="5" t="n">
        <v>2560</v>
      </c>
      <c r="D120" s="5" t="n">
        <v>2700</v>
      </c>
    </row>
    <row r="121">
      <c r="A121" s="4" t="inlineStr">
        <is>
          <t>Disposals</t>
        </is>
      </c>
      <c r="B121" s="5" t="n">
        <v>-236</v>
      </c>
      <c r="C121" s="5" t="n">
        <v>-52</v>
      </c>
      <c r="D121" s="5" t="n">
        <v>-95</v>
      </c>
    </row>
    <row r="122">
      <c r="A122" s="4" t="inlineStr">
        <is>
          <t>Exchange differences on translation</t>
        </is>
      </c>
      <c r="B122" s="5" t="n">
        <v>-661</v>
      </c>
      <c r="C122" s="5" t="n">
        <v>-68</v>
      </c>
      <c r="D122" s="5" t="n">
        <v>-680</v>
      </c>
    </row>
    <row r="123">
      <c r="A123" s="4" t="inlineStr">
        <is>
          <t>Ending balance</t>
        </is>
      </c>
      <c r="B123" s="5" t="n">
        <v>-10353</v>
      </c>
      <c r="C123" s="5" t="n">
        <v>-10081</v>
      </c>
      <c r="D123" s="5" t="n">
        <v>-7641</v>
      </c>
    </row>
    <row r="124">
      <c r="A124" s="4" t="inlineStr">
        <is>
          <t>Property, plant and equipment</t>
        </is>
      </c>
      <c r="B124" s="5" t="n">
        <v>-10353</v>
      </c>
      <c r="C124" s="5" t="n">
        <v>-10081</v>
      </c>
      <c r="D124" s="5" t="n">
        <v>-7641</v>
      </c>
    </row>
    <row r="125">
      <c r="A125" s="4" t="inlineStr">
        <is>
          <t>Transportation equipment | Accumulated impairment</t>
        </is>
      </c>
      <c r="B125" s="4" t="inlineStr">
        <is>
          <t xml:space="preserve"> </t>
        </is>
      </c>
      <c r="C125" s="4" t="inlineStr">
        <is>
          <t xml:space="preserve"> </t>
        </is>
      </c>
      <c r="D125" s="4" t="inlineStr">
        <is>
          <t xml:space="preserve"> </t>
        </is>
      </c>
    </row>
    <row r="126">
      <c r="A126" s="3" t="inlineStr">
        <is>
          <t>Reconciliation of changes in property, plant and equipment [abstract]</t>
        </is>
      </c>
      <c r="B126" s="4" t="inlineStr">
        <is>
          <t xml:space="preserve"> </t>
        </is>
      </c>
      <c r="C126" s="4" t="inlineStr">
        <is>
          <t xml:space="preserve"> </t>
        </is>
      </c>
      <c r="D126" s="4" t="inlineStr">
        <is>
          <t xml:space="preserve"> </t>
        </is>
      </c>
    </row>
    <row r="127">
      <c r="A127" s="4" t="inlineStr">
        <is>
          <t>Beginning balance</t>
        </is>
      </c>
      <c r="B127" s="5" t="n">
        <v>0</v>
      </c>
      <c r="C127" s="4" t="inlineStr">
        <is>
          <t xml:space="preserve"> </t>
        </is>
      </c>
      <c r="D127" s="4" t="inlineStr">
        <is>
          <t xml:space="preserve"> </t>
        </is>
      </c>
    </row>
    <row r="128">
      <c r="A128" s="4" t="inlineStr">
        <is>
          <t>Exchange differences on translation</t>
        </is>
      </c>
      <c r="B128" s="5" t="n">
        <v>0</v>
      </c>
      <c r="C128" s="4" t="inlineStr">
        <is>
          <t xml:space="preserve"> </t>
        </is>
      </c>
      <c r="D128" s="4" t="inlineStr">
        <is>
          <t xml:space="preserve"> </t>
        </is>
      </c>
    </row>
    <row r="129">
      <c r="A129" s="4" t="inlineStr">
        <is>
          <t>Impairment loss (Note c)</t>
        </is>
      </c>
      <c r="B129" s="5" t="n">
        <v>-100</v>
      </c>
      <c r="C129" s="5" t="n">
        <v>0</v>
      </c>
      <c r="D129" s="4" t="inlineStr">
        <is>
          <t xml:space="preserve"> </t>
        </is>
      </c>
    </row>
    <row r="130">
      <c r="A130" s="4" t="inlineStr">
        <is>
          <t>Ending balance</t>
        </is>
      </c>
      <c r="B130" s="5" t="n">
        <v>-100</v>
      </c>
      <c r="C130" s="5" t="n">
        <v>0</v>
      </c>
      <c r="D130" s="4" t="inlineStr">
        <is>
          <t xml:space="preserve"> </t>
        </is>
      </c>
    </row>
    <row r="131">
      <c r="A131" s="4" t="inlineStr">
        <is>
          <t>Property, plant and equipment</t>
        </is>
      </c>
      <c r="B131" s="5" t="n">
        <v>-100</v>
      </c>
      <c r="C131" s="5" t="n">
        <v>0</v>
      </c>
      <c r="D131" s="4" t="inlineStr">
        <is>
          <t xml:space="preserve"> </t>
        </is>
      </c>
    </row>
    <row r="132">
      <c r="A132" s="4" t="inlineStr">
        <is>
          <t>Tooling equipment</t>
        </is>
      </c>
      <c r="B132" s="4" t="inlineStr">
        <is>
          <t xml:space="preserve"> </t>
        </is>
      </c>
      <c r="C132" s="4" t="inlineStr">
        <is>
          <t xml:space="preserve"> </t>
        </is>
      </c>
      <c r="D132" s="4" t="inlineStr">
        <is>
          <t xml:space="preserve"> </t>
        </is>
      </c>
    </row>
    <row r="133">
      <c r="A133" s="3" t="inlineStr">
        <is>
          <t>Reconciliation of changes in property, plant and equipment [abstract]</t>
        </is>
      </c>
      <c r="B133" s="4" t="inlineStr">
        <is>
          <t xml:space="preserve"> </t>
        </is>
      </c>
      <c r="C133" s="4" t="inlineStr">
        <is>
          <t xml:space="preserve"> </t>
        </is>
      </c>
      <c r="D133" s="4" t="inlineStr">
        <is>
          <t xml:space="preserve"> </t>
        </is>
      </c>
    </row>
    <row r="134">
      <c r="A134" s="4" t="inlineStr">
        <is>
          <t>Beginning balance</t>
        </is>
      </c>
      <c r="B134" s="5" t="n">
        <v>3394</v>
      </c>
      <c r="C134" s="5" t="n">
        <v>3373</v>
      </c>
      <c r="D134" s="4" t="inlineStr">
        <is>
          <t xml:space="preserve"> </t>
        </is>
      </c>
    </row>
    <row r="135">
      <c r="A135" s="4" t="inlineStr">
        <is>
          <t>Ending balance</t>
        </is>
      </c>
      <c r="B135" s="5" t="n">
        <v>4060</v>
      </c>
      <c r="C135" s="5" t="n">
        <v>3394</v>
      </c>
      <c r="D135" s="5" t="n">
        <v>3373</v>
      </c>
    </row>
    <row r="136">
      <c r="A136" s="4" t="inlineStr">
        <is>
          <t>Property, plant and equipment</t>
        </is>
      </c>
      <c r="B136" s="5" t="n">
        <v>4060</v>
      </c>
      <c r="C136" s="5" t="n">
        <v>3394</v>
      </c>
      <c r="D136" s="5" t="n">
        <v>3373</v>
      </c>
    </row>
    <row r="137">
      <c r="A137" s="4" t="inlineStr">
        <is>
          <t>Tooling equipment | Cost</t>
        </is>
      </c>
      <c r="B137" s="4" t="inlineStr">
        <is>
          <t xml:space="preserve"> </t>
        </is>
      </c>
      <c r="C137" s="4" t="inlineStr">
        <is>
          <t xml:space="preserve"> </t>
        </is>
      </c>
      <c r="D137" s="4" t="inlineStr">
        <is>
          <t xml:space="preserve"> </t>
        </is>
      </c>
    </row>
    <row r="138">
      <c r="A138" s="3" t="inlineStr">
        <is>
          <t>Reconciliation of changes in property, plant and equipment [abstract]</t>
        </is>
      </c>
      <c r="B138" s="4" t="inlineStr">
        <is>
          <t xml:space="preserve"> </t>
        </is>
      </c>
      <c r="C138" s="4" t="inlineStr">
        <is>
          <t xml:space="preserve"> </t>
        </is>
      </c>
      <c r="D138" s="4" t="inlineStr">
        <is>
          <t xml:space="preserve"> </t>
        </is>
      </c>
    </row>
    <row r="139">
      <c r="A139" s="4" t="inlineStr">
        <is>
          <t>Beginning balance</t>
        </is>
      </c>
      <c r="B139" s="5" t="n">
        <v>43392</v>
      </c>
      <c r="C139" s="5" t="n">
        <v>40934</v>
      </c>
      <c r="D139" s="5" t="n">
        <v>40176</v>
      </c>
    </row>
    <row r="140">
      <c r="A140" s="4" t="inlineStr">
        <is>
          <t>Additions</t>
        </is>
      </c>
      <c r="B140" s="5" t="n">
        <v>4871</v>
      </c>
      <c r="C140" s="5" t="n">
        <v>3699</v>
      </c>
      <c r="D140" s="5" t="n">
        <v>4871</v>
      </c>
    </row>
    <row r="141">
      <c r="A141" s="4" t="inlineStr">
        <is>
          <t>Disposals</t>
        </is>
      </c>
      <c r="B141" s="5" t="n">
        <v>194</v>
      </c>
      <c r="C141" s="5" t="n">
        <v>1273</v>
      </c>
      <c r="D141" s="5" t="n">
        <v>0</v>
      </c>
    </row>
    <row r="142">
      <c r="A142" s="4" t="inlineStr">
        <is>
          <t>Reclassifications</t>
        </is>
      </c>
      <c r="B142" s="5" t="n">
        <v>2412</v>
      </c>
      <c r="C142" s="5" t="n">
        <v>0</v>
      </c>
      <c r="D142" s="5" t="n">
        <v>0</v>
      </c>
    </row>
    <row r="143">
      <c r="A143" s="4" t="inlineStr">
        <is>
          <t>Exchange differences on translation</t>
        </is>
      </c>
      <c r="B143" s="5" t="n">
        <v>-2875</v>
      </c>
      <c r="C143" s="5" t="n">
        <v>32</v>
      </c>
      <c r="D143" s="5" t="n">
        <v>-4113</v>
      </c>
    </row>
    <row r="144">
      <c r="A144" s="4" t="inlineStr">
        <is>
          <t>Ending balance</t>
        </is>
      </c>
      <c r="B144" s="5" t="n">
        <v>47606</v>
      </c>
      <c r="C144" s="5" t="n">
        <v>43392</v>
      </c>
      <c r="D144" s="5" t="n">
        <v>40934</v>
      </c>
    </row>
    <row r="145">
      <c r="A145" s="4" t="inlineStr">
        <is>
          <t>Property, plant and equipment</t>
        </is>
      </c>
      <c r="B145" s="5" t="n">
        <v>47606</v>
      </c>
      <c r="C145" s="5" t="n">
        <v>43392</v>
      </c>
      <c r="D145" s="5" t="n">
        <v>40934</v>
      </c>
    </row>
    <row r="146">
      <c r="A146" s="4" t="inlineStr">
        <is>
          <t>Tooling equipment | Accumulated depreciation</t>
        </is>
      </c>
      <c r="B146" s="4" t="inlineStr">
        <is>
          <t xml:space="preserve"> </t>
        </is>
      </c>
      <c r="C146" s="4" t="inlineStr">
        <is>
          <t xml:space="preserve"> </t>
        </is>
      </c>
      <c r="D146" s="4" t="inlineStr">
        <is>
          <t xml:space="preserve"> </t>
        </is>
      </c>
    </row>
    <row r="147">
      <c r="A147" s="3" t="inlineStr">
        <is>
          <t>Reconciliation of changes in property, plant and equipment [abstract]</t>
        </is>
      </c>
      <c r="B147" s="4" t="inlineStr">
        <is>
          <t xml:space="preserve"> </t>
        </is>
      </c>
      <c r="C147" s="4" t="inlineStr">
        <is>
          <t xml:space="preserve"> </t>
        </is>
      </c>
      <c r="D147" s="4" t="inlineStr">
        <is>
          <t xml:space="preserve"> </t>
        </is>
      </c>
    </row>
    <row r="148">
      <c r="A148" s="4" t="inlineStr">
        <is>
          <t>Beginning balance</t>
        </is>
      </c>
      <c r="B148" s="5" t="n">
        <v>-39998</v>
      </c>
      <c r="C148" s="5" t="n">
        <v>-37561</v>
      </c>
      <c r="D148" s="5" t="n">
        <v>-36897</v>
      </c>
    </row>
    <row r="149">
      <c r="A149" s="4" t="inlineStr">
        <is>
          <t>Additions</t>
        </is>
      </c>
      <c r="B149" s="5" t="n">
        <v>3676</v>
      </c>
      <c r="C149" s="5" t="n">
        <v>3676</v>
      </c>
      <c r="D149" s="5" t="n">
        <v>4440</v>
      </c>
    </row>
    <row r="150">
      <c r="A150" s="4" t="inlineStr">
        <is>
          <t>Disposals</t>
        </is>
      </c>
      <c r="B150" s="5" t="n">
        <v>-142</v>
      </c>
      <c r="C150" s="5" t="n">
        <v>-1268</v>
      </c>
      <c r="D150" s="5" t="n">
        <v>0</v>
      </c>
    </row>
    <row r="151">
      <c r="A151" s="4" t="inlineStr">
        <is>
          <t>Exchange differences on translation</t>
        </is>
      </c>
      <c r="B151" s="5" t="n">
        <v>-2606</v>
      </c>
      <c r="C151" s="5" t="n">
        <v>29</v>
      </c>
      <c r="D151" s="5" t="n">
        <v>-3776</v>
      </c>
    </row>
    <row r="152">
      <c r="A152" s="4" t="inlineStr">
        <is>
          <t>Ending balance</t>
        </is>
      </c>
      <c r="B152" s="5" t="n">
        <v>-40926</v>
      </c>
      <c r="C152" s="5" t="n">
        <v>-39998</v>
      </c>
      <c r="D152" s="5" t="n">
        <v>-37561</v>
      </c>
    </row>
    <row r="153">
      <c r="A153" s="4" t="inlineStr">
        <is>
          <t>Property, plant and equipment</t>
        </is>
      </c>
      <c r="B153" s="5" t="n">
        <v>-40926</v>
      </c>
      <c r="C153" s="5" t="n">
        <v>-39998</v>
      </c>
      <c r="D153" s="5" t="n">
        <v>-37561</v>
      </c>
    </row>
    <row r="154">
      <c r="A154" s="4" t="inlineStr">
        <is>
          <t>Tooling equipment | Accumulated impairment</t>
        </is>
      </c>
      <c r="B154" s="4" t="inlineStr">
        <is>
          <t xml:space="preserve"> </t>
        </is>
      </c>
      <c r="C154" s="4" t="inlineStr">
        <is>
          <t xml:space="preserve"> </t>
        </is>
      </c>
      <c r="D154" s="4" t="inlineStr">
        <is>
          <t xml:space="preserve"> </t>
        </is>
      </c>
    </row>
    <row r="155">
      <c r="A155" s="3" t="inlineStr">
        <is>
          <t>Reconciliation of changes in property, plant and equipment [abstract]</t>
        </is>
      </c>
      <c r="B155" s="4" t="inlineStr">
        <is>
          <t xml:space="preserve"> </t>
        </is>
      </c>
      <c r="C155" s="4" t="inlineStr">
        <is>
          <t xml:space="preserve"> </t>
        </is>
      </c>
      <c r="D155" s="4" t="inlineStr">
        <is>
          <t xml:space="preserve"> </t>
        </is>
      </c>
    </row>
    <row r="156">
      <c r="A156" s="4" t="inlineStr">
        <is>
          <t>Beginning balance</t>
        </is>
      </c>
      <c r="B156" s="5" t="n">
        <v>0</v>
      </c>
      <c r="C156" s="4" t="inlineStr">
        <is>
          <t xml:space="preserve"> </t>
        </is>
      </c>
      <c r="D156" s="4" t="inlineStr">
        <is>
          <t xml:space="preserve"> </t>
        </is>
      </c>
    </row>
    <row r="157">
      <c r="A157" s="4" t="inlineStr">
        <is>
          <t>Exchange differences on translation</t>
        </is>
      </c>
      <c r="B157" s="5" t="n">
        <v>-1</v>
      </c>
      <c r="C157" s="4" t="inlineStr">
        <is>
          <t xml:space="preserve"> </t>
        </is>
      </c>
      <c r="D157" s="4" t="inlineStr">
        <is>
          <t xml:space="preserve"> </t>
        </is>
      </c>
    </row>
    <row r="158">
      <c r="A158" s="4" t="inlineStr">
        <is>
          <t>Impairment loss (Note c)</t>
        </is>
      </c>
      <c r="B158" s="5" t="n">
        <v>-2621</v>
      </c>
      <c r="C158" s="5" t="n">
        <v>0</v>
      </c>
      <c r="D158" s="4" t="inlineStr">
        <is>
          <t xml:space="preserve"> </t>
        </is>
      </c>
    </row>
    <row r="159">
      <c r="A159" s="4" t="inlineStr">
        <is>
          <t>Ending balance</t>
        </is>
      </c>
      <c r="B159" s="5" t="n">
        <v>-2620</v>
      </c>
      <c r="C159" s="5" t="n">
        <v>0</v>
      </c>
      <c r="D159" s="4" t="inlineStr">
        <is>
          <t xml:space="preserve"> </t>
        </is>
      </c>
    </row>
    <row r="160">
      <c r="A160" s="4" t="inlineStr">
        <is>
          <t>Property, plant and equipment</t>
        </is>
      </c>
      <c r="B160" s="5" t="n">
        <v>-2620</v>
      </c>
      <c r="C160" s="5" t="n">
        <v>0</v>
      </c>
      <c r="D160" s="4" t="inlineStr">
        <is>
          <t xml:space="preserve"> </t>
        </is>
      </c>
    </row>
    <row r="161">
      <c r="A161" s="4" t="inlineStr">
        <is>
          <t>Office equipment</t>
        </is>
      </c>
      <c r="B161" s="4" t="inlineStr">
        <is>
          <t xml:space="preserve"> </t>
        </is>
      </c>
      <c r="C161" s="4" t="inlineStr">
        <is>
          <t xml:space="preserve"> </t>
        </is>
      </c>
      <c r="D161" s="4" t="inlineStr">
        <is>
          <t xml:space="preserve"> </t>
        </is>
      </c>
    </row>
    <row r="162">
      <c r="A162" s="3" t="inlineStr">
        <is>
          <t>Reconciliation of changes in property, plant and equipment [abstract]</t>
        </is>
      </c>
      <c r="B162" s="4" t="inlineStr">
        <is>
          <t xml:space="preserve"> </t>
        </is>
      </c>
      <c r="C162" s="4" t="inlineStr">
        <is>
          <t xml:space="preserve"> </t>
        </is>
      </c>
      <c r="D162" s="4" t="inlineStr">
        <is>
          <t xml:space="preserve"> </t>
        </is>
      </c>
    </row>
    <row r="163">
      <c r="A163" s="4" t="inlineStr">
        <is>
          <t>Beginning balance</t>
        </is>
      </c>
      <c r="B163" s="5" t="n">
        <v>750</v>
      </c>
      <c r="C163" s="5" t="n">
        <v>490</v>
      </c>
      <c r="D163" s="4" t="inlineStr">
        <is>
          <t xml:space="preserve"> </t>
        </is>
      </c>
    </row>
    <row r="164">
      <c r="A164" s="4" t="inlineStr">
        <is>
          <t>Ending balance</t>
        </is>
      </c>
      <c r="B164" s="5" t="n">
        <v>86</v>
      </c>
      <c r="C164" s="5" t="n">
        <v>750</v>
      </c>
      <c r="D164" s="5" t="n">
        <v>490</v>
      </c>
    </row>
    <row r="165">
      <c r="A165" s="4" t="inlineStr">
        <is>
          <t>Property, plant and equipment</t>
        </is>
      </c>
      <c r="B165" s="5" t="n">
        <v>86</v>
      </c>
      <c r="C165" s="5" t="n">
        <v>750</v>
      </c>
      <c r="D165" s="5" t="n">
        <v>490</v>
      </c>
    </row>
    <row r="166">
      <c r="A166" s="4" t="inlineStr">
        <is>
          <t>Office equipment | Cost</t>
        </is>
      </c>
      <c r="B166" s="4" t="inlineStr">
        <is>
          <t xml:space="preserve"> </t>
        </is>
      </c>
      <c r="C166" s="4" t="inlineStr">
        <is>
          <t xml:space="preserve"> </t>
        </is>
      </c>
      <c r="D166" s="4" t="inlineStr">
        <is>
          <t xml:space="preserve"> </t>
        </is>
      </c>
    </row>
    <row r="167">
      <c r="A167" s="3" t="inlineStr">
        <is>
          <t>Reconciliation of changes in property, plant and equipment [abstract]</t>
        </is>
      </c>
      <c r="B167" s="4" t="inlineStr">
        <is>
          <t xml:space="preserve"> </t>
        </is>
      </c>
      <c r="C167" s="4" t="inlineStr">
        <is>
          <t xml:space="preserve"> </t>
        </is>
      </c>
      <c r="D167" s="4" t="inlineStr">
        <is>
          <t xml:space="preserve"> </t>
        </is>
      </c>
    </row>
    <row r="168">
      <c r="A168" s="4" t="inlineStr">
        <is>
          <t>Beginning balance</t>
        </is>
      </c>
      <c r="B168" s="5" t="n">
        <v>3266</v>
      </c>
      <c r="C168" s="5" t="n">
        <v>2796</v>
      </c>
      <c r="D168" s="5" t="n">
        <v>2821</v>
      </c>
    </row>
    <row r="169">
      <c r="A169" s="4" t="inlineStr">
        <is>
          <t>Additions</t>
        </is>
      </c>
      <c r="B169" s="5" t="n">
        <v>117</v>
      </c>
      <c r="C169" s="5" t="n">
        <v>561</v>
      </c>
      <c r="D169" s="5" t="n">
        <v>279</v>
      </c>
    </row>
    <row r="170">
      <c r="A170" s="4" t="inlineStr">
        <is>
          <t>Disposals</t>
        </is>
      </c>
      <c r="B170" s="5" t="n">
        <v>330</v>
      </c>
      <c r="C170" s="5" t="n">
        <v>96</v>
      </c>
      <c r="D170" s="5" t="n">
        <v>59</v>
      </c>
    </row>
    <row r="171">
      <c r="A171" s="4" t="inlineStr">
        <is>
          <t>Reclassifications</t>
        </is>
      </c>
      <c r="B171" s="5" t="n">
        <v>0</v>
      </c>
      <c r="C171" s="5" t="n">
        <v>0</v>
      </c>
      <c r="D171" s="5" t="n">
        <v>41</v>
      </c>
    </row>
    <row r="172">
      <c r="A172" s="4" t="inlineStr">
        <is>
          <t>Exchange differences on translation</t>
        </is>
      </c>
      <c r="B172" s="5" t="n">
        <v>-191</v>
      </c>
      <c r="C172" s="5" t="n">
        <v>5</v>
      </c>
      <c r="D172" s="5" t="n">
        <v>-286</v>
      </c>
    </row>
    <row r="173">
      <c r="A173" s="4" t="inlineStr">
        <is>
          <t>Ending balance</t>
        </is>
      </c>
      <c r="B173" s="5" t="n">
        <v>2862</v>
      </c>
      <c r="C173" s="5" t="n">
        <v>3266</v>
      </c>
      <c r="D173" s="5" t="n">
        <v>2796</v>
      </c>
    </row>
    <row r="174">
      <c r="A174" s="4" t="inlineStr">
        <is>
          <t>Property, plant and equipment</t>
        </is>
      </c>
      <c r="B174" s="5" t="n">
        <v>2862</v>
      </c>
      <c r="C174" s="5" t="n">
        <v>3266</v>
      </c>
      <c r="D174" s="5" t="n">
        <v>2796</v>
      </c>
    </row>
    <row r="175">
      <c r="A175" s="4" t="inlineStr">
        <is>
          <t>Office equipment | Accumulated depreciation</t>
        </is>
      </c>
      <c r="B175" s="4" t="inlineStr">
        <is>
          <t xml:space="preserve"> </t>
        </is>
      </c>
      <c r="C175" s="4" t="inlineStr">
        <is>
          <t xml:space="preserve"> </t>
        </is>
      </c>
      <c r="D175" s="4" t="inlineStr">
        <is>
          <t xml:space="preserve"> </t>
        </is>
      </c>
    </row>
    <row r="176">
      <c r="A176" s="3" t="inlineStr">
        <is>
          <t>Reconciliation of changes in property, plant and equipment [abstract]</t>
        </is>
      </c>
      <c r="B176" s="4" t="inlineStr">
        <is>
          <t xml:space="preserve"> </t>
        </is>
      </c>
      <c r="C176" s="4" t="inlineStr">
        <is>
          <t xml:space="preserve"> </t>
        </is>
      </c>
      <c r="D176" s="4" t="inlineStr">
        <is>
          <t xml:space="preserve"> </t>
        </is>
      </c>
    </row>
    <row r="177">
      <c r="A177" s="4" t="inlineStr">
        <is>
          <t>Beginning balance</t>
        </is>
      </c>
      <c r="B177" s="5" t="n">
        <v>-2483</v>
      </c>
      <c r="C177" s="5" t="n">
        <v>-2306</v>
      </c>
      <c r="D177" s="5" t="n">
        <v>-2342</v>
      </c>
    </row>
    <row r="178">
      <c r="A178" s="4" t="inlineStr">
        <is>
          <t>Additions</t>
        </is>
      </c>
      <c r="B178" s="5" t="n">
        <v>359</v>
      </c>
      <c r="C178" s="5" t="n">
        <v>270</v>
      </c>
      <c r="D178" s="5" t="n">
        <v>260</v>
      </c>
    </row>
    <row r="179">
      <c r="A179" s="4" t="inlineStr">
        <is>
          <t>Disposals</t>
        </is>
      </c>
      <c r="B179" s="5" t="n">
        <v>-127</v>
      </c>
      <c r="C179" s="5" t="n">
        <v>-96</v>
      </c>
      <c r="D179" s="5" t="n">
        <v>-59</v>
      </c>
    </row>
    <row r="180">
      <c r="A180" s="4" t="inlineStr">
        <is>
          <t>Exchange differences on translation</t>
        </is>
      </c>
      <c r="B180" s="5" t="n">
        <v>-162</v>
      </c>
      <c r="C180" s="5" t="n">
        <v>3</v>
      </c>
      <c r="D180" s="5" t="n">
        <v>-237</v>
      </c>
    </row>
    <row r="181">
      <c r="A181" s="4" t="inlineStr">
        <is>
          <t>Ending balance</t>
        </is>
      </c>
      <c r="B181" s="5" t="n">
        <v>-2553</v>
      </c>
      <c r="C181" s="5" t="n">
        <v>-2483</v>
      </c>
      <c r="D181" s="5" t="n">
        <v>-2306</v>
      </c>
    </row>
    <row r="182">
      <c r="A182" s="4" t="inlineStr">
        <is>
          <t>Property, plant and equipment</t>
        </is>
      </c>
      <c r="B182" s="5" t="n">
        <v>-2553</v>
      </c>
      <c r="C182" s="5" t="n">
        <v>-2483</v>
      </c>
      <c r="D182" s="5" t="n">
        <v>-2306</v>
      </c>
    </row>
    <row r="183">
      <c r="A183" s="4" t="inlineStr">
        <is>
          <t>Office equipment | Accumulated impairment</t>
        </is>
      </c>
      <c r="B183" s="4" t="inlineStr">
        <is>
          <t xml:space="preserve"> </t>
        </is>
      </c>
      <c r="C183" s="4" t="inlineStr">
        <is>
          <t xml:space="preserve"> </t>
        </is>
      </c>
      <c r="D183" s="4" t="inlineStr">
        <is>
          <t xml:space="preserve"> </t>
        </is>
      </c>
    </row>
    <row r="184">
      <c r="A184" s="3" t="inlineStr">
        <is>
          <t>Reconciliation of changes in property, plant and equipment [abstract]</t>
        </is>
      </c>
      <c r="B184" s="4" t="inlineStr">
        <is>
          <t xml:space="preserve"> </t>
        </is>
      </c>
      <c r="C184" s="4" t="inlineStr">
        <is>
          <t xml:space="preserve"> </t>
        </is>
      </c>
      <c r="D184" s="4" t="inlineStr">
        <is>
          <t xml:space="preserve"> </t>
        </is>
      </c>
    </row>
    <row r="185">
      <c r="A185" s="4" t="inlineStr">
        <is>
          <t>Beginning balance</t>
        </is>
      </c>
      <c r="B185" s="5" t="n">
        <v>-33</v>
      </c>
      <c r="C185" s="4" t="inlineStr">
        <is>
          <t xml:space="preserve"> </t>
        </is>
      </c>
      <c r="D185" s="4" t="inlineStr">
        <is>
          <t xml:space="preserve"> </t>
        </is>
      </c>
    </row>
    <row r="186">
      <c r="A186" s="4" t="inlineStr">
        <is>
          <t>Exchange differences on translation</t>
        </is>
      </c>
      <c r="B186" s="4" t="inlineStr">
        <is>
          <t xml:space="preserve"> </t>
        </is>
      </c>
      <c r="C186" s="4" t="inlineStr">
        <is>
          <t xml:space="preserve"> </t>
        </is>
      </c>
      <c r="D186" s="4" t="inlineStr">
        <is>
          <t xml:space="preserve"> </t>
        </is>
      </c>
    </row>
    <row r="187">
      <c r="A187" s="4" t="inlineStr">
        <is>
          <t>Impairment loss (Note c)</t>
        </is>
      </c>
      <c r="B187" s="5" t="n">
        <v>-190</v>
      </c>
      <c r="C187" s="5" t="n">
        <v>-33</v>
      </c>
      <c r="D187" s="4" t="inlineStr">
        <is>
          <t xml:space="preserve"> </t>
        </is>
      </c>
    </row>
    <row r="188">
      <c r="A188" s="4" t="inlineStr">
        <is>
          <t>Ending balance</t>
        </is>
      </c>
      <c r="B188" s="5" t="n">
        <v>-223</v>
      </c>
      <c r="C188" s="5" t="n">
        <v>-33</v>
      </c>
      <c r="D188" s="4" t="inlineStr">
        <is>
          <t xml:space="preserve"> </t>
        </is>
      </c>
    </row>
    <row r="189">
      <c r="A189" s="4" t="inlineStr">
        <is>
          <t>Property, plant and equipment</t>
        </is>
      </c>
      <c r="B189" s="5" t="n">
        <v>-223</v>
      </c>
      <c r="C189" s="5" t="n">
        <v>-33</v>
      </c>
      <c r="D189" s="4" t="inlineStr">
        <is>
          <t xml:space="preserve"> </t>
        </is>
      </c>
    </row>
    <row r="190">
      <c r="A190" s="4" t="inlineStr">
        <is>
          <t>Leasehold improvements</t>
        </is>
      </c>
      <c r="B190" s="4" t="inlineStr">
        <is>
          <t xml:space="preserve"> </t>
        </is>
      </c>
      <c r="C190" s="4" t="inlineStr">
        <is>
          <t xml:space="preserve"> </t>
        </is>
      </c>
      <c r="D190" s="4" t="inlineStr">
        <is>
          <t xml:space="preserve"> </t>
        </is>
      </c>
    </row>
    <row r="191">
      <c r="A191" s="3" t="inlineStr">
        <is>
          <t>Reconciliation of changes in property, plant and equipment [abstract]</t>
        </is>
      </c>
      <c r="B191" s="4" t="inlineStr">
        <is>
          <t xml:space="preserve"> </t>
        </is>
      </c>
      <c r="C191" s="4" t="inlineStr">
        <is>
          <t xml:space="preserve"> </t>
        </is>
      </c>
      <c r="D191" s="4" t="inlineStr">
        <is>
          <t xml:space="preserve"> </t>
        </is>
      </c>
    </row>
    <row r="192">
      <c r="A192" s="4" t="inlineStr">
        <is>
          <t>Beginning balance</t>
        </is>
      </c>
      <c r="B192" s="5" t="n">
        <v>6672</v>
      </c>
      <c r="C192" s="5" t="n">
        <v>8701</v>
      </c>
      <c r="D192" s="4" t="inlineStr">
        <is>
          <t xml:space="preserve"> </t>
        </is>
      </c>
    </row>
    <row r="193">
      <c r="A193" s="4" t="inlineStr">
        <is>
          <t>Ending balance</t>
        </is>
      </c>
      <c r="B193" s="5" t="n">
        <v>7291</v>
      </c>
      <c r="C193" s="5" t="n">
        <v>6672</v>
      </c>
      <c r="D193" s="5" t="n">
        <v>8701</v>
      </c>
    </row>
    <row r="194">
      <c r="A194" s="4" t="inlineStr">
        <is>
          <t>Property, plant and equipment</t>
        </is>
      </c>
      <c r="B194" s="5" t="n">
        <v>7291</v>
      </c>
      <c r="C194" s="5" t="n">
        <v>6672</v>
      </c>
      <c r="D194" s="5" t="n">
        <v>8701</v>
      </c>
    </row>
    <row r="195">
      <c r="A195" s="4" t="inlineStr">
        <is>
          <t>Leasehold improvements | Cost</t>
        </is>
      </c>
      <c r="B195" s="4" t="inlineStr">
        <is>
          <t xml:space="preserve"> </t>
        </is>
      </c>
      <c r="C195" s="4" t="inlineStr">
        <is>
          <t xml:space="preserve"> </t>
        </is>
      </c>
      <c r="D195" s="4" t="inlineStr">
        <is>
          <t xml:space="preserve"> </t>
        </is>
      </c>
    </row>
    <row r="196">
      <c r="A196" s="3" t="inlineStr">
        <is>
          <t>Reconciliation of changes in property, plant and equipment [abstract]</t>
        </is>
      </c>
      <c r="B196" s="4" t="inlineStr">
        <is>
          <t xml:space="preserve"> </t>
        </is>
      </c>
      <c r="C196" s="4" t="inlineStr">
        <is>
          <t xml:space="preserve"> </t>
        </is>
      </c>
      <c r="D196" s="4" t="inlineStr">
        <is>
          <t xml:space="preserve"> </t>
        </is>
      </c>
    </row>
    <row r="197">
      <c r="A197" s="4" t="inlineStr">
        <is>
          <t>Beginning balance</t>
        </is>
      </c>
      <c r="B197" s="5" t="n">
        <v>39256</v>
      </c>
      <c r="C197" s="5" t="n">
        <v>36956</v>
      </c>
      <c r="D197" s="5" t="n">
        <v>38141</v>
      </c>
    </row>
    <row r="198">
      <c r="A198" s="4" t="inlineStr">
        <is>
          <t>Additions</t>
        </is>
      </c>
      <c r="B198" s="5" t="n">
        <v>1984</v>
      </c>
      <c r="C198" s="5" t="n">
        <v>2524</v>
      </c>
      <c r="D198" s="5" t="n">
        <v>25</v>
      </c>
    </row>
    <row r="199">
      <c r="A199" s="4" t="inlineStr">
        <is>
          <t>Disposals</t>
        </is>
      </c>
      <c r="B199" s="5" t="n">
        <v>539</v>
      </c>
      <c r="C199" s="5" t="n">
        <v>1091</v>
      </c>
      <c r="D199" s="5" t="n">
        <v>1586</v>
      </c>
    </row>
    <row r="200">
      <c r="A200" s="4" t="inlineStr">
        <is>
          <t>Reclassifications</t>
        </is>
      </c>
      <c r="B200" s="5" t="n">
        <v>3027</v>
      </c>
      <c r="C200" s="5" t="n">
        <v>828</v>
      </c>
      <c r="D200" s="5" t="n">
        <v>4253</v>
      </c>
    </row>
    <row r="201">
      <c r="A201" s="4" t="inlineStr">
        <is>
          <t>Exchange differences on translation</t>
        </is>
      </c>
      <c r="B201" s="5" t="n">
        <v>-2583</v>
      </c>
      <c r="C201" s="5" t="n">
        <v>39</v>
      </c>
      <c r="D201" s="5" t="n">
        <v>-3877</v>
      </c>
    </row>
    <row r="202">
      <c r="A202" s="4" t="inlineStr">
        <is>
          <t>Ending balance</t>
        </is>
      </c>
      <c r="B202" s="5" t="n">
        <v>41145</v>
      </c>
      <c r="C202" s="5" t="n">
        <v>39256</v>
      </c>
      <c r="D202" s="5" t="n">
        <v>36956</v>
      </c>
    </row>
    <row r="203">
      <c r="A203" s="4" t="inlineStr">
        <is>
          <t>Property, plant and equipment</t>
        </is>
      </c>
      <c r="B203" s="5" t="n">
        <v>41145</v>
      </c>
      <c r="C203" s="5" t="n">
        <v>39256</v>
      </c>
      <c r="D203" s="5" t="n">
        <v>36956</v>
      </c>
    </row>
    <row r="204">
      <c r="A204" s="4" t="inlineStr">
        <is>
          <t>Leasehold improvements | Accumulated depreciation</t>
        </is>
      </c>
      <c r="B204" s="4" t="inlineStr">
        <is>
          <t xml:space="preserve"> </t>
        </is>
      </c>
      <c r="C204" s="4" t="inlineStr">
        <is>
          <t xml:space="preserve"> </t>
        </is>
      </c>
      <c r="D204" s="4" t="inlineStr">
        <is>
          <t xml:space="preserve"> </t>
        </is>
      </c>
    </row>
    <row r="205">
      <c r="A205" s="3" t="inlineStr">
        <is>
          <t>Reconciliation of changes in property, plant and equipment [abstract]</t>
        </is>
      </c>
      <c r="B205" s="4" t="inlineStr">
        <is>
          <t xml:space="preserve"> </t>
        </is>
      </c>
      <c r="C205" s="4" t="inlineStr">
        <is>
          <t xml:space="preserve"> </t>
        </is>
      </c>
      <c r="D205" s="4" t="inlineStr">
        <is>
          <t xml:space="preserve"> </t>
        </is>
      </c>
    </row>
    <row r="206">
      <c r="A206" s="4" t="inlineStr">
        <is>
          <t>Beginning balance</t>
        </is>
      </c>
      <c r="B206" s="5" t="n">
        <v>-32584</v>
      </c>
      <c r="C206" s="5" t="n">
        <v>-28255</v>
      </c>
      <c r="D206" s="5" t="n">
        <v>-25800</v>
      </c>
    </row>
    <row r="207">
      <c r="A207" s="4" t="inlineStr">
        <is>
          <t>Additions</t>
        </is>
      </c>
      <c r="B207" s="5" t="n">
        <v>3739</v>
      </c>
      <c r="C207" s="5" t="n">
        <v>5283</v>
      </c>
      <c r="D207" s="5" t="n">
        <v>6678</v>
      </c>
    </row>
    <row r="208">
      <c r="A208" s="4" t="inlineStr">
        <is>
          <t>Disposals</t>
        </is>
      </c>
      <c r="B208" s="5" t="n">
        <v>-519</v>
      </c>
      <c r="C208" s="5" t="n">
        <v>-1020</v>
      </c>
      <c r="D208" s="5" t="n">
        <v>-1488</v>
      </c>
    </row>
    <row r="209">
      <c r="A209" s="4" t="inlineStr">
        <is>
          <t>Exchange differences on translation</t>
        </is>
      </c>
      <c r="B209" s="5" t="n">
        <v>-2135</v>
      </c>
      <c r="C209" s="5" t="n">
        <v>66</v>
      </c>
      <c r="D209" s="5" t="n">
        <v>-2735</v>
      </c>
    </row>
    <row r="210">
      <c r="A210" s="4" t="inlineStr">
        <is>
          <t>Ending balance</t>
        </is>
      </c>
      <c r="B210" s="5" t="n">
        <v>-33669</v>
      </c>
      <c r="C210" s="5" t="n">
        <v>-32584</v>
      </c>
      <c r="D210" s="5" t="n">
        <v>-28255</v>
      </c>
    </row>
    <row r="211">
      <c r="A211" s="4" t="inlineStr">
        <is>
          <t>Property, plant and equipment</t>
        </is>
      </c>
      <c r="B211" s="5" t="n">
        <v>-33669</v>
      </c>
      <c r="C211" s="5" t="n">
        <v>-32584</v>
      </c>
      <c r="D211" s="5" t="n">
        <v>-28255</v>
      </c>
    </row>
    <row r="212">
      <c r="A212" s="4" t="inlineStr">
        <is>
          <t>Leasehold improvements | Accumulated impairment</t>
        </is>
      </c>
      <c r="B212" s="4" t="inlineStr">
        <is>
          <t xml:space="preserve"> </t>
        </is>
      </c>
      <c r="C212" s="4" t="inlineStr">
        <is>
          <t xml:space="preserve"> </t>
        </is>
      </c>
      <c r="D212" s="4" t="inlineStr">
        <is>
          <t xml:space="preserve"> </t>
        </is>
      </c>
    </row>
    <row r="213">
      <c r="A213" s="3" t="inlineStr">
        <is>
          <t>Reconciliation of changes in property, plant and equipment [abstract]</t>
        </is>
      </c>
      <c r="B213" s="4" t="inlineStr">
        <is>
          <t xml:space="preserve"> </t>
        </is>
      </c>
      <c r="C213" s="4" t="inlineStr">
        <is>
          <t xml:space="preserve"> </t>
        </is>
      </c>
      <c r="D213" s="4" t="inlineStr">
        <is>
          <t xml:space="preserve"> </t>
        </is>
      </c>
    </row>
    <row r="214">
      <c r="A214" s="4" t="inlineStr">
        <is>
          <t>Beginning balance</t>
        </is>
      </c>
      <c r="B214" s="5" t="n">
        <v>0</v>
      </c>
      <c r="C214" s="4" t="inlineStr">
        <is>
          <t xml:space="preserve"> </t>
        </is>
      </c>
      <c r="D214" s="4" t="inlineStr">
        <is>
          <t xml:space="preserve"> </t>
        </is>
      </c>
    </row>
    <row r="215">
      <c r="A215" s="4" t="inlineStr">
        <is>
          <t>Exchange differences on translation</t>
        </is>
      </c>
      <c r="B215" s="5" t="n">
        <v>-1</v>
      </c>
      <c r="C215" s="4" t="inlineStr">
        <is>
          <t xml:space="preserve"> </t>
        </is>
      </c>
      <c r="D215" s="4" t="inlineStr">
        <is>
          <t xml:space="preserve"> </t>
        </is>
      </c>
    </row>
    <row r="216">
      <c r="A216" s="4" t="inlineStr">
        <is>
          <t>Impairment loss (Note c)</t>
        </is>
      </c>
      <c r="B216" s="5" t="n">
        <v>-186</v>
      </c>
      <c r="C216" s="5" t="n">
        <v>0</v>
      </c>
      <c r="D216" s="4" t="inlineStr">
        <is>
          <t xml:space="preserve"> </t>
        </is>
      </c>
    </row>
    <row r="217">
      <c r="A217" s="4" t="inlineStr">
        <is>
          <t>Ending balance</t>
        </is>
      </c>
      <c r="B217" s="5" t="n">
        <v>-185</v>
      </c>
      <c r="C217" s="5" t="n">
        <v>0</v>
      </c>
      <c r="D217" s="4" t="inlineStr">
        <is>
          <t xml:space="preserve"> </t>
        </is>
      </c>
    </row>
    <row r="218">
      <c r="A218" s="4" t="inlineStr">
        <is>
          <t>Property, plant and equipment</t>
        </is>
      </c>
      <c r="B218" s="5" t="n">
        <v>-185</v>
      </c>
      <c r="C218" s="5" t="n">
        <v>0</v>
      </c>
      <c r="D218" s="4" t="inlineStr">
        <is>
          <t xml:space="preserve"> </t>
        </is>
      </c>
    </row>
    <row r="219">
      <c r="A219" s="4" t="inlineStr">
        <is>
          <t>Construction in progress</t>
        </is>
      </c>
      <c r="B219" s="4" t="inlineStr">
        <is>
          <t xml:space="preserve"> </t>
        </is>
      </c>
      <c r="C219" s="4" t="inlineStr">
        <is>
          <t xml:space="preserve"> </t>
        </is>
      </c>
      <c r="D219" s="4" t="inlineStr">
        <is>
          <t xml:space="preserve"> </t>
        </is>
      </c>
    </row>
    <row r="220">
      <c r="A220" s="3" t="inlineStr">
        <is>
          <t>Reconciliation of changes in property, plant and equipment [abstract]</t>
        </is>
      </c>
      <c r="B220" s="4" t="inlineStr">
        <is>
          <t xml:space="preserve"> </t>
        </is>
      </c>
      <c r="C220" s="4" t="inlineStr">
        <is>
          <t xml:space="preserve"> </t>
        </is>
      </c>
      <c r="D220" s="4" t="inlineStr">
        <is>
          <t xml:space="preserve"> </t>
        </is>
      </c>
    </row>
    <row r="221">
      <c r="A221" s="4" t="inlineStr">
        <is>
          <t>Beginning balance</t>
        </is>
      </c>
      <c r="B221" s="5" t="n">
        <v>46225</v>
      </c>
      <c r="C221" s="5" t="n">
        <v>2206</v>
      </c>
      <c r="D221" s="4" t="inlineStr">
        <is>
          <t xml:space="preserve"> </t>
        </is>
      </c>
    </row>
    <row r="222">
      <c r="A222" s="4" t="inlineStr">
        <is>
          <t>Ending balance</t>
        </is>
      </c>
      <c r="B222" s="5" t="n">
        <v>29966</v>
      </c>
      <c r="C222" s="5" t="n">
        <v>46225</v>
      </c>
      <c r="D222" s="5" t="n">
        <v>2206</v>
      </c>
    </row>
    <row r="223">
      <c r="A223" s="4" t="inlineStr">
        <is>
          <t>Property, plant and equipment</t>
        </is>
      </c>
      <c r="B223" s="5" t="n">
        <v>29966</v>
      </c>
      <c r="C223" s="5" t="n">
        <v>46225</v>
      </c>
      <c r="D223" s="5" t="n">
        <v>2206</v>
      </c>
    </row>
    <row r="224">
      <c r="A224" s="4" t="inlineStr">
        <is>
          <t>Construction in progress | Cost</t>
        </is>
      </c>
      <c r="B224" s="4" t="inlineStr">
        <is>
          <t xml:space="preserve"> </t>
        </is>
      </c>
      <c r="C224" s="4" t="inlineStr">
        <is>
          <t xml:space="preserve"> </t>
        </is>
      </c>
      <c r="D224" s="4" t="inlineStr">
        <is>
          <t xml:space="preserve"> </t>
        </is>
      </c>
    </row>
    <row r="225">
      <c r="A225" s="3" t="inlineStr">
        <is>
          <t>Reconciliation of changes in property, plant and equipment [abstract]</t>
        </is>
      </c>
      <c r="B225" s="4" t="inlineStr">
        <is>
          <t xml:space="preserve"> </t>
        </is>
      </c>
      <c r="C225" s="4" t="inlineStr">
        <is>
          <t xml:space="preserve"> </t>
        </is>
      </c>
      <c r="D225" s="4" t="inlineStr">
        <is>
          <t xml:space="preserve"> </t>
        </is>
      </c>
    </row>
    <row r="226">
      <c r="A226" s="4" t="inlineStr">
        <is>
          <t>Beginning balance</t>
        </is>
      </c>
      <c r="B226" s="5" t="n">
        <v>46225</v>
      </c>
      <c r="C226" s="5" t="n">
        <v>2206</v>
      </c>
      <c r="D226" s="5" t="n">
        <v>74</v>
      </c>
    </row>
    <row r="227">
      <c r="A227" s="4" t="inlineStr">
        <is>
          <t>Additions</t>
        </is>
      </c>
      <c r="B227" s="5" t="n">
        <v>44454</v>
      </c>
      <c r="C227" s="5" t="n">
        <v>45432</v>
      </c>
      <c r="D227" s="5" t="n">
        <v>6711</v>
      </c>
    </row>
    <row r="228">
      <c r="A228" s="4" t="inlineStr">
        <is>
          <t>Disposals</t>
        </is>
      </c>
      <c r="B228" s="5" t="n">
        <v>46</v>
      </c>
      <c r="C228" s="5" t="n">
        <v>85</v>
      </c>
      <c r="D228" s="5" t="n">
        <v>270</v>
      </c>
    </row>
    <row r="229">
      <c r="A229" s="4" t="inlineStr">
        <is>
          <t>Reclassifications</t>
        </is>
      </c>
      <c r="B229" s="5" t="n">
        <v>-5996</v>
      </c>
      <c r="C229" s="5" t="n">
        <v>-1503</v>
      </c>
      <c r="D229" s="5" t="n">
        <v>-4294</v>
      </c>
    </row>
    <row r="230">
      <c r="A230" s="4" t="inlineStr">
        <is>
          <t>Exchange differences on translation</t>
        </is>
      </c>
      <c r="B230" s="5" t="n">
        <v>-38925</v>
      </c>
      <c r="C230" s="5" t="n">
        <v>175</v>
      </c>
      <c r="D230" s="5" t="n">
        <v>-15</v>
      </c>
    </row>
    <row r="231">
      <c r="A231" s="4" t="inlineStr">
        <is>
          <t>Ending balance</t>
        </is>
      </c>
      <c r="B231" s="5" t="n">
        <v>45712</v>
      </c>
      <c r="C231" s="5" t="n">
        <v>46225</v>
      </c>
      <c r="D231" s="5" t="n">
        <v>2206</v>
      </c>
    </row>
    <row r="232">
      <c r="A232" s="4" t="inlineStr">
        <is>
          <t>Property, plant and equipment</t>
        </is>
      </c>
      <c r="B232" s="5" t="n">
        <v>45712</v>
      </c>
      <c r="C232" s="5" t="n">
        <v>46225</v>
      </c>
      <c r="D232" s="5" t="n">
        <v>2206</v>
      </c>
    </row>
    <row r="233">
      <c r="A233" s="4" t="inlineStr">
        <is>
          <t>Construction in progress | Accumulated depreciation</t>
        </is>
      </c>
      <c r="B233" s="4" t="inlineStr">
        <is>
          <t xml:space="preserve"> </t>
        </is>
      </c>
      <c r="C233" s="4" t="inlineStr">
        <is>
          <t xml:space="preserve"> </t>
        </is>
      </c>
      <c r="D233" s="4" t="inlineStr">
        <is>
          <t xml:space="preserve"> </t>
        </is>
      </c>
    </row>
    <row r="234">
      <c r="A234" s="3" t="inlineStr">
        <is>
          <t>Reconciliation of changes in property, plant and equipment [abstract]</t>
        </is>
      </c>
      <c r="B234" s="4" t="inlineStr">
        <is>
          <t xml:space="preserve"> </t>
        </is>
      </c>
      <c r="C234" s="4" t="inlineStr">
        <is>
          <t xml:space="preserve"> </t>
        </is>
      </c>
      <c r="D234" s="4" t="inlineStr">
        <is>
          <t xml:space="preserve"> </t>
        </is>
      </c>
    </row>
    <row r="235">
      <c r="A235" s="4" t="inlineStr">
        <is>
          <t>Beginning balance</t>
        </is>
      </c>
      <c r="B235" s="5" t="n">
        <v>0</v>
      </c>
      <c r="C235" s="5" t="n">
        <v>0</v>
      </c>
      <c r="D235" s="5" t="n">
        <v>0</v>
      </c>
    </row>
    <row r="236">
      <c r="A236" s="4" t="inlineStr">
        <is>
          <t>Additions</t>
        </is>
      </c>
      <c r="B236" s="5" t="n">
        <v>0</v>
      </c>
      <c r="C236" s="5" t="n">
        <v>0</v>
      </c>
      <c r="D236" s="5" t="n">
        <v>0</v>
      </c>
    </row>
    <row r="237">
      <c r="A237" s="4" t="inlineStr">
        <is>
          <t>Disposals</t>
        </is>
      </c>
      <c r="B237" s="5" t="n">
        <v>0</v>
      </c>
      <c r="C237" s="5" t="n">
        <v>0</v>
      </c>
      <c r="D237" s="5" t="n">
        <v>0</v>
      </c>
    </row>
    <row r="238">
      <c r="A238" s="4" t="inlineStr">
        <is>
          <t>Exchange differences on translation</t>
        </is>
      </c>
      <c r="B238" s="5" t="n">
        <v>0</v>
      </c>
      <c r="C238" s="5" t="n">
        <v>0</v>
      </c>
      <c r="D238" s="5" t="n">
        <v>0</v>
      </c>
    </row>
    <row r="239">
      <c r="A239" s="4" t="inlineStr">
        <is>
          <t>Ending balance</t>
        </is>
      </c>
      <c r="B239" s="5" t="n">
        <v>0</v>
      </c>
      <c r="C239" s="5" t="n">
        <v>0</v>
      </c>
      <c r="D239" s="5" t="n">
        <v>0</v>
      </c>
    </row>
    <row r="240">
      <c r="A240" s="4" t="inlineStr">
        <is>
          <t>Property, plant and equipment</t>
        </is>
      </c>
      <c r="B240" s="5" t="n">
        <v>0</v>
      </c>
      <c r="C240" s="5" t="n">
        <v>0</v>
      </c>
      <c r="D240" s="6" t="n">
        <v>0</v>
      </c>
    </row>
    <row r="241">
      <c r="A241" s="4" t="inlineStr">
        <is>
          <t>Construction in progress | Accumulated impairment</t>
        </is>
      </c>
      <c r="B241" s="4" t="inlineStr">
        <is>
          <t xml:space="preserve"> </t>
        </is>
      </c>
      <c r="C241" s="4" t="inlineStr">
        <is>
          <t xml:space="preserve"> </t>
        </is>
      </c>
      <c r="D241" s="4" t="inlineStr">
        <is>
          <t xml:space="preserve"> </t>
        </is>
      </c>
    </row>
    <row r="242">
      <c r="A242" s="3" t="inlineStr">
        <is>
          <t>Reconciliation of changes in property, plant and equipment [abstract]</t>
        </is>
      </c>
      <c r="B242" s="4" t="inlineStr">
        <is>
          <t xml:space="preserve"> </t>
        </is>
      </c>
      <c r="C242" s="4" t="inlineStr">
        <is>
          <t xml:space="preserve"> </t>
        </is>
      </c>
      <c r="D242" s="4" t="inlineStr">
        <is>
          <t xml:space="preserve"> </t>
        </is>
      </c>
    </row>
    <row r="243">
      <c r="A243" s="4" t="inlineStr">
        <is>
          <t>Beginning balance</t>
        </is>
      </c>
      <c r="B243" s="5" t="n">
        <v>0</v>
      </c>
      <c r="C243" s="4" t="inlineStr">
        <is>
          <t xml:space="preserve"> </t>
        </is>
      </c>
      <c r="D243" s="4" t="inlineStr">
        <is>
          <t xml:space="preserve"> </t>
        </is>
      </c>
    </row>
    <row r="244">
      <c r="A244" s="4" t="inlineStr">
        <is>
          <t>Exchange differences on translation</t>
        </is>
      </c>
      <c r="B244" s="4" t="inlineStr">
        <is>
          <t xml:space="preserve"> </t>
        </is>
      </c>
      <c r="C244" s="4" t="inlineStr">
        <is>
          <t xml:space="preserve"> </t>
        </is>
      </c>
      <c r="D244" s="4" t="inlineStr">
        <is>
          <t xml:space="preserve"> </t>
        </is>
      </c>
    </row>
    <row r="245">
      <c r="A245" s="4" t="inlineStr">
        <is>
          <t>Impairment loss (Note c)</t>
        </is>
      </c>
      <c r="B245" s="5" t="n">
        <v>-15746</v>
      </c>
      <c r="C245" s="5" t="n">
        <v>0</v>
      </c>
      <c r="D245" s="4" t="inlineStr">
        <is>
          <t xml:space="preserve"> </t>
        </is>
      </c>
    </row>
    <row r="246">
      <c r="A246" s="4" t="inlineStr">
        <is>
          <t>Ending balance</t>
        </is>
      </c>
      <c r="B246" s="5" t="n">
        <v>-15746</v>
      </c>
      <c r="C246" s="5" t="n">
        <v>0</v>
      </c>
      <c r="D246" s="4" t="inlineStr">
        <is>
          <t xml:space="preserve"> </t>
        </is>
      </c>
    </row>
    <row r="247">
      <c r="A247" s="4" t="inlineStr">
        <is>
          <t>Property, plant and equipment</t>
        </is>
      </c>
      <c r="B247" s="6" t="n">
        <v>-15746</v>
      </c>
      <c r="C247" s="6" t="n">
        <v>0</v>
      </c>
      <c r="D24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of Property, Plant and Equipment (Details)</t>
        </is>
      </c>
      <c r="B1" s="2" t="inlineStr">
        <is>
          <t>12 Months Ended</t>
        </is>
      </c>
    </row>
    <row r="2">
      <c r="B2" s="2" t="inlineStr">
        <is>
          <t>Dec. 31, 2024</t>
        </is>
      </c>
    </row>
    <row r="3">
      <c r="A3" s="4" t="inlineStr">
        <is>
          <t>Batteri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6 years</t>
        </is>
      </c>
    </row>
    <row r="6">
      <c r="A6" s="4" t="inlineStr">
        <is>
          <t>Batterie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property, plant and equipment</t>
        </is>
      </c>
      <c r="B8" s="4" t="inlineStr">
        <is>
          <t>12 years</t>
        </is>
      </c>
    </row>
    <row r="9">
      <c r="A9" s="4" t="inlineStr">
        <is>
          <t>Machinery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2 years</t>
        </is>
      </c>
    </row>
    <row r="12">
      <c r="A12" s="4" t="inlineStr">
        <is>
          <t>Machinery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10 years</t>
        </is>
      </c>
    </row>
    <row r="15">
      <c r="A15" s="4" t="inlineStr">
        <is>
          <t>Transportation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property, plant and equipment</t>
        </is>
      </c>
      <c r="B17" s="4" t="inlineStr">
        <is>
          <t>2 years</t>
        </is>
      </c>
    </row>
    <row r="18">
      <c r="A18" s="4" t="inlineStr">
        <is>
          <t>Transportation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property, plant and equipment</t>
        </is>
      </c>
      <c r="B20" s="4" t="inlineStr">
        <is>
          <t>5 years</t>
        </is>
      </c>
    </row>
    <row r="21">
      <c r="A21" s="4" t="inlineStr">
        <is>
          <t>Tooling equipment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property, plant and equipment</t>
        </is>
      </c>
      <c r="B23" s="4" t="inlineStr">
        <is>
          <t>2 years</t>
        </is>
      </c>
    </row>
    <row r="24">
      <c r="A24" s="4" t="inlineStr">
        <is>
          <t>Tooling equipment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property, plant and equipment</t>
        </is>
      </c>
      <c r="B26" s="4" t="inlineStr">
        <is>
          <t>4 years</t>
        </is>
      </c>
    </row>
    <row r="27">
      <c r="A27" s="4" t="inlineStr">
        <is>
          <t>Office equipment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 of property, plant and equipment</t>
        </is>
      </c>
      <c r="B29" s="4" t="inlineStr">
        <is>
          <t>2 years</t>
        </is>
      </c>
    </row>
    <row r="30">
      <c r="A30" s="4" t="inlineStr">
        <is>
          <t>Office equipment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 of property, plant and equipment</t>
        </is>
      </c>
      <c r="B32" s="4" t="inlineStr">
        <is>
          <t>5 years</t>
        </is>
      </c>
    </row>
    <row r="33">
      <c r="A33" s="4" t="inlineStr">
        <is>
          <t>Leasehold improvements | Bottom of range</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 of property, plant and equipment</t>
        </is>
      </c>
      <c r="B35" s="4" t="inlineStr">
        <is>
          <t>2 years</t>
        </is>
      </c>
    </row>
    <row r="36">
      <c r="A36" s="4" t="inlineStr">
        <is>
          <t>Leasehold improvements | Top of range</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fe of property, plant and equipment</t>
        </is>
      </c>
      <c r="B38"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pplementary Cash Flow Inform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Additions to property, plant and equipment</t>
        </is>
      </c>
      <c r="B4" s="6" t="n">
        <v>134110</v>
      </c>
      <c r="C4" s="6" t="n">
        <v>149293</v>
      </c>
      <c r="D4" s="6" t="n">
        <v>117896</v>
      </c>
    </row>
    <row r="5">
      <c r="A5" s="4" t="inlineStr">
        <is>
          <t>Changes in prepayments for property, plant and equipment</t>
        </is>
      </c>
      <c r="B5" s="5" t="n">
        <v>-9587</v>
      </c>
      <c r="C5" s="5" t="n">
        <v>5671</v>
      </c>
      <c r="D5" s="5" t="n">
        <v>4772</v>
      </c>
    </row>
    <row r="6">
      <c r="A6" s="4" t="inlineStr">
        <is>
          <t>Changes in payables for property, plant and equipment</t>
        </is>
      </c>
      <c r="B6" s="5" t="n">
        <v>-103</v>
      </c>
      <c r="C6" s="5" t="n">
        <v>275</v>
      </c>
      <c r="D6" s="5" t="n">
        <v>434</v>
      </c>
    </row>
    <row r="7">
      <c r="A7" s="4" t="inlineStr">
        <is>
          <t>Transfer from inventories</t>
        </is>
      </c>
      <c r="B7" s="5" t="n">
        <v>0</v>
      </c>
      <c r="C7" s="5" t="n">
        <v>-37423</v>
      </c>
      <c r="D7" s="5" t="n">
        <v>0</v>
      </c>
    </row>
    <row r="8">
      <c r="A8" s="4" t="inlineStr">
        <is>
          <t>Payments for acquisitions of property, plant and equipment</t>
        </is>
      </c>
      <c r="B8" s="6" t="n">
        <v>124420</v>
      </c>
      <c r="C8" s="6" t="n">
        <v>117816</v>
      </c>
      <c r="D8" s="6" t="n">
        <v>12310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rrangements - Right-of-Use Assets (Details) - USD ($) $ in Thousands</t>
        </is>
      </c>
      <c r="B1" s="2" t="inlineStr">
        <is>
          <t>12 Months Ended</t>
        </is>
      </c>
    </row>
    <row r="2">
      <c r="B2" s="2" t="inlineStr">
        <is>
          <t>Dec. 31, 2024</t>
        </is>
      </c>
      <c r="C2" s="2" t="inlineStr">
        <is>
          <t>Dec. 31, 2023</t>
        </is>
      </c>
      <c r="D2" s="2" t="inlineStr">
        <is>
          <t>Dec. 31, 2022</t>
        </is>
      </c>
    </row>
    <row r="3">
      <c r="A3" s="3" t="inlineStr">
        <is>
          <t>Carrying amounts</t>
        </is>
      </c>
      <c r="B3" s="4" t="inlineStr">
        <is>
          <t xml:space="preserve"> </t>
        </is>
      </c>
      <c r="C3" s="4" t="inlineStr">
        <is>
          <t xml:space="preserve"> </t>
        </is>
      </c>
      <c r="D3" s="4" t="inlineStr">
        <is>
          <t xml:space="preserve"> </t>
        </is>
      </c>
    </row>
    <row r="4">
      <c r="A4" s="4" t="inlineStr">
        <is>
          <t>Right-of-use assets</t>
        </is>
      </c>
      <c r="B4" s="6" t="n">
        <v>35303</v>
      </c>
      <c r="C4" s="6" t="n">
        <v>30412</v>
      </c>
      <c r="D4" s="4" t="inlineStr">
        <is>
          <t xml:space="preserve"> </t>
        </is>
      </c>
    </row>
    <row r="5">
      <c r="A5" s="4" t="inlineStr">
        <is>
          <t>Additions to right-of-use assets</t>
        </is>
      </c>
      <c r="B5" s="5" t="n">
        <v>27150</v>
      </c>
      <c r="C5" s="5" t="n">
        <v>23146</v>
      </c>
      <c r="D5" s="6" t="n">
        <v>10330</v>
      </c>
    </row>
    <row r="6">
      <c r="A6" s="4" t="inlineStr">
        <is>
          <t>Depreciation expenses of right-of-use assets</t>
        </is>
      </c>
      <c r="B6" s="5" t="n">
        <v>14146</v>
      </c>
      <c r="C6" s="5" t="n">
        <v>13013</v>
      </c>
      <c r="D6" s="5" t="n">
        <v>12835</v>
      </c>
    </row>
    <row r="7">
      <c r="A7" s="4" t="inlineStr">
        <is>
          <t>Land and buildings</t>
        </is>
      </c>
      <c r="B7" s="4" t="inlineStr">
        <is>
          <t xml:space="preserve"> </t>
        </is>
      </c>
      <c r="C7" s="4" t="inlineStr">
        <is>
          <t xml:space="preserve"> </t>
        </is>
      </c>
      <c r="D7" s="4" t="inlineStr">
        <is>
          <t xml:space="preserve"> </t>
        </is>
      </c>
    </row>
    <row r="8">
      <c r="A8" s="3" t="inlineStr">
        <is>
          <t>Carrying amounts</t>
        </is>
      </c>
      <c r="B8" s="4" t="inlineStr">
        <is>
          <t xml:space="preserve"> </t>
        </is>
      </c>
      <c r="C8" s="4" t="inlineStr">
        <is>
          <t xml:space="preserve"> </t>
        </is>
      </c>
      <c r="D8" s="4" t="inlineStr">
        <is>
          <t xml:space="preserve"> </t>
        </is>
      </c>
    </row>
    <row r="9">
      <c r="A9" s="4" t="inlineStr">
        <is>
          <t>Right-of-use assets</t>
        </is>
      </c>
      <c r="B9" s="5" t="n">
        <v>35171</v>
      </c>
      <c r="C9" s="5" t="n">
        <v>29788</v>
      </c>
      <c r="D9" s="4" t="inlineStr">
        <is>
          <t xml:space="preserve"> </t>
        </is>
      </c>
    </row>
    <row r="10">
      <c r="A10" s="4" t="inlineStr">
        <is>
          <t>Depreciation expenses of right-of-use assets</t>
        </is>
      </c>
      <c r="B10" s="5" t="n">
        <v>13821</v>
      </c>
      <c r="C10" s="5" t="n">
        <v>12639</v>
      </c>
      <c r="D10" s="5" t="n">
        <v>12400</v>
      </c>
    </row>
    <row r="11">
      <c r="A11" s="4" t="inlineStr">
        <is>
          <t>Others</t>
        </is>
      </c>
      <c r="B11" s="4" t="inlineStr">
        <is>
          <t xml:space="preserve"> </t>
        </is>
      </c>
      <c r="C11" s="4" t="inlineStr">
        <is>
          <t xml:space="preserve"> </t>
        </is>
      </c>
      <c r="D11" s="4" t="inlineStr">
        <is>
          <t xml:space="preserve"> </t>
        </is>
      </c>
    </row>
    <row r="12">
      <c r="A12" s="3" t="inlineStr">
        <is>
          <t>Carrying amounts</t>
        </is>
      </c>
      <c r="B12" s="4" t="inlineStr">
        <is>
          <t xml:space="preserve"> </t>
        </is>
      </c>
      <c r="C12" s="4" t="inlineStr">
        <is>
          <t xml:space="preserve"> </t>
        </is>
      </c>
      <c r="D12" s="4" t="inlineStr">
        <is>
          <t xml:space="preserve"> </t>
        </is>
      </c>
    </row>
    <row r="13">
      <c r="A13" s="4" t="inlineStr">
        <is>
          <t>Right-of-use assets</t>
        </is>
      </c>
      <c r="B13" s="5" t="n">
        <v>132</v>
      </c>
      <c r="C13" s="5" t="n">
        <v>624</v>
      </c>
      <c r="D13" s="4" t="inlineStr">
        <is>
          <t xml:space="preserve"> </t>
        </is>
      </c>
    </row>
    <row r="14">
      <c r="A14" s="4" t="inlineStr">
        <is>
          <t>Depreciation expenses of right-of-use assets</t>
        </is>
      </c>
      <c r="B14" s="6" t="n">
        <v>325</v>
      </c>
      <c r="C14" s="6" t="n">
        <v>374</v>
      </c>
      <c r="D14" s="6" t="n">
        <v>43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MATERIAL ACCOUNTING POLICY INFORMATION</t>
        </is>
      </c>
      <c r="B4" s="4" t="inlineStr">
        <is>
          <t>MATERIAL ACCOUNTING POLICY INFORMATION a. Basis of preparation The consolidated financial statements are presented in thousands of U.S. dollars and all values are rounded to the nearest thousand dollars, except where otherwise indicated. Compliance with IFRSs The consolidated financial statements have been prepared in accordance with International Financial Reporting Standards (“IFRS”), International Accounting Standards (“IAS”), IFRIC Interpretations (“IFRIC”), and SIC Interpretations (“SIC”) issued by the International Accounting Standards Board (“IASB”) (collectively, “IFRSs”). Basis of accounting The consolidated financial statements, except for cash flow information, have been prepared using the accrual basis of accounting. The consolidated financial statements have been prepared on the historical cost basis, except for the revaluation of certain financial instruments that are measured at fair values at the end of each reporting period. All assets and liabilities for which fair value is measured or disclosed in the consolidated financial statements are categorized within the fair value hierarchy, described as follows, based on the lowest level input that is significant to the fair value measurement as a whole: i. Level 1 fair value measurements are those derived from quoted prices (unadjusted) in active markets for identical assets or liabilities ii. Level 2 fair value measurements are those derived from inputs other than quoted prices included within Level 1 that are observable for the asset or liability, either directly or indirectly iii. Level 3 fair value measurements are those derived from valuation techniques that include inputs for the asset or liability that are not based on observable market data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Current/non-current distinction Current and non-current assets, and current and non-current liabilities, are presented as separate classifications in the consolidated balance sheets. An asset is classified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 liability is classified as current when: • it expects to settle the liability in its normal operating cycle • it holds the liability primarily for the purpose of trading • the liability is due to be settled within twelve months after the reporting period • it does not have the substantial right at the end of the reporting period to defer settlement of the liability for at least twelve months after the reporting period. All other assets and liabilities are classified as non-current. b. New and amended IFRSs that are effective for the current year The Company has applied amendments to IAS 1 “Classification of Liabilities as Current or Non-current” and “Non-current Liabilities with Covenants”, amendments to IAS 7 and IFRS 7 “Supplier Finance Arrangements”, and amendments to IFRS 16 “Lease Liability in a Sale and Leaseback” that are mandatorily effective for the accounting period that began on or after January 1, 2024. The application has not had any material impact on the disclosures or on the amounts reported in the Company’s consolidated financial statements. c. New and amended IFRSs in issue but not yet effective New IFRSs Effective Date Announced by IASB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nnual Improvements to IFRS Accounting Standards - Volume 11 January 1, 2026 IFRS 18 "Presentation and Disclosure in Financial Statements" January 1, 2027 IFRS 19 “Subsidiaries without Public Accountability: Disclosures” January 1, 2027 Amendments to IFRS 10 and IAS 28 “Sale or Contribution of Assets between an Investor and its Associate or Joint Venture” To be determined by IASB The Company has assessed that the application of the amendments to IAS 21 will not have a material impact on the Company's consolidated financial statements. The Company is continuously assessing other impacts of the above amended standards and interpretations on the Company’s consolidated financial statements and will disclose the relevant impact when the assessment is completed. d. Basis of consolidation The consolidated financial statements incorporate the financial statements of Gogoro and entities controlled by Gogoro (its subsidiaries) made up to December 31 each year. Control is achieved when Gogoro: • has the power over the investee • is exposed, or has rights, to variable returns from its involvement with the investee • has the ability to use its power to affect its returns Gogoro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that indicate that the Company has, or does not have, the current ability to direct the relevant activities at the time that decisions need to be made, including voting patterns at previous shareholders’ meetings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entities of the Company are eliminated on consolidation. Details of each Company’s subsidiary at the end of the reporting period are as follows: % of Ownership December 31 Investor Investee Principal Activities 2024 2023 Gogoro Inc. Gogoro Taiwan Limited Manufacture and research and development of electric scooters and bikes 100.00 100.00 Gogoro Network Provision of energy services to consumers using battery swapping system 100.00 100.00 Gogoro Network Pte. Ltd. Holding company 100.00 100.00 GoShare Pte. Ltd. Holding company 100.00 100.00 Gogoro Network Infrastructure Pte. Ltd. (Note i) Holding company 100.00 100.00 Gogoro Taiwan Limited Gogoro Taiwan Sales and Services Limited Sale of electric scooters and related products and provision of after-sale services 100.00 100.00 GoPocket Taiwan Limited Issuance of reward points 100.00 100.00 Gogoro Singapore Holding Pte. Ltd. Holding company 100.00 100.00 GoShare Pte. Ltd. GoShare Taiwan Limited Provision of electric scooters free float sharing services 100.00 100.00 Gogoro Network Pte. Ltd. Gogoro B.V. (Note i) Holding company 100.00 100.00 Gogoro Network B.V. Holding company 100.00 100.00 Gogoro India Private Limited Manufacture and sale of electric scooters and related products and provision of after-sale services 100.00 100.00 Gogoro Singapore Holding Pte. Ltd. Gogoro Europe Sales and Services B.V. (Note i) Sale of electric scooters and related products 100.00 100.00 Rui Yi Trading (Shanghai) Limited (Note i) Holding company 100.00 100.00 i. The board of directors has approved to dissolve the entity. e. 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or joint ventures are incorporated in these financial statements using equity method of accounting, except when the investment is classified as held for sale, in which case it is accounted for in accordance with IFRS 5. Under equity method, an investment in an associate is recognized initially in the consolidated balance sheets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 investment in an associate is accounted for using equity method from the date on which the investee becomes an associate. On acquisition of the investment in an associate, any excess of the cost of the investment over the Company’s share of the net fair value of the identifiable assets and liabilities of the investee is recognized as goodwill, which is included within the carrying amount of the investment. Any excess of the Company’s share of the net fair value of the identifiable assets and liabilities over the cost of the investment, after reassessment, is recognized immediately in profit or loss in the period in which the investment is acquired. If there is objective evidence that the Company’s net investment in an associate is impaired, the requirements of IAS 36 are applied to determine whether it is necessary to recognize any impairment loss with respect to the Company’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a Company’s entity transacts with an associate of the Company, profits and losses resulting from the transactions with the associate are recognized in the Company’s consolidated financial statements only to the extent of interests in the associate that are not related to the Company. f. Foreign currencies In preparing the financial statements of the Company’s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 the purpose of presenting consolidated financial statements, the assets and liabilities of the Company’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g. Inventories Inventories consist of raw materials, semi-finished goods and merchandise and are stated at the lower of cost and net realizable value. Cost comprises direct materials and, where applicable, direct labour costs and those overheads that have been incurred in bringing the inventories to their present location and condition. Cost is calculated using the weighted average cost method. Inventories are written down to net realizable value item by item, except for when it is appropriate to group similar or related items. Net realizable value represents the estimated selling price less all estimated costs of completion and costs to be incurred in marketing, selling and distribution. h. Property, plant and equipment Property, plant and equipment are stated at cost less accumulated depreciation and accumulated impairment losses. Property, plant and equipment in the course of construction are measured at cost less any recognized impairment loss. Cost includes professional fees and borrowing costs eligible for capitalization. Samples produced when testing whether an item of property, plant and equipment is functioning properly before that asset reaches its intended use are measured at the lower of cost or net realizable value, and any proceeds from selling those samples and the cost of those samples are recognized in profit or loss. Such assets are classified to the appropriate categories of property, plant and equipment and depreciated when completed and ready for their intended use. Depreciation is recognized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easehold improvements are depreciated over the shorter period of the lease term and the useful life of the underlying asset. If a lease transfers ownership of the underlying asset or the cost of the right-of-use asset reflects that the Company expects to exercise a purchase option, the related leasehold improvement is depreciated over the useful life of the underlying asset.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At each reporting date, the Company reviews the carrying amounts of its property, plant and equipment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i.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mpairment of intangible assets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j. Financial instruments Financial assets and financial liabilities are recognized in the Company’s consolidated balance sheets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purchases or sales of financial assets are recognized and derecognized on a trade date basis. Regular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i. Cash and cash equivalents Cash equivalents are short-term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consolidated balance sheets. ii.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nterest income is recognized using the effective interest method for debt instruments measured subsequently at amortized cost.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iii.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v. Impairment of financial assets The Company recognizes a loss allowance for expected credit losses on investments in debt instruments that are measured at amortized cost. The amount of expected credit losses is updated at each reporting date to reflect changes in credit risk since initial recognition of the respective financial instrument. The Company always recognizes lifetime expected credit losses (ECL) for trade receivables.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Forward-looking information includes the future prospects of the industries in which the Company’s debtors operate as well as consideration of various external sources of actual and forecast economic information that relates to the Company’s core operations. In particular,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on a financial asset has increased significantly since initial recognition when contractual payments in relation to battery swapping service are more than 30 days past due and when contractual payments in relation to other products and services are more than 90 days past due,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the debtor has a strong capacity to meet its contractual cash flow obligations in the near term; or • adverse changes in economic and business conditions in the longer term may, but will not necessarily, reduce the ability of the borrower to fulfill its contractual cash flow obligations The Company considers a financial asset to have low credit risk when the counterparty has no past due amount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contrac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n relation to battery swapping service is more than 120 days past due and when a financial asset in relation to other products or services is more than 365 days past due unless the Compan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the lenders of the debtor, for economic or contractual reasons relating to the debtor’s financial difficulty, having granted to the debtor concessions that the lenders would not otherwise consider; or • it is becoming probable that the debtor will enter bankruptcy or other financial reorganization.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Arrangements - Lease Liabilitie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Lease liabilities</t>
        </is>
      </c>
      <c r="B4" s="6" t="n">
        <v>36412</v>
      </c>
      <c r="C4" s="6" t="n">
        <v>30138</v>
      </c>
    </row>
    <row r="5">
      <c r="A5" s="4" t="inlineStr">
        <is>
          <t>Current</t>
        </is>
      </c>
      <c r="B5" s="5" t="n">
        <v>9446</v>
      </c>
      <c r="C5" s="5" t="n">
        <v>11296</v>
      </c>
    </row>
    <row r="6">
      <c r="A6" s="4" t="inlineStr">
        <is>
          <t>Non-current</t>
        </is>
      </c>
      <c r="B6" s="5" t="n">
        <v>26966</v>
      </c>
      <c r="C6" s="5" t="n">
        <v>18842</v>
      </c>
    </row>
    <row r="7">
      <c r="A7" s="4" t="inlineStr">
        <is>
          <t>Lease liabilities</t>
        </is>
      </c>
      <c r="B7" s="6" t="n">
        <v>36412</v>
      </c>
      <c r="C7" s="6" t="n">
        <v>30138</v>
      </c>
    </row>
    <row r="8">
      <c r="A8" s="4" t="inlineStr">
        <is>
          <t>Bottom of range</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Discount rates (as a percent)</t>
        </is>
      </c>
      <c r="B10" s="9" t="n">
        <v>0.012</v>
      </c>
      <c r="C10" s="9" t="n">
        <v>0.012</v>
      </c>
    </row>
    <row r="11">
      <c r="A11" s="4" t="inlineStr">
        <is>
          <t>Top of range</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Discount rates (as a percent)</t>
        </is>
      </c>
      <c r="B13" s="9" t="n">
        <v>0.115</v>
      </c>
      <c r="C13" s="9" t="n">
        <v>0.03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 Arrangements - Narrative (Details)</t>
        </is>
      </c>
      <c r="B1" s="2" t="inlineStr">
        <is>
          <t>12 Months Ended</t>
        </is>
      </c>
    </row>
    <row r="2">
      <c r="B2" s="2" t="inlineStr">
        <is>
          <t>Dec. 31, 2024</t>
        </is>
      </c>
    </row>
    <row r="3">
      <c r="A3" s="4" t="inlineStr">
        <is>
          <t>Bottom of range</t>
        </is>
      </c>
      <c r="B3" s="4" t="inlineStr">
        <is>
          <t xml:space="preserve"> </t>
        </is>
      </c>
    </row>
    <row r="4">
      <c r="A4" s="3" t="inlineStr">
        <is>
          <t>Disclosure of quantitative information about right-of-use assets [line items]</t>
        </is>
      </c>
      <c r="B4" s="4" t="inlineStr">
        <is>
          <t xml:space="preserve"> </t>
        </is>
      </c>
    </row>
    <row r="5">
      <c r="A5" s="4" t="inlineStr">
        <is>
          <t>Term of lease arrangements</t>
        </is>
      </c>
      <c r="B5" s="4" t="inlineStr">
        <is>
          <t>1 year</t>
        </is>
      </c>
    </row>
    <row r="6">
      <c r="A6" s="4" t="inlineStr">
        <is>
          <t>Top of range</t>
        </is>
      </c>
      <c r="B6" s="4" t="inlineStr">
        <is>
          <t xml:space="preserve"> </t>
        </is>
      </c>
    </row>
    <row r="7">
      <c r="A7" s="3" t="inlineStr">
        <is>
          <t>Disclosure of quantitative information about right-of-use assets [line items]</t>
        </is>
      </c>
      <c r="B7" s="4" t="inlineStr">
        <is>
          <t xml:space="preserve"> </t>
        </is>
      </c>
    </row>
    <row r="8">
      <c r="A8" s="4" t="inlineStr">
        <is>
          <t>Term of lease arrangements</t>
        </is>
      </c>
      <c r="B8" s="4" t="inlineStr">
        <is>
          <t>9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Other Lease Information (Details) - USD ($) $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Expenses relating to short-term leases and low-value asset leases</t>
        </is>
      </c>
      <c r="B4" s="6" t="n">
        <v>4449</v>
      </c>
      <c r="C4" s="6" t="n">
        <v>2800</v>
      </c>
      <c r="D4" s="6" t="n">
        <v>1537</v>
      </c>
    </row>
    <row r="5">
      <c r="A5" s="4" t="inlineStr">
        <is>
          <t>Total cash outflows for leases</t>
        </is>
      </c>
      <c r="B5" s="6" t="n">
        <v>-18710</v>
      </c>
      <c r="C5" s="6" t="n">
        <v>-16002</v>
      </c>
      <c r="D5" s="6" t="n">
        <v>-1486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Borrowings - Summary of Borrowings (Details) $ in Thousands, $ in Millions</t>
        </is>
      </c>
      <c r="B1" s="2" t="inlineStr">
        <is>
          <t>Dec. 31, 2024 USD ($)</t>
        </is>
      </c>
      <c r="C1" s="2" t="inlineStr">
        <is>
          <t>Dec. 31, 2023 USD ($)</t>
        </is>
      </c>
      <c r="D1" s="2" t="inlineStr">
        <is>
          <t>Dec. 31, 2022 USD ($)</t>
        </is>
      </c>
      <c r="E1" s="2" t="inlineStr">
        <is>
          <t>Dec. 31, 2022 TW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356768</v>
      </c>
      <c r="C3" s="6" t="n">
        <v>410171</v>
      </c>
      <c r="D3" s="4" t="inlineStr">
        <is>
          <t xml:space="preserve"> </t>
        </is>
      </c>
      <c r="E3" s="4" t="inlineStr">
        <is>
          <t xml:space="preserve"> </t>
        </is>
      </c>
    </row>
    <row r="4">
      <c r="A4" s="4" t="inlineStr">
        <is>
          <t>Current</t>
        </is>
      </c>
      <c r="B4" s="5" t="n">
        <v>103018</v>
      </c>
      <c r="C4" s="5" t="n">
        <v>75590</v>
      </c>
      <c r="D4" s="4" t="inlineStr">
        <is>
          <t xml:space="preserve"> </t>
        </is>
      </c>
      <c r="E4" s="4" t="inlineStr">
        <is>
          <t xml:space="preserve"> </t>
        </is>
      </c>
    </row>
    <row r="5">
      <c r="A5" s="4" t="inlineStr">
        <is>
          <t>Non-current</t>
        </is>
      </c>
      <c r="B5" s="5" t="n">
        <v>253750</v>
      </c>
      <c r="C5" s="5" t="n">
        <v>334581</v>
      </c>
      <c r="D5" s="4" t="inlineStr">
        <is>
          <t xml:space="preserve"> </t>
        </is>
      </c>
      <c r="E5" s="4" t="inlineStr">
        <is>
          <t xml:space="preserve"> </t>
        </is>
      </c>
    </row>
    <row r="6">
      <c r="A6" s="4" t="inlineStr">
        <is>
          <t>Borrowings</t>
        </is>
      </c>
      <c r="B6" s="5" t="n">
        <v>356768</v>
      </c>
      <c r="C6" s="5" t="n">
        <v>410171</v>
      </c>
      <c r="D6" s="4" t="inlineStr">
        <is>
          <t xml:space="preserve"> </t>
        </is>
      </c>
      <c r="E6" s="4" t="inlineStr">
        <is>
          <t xml:space="preserve"> </t>
        </is>
      </c>
    </row>
    <row r="7">
      <c r="A7" s="4" t="inlineStr">
        <is>
          <t>Bank loans - Syndicated loan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t>
        </is>
      </c>
      <c r="B9" s="5" t="n">
        <v>286944</v>
      </c>
      <c r="C9" s="5" t="n">
        <v>309425</v>
      </c>
      <c r="D9" s="4" t="inlineStr">
        <is>
          <t xml:space="preserve"> </t>
        </is>
      </c>
      <c r="E9" s="4" t="inlineStr">
        <is>
          <t xml:space="preserve"> </t>
        </is>
      </c>
    </row>
    <row r="10">
      <c r="A10" s="4" t="inlineStr">
        <is>
          <t>Current</t>
        </is>
      </c>
      <c r="B10" s="5" t="n">
        <v>33194</v>
      </c>
      <c r="C10" s="5" t="n">
        <v>27552</v>
      </c>
      <c r="D10" s="4" t="inlineStr">
        <is>
          <t xml:space="preserve"> </t>
        </is>
      </c>
      <c r="E10" s="4" t="inlineStr">
        <is>
          <t xml:space="preserve"> </t>
        </is>
      </c>
    </row>
    <row r="11">
      <c r="A11" s="4" t="inlineStr">
        <is>
          <t>Non-current</t>
        </is>
      </c>
      <c r="B11" s="5" t="n">
        <v>253750</v>
      </c>
      <c r="C11" s="5" t="n">
        <v>281873</v>
      </c>
      <c r="D11" s="4" t="inlineStr">
        <is>
          <t xml:space="preserve"> </t>
        </is>
      </c>
      <c r="E11" s="4" t="inlineStr">
        <is>
          <t xml:space="preserve"> </t>
        </is>
      </c>
    </row>
    <row r="12">
      <c r="A12" s="4" t="inlineStr">
        <is>
          <t>Borrowings</t>
        </is>
      </c>
      <c r="B12" s="5" t="n">
        <v>286944</v>
      </c>
      <c r="C12" s="5" t="n">
        <v>309425</v>
      </c>
      <c r="D12" s="4" t="inlineStr">
        <is>
          <t xml:space="preserve"> </t>
        </is>
      </c>
      <c r="E12" s="4" t="inlineStr">
        <is>
          <t xml:space="preserve"> </t>
        </is>
      </c>
    </row>
    <row r="13">
      <c r="A13" s="4" t="inlineStr">
        <is>
          <t>Bank loans - Syndicated loan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5" t="n">
        <v>286944</v>
      </c>
      <c r="C15" s="5" t="n">
        <v>309425</v>
      </c>
      <c r="D15" s="4" t="inlineStr">
        <is>
          <t xml:space="preserve"> </t>
        </is>
      </c>
      <c r="E15" s="4" t="inlineStr">
        <is>
          <t xml:space="preserve"> </t>
        </is>
      </c>
    </row>
    <row r="16">
      <c r="A16" s="4" t="inlineStr">
        <is>
          <t>Borrowings</t>
        </is>
      </c>
      <c r="B16" s="5" t="n">
        <v>286944</v>
      </c>
      <c r="C16" s="5" t="n">
        <v>309425</v>
      </c>
      <c r="D16" s="4" t="inlineStr">
        <is>
          <t xml:space="preserve"> </t>
        </is>
      </c>
      <c r="E16" s="4" t="inlineStr">
        <is>
          <t xml:space="preserve"> </t>
        </is>
      </c>
    </row>
    <row r="17">
      <c r="A17" s="4" t="inlineStr">
        <is>
          <t>Bank loans - Loans for batteri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orrowings</t>
        </is>
      </c>
      <c r="B19" s="5" t="n">
        <v>49084</v>
      </c>
      <c r="C19" s="5" t="n">
        <v>85276</v>
      </c>
      <c r="D19" s="6" t="n">
        <v>121200</v>
      </c>
      <c r="E19" s="6" t="n">
        <v>3975</v>
      </c>
    </row>
    <row r="20">
      <c r="A20" s="4" t="inlineStr">
        <is>
          <t>Current</t>
        </is>
      </c>
      <c r="B20" s="5" t="n">
        <v>49084</v>
      </c>
      <c r="C20" s="5" t="n">
        <v>32568</v>
      </c>
      <c r="D20" s="4" t="inlineStr">
        <is>
          <t xml:space="preserve"> </t>
        </is>
      </c>
      <c r="E20" s="4" t="inlineStr">
        <is>
          <t xml:space="preserve"> </t>
        </is>
      </c>
    </row>
    <row r="21">
      <c r="A21" s="4" t="inlineStr">
        <is>
          <t>Non-current</t>
        </is>
      </c>
      <c r="B21" s="5" t="n">
        <v>0</v>
      </c>
      <c r="C21" s="5" t="n">
        <v>52708</v>
      </c>
      <c r="D21" s="4" t="inlineStr">
        <is>
          <t xml:space="preserve"> </t>
        </is>
      </c>
      <c r="E21" s="4" t="inlineStr">
        <is>
          <t xml:space="preserve"> </t>
        </is>
      </c>
    </row>
    <row r="22">
      <c r="A22" s="4" t="inlineStr">
        <is>
          <t>Borrowings</t>
        </is>
      </c>
      <c r="B22" s="5" t="n">
        <v>49084</v>
      </c>
      <c r="C22" s="5" t="n">
        <v>85276</v>
      </c>
      <c r="D22" s="6" t="n">
        <v>121200</v>
      </c>
      <c r="E22" s="6" t="n">
        <v>3975</v>
      </c>
    </row>
    <row r="23">
      <c r="A23" s="4" t="inlineStr">
        <is>
          <t>Bank loans - Loans for procurement and operating capital</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Borrowings</t>
        </is>
      </c>
      <c r="B25" s="5" t="n">
        <v>20740</v>
      </c>
      <c r="C25" s="5" t="n">
        <v>15470</v>
      </c>
      <c r="D25" s="4" t="inlineStr">
        <is>
          <t xml:space="preserve"> </t>
        </is>
      </c>
      <c r="E25" s="4" t="inlineStr">
        <is>
          <t xml:space="preserve"> </t>
        </is>
      </c>
    </row>
    <row r="26">
      <c r="A26" s="4" t="inlineStr">
        <is>
          <t>Borrowings</t>
        </is>
      </c>
      <c r="B26" s="6" t="n">
        <v>20740</v>
      </c>
      <c r="C26" s="6" t="n">
        <v>15470</v>
      </c>
      <c r="D26" s="4" t="inlineStr">
        <is>
          <t xml:space="preserve"> </t>
        </is>
      </c>
      <c r="E26" s="4" t="inlineStr">
        <is>
          <t xml:space="preserve"> </t>
        </is>
      </c>
    </row>
    <row r="27">
      <c r="A27" s="4" t="inlineStr">
        <is>
          <t>Borrowings, interest rate</t>
        </is>
      </c>
      <c r="B27" s="9" t="n">
        <v>0.0344</v>
      </c>
      <c r="C27" s="9" t="n">
        <v>0.0325</v>
      </c>
      <c r="D27" s="4" t="inlineStr">
        <is>
          <t xml:space="preserve"> </t>
        </is>
      </c>
      <c r="E27" s="4" t="inlineStr">
        <is>
          <t xml:space="preserve"> </t>
        </is>
      </c>
    </row>
    <row r="28">
      <c r="A28" s="4" t="inlineStr">
        <is>
          <t>Bottom of range | Bank loans - Syndicated loan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Borrowings, interest rate</t>
        </is>
      </c>
      <c r="B30" s="9" t="n">
        <v>0.0339</v>
      </c>
      <c r="C30" s="9" t="n">
        <v>0.0321</v>
      </c>
      <c r="D30" s="4" t="inlineStr">
        <is>
          <t xml:space="preserve"> </t>
        </is>
      </c>
      <c r="E30" s="4" t="inlineStr">
        <is>
          <t xml:space="preserve"> </t>
        </is>
      </c>
    </row>
    <row r="31">
      <c r="A31" s="4" t="inlineStr">
        <is>
          <t>Bottom of range | Bank loans - Loans for procurement and operating capital</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Borrowings, interest rate</t>
        </is>
      </c>
      <c r="B33" s="9" t="n">
        <v>0.0223</v>
      </c>
      <c r="C33" s="9" t="n">
        <v>0.0205</v>
      </c>
      <c r="D33" s="4" t="inlineStr">
        <is>
          <t xml:space="preserve"> </t>
        </is>
      </c>
      <c r="E33" s="4" t="inlineStr">
        <is>
          <t xml:space="preserve"> </t>
        </is>
      </c>
    </row>
    <row r="34">
      <c r="A34" s="4" t="inlineStr">
        <is>
          <t>Top of range | Bank loans - Syndicated loan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Borrowings, interest rate</t>
        </is>
      </c>
      <c r="B36" s="9" t="n">
        <v>0.0341</v>
      </c>
      <c r="C36" s="9" t="n">
        <v>0.0326</v>
      </c>
      <c r="D36" s="4" t="inlineStr">
        <is>
          <t xml:space="preserve"> </t>
        </is>
      </c>
      <c r="E36" s="4" t="inlineStr">
        <is>
          <t xml:space="preserve"> </t>
        </is>
      </c>
    </row>
    <row r="37">
      <c r="A37" s="4" t="inlineStr">
        <is>
          <t>Top of range | Bank loans - Loans for procurement and operating capital</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Borrowings, interest rate</t>
        </is>
      </c>
      <c r="B39" s="9" t="n">
        <v>0.0261</v>
      </c>
      <c r="C39" s="9" t="n">
        <v>0.023</v>
      </c>
      <c r="D39" s="4" t="inlineStr">
        <is>
          <t xml:space="preserve"> </t>
        </is>
      </c>
      <c r="E3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 $ in Thousands</t>
        </is>
      </c>
      <c r="B1" s="2" t="inlineStr">
        <is>
          <t>1 Months Ended</t>
        </is>
      </c>
      <c r="F1" s="2" t="inlineStr">
        <is>
          <t>12 Months Ended</t>
        </is>
      </c>
    </row>
    <row r="2">
      <c r="B2" s="2" t="inlineStr">
        <is>
          <t>Dec. 31, 2022 USD ($)</t>
        </is>
      </c>
      <c r="C2" s="2" t="inlineStr">
        <is>
          <t>Sep. 30, 2022 USD ($)</t>
        </is>
      </c>
      <c r="D2" s="2" t="inlineStr">
        <is>
          <t>Jan. 31, 2021 USD ($)</t>
        </is>
      </c>
      <c r="E2" s="2" t="inlineStr">
        <is>
          <t>Mar. 31, 2019 USD ($)</t>
        </is>
      </c>
      <c r="F2" s="2" t="inlineStr">
        <is>
          <t>Dec. 31, 2024 USD ($)</t>
        </is>
      </c>
      <c r="G2" s="2" t="inlineStr">
        <is>
          <t>Dec. 31, 2023 USD ($)</t>
        </is>
      </c>
      <c r="H2" s="2" t="inlineStr">
        <is>
          <t>Dec. 31, 2022 USD ($)</t>
        </is>
      </c>
      <c r="I2" s="2" t="inlineStr">
        <is>
          <t>Dec. 31, 2022 TWD ($)</t>
        </is>
      </c>
      <c r="J2" s="2" t="inlineStr">
        <is>
          <t>Sep. 30, 2022 TWD ($)</t>
        </is>
      </c>
      <c r="K2" s="2" t="inlineStr">
        <is>
          <t>Mar. 31, 2019 TWD ($)</t>
        </is>
      </c>
      <c r="L2" s="2" t="inlineStr">
        <is>
          <t>Jul. 31,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495987</v>
      </c>
      <c r="G4" s="6" t="n">
        <v>52413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5" t="n">
        <v>356768</v>
      </c>
      <c r="G5" s="5" t="n">
        <v>41017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odification loss on bank loans</t>
        </is>
      </c>
      <c r="B6" s="6" t="n">
        <v>900</v>
      </c>
      <c r="C6" s="4" t="inlineStr">
        <is>
          <t xml:space="preserve"> </t>
        </is>
      </c>
      <c r="D6" s="4" t="inlineStr">
        <is>
          <t xml:space="preserve"> </t>
        </is>
      </c>
      <c r="E6" s="4" t="inlineStr">
        <is>
          <t xml:space="preserve"> </t>
        </is>
      </c>
      <c r="F6" s="5" t="n">
        <v>0</v>
      </c>
      <c r="G6" s="5" t="n">
        <v>0</v>
      </c>
      <c r="H6" s="6" t="n">
        <v>900</v>
      </c>
      <c r="I6" s="4" t="inlineStr">
        <is>
          <t xml:space="preserve"> </t>
        </is>
      </c>
      <c r="J6" s="4" t="inlineStr">
        <is>
          <t xml:space="preserve"> </t>
        </is>
      </c>
      <c r="K6" s="4" t="inlineStr">
        <is>
          <t xml:space="preserve"> </t>
        </is>
      </c>
      <c r="L6" s="4" t="inlineStr">
        <is>
          <t xml:space="preserve"> </t>
        </is>
      </c>
    </row>
    <row r="7">
      <c r="A7" s="4" t="inlineStr">
        <is>
          <t>2019 Syndicat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t>
        </is>
      </c>
      <c r="B10" s="4" t="inlineStr">
        <is>
          <t xml:space="preserve"> </t>
        </is>
      </c>
      <c r="C10" s="4" t="inlineStr">
        <is>
          <t xml:space="preserve"> </t>
        </is>
      </c>
      <c r="D10" s="4" t="inlineStr">
        <is>
          <t xml:space="preserve"> </t>
        </is>
      </c>
      <c r="E10" s="6" t="n">
        <v>219600</v>
      </c>
      <c r="F10" s="4" t="inlineStr">
        <is>
          <t xml:space="preserve"> </t>
        </is>
      </c>
      <c r="G10" s="4" t="inlineStr">
        <is>
          <t xml:space="preserve"> </t>
        </is>
      </c>
      <c r="H10" s="4" t="inlineStr">
        <is>
          <t xml:space="preserve"> </t>
        </is>
      </c>
      <c r="I10" s="4" t="inlineStr">
        <is>
          <t xml:space="preserve"> </t>
        </is>
      </c>
      <c r="J10" s="4" t="inlineStr">
        <is>
          <t xml:space="preserve"> </t>
        </is>
      </c>
      <c r="K10" s="6" t="n">
        <v>7200000000</v>
      </c>
      <c r="L10" s="4" t="inlineStr">
        <is>
          <t xml:space="preserve"> </t>
        </is>
      </c>
    </row>
    <row r="11">
      <c r="A11" s="4" t="inlineStr">
        <is>
          <t>2022 Syndicated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6" t="n">
        <v>326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700000000</v>
      </c>
      <c r="K14" s="4" t="inlineStr">
        <is>
          <t xml:space="preserve"> </t>
        </is>
      </c>
      <c r="L14" s="4" t="inlineStr">
        <is>
          <t xml:space="preserve"> </t>
        </is>
      </c>
    </row>
    <row r="15">
      <c r="A15" s="4" t="inlineStr">
        <is>
          <t>Bank loans - Loans for batte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 term</t>
        </is>
      </c>
      <c r="B17" s="4" t="inlineStr">
        <is>
          <t>4 years 10 months</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amount</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t>
        </is>
      </c>
      <c r="B19" s="6" t="n">
        <v>121200</v>
      </c>
      <c r="C19" s="4" t="inlineStr">
        <is>
          <t xml:space="preserve"> </t>
        </is>
      </c>
      <c r="D19" s="4" t="inlineStr">
        <is>
          <t xml:space="preserve"> </t>
        </is>
      </c>
      <c r="E19" s="4" t="inlineStr">
        <is>
          <t xml:space="preserve"> </t>
        </is>
      </c>
      <c r="F19" s="6" t="n">
        <v>49084</v>
      </c>
      <c r="G19" s="6" t="n">
        <v>85276</v>
      </c>
      <c r="H19" s="6" t="n">
        <v>121200</v>
      </c>
      <c r="I19" s="6" t="n">
        <v>3975000000</v>
      </c>
      <c r="J19" s="4" t="inlineStr">
        <is>
          <t xml:space="preserve"> </t>
        </is>
      </c>
      <c r="K19" s="4" t="inlineStr">
        <is>
          <t xml:space="preserve"> </t>
        </is>
      </c>
      <c r="L19" s="4" t="inlineStr">
        <is>
          <t xml:space="preserve"> </t>
        </is>
      </c>
    </row>
    <row r="20">
      <c r="A20" s="4" t="inlineStr">
        <is>
          <t>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0</v>
      </c>
    </row>
  </sheetData>
  <mergeCells count="3">
    <mergeCell ref="B1:E1"/>
    <mergeCell ref="F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Details)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t>
        </is>
      </c>
      <c r="B3" s="6" t="n">
        <v>25278</v>
      </c>
      <c r="C3" s="6" t="n">
        <v>25475</v>
      </c>
    </row>
    <row r="4">
      <c r="A4" s="4" t="inlineStr">
        <is>
          <t>Financial liabilities at fair value through profit or los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2654</v>
      </c>
      <c r="C6" s="5" t="n">
        <v>30832</v>
      </c>
    </row>
    <row r="7">
      <c r="A7" s="4" t="inlineStr">
        <is>
          <t>Earnout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1411</v>
      </c>
      <c r="C9" s="5" t="n">
        <v>16380</v>
      </c>
    </row>
    <row r="10">
      <c r="A10" s="4" t="inlineStr">
        <is>
          <t>Earn-in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782</v>
      </c>
      <c r="C12" s="5" t="n">
        <v>9079</v>
      </c>
    </row>
    <row r="13">
      <c r="A13" s="4" t="inlineStr">
        <is>
          <t>Warrant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461</v>
      </c>
      <c r="C15" s="6" t="n">
        <v>53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4" customWidth="1" min="2" max="2"/>
    <col width="29" customWidth="1" min="3" max="3"/>
    <col width="32" customWidth="1" min="4" max="4"/>
    <col width="22" customWidth="1" min="5" max="5"/>
    <col width="21" customWidth="1" min="6" max="6"/>
    <col width="21" customWidth="1" min="7" max="7"/>
  </cols>
  <sheetData>
    <row r="1">
      <c r="A1" s="1" t="inlineStr">
        <is>
          <t>Financial Liabilities at Fair Value Through Profit or Loss - Narrative (Details) $ / shares in Units, $ in Millions</t>
        </is>
      </c>
      <c r="E1" s="2" t="inlineStr">
        <is>
          <t>1 Months Ended</t>
        </is>
      </c>
    </row>
    <row r="2">
      <c r="B2" s="2" t="inlineStr">
        <is>
          <t>Apr. 04, 2022 d $ / shares shares</t>
        </is>
      </c>
      <c r="C2" s="2" t="inlineStr">
        <is>
          <t>Jul. 31, 2020 USD ($) shares</t>
        </is>
      </c>
      <c r="D2" s="2" t="inlineStr">
        <is>
          <t>Jul. 21, 2020 $ / shares shares</t>
        </is>
      </c>
      <c r="E2" s="2" t="inlineStr">
        <is>
          <t>Jan. 31, 2022 USD ($)</t>
        </is>
      </c>
      <c r="F2" s="2" t="inlineStr">
        <is>
          <t>Dec. 31, 2024 shares</t>
        </is>
      </c>
      <c r="G2" s="2" t="inlineStr">
        <is>
          <t>Dec. 31, 2023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outstanding warrants (in dollars per share)</t>
        </is>
      </c>
      <c r="B4" s="7" t="n">
        <v>1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deemable preferred shares issued in the period (in shares) | shares</t>
        </is>
      </c>
      <c r="B6" s="4" t="inlineStr">
        <is>
          <t xml:space="preserve"> </t>
        </is>
      </c>
      <c r="C6" s="5" t="n">
        <v>20000000</v>
      </c>
      <c r="D6" s="5" t="n">
        <v>22000000</v>
      </c>
      <c r="E6" s="4" t="inlineStr">
        <is>
          <t xml:space="preserve"> </t>
        </is>
      </c>
      <c r="F6" s="4" t="inlineStr">
        <is>
          <t xml:space="preserve"> </t>
        </is>
      </c>
      <c r="G6" s="4" t="inlineStr">
        <is>
          <t xml:space="preserve"> </t>
        </is>
      </c>
    </row>
    <row r="7">
      <c r="A7" s="4" t="inlineStr">
        <is>
          <t>Redeemable preferred share, par value (in dollars per shar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Redeemable preferred shares, price per share (in dollars per share)</t>
        </is>
      </c>
      <c r="B8" s="4" t="inlineStr">
        <is>
          <t xml:space="preserve"> </t>
        </is>
      </c>
      <c r="C8" s="4" t="inlineStr">
        <is>
          <t xml:space="preserve"> </t>
        </is>
      </c>
      <c r="D8" s="6" t="n">
        <v>5</v>
      </c>
      <c r="E8" s="4" t="inlineStr">
        <is>
          <t xml:space="preserve"> </t>
        </is>
      </c>
      <c r="F8" s="4" t="inlineStr">
        <is>
          <t xml:space="preserve"> </t>
        </is>
      </c>
      <c r="G8" s="4" t="inlineStr">
        <is>
          <t xml:space="preserve"> </t>
        </is>
      </c>
    </row>
    <row r="9">
      <c r="A9" s="4" t="inlineStr">
        <is>
          <t>Proceeds from issuance of redeemable preferred shares | $</t>
        </is>
      </c>
      <c r="B9" s="4" t="inlineStr">
        <is>
          <t xml:space="preserve"> </t>
        </is>
      </c>
      <c r="C9" s="6" t="n">
        <v>100</v>
      </c>
      <c r="D9" s="4" t="inlineStr">
        <is>
          <t xml:space="preserve"> </t>
        </is>
      </c>
      <c r="E9" s="4" t="inlineStr">
        <is>
          <t xml:space="preserve"> </t>
        </is>
      </c>
      <c r="F9" s="4" t="inlineStr">
        <is>
          <t xml:space="preserve"> </t>
        </is>
      </c>
      <c r="G9" s="4" t="inlineStr">
        <is>
          <t xml:space="preserve"> </t>
        </is>
      </c>
    </row>
    <row r="10">
      <c r="A10" s="4" t="inlineStr">
        <is>
          <t>Redeemable preferred stock, redemption amount | $</t>
        </is>
      </c>
      <c r="B10" s="4" t="inlineStr">
        <is>
          <t xml:space="preserve"> </t>
        </is>
      </c>
      <c r="C10" s="4" t="inlineStr">
        <is>
          <t xml:space="preserve"> </t>
        </is>
      </c>
      <c r="D10" s="4" t="inlineStr">
        <is>
          <t xml:space="preserve"> </t>
        </is>
      </c>
      <c r="E10" s="10" t="n">
        <v>108.1</v>
      </c>
      <c r="F10" s="4" t="inlineStr">
        <is>
          <t xml:space="preserve"> </t>
        </is>
      </c>
      <c r="G10" s="4" t="inlineStr">
        <is>
          <t xml:space="preserve"> </t>
        </is>
      </c>
    </row>
    <row r="11">
      <c r="A11" s="4" t="inlineStr">
        <is>
          <t>Redeemable preferred stock, dividend amount | $</t>
        </is>
      </c>
      <c r="B11" s="4" t="inlineStr">
        <is>
          <t xml:space="preserve"> </t>
        </is>
      </c>
      <c r="C11" s="4" t="inlineStr">
        <is>
          <t xml:space="preserve"> </t>
        </is>
      </c>
      <c r="D11" s="4" t="inlineStr">
        <is>
          <t xml:space="preserve"> </t>
        </is>
      </c>
      <c r="E11" s="10" t="n">
        <v>2.1</v>
      </c>
      <c r="F11" s="4" t="inlineStr">
        <is>
          <t xml:space="preserve"> </t>
        </is>
      </c>
      <c r="G11" s="4" t="inlineStr">
        <is>
          <t xml:space="preserve"> </t>
        </is>
      </c>
    </row>
    <row r="12">
      <c r="A12" s="4" t="inlineStr">
        <is>
          <t>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n shares) | shares</t>
        </is>
      </c>
      <c r="B14" s="5" t="n">
        <v>9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n shares) | shares</t>
        </is>
      </c>
      <c r="B17" s="5" t="n">
        <v>17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onsor contingent shares issued (in shares) | shares</t>
        </is>
      </c>
      <c r="B20" s="5" t="n">
        <v>1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 | d</t>
        </is>
      </c>
      <c r="B21" s="5"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ding day period | d</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shares earned (in shares) | shares</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Earnout liabilities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arnout percentage</t>
        </is>
      </c>
      <c r="B26" s="9" t="n">
        <v>0.3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share price (in dollars per share)</t>
        </is>
      </c>
      <c r="B27" s="6"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rnout liabilities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out percentage</t>
        </is>
      </c>
      <c r="B30" s="9" t="n">
        <v>0.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share price (in dollars per share)</t>
        </is>
      </c>
      <c r="B31" s="7" t="n">
        <v>1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out liabilitie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arnout percentage</t>
        </is>
      </c>
      <c r="B34" s="9" t="n">
        <v>0.33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rget share price (in dollars per share)</t>
        </is>
      </c>
      <c r="B35" s="6" t="n">
        <v>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in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onsor contingent shares issued (in shares) | shares</t>
        </is>
      </c>
      <c r="B38" s="5" t="n">
        <v>6393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trading days | d</t>
        </is>
      </c>
      <c r="B39" s="5" t="n">
        <v>2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day period | d</t>
        </is>
      </c>
      <c r="B40" s="5" t="n">
        <v>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tingent shares earned (in shares) | shares</t>
        </is>
      </c>
      <c r="B41" s="4" t="inlineStr">
        <is>
          <t xml:space="preserve"> </t>
        </is>
      </c>
      <c r="C41" s="4" t="inlineStr">
        <is>
          <t xml:space="preserve"> </t>
        </is>
      </c>
      <c r="D41" s="4" t="inlineStr">
        <is>
          <t xml:space="preserve"> </t>
        </is>
      </c>
      <c r="E41" s="4" t="inlineStr">
        <is>
          <t xml:space="preserve"> </t>
        </is>
      </c>
      <c r="F41" s="5" t="n">
        <v>0</v>
      </c>
      <c r="G41" s="5" t="n">
        <v>0</v>
      </c>
    </row>
    <row r="42">
      <c r="A42" s="4" t="inlineStr">
        <is>
          <t>Earn-in liabilitie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arnout percentage</t>
        </is>
      </c>
      <c r="B44" s="9" t="n">
        <v>0.33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arget share price (in dollars per share)</t>
        </is>
      </c>
      <c r="B45" s="6" t="n">
        <v>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arn-in liabilities |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arnout percentage</t>
        </is>
      </c>
      <c r="B48" s="9" t="n">
        <v>0.3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rget share price (in dollars per share)</t>
        </is>
      </c>
      <c r="B49" s="7" t="n">
        <v>1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arn-in liabilities | Tranch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arnout percentage</t>
        </is>
      </c>
      <c r="B52" s="9" t="n">
        <v>0.3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arget share price (in dollars per share)</t>
        </is>
      </c>
      <c r="B53" s="6" t="n">
        <v>2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Trade Payables - Notes Payable and Trade Payable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Notes payables</t>
        </is>
      </c>
      <c r="B3" s="6" t="n">
        <v>80</v>
      </c>
      <c r="C3" s="6" t="n">
        <v>182</v>
      </c>
    </row>
    <row r="4">
      <c r="A4" s="4" t="inlineStr">
        <is>
          <t>Trade payables</t>
        </is>
      </c>
      <c r="B4" s="5" t="n">
        <v>29271</v>
      </c>
      <c r="C4" s="5" t="n">
        <v>37935</v>
      </c>
    </row>
    <row r="5">
      <c r="A5" s="4" t="inlineStr">
        <is>
          <t>Notes payable and trade payable</t>
        </is>
      </c>
      <c r="B5" s="6" t="n">
        <v>29351</v>
      </c>
      <c r="C5" s="6" t="n">
        <v>381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Notes Payable and Trade Payable - Narrative (Details)</t>
        </is>
      </c>
      <c r="B1" s="2" t="inlineStr">
        <is>
          <t>12 Months Ended</t>
        </is>
      </c>
    </row>
    <row r="2">
      <c r="B2" s="2" t="inlineStr">
        <is>
          <t>Dec. 31, 2024</t>
        </is>
      </c>
    </row>
    <row r="3">
      <c r="A3" s="4" t="inlineStr">
        <is>
          <t>Bottom of range</t>
        </is>
      </c>
      <c r="B3" s="4" t="inlineStr">
        <is>
          <t xml:space="preserve"> </t>
        </is>
      </c>
    </row>
    <row r="4">
      <c r="A4" s="3" t="inlineStr">
        <is>
          <t>Disclosure of financial liabilities [line items]</t>
        </is>
      </c>
      <c r="B4" s="4" t="inlineStr">
        <is>
          <t xml:space="preserve"> </t>
        </is>
      </c>
    </row>
    <row r="5">
      <c r="A5" s="4" t="inlineStr">
        <is>
          <t>Average term of payment</t>
        </is>
      </c>
      <c r="B5" s="4" t="inlineStr">
        <is>
          <t>2 months</t>
        </is>
      </c>
    </row>
    <row r="6">
      <c r="A6" s="4" t="inlineStr">
        <is>
          <t>Top of range</t>
        </is>
      </c>
      <c r="B6" s="4" t="inlineStr">
        <is>
          <t xml:space="preserve"> </t>
        </is>
      </c>
    </row>
    <row r="7">
      <c r="A7" s="3" t="inlineStr">
        <is>
          <t>Disclosure of financial liabilities [line items]</t>
        </is>
      </c>
      <c r="B7" s="4" t="inlineStr">
        <is>
          <t xml:space="preserve"> </t>
        </is>
      </c>
    </row>
    <row r="8">
      <c r="A8" s="4" t="inlineStr">
        <is>
          <t>Average term of payment</t>
        </is>
      </c>
      <c r="B8" s="4" t="inlineStr">
        <is>
          <t>4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Non-financial liabilities</t>
        </is>
      </c>
      <c r="B2" s="4" t="inlineStr">
        <is>
          <t xml:space="preserve"> </t>
        </is>
      </c>
      <c r="C2" s="4" t="inlineStr">
        <is>
          <t xml:space="preserve"> </t>
        </is>
      </c>
    </row>
    <row r="3">
      <c r="A3" s="4" t="inlineStr">
        <is>
          <t>Advance receipts</t>
        </is>
      </c>
      <c r="B3" s="6" t="n">
        <v>15754</v>
      </c>
      <c r="C3" s="6" t="n">
        <v>20935</v>
      </c>
    </row>
    <row r="4">
      <c r="A4" s="4" t="inlineStr">
        <is>
          <t>Payables for employee benefits</t>
        </is>
      </c>
      <c r="B4" s="5" t="n">
        <v>8351</v>
      </c>
      <c r="C4" s="5" t="n">
        <v>9785</v>
      </c>
    </row>
    <row r="5">
      <c r="A5" s="4" t="inlineStr">
        <is>
          <t>Others</t>
        </is>
      </c>
      <c r="B5" s="5" t="n">
        <v>2499</v>
      </c>
      <c r="C5" s="5" t="n">
        <v>1978</v>
      </c>
    </row>
    <row r="6">
      <c r="A6" s="4" t="inlineStr">
        <is>
          <t>Other non-financial liabilities</t>
        </is>
      </c>
      <c r="B6" s="5" t="n">
        <v>26604</v>
      </c>
      <c r="C6" s="5" t="n">
        <v>32698</v>
      </c>
    </row>
    <row r="7">
      <c r="A7" s="3" t="inlineStr">
        <is>
          <t>Financial liabilities</t>
        </is>
      </c>
      <c r="B7" s="4" t="inlineStr">
        <is>
          <t xml:space="preserve"> </t>
        </is>
      </c>
      <c r="C7" s="4" t="inlineStr">
        <is>
          <t xml:space="preserve"> </t>
        </is>
      </c>
    </row>
    <row r="8">
      <c r="A8" s="4" t="inlineStr">
        <is>
          <t>Accrued expenses</t>
        </is>
      </c>
      <c r="B8" s="5" t="n">
        <v>22940</v>
      </c>
      <c r="C8" s="5" t="n">
        <v>22542</v>
      </c>
    </row>
    <row r="9">
      <c r="A9" s="4" t="inlineStr">
        <is>
          <t>Payables for property, plant and equipment</t>
        </is>
      </c>
      <c r="B9" s="5" t="n">
        <v>1354</v>
      </c>
      <c r="C9" s="5" t="n">
        <v>1718</v>
      </c>
    </row>
    <row r="10">
      <c r="A10" s="4" t="inlineStr">
        <is>
          <t>Guarantee deposits received</t>
        </is>
      </c>
      <c r="B10" s="5" t="n">
        <v>984</v>
      </c>
      <c r="C10" s="5" t="n">
        <v>1215</v>
      </c>
    </row>
    <row r="11">
      <c r="A11" s="4" t="inlineStr">
        <is>
          <t>Financial liabilities</t>
        </is>
      </c>
      <c r="B11" s="5" t="n">
        <v>25278</v>
      </c>
      <c r="C11" s="5" t="n">
        <v>25475</v>
      </c>
    </row>
    <row r="12">
      <c r="A12" s="4" t="inlineStr">
        <is>
          <t>Other liabilities</t>
        </is>
      </c>
      <c r="B12" s="5" t="n">
        <v>51882</v>
      </c>
      <c r="C12" s="5" t="n">
        <v>58173</v>
      </c>
    </row>
    <row r="13">
      <c r="A13" s="4" t="inlineStr">
        <is>
          <t>Other current liabilities</t>
        </is>
      </c>
      <c r="B13" s="5" t="n">
        <v>40465</v>
      </c>
      <c r="C13" s="5" t="n">
        <v>42439</v>
      </c>
    </row>
    <row r="14">
      <c r="A14" s="4" t="inlineStr">
        <is>
          <t>Other non-current liabilities</t>
        </is>
      </c>
      <c r="B14" s="6" t="n">
        <v>11417</v>
      </c>
      <c r="C14" s="6" t="n">
        <v>157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 [Abstract]</t>
        </is>
      </c>
      <c r="B3" s="4" t="inlineStr">
        <is>
          <t xml:space="preserve"> </t>
        </is>
      </c>
    </row>
    <row r="4">
      <c r="A4" s="4" t="inlineStr">
        <is>
          <t>CRITICAL ACCOUNTING JUDGMENTS AND KEY SOURCES OF ESTIMATION UNCERTAINTY</t>
        </is>
      </c>
      <c r="B4" s="4" t="inlineStr">
        <is>
          <t>CRITICAL ACCOUNTING JUDGMENTS AND KEY SOURCES OF ESTIMATION UNCERTAINTY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a. Estimated useful lives of property, plant and equipment The costs of property, plant and equipment are charged as depreciation expense over the estimated useful lives of the respective assets using the straight-line method. The Company periodically reviews changes in technology and industry conditions, asset retirement activity and residual values to determine adjustments to estimated remaining useful lives and depreciation rates. Actual economic lives may differ from estimated useful lives. Periodic reviews could result in a change in depreciable lives and therefore depreciation expense in future periods. b. Net realizable value of inventories The Company writes down the carrying amount of inventories to the net realizable value if those inventories are damaged, if they have become wholly or partially obsolete, if their selling prices have declined, if they have been acquired for an excessive period or time, or if they are slow-moving. Estimates of net realizable value are based on the most reliable evidence available at the time the estimates are made, of the amount the inventories are expected to realize. These estimates take into consideration including fluctuations of price or cost directly relating to events occurring after the end of the period to the extent that such events confirm conditions existing at the end of the period. c. Provisions for product warranty The Company accrues a warranty reserve for the electric scooters sold, which includes the Company’s best estimate of the projected costs to repair or replace items under warranties and recalls when identified. These estimates are based on actual claims incurred to date as well as the forecasted claims based on historical experience and an estimate of the working hours, material costs and hourly wage rates, depending on the types of electric scooters. These estimates are inherently uncertain due to the Company’s relatively short history of sales, and changes to our historical or projected warranty experience may cause material changes to the warranty reserve in the future. Warranty expense is recorded as a component of cost of revenue in the consolidated statements of comprehensive income. Refer to Note 15 for information in relation to provisions for product warranty. d. Fair value measurements of financial liabilities at FVTPL Some of the Company’s financial liabilities at FVTPL are categorized within Level 3 in the fair value measurements according to IFRS 13 “Fair Value Measurement.” The valuation of earnout liabilities, earn-in liabilities and Private Placement Warrants are performed using Monte Carlo simulations with unobservable inputs including the volatility in connection with the financial instruments. Significant judgment is required to determine the appropriateness of those unobservable inputs. Refer to Note 12 for information in relation to financial liabilities at FVTPL and Note 23 for information in relation to the fair value measurements. e. Impairment of property, plant and equipment Impairment of property, plant and equipment is evaluated based on the recoverable amount of the assets, which is the higher of its fair value less costs of disposal and its value in use. If the recoverable amount is determined based on the fair value less costs to sell using the cost approach, physical deterioration, economic obsolescence, and functional obsolescence are considered. Any changes in the market prices and conditions will affect the recoverable amount of the assets and may lead to the recognition of additional impairment losses or the reversal of impairmen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visions - Disclosure of Product Warranty (Details) - USD ($) $ in Thousand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Provisions for product warranty and others</t>
        </is>
      </c>
      <c r="B3" s="6" t="n">
        <v>5659</v>
      </c>
      <c r="C3" s="6" t="n">
        <v>6506</v>
      </c>
      <c r="D3" s="4" t="inlineStr">
        <is>
          <t xml:space="preserve"> </t>
        </is>
      </c>
      <c r="E3" s="4" t="inlineStr">
        <is>
          <t xml:space="preserve"> </t>
        </is>
      </c>
    </row>
    <row r="4">
      <c r="A4" s="4" t="inlineStr">
        <is>
          <t>Current</t>
        </is>
      </c>
      <c r="B4" s="5" t="n">
        <v>4240</v>
      </c>
      <c r="C4" s="5" t="n">
        <v>4174</v>
      </c>
      <c r="D4" s="4" t="inlineStr">
        <is>
          <t xml:space="preserve"> </t>
        </is>
      </c>
      <c r="E4" s="4" t="inlineStr">
        <is>
          <t xml:space="preserve"> </t>
        </is>
      </c>
    </row>
    <row r="5">
      <c r="A5" s="4" t="inlineStr">
        <is>
          <t>Non-current</t>
        </is>
      </c>
      <c r="B5" s="5" t="n">
        <v>1419</v>
      </c>
      <c r="C5" s="5" t="n">
        <v>2332</v>
      </c>
      <c r="D5" s="4" t="inlineStr">
        <is>
          <t xml:space="preserve"> </t>
        </is>
      </c>
      <c r="E5" s="4" t="inlineStr">
        <is>
          <t xml:space="preserve"> </t>
        </is>
      </c>
    </row>
    <row r="6">
      <c r="A6" s="4" t="inlineStr">
        <is>
          <t>Other provisions</t>
        </is>
      </c>
      <c r="B6" s="6" t="n">
        <v>5659</v>
      </c>
      <c r="C6" s="6" t="n">
        <v>6506</v>
      </c>
      <c r="D6" s="6" t="n">
        <v>8050</v>
      </c>
      <c r="E6" s="6" t="n">
        <v>156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Disclosure of Movement of Provisions for Product Warranty (Details) - USD ($) $ in Thousands</t>
        </is>
      </c>
      <c r="B1" s="2" t="inlineStr">
        <is>
          <t>12 Months Ended</t>
        </is>
      </c>
    </row>
    <row r="2">
      <c r="B2" s="2" t="inlineStr">
        <is>
          <t>Dec. 31, 2024</t>
        </is>
      </c>
      <c r="C2" s="2" t="inlineStr">
        <is>
          <t>Dec. 31, 2023</t>
        </is>
      </c>
      <c r="D2" s="2" t="inlineStr">
        <is>
          <t>Dec. 31, 2022</t>
        </is>
      </c>
    </row>
    <row r="3">
      <c r="A3" s="3" t="inlineStr">
        <is>
          <t>Other Provisions [Roll Forward]</t>
        </is>
      </c>
      <c r="B3" s="4" t="inlineStr">
        <is>
          <t xml:space="preserve"> </t>
        </is>
      </c>
      <c r="C3" s="4" t="inlineStr">
        <is>
          <t xml:space="preserve"> </t>
        </is>
      </c>
      <c r="D3" s="4" t="inlineStr">
        <is>
          <t xml:space="preserve"> </t>
        </is>
      </c>
    </row>
    <row r="4">
      <c r="A4" s="4" t="inlineStr">
        <is>
          <t>Balance as of January 1</t>
        </is>
      </c>
      <c r="B4" s="6" t="n">
        <v>6506</v>
      </c>
      <c r="C4" s="6" t="n">
        <v>8050</v>
      </c>
      <c r="D4" s="6" t="n">
        <v>15630</v>
      </c>
    </row>
    <row r="5">
      <c r="A5" s="4" t="inlineStr">
        <is>
          <t>Additional provisions recognized</t>
        </is>
      </c>
      <c r="B5" s="5" t="n">
        <v>5193</v>
      </c>
      <c r="C5" s="5" t="n">
        <v>3209</v>
      </c>
      <c r="D5" s="5" t="n">
        <v>4240</v>
      </c>
    </row>
    <row r="6">
      <c r="A6" s="4" t="inlineStr">
        <is>
          <t>Unused provisions reversed</t>
        </is>
      </c>
      <c r="B6" s="5" t="n">
        <v>0</v>
      </c>
      <c r="C6" s="5" t="n">
        <v>-62</v>
      </c>
      <c r="D6" s="5" t="n">
        <v>-4449</v>
      </c>
    </row>
    <row r="7">
      <c r="A7" s="4" t="inlineStr">
        <is>
          <t>Provisions used</t>
        </is>
      </c>
      <c r="B7" s="5" t="n">
        <v>-5620</v>
      </c>
      <c r="C7" s="5" t="n">
        <v>-4684</v>
      </c>
      <c r="D7" s="5" t="n">
        <v>-5884</v>
      </c>
    </row>
    <row r="8">
      <c r="A8" s="4" t="inlineStr">
        <is>
          <t>Exchange differences on translation</t>
        </is>
      </c>
      <c r="B8" s="5" t="n">
        <v>-420</v>
      </c>
      <c r="C8" s="5" t="n">
        <v>-7</v>
      </c>
      <c r="D8" s="5" t="n">
        <v>-1487</v>
      </c>
    </row>
    <row r="9">
      <c r="A9" s="4" t="inlineStr">
        <is>
          <t>Balance as of December 31</t>
        </is>
      </c>
      <c r="B9" s="6" t="n">
        <v>5659</v>
      </c>
      <c r="C9" s="6" t="n">
        <v>6506</v>
      </c>
      <c r="D9" s="6" t="n">
        <v>805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Provisions - Narrative (Detail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Warranty period</t>
        </is>
      </c>
      <c r="B4" s="4" t="inlineStr">
        <is>
          <t>2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hare Capital (Details) - USD ($) $ / shares in Units, $ in Thousand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Share capital</t>
        </is>
      </c>
      <c r="B3" s="6" t="n">
        <v>29</v>
      </c>
      <c r="C3" s="6" t="n">
        <v>24</v>
      </c>
    </row>
    <row r="4">
      <c r="A4" s="4" t="inlineStr">
        <is>
          <t>Ordina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 per share (in dollars per share)</t>
        </is>
      </c>
      <c r="B6" s="13" t="n">
        <v>0.0001</v>
      </c>
      <c r="C6" s="4" t="inlineStr">
        <is>
          <t xml:space="preserve"> </t>
        </is>
      </c>
    </row>
    <row r="7">
      <c r="A7" s="4" t="inlineStr">
        <is>
          <t>Share capital</t>
        </is>
      </c>
      <c r="B7" s="6" t="n">
        <v>29</v>
      </c>
      <c r="C7" s="6"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hares Authorized and Issued (Details) - Ordinary Shares - shares shares in Thousands</t>
        </is>
      </c>
      <c r="B1" s="2" t="inlineStr">
        <is>
          <t>Dec. 31, 2024</t>
        </is>
      </c>
      <c r="C1" s="2" t="inlineStr">
        <is>
          <t>Dec. 31, 2023</t>
        </is>
      </c>
      <c r="D1" s="2" t="inlineStr">
        <is>
          <t>Dec. 31, 2022</t>
        </is>
      </c>
      <c r="E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authorized (in shares)</t>
        </is>
      </c>
      <c r="B3" s="5" t="n">
        <v>450000</v>
      </c>
      <c r="C3" s="5" t="n">
        <v>450000</v>
      </c>
      <c r="D3" s="4" t="inlineStr">
        <is>
          <t xml:space="preserve"> </t>
        </is>
      </c>
      <c r="E3" s="4" t="inlineStr">
        <is>
          <t xml:space="preserve"> </t>
        </is>
      </c>
    </row>
    <row r="4">
      <c r="A4" s="4" t="inlineStr">
        <is>
          <t>Number of shares issued and fully paid (in shares)</t>
        </is>
      </c>
      <c r="B4" s="5" t="n">
        <v>295353</v>
      </c>
      <c r="C4" s="5" t="n">
        <v>245721</v>
      </c>
      <c r="D4" s="5" t="n">
        <v>244211</v>
      </c>
      <c r="E4" s="5" t="n">
        <v>126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hares Rollforward (Details) - shares shares in Thousands</t>
        </is>
      </c>
      <c r="C1" s="2" t="inlineStr">
        <is>
          <t>12 Months Ended</t>
        </is>
      </c>
    </row>
    <row r="2">
      <c r="B2" s="2" t="inlineStr">
        <is>
          <t>Apr. 04, 2022</t>
        </is>
      </c>
      <c r="C2" s="2" t="inlineStr">
        <is>
          <t>Dec. 31, 2024</t>
        </is>
      </c>
      <c r="D2" s="2" t="inlineStr">
        <is>
          <t>Dec. 31, 2023</t>
        </is>
      </c>
      <c r="E2" s="2" t="inlineStr">
        <is>
          <t>Dec. 31, 2022</t>
        </is>
      </c>
    </row>
    <row r="3">
      <c r="A3" s="3" t="inlineStr">
        <is>
          <t>Share Capital [Roll Forward]</t>
        </is>
      </c>
      <c r="B3" s="4" t="inlineStr">
        <is>
          <t xml:space="preserve"> </t>
        </is>
      </c>
      <c r="C3" s="4" t="inlineStr">
        <is>
          <t xml:space="preserve"> </t>
        </is>
      </c>
      <c r="D3" s="4" t="inlineStr">
        <is>
          <t xml:space="preserve"> </t>
        </is>
      </c>
      <c r="E3" s="4" t="inlineStr">
        <is>
          <t xml:space="preserve"> </t>
        </is>
      </c>
    </row>
    <row r="4">
      <c r="A4" s="4" t="inlineStr">
        <is>
          <t>Issuance of ordinary shares in relation to the PIPE Agreements (in shares)</t>
        </is>
      </c>
      <c r="B4" s="5" t="n">
        <v>29482</v>
      </c>
      <c r="C4" s="4" t="inlineStr">
        <is>
          <t xml:space="preserve"> </t>
        </is>
      </c>
      <c r="D4" s="4" t="inlineStr">
        <is>
          <t xml:space="preserve"> </t>
        </is>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Share Capital [Roll Forward]</t>
        </is>
      </c>
      <c r="B6" s="4" t="inlineStr">
        <is>
          <t xml:space="preserve"> </t>
        </is>
      </c>
      <c r="C6" s="4" t="inlineStr">
        <is>
          <t xml:space="preserve"> </t>
        </is>
      </c>
      <c r="D6" s="4" t="inlineStr">
        <is>
          <t xml:space="preserve"> </t>
        </is>
      </c>
      <c r="E6" s="4" t="inlineStr">
        <is>
          <t xml:space="preserve"> </t>
        </is>
      </c>
    </row>
    <row r="7">
      <c r="A7" s="4" t="inlineStr">
        <is>
          <t>Number of shares as of January 1 (in shares)</t>
        </is>
      </c>
      <c r="B7" s="4" t="inlineStr">
        <is>
          <t xml:space="preserve"> </t>
        </is>
      </c>
      <c r="C7" s="5" t="n">
        <v>245721</v>
      </c>
      <c r="D7" s="5" t="n">
        <v>244211</v>
      </c>
      <c r="E7" s="5" t="n">
        <v>126100</v>
      </c>
    </row>
    <row r="8">
      <c r="A8" s="4" t="inlineStr">
        <is>
          <t>Issuance of ordinary shares in relation to the Merger Agreement (in shares)</t>
        </is>
      </c>
      <c r="B8" s="4" t="inlineStr">
        <is>
          <t xml:space="preserve"> </t>
        </is>
      </c>
      <c r="C8" s="5" t="n">
        <v>49403</v>
      </c>
      <c r="D8" s="5" t="n">
        <v>0</v>
      </c>
      <c r="E8" s="5" t="n">
        <v>88643</v>
      </c>
    </row>
    <row r="9">
      <c r="A9" s="4" t="inlineStr">
        <is>
          <t>Issuance of ordinary shares in relation to the PIPE Agreements (in shares)</t>
        </is>
      </c>
      <c r="B9" s="4" t="inlineStr">
        <is>
          <t xml:space="preserve"> </t>
        </is>
      </c>
      <c r="C9" s="5" t="n">
        <v>0</v>
      </c>
      <c r="D9" s="5" t="n">
        <v>0</v>
      </c>
      <c r="E9" s="5" t="n">
        <v>29482</v>
      </c>
    </row>
    <row r="10">
      <c r="A10" s="4" t="inlineStr">
        <is>
          <t>Issuance of restricted shares (in shares)</t>
        </is>
      </c>
      <c r="B10" s="4" t="inlineStr">
        <is>
          <t xml:space="preserve"> </t>
        </is>
      </c>
      <c r="C10" s="5" t="n">
        <v>84</v>
      </c>
      <c r="D10" s="5" t="n">
        <v>0</v>
      </c>
      <c r="E10" s="5" t="n">
        <v>0</v>
      </c>
    </row>
    <row r="11">
      <c r="A11" s="4" t="inlineStr">
        <is>
          <t>Reacquisition of restricted shares due to forfeiture (in shares)</t>
        </is>
      </c>
      <c r="B11" s="4" t="inlineStr">
        <is>
          <t xml:space="preserve"> </t>
        </is>
      </c>
      <c r="C11" s="5" t="n">
        <v>-588</v>
      </c>
      <c r="D11" s="5" t="n">
        <v>-261</v>
      </c>
      <c r="E11" s="5" t="n">
        <v>-274</v>
      </c>
    </row>
    <row r="12">
      <c r="A12" s="4" t="inlineStr">
        <is>
          <t>Issuance of ordinary shares in relation to exercise of share options (in shares)</t>
        </is>
      </c>
      <c r="B12" s="4" t="inlineStr">
        <is>
          <t xml:space="preserve"> </t>
        </is>
      </c>
      <c r="C12" s="5" t="n">
        <v>0</v>
      </c>
      <c r="D12" s="5" t="n">
        <v>0</v>
      </c>
      <c r="E12" s="5" t="n">
        <v>1</v>
      </c>
    </row>
    <row r="13">
      <c r="A13" s="4" t="inlineStr">
        <is>
          <t>Issuance of ordinary shares in relation to vesting of restricted stock units (in shares)</t>
        </is>
      </c>
      <c r="B13" s="4" t="inlineStr">
        <is>
          <t xml:space="preserve"> </t>
        </is>
      </c>
      <c r="C13" s="5" t="n">
        <v>733</v>
      </c>
      <c r="D13" s="5" t="n">
        <v>1771</v>
      </c>
      <c r="E13" s="5" t="n">
        <v>259</v>
      </c>
    </row>
    <row r="14">
      <c r="A14" s="4" t="inlineStr">
        <is>
          <t>Number of shares as of December 31 (in shares)</t>
        </is>
      </c>
      <c r="B14" s="4" t="inlineStr">
        <is>
          <t xml:space="preserve"> </t>
        </is>
      </c>
      <c r="C14" s="5" t="n">
        <v>295353</v>
      </c>
      <c r="D14" s="5" t="n">
        <v>245721</v>
      </c>
      <c r="E14" s="5" t="n">
        <v>244211</v>
      </c>
    </row>
    <row r="15">
      <c r="A15" s="4" t="inlineStr">
        <is>
          <t>Series C Preferred Shares</t>
        </is>
      </c>
      <c r="B15" s="4" t="inlineStr">
        <is>
          <t xml:space="preserve"> </t>
        </is>
      </c>
      <c r="C15" s="4" t="inlineStr">
        <is>
          <t xml:space="preserve"> </t>
        </is>
      </c>
      <c r="D15" s="4" t="inlineStr">
        <is>
          <t xml:space="preserve"> </t>
        </is>
      </c>
      <c r="E15" s="4" t="inlineStr">
        <is>
          <t xml:space="preserve"> </t>
        </is>
      </c>
    </row>
    <row r="16">
      <c r="A16" s="3" t="inlineStr">
        <is>
          <t>Share Capital [Roll Forward]</t>
        </is>
      </c>
      <c r="B16" s="4" t="inlineStr">
        <is>
          <t xml:space="preserve"> </t>
        </is>
      </c>
      <c r="C16" s="4" t="inlineStr">
        <is>
          <t xml:space="preserve"> </t>
        </is>
      </c>
      <c r="D16" s="4" t="inlineStr">
        <is>
          <t xml:space="preserve"> </t>
        </is>
      </c>
      <c r="E16" s="4" t="inlineStr">
        <is>
          <t xml:space="preserve"> </t>
        </is>
      </c>
    </row>
    <row r="17">
      <c r="A17" s="4" t="inlineStr">
        <is>
          <t>Number of shares as of January 1 (in shares)</t>
        </is>
      </c>
      <c r="B17" s="4" t="inlineStr">
        <is>
          <t xml:space="preserve"> </t>
        </is>
      </c>
      <c r="C17" s="5" t="n">
        <v>0</v>
      </c>
      <c r="D17" s="5" t="n">
        <v>0</v>
      </c>
      <c r="E17" s="5" t="n">
        <v>75025</v>
      </c>
    </row>
    <row r="18">
      <c r="A18" s="4" t="inlineStr">
        <is>
          <t>Repurchase of Series C preferred shares</t>
        </is>
      </c>
      <c r="B18" s="4" t="inlineStr">
        <is>
          <t xml:space="preserve"> </t>
        </is>
      </c>
      <c r="C18" s="5" t="n">
        <v>0</v>
      </c>
      <c r="D18" s="5" t="n">
        <v>0</v>
      </c>
      <c r="E18" s="5" t="n">
        <v>-75025</v>
      </c>
    </row>
    <row r="19">
      <c r="A19" s="4" t="inlineStr">
        <is>
          <t>Number of shares as of December 31 (in shares)</t>
        </is>
      </c>
      <c r="B19" s="4" t="inlineStr">
        <is>
          <t xml:space="preserve"> </t>
        </is>
      </c>
      <c r="C19" s="5" t="n">
        <v>0</v>
      </c>
      <c r="D19" s="5" t="n">
        <v>0</v>
      </c>
      <c r="E19" s="5" t="n">
        <v>0</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62" customWidth="1" min="2" max="2"/>
    <col width="34" customWidth="1" min="3" max="3"/>
    <col width="29" customWidth="1" min="4" max="4"/>
    <col width="29" customWidth="1" min="5" max="5"/>
    <col width="21" customWidth="1" min="6" max="6"/>
  </cols>
  <sheetData>
    <row r="1">
      <c r="A1" s="1" t="inlineStr">
        <is>
          <t>Equity - Narrative (Details) $ / shares in Units, $ in Thousands</t>
        </is>
      </c>
      <c r="C1" s="2" t="inlineStr">
        <is>
          <t>12 Months Ended</t>
        </is>
      </c>
    </row>
    <row r="2">
      <c r="B2" s="2" t="inlineStr">
        <is>
          <t>Apr. 04, 2022 USD ($) subscriptionAgreement $ / shares shares</t>
        </is>
      </c>
      <c r="C2" s="2" t="inlineStr">
        <is>
          <t>Dec. 31, 2024 USD ($) vote shares</t>
        </is>
      </c>
      <c r="D2" s="2" t="inlineStr">
        <is>
          <t>Dec. 31, 2023 USD ($) shares</t>
        </is>
      </c>
      <c r="E2" s="2" t="inlineStr">
        <is>
          <t>Dec. 31, 2022 USD ($) shares</t>
        </is>
      </c>
      <c r="F2" s="2" t="inlineStr">
        <is>
          <t>Apr. 05,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 vote</t>
        </is>
      </c>
      <c r="B4" s="4" t="inlineStr">
        <is>
          <t xml:space="preserve"> </t>
        </is>
      </c>
      <c r="C4" s="5" t="n">
        <v>1</v>
      </c>
      <c r="D4" s="4" t="inlineStr">
        <is>
          <t xml:space="preserve"> </t>
        </is>
      </c>
      <c r="E4" s="4" t="inlineStr">
        <is>
          <t xml:space="preserve"> </t>
        </is>
      </c>
      <c r="F4" s="4" t="inlineStr">
        <is>
          <t xml:space="preserve"> </t>
        </is>
      </c>
    </row>
    <row r="5">
      <c r="A5" s="4" t="inlineStr">
        <is>
          <t>Value of each share after subdivision (in dollars per share) | $ / shares</t>
        </is>
      </c>
      <c r="B5" s="6" t="n">
        <v>10</v>
      </c>
      <c r="C5" s="4" t="inlineStr">
        <is>
          <t xml:space="preserve"> </t>
        </is>
      </c>
      <c r="D5" s="4" t="inlineStr">
        <is>
          <t xml:space="preserve"> </t>
        </is>
      </c>
      <c r="E5" s="4" t="inlineStr">
        <is>
          <t xml:space="preserve"> </t>
        </is>
      </c>
      <c r="F5" s="4" t="inlineStr">
        <is>
          <t xml:space="preserve"> </t>
        </is>
      </c>
    </row>
    <row r="6">
      <c r="A6" s="4" t="inlineStr">
        <is>
          <t>Merger agreement, number of shares issued for each legacy share (in shares)</t>
        </is>
      </c>
      <c r="B6" s="5" t="n">
        <v>1</v>
      </c>
      <c r="C6" s="4" t="inlineStr">
        <is>
          <t xml:space="preserve"> </t>
        </is>
      </c>
      <c r="D6" s="4" t="inlineStr">
        <is>
          <t xml:space="preserve"> </t>
        </is>
      </c>
      <c r="E6" s="4" t="inlineStr">
        <is>
          <t xml:space="preserve"> </t>
        </is>
      </c>
      <c r="F6" s="4" t="inlineStr">
        <is>
          <t xml:space="preserve"> </t>
        </is>
      </c>
    </row>
    <row r="7">
      <c r="A7" s="4" t="inlineStr">
        <is>
          <t>Shares issued for merger transaction (in shares)</t>
        </is>
      </c>
      <c r="B7" s="5" t="n">
        <v>13618735</v>
      </c>
      <c r="C7" s="4" t="inlineStr">
        <is>
          <t xml:space="preserve"> </t>
        </is>
      </c>
      <c r="D7" s="4" t="inlineStr">
        <is>
          <t xml:space="preserve"> </t>
        </is>
      </c>
      <c r="E7" s="4" t="inlineStr">
        <is>
          <t xml:space="preserve"> </t>
        </is>
      </c>
      <c r="F7" s="4" t="inlineStr">
        <is>
          <t xml:space="preserve"> </t>
        </is>
      </c>
    </row>
    <row r="8">
      <c r="A8" s="4" t="inlineStr">
        <is>
          <t>Issuance of ordinary shares in relation to the PIPE Agreements (in shares)</t>
        </is>
      </c>
      <c r="B8" s="5" t="n">
        <v>29482000</v>
      </c>
      <c r="C8" s="4" t="inlineStr">
        <is>
          <t xml:space="preserve"> </t>
        </is>
      </c>
      <c r="D8" s="4" t="inlineStr">
        <is>
          <t xml:space="preserve"> </t>
        </is>
      </c>
      <c r="E8" s="4" t="inlineStr">
        <is>
          <t xml:space="preserve"> </t>
        </is>
      </c>
      <c r="F8" s="4" t="inlineStr">
        <is>
          <t xml:space="preserve"> </t>
        </is>
      </c>
    </row>
    <row r="9">
      <c r="A9" s="4" t="inlineStr">
        <is>
          <t>PIPE agreement shares issued, price (in dollars per share) | $ / shares</t>
        </is>
      </c>
      <c r="B9" s="6" t="n">
        <v>10</v>
      </c>
      <c r="C9" s="4" t="inlineStr">
        <is>
          <t xml:space="preserve"> </t>
        </is>
      </c>
      <c r="D9" s="4" t="inlineStr">
        <is>
          <t xml:space="preserve"> </t>
        </is>
      </c>
      <c r="E9" s="4" t="inlineStr">
        <is>
          <t xml:space="preserve"> </t>
        </is>
      </c>
      <c r="F9" s="4" t="inlineStr">
        <is>
          <t xml:space="preserve"> </t>
        </is>
      </c>
    </row>
    <row r="10">
      <c r="A10" s="4" t="inlineStr">
        <is>
          <t>Proceeds from PIPE agreements | $</t>
        </is>
      </c>
      <c r="B10" s="6" t="n">
        <v>294820</v>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5" t="n">
        <v>13618735</v>
      </c>
    </row>
    <row r="12">
      <c r="A12" s="4" t="inlineStr">
        <is>
          <t>Issuance of shares | $</t>
        </is>
      </c>
      <c r="B12" s="4" t="inlineStr">
        <is>
          <t xml:space="preserve"> </t>
        </is>
      </c>
      <c r="C12" s="6" t="n">
        <v>50368</v>
      </c>
      <c r="D12" s="6" t="n">
        <v>118</v>
      </c>
      <c r="E12" s="6" t="n">
        <v>472579</v>
      </c>
      <c r="F12" s="4" t="inlineStr">
        <is>
          <t xml:space="preserve"> </t>
        </is>
      </c>
    </row>
    <row r="13">
      <c r="A13" s="4" t="inlineStr">
        <is>
          <t>Gold Sin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bscription agreements | subscriptionAgreement</t>
        </is>
      </c>
      <c r="B15" s="5" t="n">
        <v>2</v>
      </c>
      <c r="C15" s="4" t="inlineStr">
        <is>
          <t xml:space="preserve"> </t>
        </is>
      </c>
      <c r="D15" s="4" t="inlineStr">
        <is>
          <t xml:space="preserve"> </t>
        </is>
      </c>
      <c r="E15" s="4" t="inlineStr">
        <is>
          <t xml:space="preserve"> </t>
        </is>
      </c>
      <c r="F15" s="4" t="inlineStr">
        <is>
          <t xml:space="preserve"> </t>
        </is>
      </c>
    </row>
    <row r="16">
      <c r="A16" s="4" t="inlineStr">
        <is>
          <t>Number of shares issued in the period (in shares)</t>
        </is>
      </c>
      <c r="B16" s="5" t="n">
        <v>32516095</v>
      </c>
      <c r="C16" s="4" t="inlineStr">
        <is>
          <t xml:space="preserve"> </t>
        </is>
      </c>
      <c r="D16" s="4" t="inlineStr">
        <is>
          <t xml:space="preserve"> </t>
        </is>
      </c>
      <c r="E16" s="4" t="inlineStr">
        <is>
          <t xml:space="preserve"> </t>
        </is>
      </c>
      <c r="F16" s="4" t="inlineStr">
        <is>
          <t xml:space="preserve"> </t>
        </is>
      </c>
    </row>
    <row r="17">
      <c r="A17" s="4" t="inlineStr">
        <is>
          <t>Shares issued, price (in dollars per share) | $ / shares</t>
        </is>
      </c>
      <c r="B17" s="13" t="n">
        <v>1.5377</v>
      </c>
      <c r="C17" s="4" t="inlineStr">
        <is>
          <t xml:space="preserve"> </t>
        </is>
      </c>
      <c r="D17" s="4" t="inlineStr">
        <is>
          <t xml:space="preserve"> </t>
        </is>
      </c>
      <c r="E17" s="4" t="inlineStr">
        <is>
          <t xml:space="preserve"> </t>
        </is>
      </c>
      <c r="F17" s="4" t="inlineStr">
        <is>
          <t xml:space="preserve"> </t>
        </is>
      </c>
    </row>
    <row r="18">
      <c r="A18" s="4" t="inlineStr">
        <is>
          <t>Issued capital, ordinary shares | $</t>
        </is>
      </c>
      <c r="B18" s="6" t="n">
        <v>50000</v>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5" t="n">
        <v>10838698</v>
      </c>
      <c r="C19" s="4" t="inlineStr">
        <is>
          <t xml:space="preserve"> </t>
        </is>
      </c>
      <c r="D19" s="4" t="inlineStr">
        <is>
          <t xml:space="preserve"> </t>
        </is>
      </c>
      <c r="E19" s="4" t="inlineStr">
        <is>
          <t xml:space="preserve"> </t>
        </is>
      </c>
      <c r="F19" s="4" t="inlineStr">
        <is>
          <t xml:space="preserve"> </t>
        </is>
      </c>
    </row>
    <row r="20">
      <c r="A20" s="4" t="inlineStr">
        <is>
          <t>Immediately after the issuance successive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Issuance of shares | $</t>
        </is>
      </c>
      <c r="B21" s="6" t="n">
        <v>10000</v>
      </c>
      <c r="C21" s="4" t="inlineStr">
        <is>
          <t xml:space="preserve"> </t>
        </is>
      </c>
      <c r="D21" s="4" t="inlineStr">
        <is>
          <t xml:space="preserve"> </t>
        </is>
      </c>
      <c r="E21" s="4" t="inlineStr">
        <is>
          <t xml:space="preserve"> </t>
        </is>
      </c>
      <c r="F21" s="4" t="inlineStr">
        <is>
          <t xml:space="preserve"> </t>
        </is>
      </c>
    </row>
    <row r="22">
      <c r="A22" s="4" t="inlineStr">
        <is>
          <t>Subscrip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the period (in shares)</t>
        </is>
      </c>
      <c r="B24" s="5" t="n">
        <v>16887328</v>
      </c>
      <c r="C24" s="4" t="inlineStr">
        <is>
          <t xml:space="preserve"> </t>
        </is>
      </c>
      <c r="D24" s="4" t="inlineStr">
        <is>
          <t xml:space="preserve"> </t>
        </is>
      </c>
      <c r="E24" s="4" t="inlineStr">
        <is>
          <t xml:space="preserve"> </t>
        </is>
      </c>
      <c r="F24" s="4" t="inlineStr">
        <is>
          <t xml:space="preserve"> </t>
        </is>
      </c>
    </row>
    <row r="25">
      <c r="A25" s="4" t="inlineStr">
        <is>
          <t>Shares issued, price (in dollars per share) | $ / shares</t>
        </is>
      </c>
      <c r="B25" s="13" t="n">
        <v>1.4804</v>
      </c>
      <c r="C25" s="4" t="inlineStr">
        <is>
          <t xml:space="preserve"> </t>
        </is>
      </c>
      <c r="D25" s="4" t="inlineStr">
        <is>
          <t xml:space="preserve"> </t>
        </is>
      </c>
      <c r="E25" s="4" t="inlineStr">
        <is>
          <t xml:space="preserve"> </t>
        </is>
      </c>
      <c r="F25" s="4" t="inlineStr">
        <is>
          <t xml:space="preserve"> </t>
        </is>
      </c>
    </row>
    <row r="26">
      <c r="A26" s="4" t="inlineStr">
        <is>
          <t>Issued capital, ordinary shares | $</t>
        </is>
      </c>
      <c r="B26" s="6" t="n">
        <v>25000</v>
      </c>
      <c r="C26" s="4" t="inlineStr">
        <is>
          <t xml:space="preserve"> </t>
        </is>
      </c>
      <c r="D26" s="4" t="inlineStr">
        <is>
          <t xml:space="preserve"> </t>
        </is>
      </c>
      <c r="E26" s="4" t="inlineStr">
        <is>
          <t xml:space="preserve"> </t>
        </is>
      </c>
      <c r="F26" s="4" t="inlineStr">
        <is>
          <t xml:space="preserve"> </t>
        </is>
      </c>
    </row>
    <row r="27">
      <c r="A27" s="4" t="inlineStr">
        <is>
          <t>Debt instrument, repurchase amount | $</t>
        </is>
      </c>
      <c r="B27" s="6" t="n">
        <v>24200</v>
      </c>
      <c r="C27" s="6" t="n">
        <v>24600</v>
      </c>
      <c r="D27" s="4" t="inlineStr">
        <is>
          <t xml:space="preserve"> </t>
        </is>
      </c>
      <c r="E27" s="4" t="inlineStr">
        <is>
          <t xml:space="preserve"> </t>
        </is>
      </c>
      <c r="F27" s="4" t="inlineStr">
        <is>
          <t xml:space="preserve"> </t>
        </is>
      </c>
    </row>
    <row r="28">
      <c r="A28" s="4" t="inlineStr">
        <is>
          <t>Earn-in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onsor earn-in shares issued (in shares)</t>
        </is>
      </c>
      <c r="B30" s="5" t="n">
        <v>6393750</v>
      </c>
      <c r="C30" s="4" t="inlineStr">
        <is>
          <t xml:space="preserve"> </t>
        </is>
      </c>
      <c r="D30" s="4" t="inlineStr">
        <is>
          <t xml:space="preserve"> </t>
        </is>
      </c>
      <c r="E30" s="4" t="inlineStr">
        <is>
          <t xml:space="preserve"> </t>
        </is>
      </c>
      <c r="F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subdivision ratio</t>
        </is>
      </c>
      <c r="B33" s="12" t="n">
        <v>1.1425</v>
      </c>
      <c r="C33" s="4" t="inlineStr">
        <is>
          <t xml:space="preserve"> </t>
        </is>
      </c>
      <c r="D33" s="4" t="inlineStr">
        <is>
          <t xml:space="preserve"> </t>
        </is>
      </c>
      <c r="E33" s="4" t="inlineStr">
        <is>
          <t xml:space="preserve"> </t>
        </is>
      </c>
      <c r="F33" s="4" t="inlineStr">
        <is>
          <t xml:space="preserve"> </t>
        </is>
      </c>
    </row>
    <row r="34">
      <c r="A34" s="4" t="inlineStr">
        <is>
          <t>Issuance of ordinary shares in relation to the PIPE Agreements (in shares)</t>
        </is>
      </c>
      <c r="B34" s="4" t="inlineStr">
        <is>
          <t xml:space="preserve"> </t>
        </is>
      </c>
      <c r="C34" s="5" t="n">
        <v>0</v>
      </c>
      <c r="D34" s="5" t="n">
        <v>0</v>
      </c>
      <c r="E34" s="5" t="n">
        <v>29482000</v>
      </c>
      <c r="F34" s="4" t="inlineStr">
        <is>
          <t xml:space="preserve"> </t>
        </is>
      </c>
    </row>
  </sheetData>
  <mergeCells count="2">
    <mergeCell ref="C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 Capital Surplus (Details) - USD ($) $ in Thousand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apital surplus - Issuance of ordinary shares</t>
        </is>
      </c>
      <c r="B3" s="6" t="n">
        <v>649440</v>
      </c>
      <c r="C3" s="6" t="n">
        <v>599077</v>
      </c>
    </row>
    <row r="4">
      <c r="A4" s="4" t="inlineStr">
        <is>
          <t>Capital surplus - Share-based compensation, net</t>
        </is>
      </c>
      <c r="B4" s="5" t="n">
        <v>82479</v>
      </c>
      <c r="C4" s="5" t="n">
        <v>70835</v>
      </c>
    </row>
    <row r="5">
      <c r="A5" s="4" t="inlineStr">
        <is>
          <t>Capital surplus - Changes in percentage of ownership in associates</t>
        </is>
      </c>
      <c r="B5" s="5" t="n">
        <v>2541</v>
      </c>
      <c r="C5" s="5" t="n">
        <v>0</v>
      </c>
    </row>
    <row r="6">
      <c r="A6" s="4" t="inlineStr">
        <is>
          <t>Accumulated deficits</t>
        </is>
      </c>
      <c r="B6" s="5" t="n">
        <v>-548732</v>
      </c>
      <c r="C6" s="5" t="n">
        <v>-425978</v>
      </c>
    </row>
    <row r="7">
      <c r="A7" s="4" t="inlineStr">
        <is>
          <t>Exchange Difference on Translation</t>
        </is>
      </c>
      <c r="B7" s="5" t="n">
        <v>-9217</v>
      </c>
      <c r="C7" s="5" t="n">
        <v>4729</v>
      </c>
    </row>
    <row r="8">
      <c r="A8" s="4" t="inlineStr">
        <is>
          <t>Reserves</t>
        </is>
      </c>
      <c r="B8" s="6" t="n">
        <v>176511</v>
      </c>
      <c r="C8" s="6" t="n">
        <v>2486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Operating revenue</t>
        </is>
      </c>
      <c r="B4" s="6" t="n">
        <v>310641</v>
      </c>
      <c r="C4" s="6" t="n">
        <v>349846</v>
      </c>
      <c r="D4" s="6" t="n">
        <v>382826</v>
      </c>
    </row>
    <row r="5">
      <c r="A5" s="4" t="inlineStr">
        <is>
          <t>Sales of hardware and related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Operating revenue</t>
        </is>
      </c>
      <c r="B7" s="5" t="n">
        <v>148637</v>
      </c>
      <c r="C7" s="5" t="n">
        <v>194018</v>
      </c>
      <c r="D7" s="5" t="n">
        <v>241428</v>
      </c>
    </row>
    <row r="8">
      <c r="A8" s="4" t="inlineStr">
        <is>
          <t>Battery swapping service revenu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Operating revenue</t>
        </is>
      </c>
      <c r="B10" s="5" t="n">
        <v>137891</v>
      </c>
      <c r="C10" s="5" t="n">
        <v>131785</v>
      </c>
      <c r="D10" s="5" t="n">
        <v>121660</v>
      </c>
    </row>
    <row r="11">
      <c r="A11" s="4" t="inlineStr">
        <is>
          <t>Leasing service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Operating revenue</t>
        </is>
      </c>
      <c r="B13" s="5" t="n">
        <v>13588</v>
      </c>
      <c r="C13" s="5" t="n">
        <v>13253</v>
      </c>
      <c r="D13" s="5" t="n">
        <v>10653</v>
      </c>
    </row>
    <row r="14">
      <c r="A14" s="4" t="inlineStr">
        <is>
          <t>Other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Operating revenue</t>
        </is>
      </c>
      <c r="B16" s="6" t="n">
        <v>10525</v>
      </c>
      <c r="C16" s="6" t="n">
        <v>10790</v>
      </c>
      <c r="D16" s="6" t="n">
        <v>908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Revenues - Contract Balances (Details) - USD ($) $ in Thousands</t>
        </is>
      </c>
      <c r="B1" s="2" t="inlineStr">
        <is>
          <t>Dec. 31, 2024</t>
        </is>
      </c>
      <c r="C1" s="2" t="inlineStr">
        <is>
          <t>Dec. 31, 2023</t>
        </is>
      </c>
      <c r="D1" s="2" t="inlineStr">
        <is>
          <t>Dec. 31, 2022</t>
        </is>
      </c>
    </row>
    <row r="2">
      <c r="A2" s="3" t="inlineStr">
        <is>
          <t>Disclosure of disaggregation of revenue from contracts with customers [abstract]</t>
        </is>
      </c>
      <c r="B2" s="4" t="inlineStr">
        <is>
          <t xml:space="preserve"> </t>
        </is>
      </c>
      <c r="C2" s="4" t="inlineStr">
        <is>
          <t xml:space="preserve"> </t>
        </is>
      </c>
      <c r="D2" s="4" t="inlineStr">
        <is>
          <t xml:space="preserve"> </t>
        </is>
      </c>
    </row>
    <row r="3">
      <c r="A3" s="4" t="inlineStr">
        <is>
          <t>Trade receivables (Note 5)</t>
        </is>
      </c>
      <c r="B3" s="6" t="n">
        <v>16977</v>
      </c>
      <c r="C3" s="6" t="n">
        <v>17135</v>
      </c>
      <c r="D3" s="6" t="n">
        <v>16143</v>
      </c>
    </row>
    <row r="4">
      <c r="A4" s="4" t="inlineStr">
        <is>
          <t>Contract liabilities</t>
        </is>
      </c>
      <c r="B4" s="6" t="n">
        <v>16575</v>
      </c>
      <c r="C4" s="6" t="n">
        <v>11606</v>
      </c>
      <c r="D4" s="6" t="n">
        <v>1296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4:48:41Z</dcterms:created>
  <dcterms:modified xmlns:dcterms="http://purl.org/dc/terms/" xmlns:xsi="http://www.w3.org/2001/XMLSchema-instance" xsi:type="dcterms:W3CDTF">2025-03-31T14:48:44Z</dcterms:modified>
</cp:coreProperties>
</file>